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and the Allowance for Cre"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Investments in Limited Partners" sheetId="16" state="visible" r:id="rId16"/>
    <sheet xmlns:r="http://schemas.openxmlformats.org/officeDocument/2006/relationships" name="Certificates of Deposit" sheetId="17" state="visible" r:id="rId17"/>
    <sheet xmlns:r="http://schemas.openxmlformats.org/officeDocument/2006/relationships" name="FHLB and Other Short-Term Borro" sheetId="18" state="visible" r:id="rId18"/>
    <sheet xmlns:r="http://schemas.openxmlformats.org/officeDocument/2006/relationships" name="Subordinated Debt and Junior Su" sheetId="19" state="visible" r:id="rId19"/>
    <sheet xmlns:r="http://schemas.openxmlformats.org/officeDocument/2006/relationships" name="Derivatives and Hedging Activit" sheetId="20" state="visible" r:id="rId20"/>
    <sheet xmlns:r="http://schemas.openxmlformats.org/officeDocument/2006/relationships" name="Employee Benefit Plans" sheetId="21" state="visible" r:id="rId21"/>
    <sheet xmlns:r="http://schemas.openxmlformats.org/officeDocument/2006/relationships" name="Other Operating Expenses" sheetId="22" state="visible" r:id="rId22"/>
    <sheet xmlns:r="http://schemas.openxmlformats.org/officeDocument/2006/relationships" name="Income Taxes" sheetId="23" state="visible" r:id="rId23"/>
    <sheet xmlns:r="http://schemas.openxmlformats.org/officeDocument/2006/relationships" name="Fair Value Measurement" sheetId="24" state="visible" r:id="rId24"/>
    <sheet xmlns:r="http://schemas.openxmlformats.org/officeDocument/2006/relationships" name="Comprehensive Income_(Loss)" sheetId="25" state="visible" r:id="rId25"/>
    <sheet xmlns:r="http://schemas.openxmlformats.org/officeDocument/2006/relationships" name="Commitments and Contingent Liab" sheetId="26" state="visible" r:id="rId26"/>
    <sheet xmlns:r="http://schemas.openxmlformats.org/officeDocument/2006/relationships" name="Wesbanco Bank Community Develop" sheetId="27" state="visible" r:id="rId27"/>
    <sheet xmlns:r="http://schemas.openxmlformats.org/officeDocument/2006/relationships" name="Transactions with Related Parti" sheetId="28" state="visible" r:id="rId28"/>
    <sheet xmlns:r="http://schemas.openxmlformats.org/officeDocument/2006/relationships" name="Regulatory Matters" sheetId="29" state="visible" r:id="rId29"/>
    <sheet xmlns:r="http://schemas.openxmlformats.org/officeDocument/2006/relationships" name="Condensed Parent Company Financ" sheetId="30" state="visible" r:id="rId30"/>
    <sheet xmlns:r="http://schemas.openxmlformats.org/officeDocument/2006/relationships" name="Business Segments" sheetId="31" state="visible" r:id="rId31"/>
    <sheet xmlns:r="http://schemas.openxmlformats.org/officeDocument/2006/relationships" name="Condensed Quarterly Statements " sheetId="32" state="visible" r:id="rId32"/>
    <sheet xmlns:r="http://schemas.openxmlformats.org/officeDocument/2006/relationships" name="Summary of Significant Accoun33" sheetId="33" state="visible" r:id="rId33"/>
    <sheet xmlns:r="http://schemas.openxmlformats.org/officeDocument/2006/relationships" name="Mergers and Acquisitions (Table" sheetId="34" state="visible" r:id="rId34"/>
    <sheet xmlns:r="http://schemas.openxmlformats.org/officeDocument/2006/relationships" name="Earnings Per Common Share (Tabl" sheetId="35" state="visible" r:id="rId35"/>
    <sheet xmlns:r="http://schemas.openxmlformats.org/officeDocument/2006/relationships" name="Securities (Tables)" sheetId="36" state="visible" r:id="rId36"/>
    <sheet xmlns:r="http://schemas.openxmlformats.org/officeDocument/2006/relationships" name="Loans and the Allowance for C37" sheetId="37" state="visible" r:id="rId37"/>
    <sheet xmlns:r="http://schemas.openxmlformats.org/officeDocument/2006/relationships" name="Premises and Equipment (Tables)" sheetId="38" state="visible" r:id="rId38"/>
    <sheet xmlns:r="http://schemas.openxmlformats.org/officeDocument/2006/relationships" name="Goodwill and Other Intangible39" sheetId="39" state="visible" r:id="rId39"/>
    <sheet xmlns:r="http://schemas.openxmlformats.org/officeDocument/2006/relationships" name="Certificates of Deposit (Tables" sheetId="40" state="visible" r:id="rId40"/>
    <sheet xmlns:r="http://schemas.openxmlformats.org/officeDocument/2006/relationships" name="FHLB and Other Short-Term Bor41" sheetId="41" state="visible" r:id="rId41"/>
    <sheet xmlns:r="http://schemas.openxmlformats.org/officeDocument/2006/relationships" name="Subordinated Debt and Junior 42" sheetId="42" state="visible" r:id="rId42"/>
    <sheet xmlns:r="http://schemas.openxmlformats.org/officeDocument/2006/relationships" name="Derivatives and Hedging Activ43" sheetId="43" state="visible" r:id="rId43"/>
    <sheet xmlns:r="http://schemas.openxmlformats.org/officeDocument/2006/relationships" name="Employee Benefit Plans (Tables)" sheetId="44" state="visible" r:id="rId44"/>
    <sheet xmlns:r="http://schemas.openxmlformats.org/officeDocument/2006/relationships" name="Other Operating Expenses (Table" sheetId="45" state="visible" r:id="rId45"/>
    <sheet xmlns:r="http://schemas.openxmlformats.org/officeDocument/2006/relationships" name="Income Taxes (Tables)" sheetId="46" state="visible" r:id="rId46"/>
    <sheet xmlns:r="http://schemas.openxmlformats.org/officeDocument/2006/relationships" name="Fair Value Measurement (Tables)" sheetId="47" state="visible" r:id="rId47"/>
    <sheet xmlns:r="http://schemas.openxmlformats.org/officeDocument/2006/relationships" name="Comprehensive Income_(Loss) (Ta" sheetId="48" state="visible" r:id="rId48"/>
    <sheet xmlns:r="http://schemas.openxmlformats.org/officeDocument/2006/relationships" name="Commitments and Contingent Li49" sheetId="49" state="visible" r:id="rId49"/>
    <sheet xmlns:r="http://schemas.openxmlformats.org/officeDocument/2006/relationships" name="Wesbanco Bank Community Devel50" sheetId="50" state="visible" r:id="rId50"/>
    <sheet xmlns:r="http://schemas.openxmlformats.org/officeDocument/2006/relationships" name="Condensed Parent Company Fina51" sheetId="51" state="visible" r:id="rId51"/>
    <sheet xmlns:r="http://schemas.openxmlformats.org/officeDocument/2006/relationships" name="Regulatory Matters (Tables)" sheetId="52" state="visible" r:id="rId52"/>
    <sheet xmlns:r="http://schemas.openxmlformats.org/officeDocument/2006/relationships" name="Business Segments (Tables)" sheetId="53" state="visible" r:id="rId53"/>
    <sheet xmlns:r="http://schemas.openxmlformats.org/officeDocument/2006/relationships" name="Condensed Quarterly Statement54" sheetId="54" state="visible" r:id="rId54"/>
    <sheet xmlns:r="http://schemas.openxmlformats.org/officeDocument/2006/relationships" name="Summary of Significant Accoun55" sheetId="55" state="visible" r:id="rId55"/>
    <sheet xmlns:r="http://schemas.openxmlformats.org/officeDocument/2006/relationships" name="Mergers and Acquisitions - Addi" sheetId="56" state="visible" r:id="rId56"/>
    <sheet xmlns:r="http://schemas.openxmlformats.org/officeDocument/2006/relationships" name="Mergers and Acquisitions - Summ" sheetId="57" state="visible" r:id="rId57"/>
    <sheet xmlns:r="http://schemas.openxmlformats.org/officeDocument/2006/relationships" name="Mergers and Acquisitions - Allo" sheetId="58" state="visible" r:id="rId58"/>
    <sheet xmlns:r="http://schemas.openxmlformats.org/officeDocument/2006/relationships" name="Mergers and Acquisitions - Al59" sheetId="59" state="visible" r:id="rId59"/>
    <sheet xmlns:r="http://schemas.openxmlformats.org/officeDocument/2006/relationships" name="Earnings Per Common Share - Sum" sheetId="60" state="visible" r:id="rId60"/>
    <sheet xmlns:r="http://schemas.openxmlformats.org/officeDocument/2006/relationships" name="Earnings Per Common Share - Add" sheetId="61" state="visible" r:id="rId61"/>
    <sheet xmlns:r="http://schemas.openxmlformats.org/officeDocument/2006/relationships" name="Securities - Schedule of Amorti" sheetId="62" state="visible" r:id="rId62"/>
    <sheet xmlns:r="http://schemas.openxmlformats.org/officeDocument/2006/relationships" name="Securities - Additional Informa" sheetId="63" state="visible" r:id="rId63"/>
    <sheet xmlns:r="http://schemas.openxmlformats.org/officeDocument/2006/relationships" name="Securities - Schedule of Fair V" sheetId="64" state="visible" r:id="rId64"/>
    <sheet xmlns:r="http://schemas.openxmlformats.org/officeDocument/2006/relationships" name="Securities - Schedule of Fair65" sheetId="65" state="visible" r:id="rId65"/>
    <sheet xmlns:r="http://schemas.openxmlformats.org/officeDocument/2006/relationships" name="Securities - Schedule of Gross " sheetId="66" state="visible" r:id="rId66"/>
    <sheet xmlns:r="http://schemas.openxmlformats.org/officeDocument/2006/relationships" name="Securities - Schedule of Unreal" sheetId="67" state="visible" r:id="rId67"/>
    <sheet xmlns:r="http://schemas.openxmlformats.org/officeDocument/2006/relationships" name="Loans and the Allowance for C68" sheetId="68" state="visible" r:id="rId68"/>
    <sheet xmlns:r="http://schemas.openxmlformats.org/officeDocument/2006/relationships" name="Loans and the Allowance for C69" sheetId="69" state="visible" r:id="rId69"/>
    <sheet xmlns:r="http://schemas.openxmlformats.org/officeDocument/2006/relationships" name="Loans and the Allowance for C70" sheetId="70" state="visible" r:id="rId70"/>
    <sheet xmlns:r="http://schemas.openxmlformats.org/officeDocument/2006/relationships" name="Loans and the Allowance for C71" sheetId="71" state="visible" r:id="rId71"/>
    <sheet xmlns:r="http://schemas.openxmlformats.org/officeDocument/2006/relationships" name="Loans and the Allowance for C72" sheetId="72" state="visible" r:id="rId72"/>
    <sheet xmlns:r="http://schemas.openxmlformats.org/officeDocument/2006/relationships" name="Loans and the Allowance for C73" sheetId="73" state="visible" r:id="rId73"/>
    <sheet xmlns:r="http://schemas.openxmlformats.org/officeDocument/2006/relationships" name="Loans and the Allowance for C74" sheetId="74" state="visible" r:id="rId74"/>
    <sheet xmlns:r="http://schemas.openxmlformats.org/officeDocument/2006/relationships" name="Loans and the Allowance for C75" sheetId="75" state="visible" r:id="rId75"/>
    <sheet xmlns:r="http://schemas.openxmlformats.org/officeDocument/2006/relationships" name="Loans and the Allowance for C76" sheetId="76" state="visible" r:id="rId76"/>
    <sheet xmlns:r="http://schemas.openxmlformats.org/officeDocument/2006/relationships" name="Loans and the Allowance for C77" sheetId="77" state="visible" r:id="rId77"/>
    <sheet xmlns:r="http://schemas.openxmlformats.org/officeDocument/2006/relationships" name="Loans and the Allowance for C78" sheetId="78" state="visible" r:id="rId78"/>
    <sheet xmlns:r="http://schemas.openxmlformats.org/officeDocument/2006/relationships" name="Loans and the Allowance for C79" sheetId="79" state="visible" r:id="rId79"/>
    <sheet xmlns:r="http://schemas.openxmlformats.org/officeDocument/2006/relationships" name="Loans and the Allowance for C80" sheetId="80" state="visible" r:id="rId80"/>
    <sheet xmlns:r="http://schemas.openxmlformats.org/officeDocument/2006/relationships" name="Loans and the Allowance for C81" sheetId="81" state="visible" r:id="rId81"/>
    <sheet xmlns:r="http://schemas.openxmlformats.org/officeDocument/2006/relationships" name="Loans and the Allowance for C82" sheetId="82" state="visible" r:id="rId82"/>
    <sheet xmlns:r="http://schemas.openxmlformats.org/officeDocument/2006/relationships" name="Premises and Equipment - Schedu" sheetId="83" state="visible" r:id="rId83"/>
    <sheet xmlns:r="http://schemas.openxmlformats.org/officeDocument/2006/relationships" name="Premises and Equipment - Additi" sheetId="84" state="visible" r:id="rId84"/>
    <sheet xmlns:r="http://schemas.openxmlformats.org/officeDocument/2006/relationships" name="Premises and Equipment - Future"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Investments in Limited Partne89" sheetId="89" state="visible" r:id="rId89"/>
    <sheet xmlns:r="http://schemas.openxmlformats.org/officeDocument/2006/relationships" name="Certificates of Deposit - Addit" sheetId="90" state="visible" r:id="rId90"/>
    <sheet xmlns:r="http://schemas.openxmlformats.org/officeDocument/2006/relationships" name="Certificates of Deposit - Sched" sheetId="91" state="visible" r:id="rId91"/>
    <sheet xmlns:r="http://schemas.openxmlformats.org/officeDocument/2006/relationships" name="FHLB and Other Short-Term Bor92" sheetId="92" state="visible" r:id="rId92"/>
    <sheet xmlns:r="http://schemas.openxmlformats.org/officeDocument/2006/relationships" name="FHLB and Other Short-Term Bor93" sheetId="93" state="visible" r:id="rId93"/>
    <sheet xmlns:r="http://schemas.openxmlformats.org/officeDocument/2006/relationships" name="Subordinated Debt and Junior 94" sheetId="94" state="visible" r:id="rId94"/>
    <sheet xmlns:r="http://schemas.openxmlformats.org/officeDocument/2006/relationships" name="Subordinated Debt and Junior 95" sheetId="95" state="visible" r:id="rId95"/>
    <sheet xmlns:r="http://schemas.openxmlformats.org/officeDocument/2006/relationships" name="Subordinated Debt and Junior 96" sheetId="96" state="visible" r:id="rId96"/>
    <sheet xmlns:r="http://schemas.openxmlformats.org/officeDocument/2006/relationships" name="Derivatives and Hedging Activ97" sheetId="97" state="visible" r:id="rId97"/>
    <sheet xmlns:r="http://schemas.openxmlformats.org/officeDocument/2006/relationships" name="Derivatives and Hedging Activ98" sheetId="98" state="visible" r:id="rId98"/>
    <sheet xmlns:r="http://schemas.openxmlformats.org/officeDocument/2006/relationships" name="Derivatives and Hedging Activ99" sheetId="99" state="visible" r:id="rId99"/>
    <sheet xmlns:r="http://schemas.openxmlformats.org/officeDocument/2006/relationships" name="Employee Benefit Plans - Additi" sheetId="100" state="visible" r:id="rId100"/>
    <sheet xmlns:r="http://schemas.openxmlformats.org/officeDocument/2006/relationships" name="Employee Benefit Plans - Summar" sheetId="101" state="visible" r:id="rId101"/>
    <sheet xmlns:r="http://schemas.openxmlformats.org/officeDocument/2006/relationships" name="Employee Benefit Plans - Compon" sheetId="102" state="visible" r:id="rId102"/>
    <sheet xmlns:r="http://schemas.openxmlformats.org/officeDocument/2006/relationships" name="Employee Benefit Plans - Sum103" sheetId="103" state="visible" r:id="rId103"/>
    <sheet xmlns:r="http://schemas.openxmlformats.org/officeDocument/2006/relationships" name="Employee Benefit Plans - Fair V" sheetId="104" state="visible" r:id="rId104"/>
    <sheet xmlns:r="http://schemas.openxmlformats.org/officeDocument/2006/relationships" name="Employee Benefit Plans - Fai105" sheetId="105" state="visible" r:id="rId105"/>
    <sheet xmlns:r="http://schemas.openxmlformats.org/officeDocument/2006/relationships" name="Employee Benefit Plans - Estima" sheetId="106" state="visible" r:id="rId106"/>
    <sheet xmlns:r="http://schemas.openxmlformats.org/officeDocument/2006/relationships" name="Employee Benefit Plans - Signif" sheetId="107" state="visible" r:id="rId107"/>
    <sheet xmlns:r="http://schemas.openxmlformats.org/officeDocument/2006/relationships" name="Employee Benefit Plans - Sum108" sheetId="108" state="visible" r:id="rId108"/>
    <sheet xmlns:r="http://schemas.openxmlformats.org/officeDocument/2006/relationships" name="Employee Benefit Plans - Sum109" sheetId="109" state="visible" r:id="rId109"/>
    <sheet xmlns:r="http://schemas.openxmlformats.org/officeDocument/2006/relationships" name="Employee Benefit Plans - Schedu" sheetId="110" state="visible" r:id="rId110"/>
    <sheet xmlns:r="http://schemas.openxmlformats.org/officeDocument/2006/relationships" name="Other Operating Expenses - Sche" sheetId="111" state="visible" r:id="rId111"/>
    <sheet xmlns:r="http://schemas.openxmlformats.org/officeDocument/2006/relationships" name="Income Taxes - Additional Infor" sheetId="112" state="visible" r:id="rId112"/>
    <sheet xmlns:r="http://schemas.openxmlformats.org/officeDocument/2006/relationships" name="Income Taxes - Reconciliation f" sheetId="113" state="visible" r:id="rId113"/>
    <sheet xmlns:r="http://schemas.openxmlformats.org/officeDocument/2006/relationships" name="Income Taxes - Provision for In" sheetId="114" state="visible" r:id="rId114"/>
    <sheet xmlns:r="http://schemas.openxmlformats.org/officeDocument/2006/relationships" name="Income Taxes - Schedule of Inco" sheetId="115" state="visible" r:id="rId115"/>
    <sheet xmlns:r="http://schemas.openxmlformats.org/officeDocument/2006/relationships" name="Income Taxes - Schedule of Defe" sheetId="116" state="visible" r:id="rId116"/>
    <sheet xmlns:r="http://schemas.openxmlformats.org/officeDocument/2006/relationships" name="Income Taxes - Schedule of Unre" sheetId="117" state="visible" r:id="rId117"/>
    <sheet xmlns:r="http://schemas.openxmlformats.org/officeDocument/2006/relationships" name="Fair Value Measurement - Schedu" sheetId="118" state="visible" r:id="rId118"/>
    <sheet xmlns:r="http://schemas.openxmlformats.org/officeDocument/2006/relationships" name="Fair Value Measurement - Additi" sheetId="119" state="visible" r:id="rId119"/>
    <sheet xmlns:r="http://schemas.openxmlformats.org/officeDocument/2006/relationships" name="Fair Value Measurement - Sch120" sheetId="120" state="visible" r:id="rId120"/>
    <sheet xmlns:r="http://schemas.openxmlformats.org/officeDocument/2006/relationships" name="Fair Value Measurement - Sch121" sheetId="121" state="visible" r:id="rId121"/>
    <sheet xmlns:r="http://schemas.openxmlformats.org/officeDocument/2006/relationships" name="Fair Value Measurement - Estima" sheetId="122" state="visible" r:id="rId122"/>
    <sheet xmlns:r="http://schemas.openxmlformats.org/officeDocument/2006/relationships" name="Comprehensive Income_(Loss) - C" sheetId="123" state="visible" r:id="rId123"/>
    <sheet xmlns:r="http://schemas.openxmlformats.org/officeDocument/2006/relationships" name="Comprehensive Income_(Loss) 124" sheetId="124" state="visible" r:id="rId124"/>
    <sheet xmlns:r="http://schemas.openxmlformats.org/officeDocument/2006/relationships" name="Comprehensive Income_(Loss) - S" sheetId="125" state="visible" r:id="rId125"/>
    <sheet xmlns:r="http://schemas.openxmlformats.org/officeDocument/2006/relationships" name="Commitments and Contingent L126" sheetId="126" state="visible" r:id="rId126"/>
    <sheet xmlns:r="http://schemas.openxmlformats.org/officeDocument/2006/relationships" name="Commitments and Contingent L127" sheetId="127" state="visible" r:id="rId127"/>
    <sheet xmlns:r="http://schemas.openxmlformats.org/officeDocument/2006/relationships" name="Wesbanco Bank Community Deve128" sheetId="128" state="visible" r:id="rId128"/>
    <sheet xmlns:r="http://schemas.openxmlformats.org/officeDocument/2006/relationships" name="Wesbanco Bank Community Deve129" sheetId="129" state="visible" r:id="rId129"/>
    <sheet xmlns:r="http://schemas.openxmlformats.org/officeDocument/2006/relationships" name="Wesbanco Bank Community Deve130" sheetId="130" state="visible" r:id="rId130"/>
    <sheet xmlns:r="http://schemas.openxmlformats.org/officeDocument/2006/relationships" name="Wesbanco Bank Community Deve131" sheetId="131" state="visible" r:id="rId131"/>
    <sheet xmlns:r="http://schemas.openxmlformats.org/officeDocument/2006/relationships" name="Wesbanco Bank Community Deve132" sheetId="132" state="visible" r:id="rId132"/>
    <sheet xmlns:r="http://schemas.openxmlformats.org/officeDocument/2006/relationships" name="Wesbanco Bank Community Deve133" sheetId="133" state="visible" r:id="rId133"/>
    <sheet xmlns:r="http://schemas.openxmlformats.org/officeDocument/2006/relationships" name="Wesbanco Bank Community Deve134" sheetId="134" state="visible" r:id="rId134"/>
    <sheet xmlns:r="http://schemas.openxmlformats.org/officeDocument/2006/relationships" name="Transactions with Related Pa135" sheetId="135" state="visible" r:id="rId135"/>
    <sheet xmlns:r="http://schemas.openxmlformats.org/officeDocument/2006/relationships" name="Regulatory Matters - Additional" sheetId="136" state="visible" r:id="rId136"/>
    <sheet xmlns:r="http://schemas.openxmlformats.org/officeDocument/2006/relationships" name="Regulatory Matters - Summary of" sheetId="137" state="visible" r:id="rId137"/>
    <sheet xmlns:r="http://schemas.openxmlformats.org/officeDocument/2006/relationships" name="Condensed Parent Company Fin138" sheetId="138" state="visible" r:id="rId138"/>
    <sheet xmlns:r="http://schemas.openxmlformats.org/officeDocument/2006/relationships" name="Condensed Parent Company Fin139" sheetId="139" state="visible" r:id="rId139"/>
    <sheet xmlns:r="http://schemas.openxmlformats.org/officeDocument/2006/relationships" name="Condensed Parent Company Fin140" sheetId="140" state="visible" r:id="rId140"/>
    <sheet xmlns:r="http://schemas.openxmlformats.org/officeDocument/2006/relationships" name="Business Segments - Additional " sheetId="141" state="visible" r:id="rId141"/>
    <sheet xmlns:r="http://schemas.openxmlformats.org/officeDocument/2006/relationships" name="Business Segments - Financial I" sheetId="142" state="visible" r:id="rId142"/>
    <sheet xmlns:r="http://schemas.openxmlformats.org/officeDocument/2006/relationships" name="Condensed Quarterly Statemen143" sheetId="143" state="visible" r:id="rId143"/>
  </sheets>
  <definedNames/>
  <calcPr calcId="124519" fullCalcOnLoad="1"/>
</workbook>
</file>

<file path=xl/sharedStrings.xml><?xml version="1.0" encoding="utf-8"?>
<sst xmlns="http://schemas.openxmlformats.org/spreadsheetml/2006/main" uniqueCount="1575">
  <si>
    <t>Document and Entity Information - USD ($)</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WSBC</t>
  </si>
  <si>
    <t>Entity Registrant Name</t>
  </si>
  <si>
    <t>WESBANC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due from banks, including interest bearing amounts of $19,826 and $21,913, respectively</t>
  </si>
  <si>
    <t>Securities:</t>
  </si>
  <si>
    <t>Trading securities, at fair value</t>
  </si>
  <si>
    <t>Available-for-sale, at fair value</t>
  </si>
  <si>
    <t>Held-to-maturity (fair values of $1,023,784 and $1,076,790,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Subordinated debt and junior subordinated debt</t>
  </si>
  <si>
    <t>Total borrowings</t>
  </si>
  <si>
    <t>Accrued interest payable</t>
  </si>
  <si>
    <t>Other liabilities</t>
  </si>
  <si>
    <t>Total Liabilities</t>
  </si>
  <si>
    <t>SHAREHOLDERS' EQUITY</t>
  </si>
  <si>
    <t>Preferred Stock, no par value; 1,000,000 shares authorized; none outstanding</t>
  </si>
  <si>
    <t xml:space="preserve"> </t>
  </si>
  <si>
    <t>Common stock, $2.0833 par value; 100,000,000 shares authorized; 44,043,244 and 43,931,715 shares issued in 2017 and 2016, respectively; 44,043,244 and 43,931,715 shares outstanding in 2017 and 2016, respectively</t>
  </si>
  <si>
    <t>Capital surplus</t>
  </si>
  <si>
    <t>Retained earnings</t>
  </si>
  <si>
    <t>Treasury stock (0 shares in 2017 and 2016, respectively, at cost)</t>
  </si>
  <si>
    <t>Accumulated other comprehensive loss</t>
  </si>
  <si>
    <t>Deferred benefits for directors</t>
  </si>
  <si>
    <t>Total Shareholders' Equity</t>
  </si>
  <si>
    <t>Total Liabilities and Shareholders' Equity</t>
  </si>
  <si>
    <t>Consolidated Balance Sheets (Parenthetical) - USD ($) $ in Thousands</t>
  </si>
  <si>
    <t>Statement of Financial Position [Abstract]</t>
  </si>
  <si>
    <t>Interest bearing deposits, banks</t>
  </si>
  <si>
    <t>Held-to-maturity securities, fair values</t>
  </si>
  <si>
    <t>Preferred stock, no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Dec. 31, 2015</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Trust fees</t>
  </si>
  <si>
    <t>Service charges on deposits</t>
  </si>
  <si>
    <t>Electronic banking fees</t>
  </si>
  <si>
    <t>Net securities brokerage revenue</t>
  </si>
  <si>
    <t>Mortgage banking income</t>
  </si>
  <si>
    <t>Net securities gains</t>
  </si>
  <si>
    <t>Net gain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Consolidated Statements of Comprehensive Income - USD ($) $ in Thousands</t>
  </si>
  <si>
    <t>Statement of Comprehensive Income [Abstract]</t>
  </si>
  <si>
    <t>Net income</t>
  </si>
  <si>
    <t>Securities available-for-sale:</t>
  </si>
  <si>
    <t>Net change in unrealized (losses) on securities available-for-sale</t>
  </si>
  <si>
    <t>Related income tax benefit</t>
  </si>
  <si>
    <t>Net securities gains reclassified into earnings</t>
  </si>
  <si>
    <t>Related income tax expense</t>
  </si>
  <si>
    <t>Net effect on other comprehensive income for the period</t>
  </si>
  <si>
    <t>Securities held-to-maturity:</t>
  </si>
  <si>
    <t>Amortization of unrealized gain transferred from available-for-sale</t>
  </si>
  <si>
    <t>Defined benefit pension plan:</t>
  </si>
  <si>
    <t>Amortization of net loss and prior service costs</t>
  </si>
  <si>
    <t>Recognition of unrealized gain (loss)</t>
  </si>
  <si>
    <t>Related income tax (expense) benefit</t>
  </si>
  <si>
    <t>Total other comprehensive gain (loss)</t>
  </si>
  <si>
    <t>Comprehensive income</t>
  </si>
  <si>
    <t>Consolidated Statements of Changes in Shareholders' Equity - USD ($) $ in Thousands</t>
  </si>
  <si>
    <t>Total</t>
  </si>
  <si>
    <t>Common Stock [Member]</t>
  </si>
  <si>
    <t>Capital Surplus [Member]</t>
  </si>
  <si>
    <t>Retained Earnings [Member]</t>
  </si>
  <si>
    <t>Treasury Stock [Member]</t>
  </si>
  <si>
    <t>Accumulated Other Comprehensive Loss [Member]</t>
  </si>
  <si>
    <t>Deferred Benefits for Directors [Member]</t>
  </si>
  <si>
    <t>Beginning Balance at Dec. 31, 2014</t>
  </si>
  <si>
    <t>Beginning Balance, shares at Dec. 31, 2014</t>
  </si>
  <si>
    <t>Other comprehensive gain (loss)</t>
  </si>
  <si>
    <t>Common dividends declared ($0.92, $0.96, and $1.04 per share for the year ended Dec. 31, 2015, 2016, and 2017 respectively)</t>
  </si>
  <si>
    <t>Shares issued for acquisition</t>
  </si>
  <si>
    <t>Shares issued for acquisition, shares</t>
  </si>
  <si>
    <t>Stock options exercised</t>
  </si>
  <si>
    <t>Stock options exercised, shares</t>
  </si>
  <si>
    <t>Restricted stock granted</t>
  </si>
  <si>
    <t>Restricted stock granted, Shares</t>
  </si>
  <si>
    <t>Repurchase of stock warrant</t>
  </si>
  <si>
    <t>Treasury shares acquired</t>
  </si>
  <si>
    <t>Treasury shares acquired, shares</t>
  </si>
  <si>
    <t>Stock compensation expense</t>
  </si>
  <si>
    <t>Deferred benefits for directors - net</t>
  </si>
  <si>
    <t>Ending Balance at Dec. 31, 2015</t>
  </si>
  <si>
    <t>Ending Balance, shares at Dec. 31, 2015</t>
  </si>
  <si>
    <t>Ending Balance at Dec. 31, 2016</t>
  </si>
  <si>
    <t>Ending Balance, shares at Dec. 31, 2016</t>
  </si>
  <si>
    <t>Adoption of accounting standard</t>
  </si>
  <si>
    <t>Ending Balance at Dec. 31, 2017</t>
  </si>
  <si>
    <t>Ending Balance, shares at Dec. 31, 2017</t>
  </si>
  <si>
    <t>Consolidated Statements of Changes in Shareholders' Equity (Parenthetical) - $ / shares</t>
  </si>
  <si>
    <t>Statement of Stockholders' Equity [Abstract]</t>
  </si>
  <si>
    <t>Common dividends declared, per share</t>
  </si>
  <si>
    <t>Consolidated Statements of Cash Flows - USD ($) $ in Thousands</t>
  </si>
  <si>
    <t>OPERATING ACTIVITIES</t>
  </si>
  <si>
    <t>Adjustments to reconcile net income to net cash provided by operating activities:</t>
  </si>
  <si>
    <t>Depreciation and amortization of premises and equipment</t>
  </si>
  <si>
    <t>Other net amortization</t>
  </si>
  <si>
    <t>Net gains on sales of mortgage loans</t>
  </si>
  <si>
    <t>Decrease in deferred income tax assets, net</t>
  </si>
  <si>
    <t>Increase in cash surrender value of bank-owned life insurance</t>
  </si>
  <si>
    <t>Contribution to pension plan</t>
  </si>
  <si>
    <t>Loans originated for sale</t>
  </si>
  <si>
    <t>Proceeds from the sale of loans originated for sale</t>
  </si>
  <si>
    <t>Increase in trading securities</t>
  </si>
  <si>
    <t>Net change in: accrued interest receivable and other assets</t>
  </si>
  <si>
    <t>Net change in: accrued interest payable and other liabilities</t>
  </si>
  <si>
    <t>Other-net</t>
  </si>
  <si>
    <t>Net cash provided by operating activities</t>
  </si>
  <si>
    <t>INVESTING ACTIVITIES</t>
  </si>
  <si>
    <t>Net increase in loans held for investment</t>
  </si>
  <si>
    <t>Proceeds from sales</t>
  </si>
  <si>
    <t>Proceeds from maturities, prepayments and calls</t>
  </si>
  <si>
    <t>Purchases of securities</t>
  </si>
  <si>
    <t>Net cash received (paid) to acquire a business</t>
  </si>
  <si>
    <t>Proceeds from bank-owned life insurance</t>
  </si>
  <si>
    <t>Purchases of premises and equipment-net</t>
  </si>
  <si>
    <t>Sale of portfolio loans-net</t>
  </si>
  <si>
    <t>Net cash (used in) provided by investing activities</t>
  </si>
  <si>
    <t>FINANCING ACTIVITIES</t>
  </si>
  <si>
    <t>Increase (decrease) in deposits</t>
  </si>
  <si>
    <t>Proceeds from Federal Home Loan Bank borrowings</t>
  </si>
  <si>
    <t>Repayment of Federal Home Loan Bank borrowings</t>
  </si>
  <si>
    <t>Increase (decrease) in other short-term borrowings</t>
  </si>
  <si>
    <t>(Decrease) increase in federal funds purchased</t>
  </si>
  <si>
    <t>Repayment of junior subordinated debt</t>
  </si>
  <si>
    <t>Repurchase of common stock warrant</t>
  </si>
  <si>
    <t>Dividends paid to common shareholders</t>
  </si>
  <si>
    <t>Issuance of common stock</t>
  </si>
  <si>
    <t>Treasury shares purchased-net</t>
  </si>
  <si>
    <t>Net cash (used in) provided by financing activities</t>
  </si>
  <si>
    <t>Net (decrease) increase in cash and cash equivalents</t>
  </si>
  <si>
    <t>Cash and cash equivalents at beginning of the year</t>
  </si>
  <si>
    <t>Cash and cash equivalents at end of the year</t>
  </si>
  <si>
    <t>SUPPLEMENTAL DISCLOSURES</t>
  </si>
  <si>
    <t>Interest paid on deposits and other borrowings</t>
  </si>
  <si>
    <t>Income taxes paid</t>
  </si>
  <si>
    <t>Transfers of loans to other real estate owned</t>
  </si>
  <si>
    <t>Transfers of portfolio loans to loans held for sale</t>
  </si>
  <si>
    <t>Non-cash transactions related to YCB and ESB acquisitions</t>
  </si>
  <si>
    <t>Summary of Significant Accounting Policies</t>
  </si>
  <si>
    <t>Accounting Policies [Abstract]</t>
  </si>
  <si>
    <t>NOTE 1.
SUMMARY OF SIGNIFICANT ACCOUNTING POLICIES Nature of Operations— Use of Estimates— Principles of Consolidation— 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of the voting
interest. Variable Interest Entities—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twelve
wholly-owned trust subsidiaries (collectively, the
“Trusts”), for which it does not absorb a majority of
expected losses or receive a majority of the expected residual
returns. Accordingly, the Trusts and their net assets are not
included in the Consolidated Financial Statements. However, the
junior subordinated deferrable interest debentures issued by
WesBanco to the Trusts (refer to Note 11, “Subordinated Debt
and Junior Subordinated Debt”) and the common stock issued by
the Trusts is included in the Consolidated Balance Sheets. WesBanco
also owns non-controlling variable interests in certain limited
partnerships for which it does not absorb a majority of expected
losses or receive a majority of expected residual returns. These
VIEs are not consolidated into WesBanco’s financial
statements because WesBanco is not considered the primary
beneficiary. These investments are accounted for using the equity
method of accounting and are included in other assets in the
Consolidated Balance Sheets. Refer to Note 8, “Investments in
Limited Partnerships” for further detail. Revenue Recognition—
Cash and Cash Equivalents— Securities— Trading
securities: Available-for-sale securities: Held-to-maturity
securities: Cost method investments: Securities acquired in acquisitions are recorded at fair value
with the premium or discount derived from the fair market value
adjustment recognized into interest income on a level yield basis
over the remaining life of the security. Gains and losses: Amortization and accretion: Other-than-temporary impairment
losses: Loans and Loans Held for Sale— Performing loans acquired in acquisitions are recorded at fair
value with no carryover of related allowance for credit losses. The
premium or discount derived from the fair market value adjustment
is recognized into interest income using a level yield method over
the remaining expected life of the loan. Refer to the
“Acquired Loans” policy below for additional
detail. Loan origination fees and direct costs are deferred and
accreted or amortized into interest income, as an adjustment to the
yield, over the life of the loan using the level yield method. When
a loan is paid off, the remaining unaccreted or unamortized net
origination fees or costs are immediately recognized into
income. Loans are generally placed on non-accrual when they are 90 days
past due, unless the loan is well-secured and in the process of
collection. Loans may be returned to accrual status when a borrower
has resumed paying principal and interest for a sustained period of
at least six months and the Bank is reasonably assured of
collecting the remaining contractual principal and interest. Loans
are returned to accrual status at an amount equal to the principal
balance of the loan at the time of non-accrual status less any
payments applied to principal during the non-accrual
period. Loans are reported as a troubled debt restructuring
when WesBanco for economic or legal reasons related to a
borrower’s financial difficulties grants a concession to the
borrower that it would not otherwise consider. Refer to the
“Troubled Debt Restructuring” policy below for
additional detail. A loan is considered impaired, based on current information and
events, if it is probable that WesBanco will be unable to collect
the payments of principal and interest when due according to the
contractual terms of the loan agreement. Impaired loans
include all non-accrual loans and troubled debt restructurings.
WesBanco recognizes interest income on non-accrual loans on the
cash basis only if recovery of principal is reasonably
assured. Consumer loans are charged down to the net realizable value at
120 days past due for closed-end loans and 180 days past due for
open-end revolving lines of credit. Residential real estate loans
are charged down to the net realizable value of the collateral at
180 days past due. Commercial loans are charged down to the net
realizable value when it is determined that WesBanco will be unable
to collect the principal amount in full. Loans are reclassified to
other assets at the net realizable value when foreclosure or
repossession of the collateral occurs. Refer to the
“Other Real Estate Owned and Repossessed Assets” policy
below for additional detail. Troubled Debt Restructurings (“TDR”)—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restructuring of a loan does not have a material effect on
the allowance or provision for credit losses as the internal risk
grade of a loan has more influence on the allowance than the
classification of a loan as a TDR. The internal risk rating is the
primary factor for establishing the allowance for commercial loans,
including commercial real estate except for loans that are
individually evaluated for impairment, in which case a specific
reserve is established pursuant to GAAP. Portfolio segment loss
history is the primary factor for establishing the allowance for
residential real estate, home equity and consumer loans. Non-accrual loans that are restructured remain on non-accrual,
but may move to accrual status after they have performed according
to the restructured terms for a period of time. TDRs on accrual
status generally remain on accrual as long as they continue to
perform in accordance with their modified terms. TDRs may also be
placed on non-accrual if they do not perform in accordance with the
restructured terms. Loans may be removed from TDR status after they
have performed according to the renegotiated terms for a period of
time if the interest rate under the modified terms is at or above
market, or if the loan returns to its original terms. Acquired Loans Acquired loans that meet the criteria for non-accrual of
interest prior to acquisition are considered to be performing upon
acquisition, regardless of whether the customer is contractually
delinquent, if WesBanco can reasonably estimate the timing and
amount of expected cash flows on such loans. Accordingly, WesBanco
does not consider acquired contractually delinquent loans to be
non-accrual or non-performing and continues to recognize interest
income on these loans using the accretion metho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WesBanco considers
several factors as indicators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WesBanco does not expect to collect. Over the life of the loan, management continues to estimate
cash flows expected to be collected for ASC 310-30 loans.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Allowance for Credit Losses— The evaluation includes an assessment of quantitative factors
such as actual loss experience within each category of loans and
testing of certain commercial loans for impairment. The evaluation
also considers qualitative factors such as economic trends and
conditions, which includes levels of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the volatility of
historical loss rates and the velocity of changes in historical
loss rates pertaining to the allowance for credit
losses. Management relies on observable data from internal and
external sources to the extent it is available to evaluate each of
these factors and adjusts the actual historical loss rates to
reflect the impact these factors may have on probable losses in the
portfolio. Commercial real estate and commercial and industrial loans
greater than $1 million that are reported as non-accrual or as a
troubled debt restructuring are tested individually for impairment.
Specific reserves are established when appropriate for such loans
based on the present value of expected future cash flows of the
loan or the estimated realizable value of the collateral, if
any. General reserves are established for loans that are not
individually tested for impairment based on historical loss rates
adjusted for the impact of the qualitative factors discussed
above. Historical loss rates for commercial real estate and
commercial and industrial loans are determined for each internal
risk grade or group of pass grades using a migration analysis.
Residential real estate, home equity and consumer loans are not
risk graded, so historical loss rates are utilized to determine the
total of each category of loans. Historical loss rates for deposit
account overdrafts are based on actual losses in relation to
average overdrafts for the period. Management may also adjust its assumptions to account for
differences between estimated and actual incurred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 however, there have been no
material substantive changes compared to prior periods.
Premises and Equipment— Other Real Estate Owned and Repossessed
Assets— Goodwill and Other Intangible Assets— Goodwill is not amortized but is evaluated for impairment
annually, or more often if events or circumstances indicate it may
be impaired. Finite-lived intangible assets, which consist
primarily of core deposit and customer list intangibles (long-term
customer-relationship intangible assets) are amortized using
straight-line and accelerated methods over their weighted-average
estimated useful lives, ranging from ten to sixteen years in total,
and are tested for impairment whenever events or circumstances
indicate that their carrying amount may not be recoverable.
Non-compete agreements are recognized in other assets on the
balance sheet and are amortized on a straight-line basis over the
life of the respective agreements, ranging from one to four
years. Goodwill is evaluated for impairment by either assessing
qualitative factors to determine whether it is necessary to perform
the goodwill impairment test, or WesBanco may elect to perform the
goodwill impairment test. Under the qualitative assessment,
WesBanco assesses qualitative factors to determine whether it is
more likely than not that the fair value of its reporting units are
less than their carrying amounts, including goodwill. If it is more
likely than not, the goodwill impairment test is used to identify
potential goodwill impairment and measure the amount of a goodwill
impairment loss to be recognized, if any. The estimated fair value
of each reporting unit is compared to its carrying value, including
goodwill. If the estimated fair value of a reporting unit exceeds
its carrying amount, the goodwill of that reporting unit is not
considered impaired, and no impairment loss is recognized. However,
if the carrying amount of the reporting unit exceeds its fair
value, an impairment loss is recognized based on the excess of a
reporting unit’s carrying value over its fair
value. Intangible assets with finite useful lives are evaluated for
impairment whenever events or changes in circumstances indicate
that their carrying amount may not be recoverable. An impairment
loss is recognized when the carrying amount of an intangible asset
with a finite useful life is not recoverable from its undiscounted
cash flows and is measured as the difference between the carrying
amount and the fair value of the asset. WesBanco does not have any
indefinite-lived intangible assets. Bank-Owned Life Insurance— Interest Rate Lock Commitments— A mortgage loan sold on a mandatory basis is sold to the
secondary market when the mortgage loan is funded. WesBanco enters
into TBA contracts in order to control interest rate risk during
the period between the IRLC and the sale of the mortgage loan. The
IRLC is executed between the mortgagee and WesBanco, and the
forward TBA contract is executed between WesBanco and a
counterparty. Both the IRLC and the forward TBA contract is
considered a derivative. Both types of derivatives are recorded at
fair value and are not designated in a qualified hedged accounting
program. The changes in fair value are recorded in current earnings
within mortgage banking income in the Consolidated Statements of
Income. The fair value of IRLC is the gain or loss that would be
realized on the underlying loans assuming exercise of the
commitments under current market rates versus the rate incorporated
in the commitments, taking into consideration fallout. The fair
value of forward TBA contracts is based on quoted market prices.
Since loans typically close before receipt of funding from an
investor, they are accounted for at fair value as “Loans Held
for Sale” in the Consolidated Balance Sheets. A mortgage loan sold on a best efforts basis is locked into a
forward sales contract on the same day as the IRLC to control
interest rate risk during the period between the IRLC and the sale
of the mortgage loan. The IRLC is executed between the mortgagee
and WesBanco, and the forward sales contract is executed between
WesBanco and a counterparty. Both the IRLC and the forward sales
contract are considered a derivative. Both types of derivatives are
recorded at fair value and are not designated in a qualified hedged
accounting program. The changes in fair value are recorded in
current earnings within mortgage banking income in the Consolidated
Statements of Income. The fair value of IRLC is the gain or loss
that would be realized on the underlying loans assuming exercise of
the commitments under current market rates versus the rate
incorporated in the commitments, taking into consideration fallout.
The fair value of forward sales contracts is based on quoted market
prices. Since loans typically close before receipt of funding from
an investor, they are accounted for at fair value as “Loans
Held for Sale” in the Consolidated Balance Sheets. Derivative Instruments and Hedging
Activities— Income Taxes—
Fair Value— Level 1—Quoted prices in active markets that are
accessible at the measurement date for identical, unrestricted
assets or liabilities; Level 2—Quoted prices for similar instruments in active
markets, quoted prices for identical or similar instruments in
markets that are not active, or model-based valuation techniques
where all significant assumptions are observable, either directly
or indirectly, in the market; Level 3—Valuation is generated from model-based
techniques where one or more significant assumptions are not
observable, either directly or indirectly, in the market. These
unobservable assumptions reflect our own estimates of assumptions
that market participants would use in pricing the asset or
liability. Valuation techniques may include use of discounted cash
flow models and similar techniques. A financial instrument’s level within the fair value
hierarchy is based on the lowest level of input that is significant
to the fair value measurement. Earnings Per Common Share— Trust Assets— Stock-Based Compensation— Defined Benefit Pension Plan Recent accounting pronouncements— In August 2017, the FASB issued ASU No. 2017-12, Targeted
Improvements to Accounting for Hedging Activities.” The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guidance is effective for fiscal years, and interim periods within
those fiscal years, beginning after December 15, 2018. Early
adoption is permitted, including adoption in an interim period.
WesBanco is assessing the impact of ASU 2017-12 and does not expect
it to have a material impact on WesBanco’s Consolidated
Financial Statements. In May 2017, the FASB issued ASU No. 2017-09 that provides
guidance on determining which changes to the terms and conditions
of share-based payment awards require an entity to apply
modification accounting under Topic 718. The guidance is effective
for fiscal years, and interim periods within those fiscal years,
beginning after December 15, 2017. Early adoption is
permitted, including adoption in an interim period. The amendments
should be applied on a prospective basis to an award modified on or
after the adoption date. The adoption of this pronouncement did not
have a material impact on WesBanco’s Consolidated Financial
Statements. In March 2017, FASB issued ASU 2017-08 that shortens the
amortization period of certain callable debt securities held at a
premium. The premium is required to be amortized to the earliest
call date. Securities held at a discount continue to be amortized
to maturity. Public business entities must apply the new
requirements for fiscal years beginning after December 15,
2018, including interim periods within those fiscal years, which
for WesBanco will be effective for the fiscal year beginning
January 1, 2019. Early adoption is permitted. The
adoption of this pronouncement did not have a material impact on
WesBanco’s Consolidated Financial Statements. In March 2017, the FASB issued ASU 2017-07 that changes how an
employer presents the net periodic benefit cost in the income
statement for an employer-sponsored defined benefit pension and/or
other postretirement benefit plans. Employers will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outside of any subtotal of operating income, if one is
presented. These components will not be eligible for capitalization
in assets. For public business entities, the amendments in this
update are effective for annual reporting periods beginning after
December 15, 2017, including interim reporting periods within
those annual reporting periods. Early adoption is permitted as of
the beginning of an annual period (i.e., only in the first interim
period). For WesBanco, this update will be effective for the fiscal
year beginning January 1, 2018. Upon adoption, WesBanco will
reclassify the service cost component from employee benefits to
salaries and wages, which are both components of non-interest
expense. The service cost component for the twelve months ending
December 31, 2017 was $2.6 million. In January 2017, the FASB issued ASU 2017-04 that eliminated
the requirement to calculate the implied fair value of goodwill to
measure a goodwill impairment charge. Instead, entities will record
an impairment charge based on the excess of a reporting
unit’s carrying amount over its fair value. Public business
entities that are a U.S. Securities and Exchange Commission
(“SEC”) filer should adopt this update for its annual
or any interim goodwill impairment tests in fiscal years beginning
after December 15, 2019, which for WesBanco will be effective
for the fiscal year beginning January 1, 2020. Early
adoption is permitted. The adoption of this pronouncement did
not have a material impact on WesBanco’s Consolidated
Financial Statements. In January 2017, the FASB issued ASU No. 2017-01, which
clarifies the definition of a business with the objective of adding
guidance to assist entities with evaluating whether transactions
should be accounted for as acquisitions (or disposals) of assets or
businesses. ASU 2017-01 will be effective for fiscal years, and
interim periods within those fiscal years, beginning after
December 15, 2017, which for WesBanco will be effective for
the fiscal year beginning January 1, 2018. WesBanco is
currently evaluating the potential impact of ASU 2017-01 but it is
not expected that the adoption of this new standard will have a
material impact on WesBanco’s Consolidated Financial
Statements. In October 2016, the FASB issued ASU 2016-16 that provides the
recognition of income tax consequences of an intra-entity transfer
of an asset other than inventory when the transfer occurs. Current
guidance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enerally accepted accounting
principles. The exception has led to diversity in practice and is a
source of complexity in financial reporting.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which for WesBanco will be
effective for the fiscal year beginning January 1, 2018. The
amendments in this update should be applied on a modified
retrospective basis through a cumulative-effect adjustment directly
to retained earnings as of the beginning of the period of adoption.
The adoption of this pronouncement is not expected to have a
material impact on WesBanco’s Consolidated Financial
Statements. In August 2016, the FASB issued ASU 2016-15 that provides
guidance for the classification of cash flows related to
(1) debt prepayment or extinguishment costs,
(2) settlement of zero-coupon debt instruments or other debt
instruments with coupon rates that are insignificant in relation to
the effective interest rate on the borrowing,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Public business entities
must apply the new requirements for fiscal years beginning after
December 15, 2017, including interim periods within those
fiscal years, which for WesBanco will be effective for the fiscal
year beginning January 1, 2018. Early adoption is
permitted. The adoption of this pronouncement is not expected
to have a material impact on WesBanco’s Consolidated
Financial Statements. In June 2016, the FASB issued ASU 2016-13 that will require
entities to use a new forward-looking “expected loss”
model on trade and other receivables, held-to-maturity debt
securities, loans and other instruments that generally will result
in the earlier recognition of allowances for credit losses. For
available-for-sale debt securities with unrealized losses, entities
will measure credit losses in a manner similar to what they do
today, except that the losses will be recognized as allowances
rather than reductions in the amortized cost of the securities.
Entities will have to disclose significantly more information,
including information they use to track credit quality by year of
origination for most financing receivables. Public business
entities must apply the new requirements for fiscal years beginning
after December 15, 2019, including interim periods within
those fiscal years, which for WesBanco will be effective for the
fiscal year beginning January 1, 2020. Early adoption is
permitted for fiscal years beginning after December 15,
2018. WesBanco is currently evaluating the impact of the
adoption of this pronouncement on WesBanco’s Consolidated
Financial Statements. In March 2016, the FASB issued ASU 2016-09 that will require
all excess income tax benefits or tax deficiencies of stock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Public
business entities must apply the new requirements for fiscal years
beginning after December 15, 2016, including interim periods
within those fiscal years. WesBanco made a policy election to
account for forfeitures as they occur rather than estimating them
over the life of the award. The adoption of this pronouncement did
not have a material impact on WesBanco’s Consolidated
Financial Statements. In March 2016, the FASB issued ASU 2016-07 that eliminates the
requirement to retrospectively apply the equity method in previous
periods when an investor initially obtains significant influence
over an investee. The update is effective for interim and annual
reporting periods in fiscal years beginning after December 15,
2016, and requires prospective adoption. Early adoption is
permitted. The adoption of this pronouncement did not have a
material impact on WesBanco’s Consolidated Financial
Statements. In February 2016, the FASB issued ASU 2016-02 that will require
entities to recognize lease assets and lease liabilities on the
balance sheet and disclose key information about leasing
arrangements. The principal difference from previous guidance
is that the lease assets and lease liabilities arising from
operating leases were not previously recognized in the balance
sheet. Public business entities must apply the new
requirements for fiscal years beginning after December 15,
2018, including interim periods within those fiscal
years. Early adoption is permitted. While we are
currently assessing the impact of the adoption of this
pronouncement, we expect the primary impact to our consolidated
financial position upon adoption will be the recognition, on a
discounted basis, of our minimum commitments under non-cancellable
operating leases on our consolidated Balance Sheets resulting in
the recording of right of use assets and lease obligations. Our
current minimum commitments under non-cancellable operating leases
are disclosed in Note 6, “Premises and
Equipment”. In January 2016, the FASB issued ASU 2016-01 that will require
entities to measure equity investments that do not result in
consolidation and are not accounted for under the equity method at
fair value and recognize any changes in fair value in net income
unless the investments qualify for the new practicability
exception. The standard does not change the guidance for
classifying and measuring investments in debt securities and loans.
Entities will have to record changes in instrument-specific credit
risk for financial liabilities measured under the fair value option
in other comprehensive income. Public business entities must apply
the new requirements for fiscal years beginning after
December 15, 2017, including interim periods within those
fiscal years. Early adoption is permitted. The adoption of this
pronouncement is not expected to have a material impact on
WesBanco’s Consolidated Financial Statements.
In May 2014, the FASB issued ASU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t>
  </si>
  <si>
    <t>Mergers and Acquisitions</t>
  </si>
  <si>
    <t>Business Combinations [Abstract]</t>
  </si>
  <si>
    <t>NOTE 2.
MERGERS AND ACQUISITIONS On November 13, 2017, WesBanco and First Sentry
Bancshares, Inc. (“FTSB”), a bank holding company
headquartered in Huntington, West Virginia which, as of September
30, 2017, had approximately $658.2 million in assets excluding
goodwill, $527.6 million in total deposits, $402.4 million in total
loans and five branches in West Virginia, entered into a definitive
Agreement and Plan of Merger. The transaction will enhance
WesBanco’s position in the Huntington, West Virginia
Metropolitan Statisical Area. The transaction, valued approximately
at $101.4 million, is scheduled to close early in April 2018. The
acquisition was subject to approval by the appropriate banking
regulatory authorities and the shareholders of FTSB, and such
approvals were obtained in February 2018. On September 9, 2016, WesBanco completed its acquisition
of Your Community Bankshares, Inc. (“YCB”), and its
wholly-owned banking subsidiary, Your Community Bank (“YCB
Bank”), an Indiana state-chartered commercial bank
headquartered in New Albany, Indiana. The transaction expanded
WesBanco’s franchise into Kentucky and southern
Indiana.
On the acquisition date, YCB had $1.5 billion in total assets,
excluding goodwill, including $1.0 billion in loans and $173.2
million in securities. The YCB acquisition was valued at $220.5
million, based on WesBanco’s closing stock price on
September 9, 2016 of $32.62, and resulted in WesBanco issuing
5,423,348 shares of its common stock and $43.3 million in cash in
exchange for all of the outstanding shares of YCB common stock. The
assets and liabilities of YCB were recorded on WesBanco’s
balance sheet at their fair value as of September 9, 2016, the
acquisition date, and YCB’s results of operations have been
included in WesBanco’s Consolidated Statements of Income
since that date. Based on the final purchase price allocation,
WesBanco recorded $93.0 million in goodwill and $12.0 million in
core deposit intangibles in its Community Banking segment,
representing the principal change in goodwill and intangibles in
2016. None of the goodwill is deductible for income tax purposes,
as the acquisition is accounted for as a tax-free exchange for tax
purposes. For the years ended December 31, 2017 and 2016, WesBanco
recorded merger-related expenses of $0.5 million and $13.3 million,
respectively, associated with the YCB acquisition.
The final
purchase price of the YCB acquisition and resulting goodwill is
summarized as follows:
(in
thousands) September 9, 2016
Purchase
Price:
Fair value of WesBanco
shares issued $ 177,149
Cash consideration for
outstanding YCB shares 43,349
Total purchase
price $ 220,498
Fair value of:
Tangible assets
acquired $ 1,398,183
Core deposit and other
intangible assets acquired 11,957
Liabilities
assumed (1,330,887 )
Net cash received in the
acquisition 48,212
Fair value of net assets
acquired $ 127,465
Goodwill
recognized $ 93,033
The following table presents the allocation of the purchase
price of the assets acquired and the liabilities assumed at the
date of acquisition.
(in
thousands) September 9, 2016
Assets
acquired
Cash and due from
banks $ 48,212
Securities 173,223
Loans 1,012,410
Goodwill and other
intangible assets 104,990
Accrued income and other
assets (1) 212,550
Total assets
acquired $ 1,551,385
Liabilities
assumed
Deposits $ 1,193,010
Borrowings 123,001
Accrued expenses and
other liabilities 14,876
Total liabilities
assumed 1,330,887
Net assets
acquired $ 220,498
(1)
Includes receivables of $105.8 million from the sale of
available-for-sale securities prior to the acquisition
date.
The following table presents the changes in the allocation of
the purchase price of the assets acquired and the liabilities
assumed at the date of the acquisition previously reported as of
December 31, 2016:
(in
thousands) September 9, 2016
Goodwill recognized as of
December 31, 2016 $ 92,889
Change in fair value of
net assets acquired:
Assets
Loans (1,156 )
Accrued income and other
assets 743
Liabilities
Borrowings —
Accrued expenses and
other liabilities 269
Fair value of net assets
acquired $ (144 )
Increase in goodwill
recognized 144
Goodwill recognized as of
December 31, 2017 $ 93,033</t>
  </si>
  <si>
    <t>Earnings Per Common Share</t>
  </si>
  <si>
    <t>Earnings Per Share [Abstract]</t>
  </si>
  <si>
    <t>NOTE 3. EARNINGS PER
COMMON SHARE Earnings per common share are calculated as follows:
For the years ended
December 31,
(in
thousands, except shares and per share amounts) 2017 2016 2015
Numerator for both basic
and diluted earnings per common share:
Net income $ 94,482 $ 86,635 $ 80,762
Denominator:
Total average basic common
shares outstanding 44,003,208 40,100,320 37,488,331
Effect of dilutive stock
options and other stock compensation 72,085 26,756 58,796
Total diluted average
common shares outstanding 44,075,293 40,127,076 37,547,127
Earnings per common
share—basic $ 2.15 $ 2.16 $ 2.15
Earnings per common
share—diluted 2.14 2.16 2.15
All options to purchase shares were included in the diluted
shares computation for the year ended December 31, 2017 while
95,700 shares were not included in the computation for the year
ended December 31, 2016 because the exercise price was greater
than the average market price of the common shares and, therefore,
the effect would be antidilutive. All options to purchase shares
were included in the year ended December 31, 2015 computation
of net income per diluted share. Market and performance-based restricted stock, totaling 24,675
shares, were not included in the computation of net income per
diluted share for the year ended December 31, 2017 because the
effect would be antidilutive. Market-based restricted stock,
totaling 24,000 and 12,000 shares were not included in the
computation of net income per diluted share for the years ended
December 31, 2016 or 2015, respectively, because the effect
would be antidilutive. On September 9, 2016, WesBanco issued 5,423,348 shares of
common stock (109,257 of which shares were treasury stock) to
complete its acquisition of YCB. These shares are included in
average shares outstanding beginning on that date. For additional
information relating to the YCB acquisition, refer to Note 2,
“Mergers and Acquisitions.”</t>
  </si>
  <si>
    <t>Securities</t>
  </si>
  <si>
    <t>Investments, Debt and Equity Securities [Abstract]</t>
  </si>
  <si>
    <t>NOTE 4.
SECURITIES The following table shows
the amortized cost and fair values of available-for-sale and
held-to-maturity securities:
December 31,
2017 December 31,
2016
(in
thousands) Amortized Gross Gross Estimated Amortized Gross Gross Estimated
Available-for-sale
U.S. Government sponsored
entities and agencies $ 72,425 $ 24 $ (606 ) $ 71,843 $ 54,803 $ 3 $ (763 ) $ 54,043
Residential mortgage-backed
securities and collateralized mortgage obligations of government
sponsored entities and agencies 954,115 214 (19,407 ) 934,922 953,475 884 (16,070 ) 938,289
Commercial mortgage-backed
securities and collateralized mortgage obligations of government
sponsored entities and agencies 116,448 4 (1,585 ) 114,867 98,922 27 (2,139 ) 96,810
Obligations of states and
political subdivisions 102,363 2,927 (460 ) 104,830 110,208 3,114 (1,659 ) 111,663
Corporate debt
securities 35,234 228 (59 ) 35,403 35,292 117 (108 ) 35,301
Total debt
securities $ 1,280,585 $ 3,397 $ (22,117 ) $ 1,261,865 $ 1,252,700 $ 4,145 $ (20,739 ) $ 1,236,106
Equity
securities 4,223 1,390 — 5,613 4,062 1,032 (24 ) 5,070
Total available-for-sale
securities $ 1,284,808 $ 4,787 $ (22,117 ) $ 1,267,478 $ 1,256,762 $ 5,177 $ (20,763 ) $ 1,241,176
Held-to-maturity
U.S. Government sponsored
entities and agencies $ 11,465 $ — $ (325 ) $ 11,140 $ 13,394 $ — $ (414 ) $ 12,980
Residential mortgage-backed
securities and collateralized mortgage obligations of government
sponsored entities and agencies 170,025 544 (2,609 ) 167,960 215,141 1,279 (2,563 ) 213,857
Obligations of states and
political subdivisions 794,655 17,364 (1,609 ) 810,410 805,019 15,652 (5,529 ) 815,142
Corporate debt
securities 33,355 919 — 34,274 34,413 418 (20 ) 34,811
Total held-to-maturity
securities $ 1,009,500 $ 18,827 $ (4,543 ) $ 1,023,784 $ 1,067,967 $ 17,349 $ (8,526 ) $ 1,076,790
Total $ 2,294,308 $ 23,614 $ (26,660 ) $ 2,291,262 $ 2,324,729 $ 22,526 $ (29,289 ) $ 2,317,966
Trading securities, which consist of investments in various
mutual funds held in grantor trusts formed in connection with the
Company’s deferred compensation plan, are recorded at fair
value and totaled $7.8 million and $7.1 million, at
December 31, 2017 and 2016, respectively. At December 31, 2017 and 2016, there were no holdings of
any one issuer, other than U.S. government sponsored entities and
its agencies, in an amount greater than 10% of WesBanco’s
shareholders’ equity.
The following table presents the fair value of
available-for-sale and held-to-maturity securities by contractual
maturity at December 31, 2017. In many instances, the issuers
may have the right to call or prepay obligations without penalty
prior to the contractual maturity date.
December 31,
2017
(in
thousands) One Year One to Five to After Ten Mortgage-backed Total
Available-for-sale
U.S. Government sponsored
entities and agencies $ 9,938 $ 1,990 $ 16,837 $ 6,888 $ 36,190 $ 71,843
Residential mortgage-backed
securities and collateralized mortgage obligations of government
sponsored entities and agencies (1) — — — — 934,922 934,922
Commercial mortgage-backed
securities and collateralized mortgage obligations of government
sponsored entities and agencies (1) — — — — 114,867 114,867
Obligations of states and
political subdivisions 3,964 18,827 39,020 43,019 — 104,830
Corporate debt
securities 3,990 26,431 4,982 — — 35,403
Equity securities
(2) — — — — 5,613 5,613
Total available-for-sale
securities $ 17,892 $ 47,248 $ 60,839 $ 49,907 $ 1,091,592 $ 1,267,478
Held-to-maturity
(3)
U.S. Government sponsored
entities and agencies $ — $ — $ — $ — $ 11,140 $ 11,140
Residential mortgage-backed
securities and collateralized mortgage obligations of government
sponsored entities and agencies (1) — — — — 167,960 167,960
Obligations of states and
political subdivisions 4,855 106,502 406,338 292,715 — 810,410
Corporate debt
securities — 7,721 26,553 — — 34,274
Total held-to-maturity
securities $ 4,855 $ 114,223 $ 432,891 $ 292,715 $ 179,100 $ 1,023,784
Total $ 22,747 $ 161,471 $ 493,730 $ 342,622 $ 1,270,692 $ 2,291,262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 portfolio is carried at an amortized cost
of $1.0 billion. Securities with aggregate fair values of $1.4 billion and $1.2
billion at December 31, 2017 and 2016, respectively, were
pledged as security for public and trust funds, and securities sold
under agreements to repurchase. Proceeds from the sale of
available-for-sale securities were $7.8 million, $277.2 million and
$635.6 million for the years ended December 31, 2017, 2016 and
2015, respectively. Net unrealized losses on available-for-sale
securities included in accumulated other comprehensive income net
of tax, as of December 31, 2017, 2016 and 2015 were $13.3
million, $9.9 million and $4.2 million, respectively.
The following table presents the gross realized gains and
losses on sales and calls of available-for-sale and
held-to-maturity securities for the years ended December 31,
2017, 2016 and 2015, respectively.
For the Years
Ended
(in
thousands) 2017 2016 2015
Gross realized
gains $ 675 $ 2,638 $ 1,029
Gross realized
losses (108 ) (281 ) (81 )
Net realized
gains $ 567 $ 2,357 $ 948
The following tables provide information on unrealized losses
on investment securities that have been in an unrealized loss
position for less than twelve months and twelve months or more as
of December 31, 2017 and 2016:
December 31,
2017
Less than 12
months 12 months or
more Total
(dollars
in thousands) Fair Unrealized # of Fair Unrealized # of Fair Unrealized # of
U.S. Government sponsored
entities and agencies $ 24,776 $ (160 ) 4 $ 42,248 $ (771 ) 8 $ 67,024 $ (931 ) 12
Residential mortgage-backed
securities and collateralized mortgage obligations of government
sponsored entities and agencies 423,794 (5,039 ) 87 637,461 (16,977 ) 193 1,061,255 (22,016 ) 280
Commercial mortgage-backed
securities and collateralized mortgage obligations of government
sponsored entities and agencies 79,061 (1,089 ) 10 27,852 (496 ) 6 106,913 (1,585 ) 16
Obligations of states and
political subdivisions 132,831 (852 ) 210 77,554 (1,217 ) 160 210,385 (2,069 ) 370
Corporate debt
securities 4,015 (19 ) 1 1,948 (40 ) 1 5,963 (59 ) 2
Equity
securities — — — — — — — — —
Total temporarily impaired
securities $ 664,477 $ (7,159 ) 312 $ 787,063 $ (19,501 ) 368 $ 1,451,540 $ (26,660 ) 680
December 31,
2016
Less than 12
months 12 months or
more Total
(dollars
in thousands) Fair Unrealized # of Fair Unrealized # of Fair Unrealized # of
U.S. Government sponsored
entities and agencies $ 58,108 $ (1,177) 11 $ — $ — — $ 58,108 $ (1,177) 11
Residential mortgage-backed
securities and collateralized mortgage obligations of government
sponsored entities and agencies 969,174 (16,436 ) 232 58,839 (2,197 ) 14 1,028,013 (18,633 ) 246
Commercial mortgage-backed
securities and collateralized mortgage obligations of government
sponsored entities and agencies 88,169 (2,122 ) 14 679 (17 ) 2 88,848 (2,139 ) 16
Obligations of states and
political subdivisions 364,583 (7,121 ) 604 2,047 (67 ) 3 366,630 (7,188 ) 607
Corporate debt
securities 10,011 (78 ) 3 5,973 (50 ) 2 15,984 (128 ) 5
Equity
securities 2,938 (24 ) 2 — — — 2,938 (24 ) 2
Total temporarily impaired
securities $ 1,492,983 $ (26,958 ) 866 $ 67,538 $ (2,331 ) 21 $ 1,560,521 $ (29,289 ) 887
Unrealized losses on debt securities in the tables represent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are temporary and no impairment
loss relating to these securities has been recognized. Securities that do not have readily determinable fair values
and for which WesBanco does not exercise significant influence are
carried at cost. Cost method investments consist primarily of FHLB
of Pittsburgh, Cincinnati and Indianapolis stock totaling $45.9
million and $46.4 million at December 31, 2017 and 2016,
respectively, and are included in other assets in the Consolidated
Balance Sheets. Cost method investments are evaluated for
impairment whenever events or circumstances suggest that their
carrying value may not be recoverable.</t>
  </si>
  <si>
    <t>Loans and the Allowance for Credit Losses</t>
  </si>
  <si>
    <t>Receivables [Abstract]</t>
  </si>
  <si>
    <t>NOTE 5.
LOANS AND THE ALLOWANCE FOR CREDIT LOSSES The recorded investment in loans is presented in the
Consolidated Balance Sheets net of deferred loan fees and costs,
and discounts on purchased loans. The deferred loan (costs) and
fees were $(1.6) million and $0.3 million at December 31, 2017
and 2016, respectively. The unamortized discount on purchased loans
from acquisitions was $21.9 million, including $10.5 million
related to YCB, and $24.1 million at December 31, 2017 and
2016, respectively.
December 31, December 31,
(in
thousands) 2017 2016
Commercial real
estate:
Land and
construction $ 392,597 $ 496,539
Improved
property 2,601,851 2,376,972
Total commercial real
estate 2,994,448 2,873,511
Commercial and
industrial 1,125,327 1,088,118
Residential real
estate 1,353,301 1,383,390
Home equity 529,196 508,359
Consumer 339,169 396,058
Total portfolio
loans 6,341,441 6,249,436
Loans held for
sale 20,320 17,315
Total loans $ 6,361,761 $ 6,266,751
The following tables summarize changes in the allowance for
credit losses applicable to each category of the loan
portfolio:
For the Year Ended
December 31, 2017
(in
thousands) Commercial Commercial Real
Estate- Property Commercial Residential Home Consumer Deposit Total
Balance at beginning of
year:
Allowance for loan
losses $ 4,348 $ 18,628 $ 8,412 $ 4,106 $ 3,422 $ 3,998 $ 760 $ 43,674
Allowance for loan
commitments 151 17 188 9 162 44 — 571
Total beginning allowance
for credit losses 4,499 18,645 8,600 4,115 3,584 4,042 760 44,245
Provision for credit
losses:
Provision for loan
losses (1,259 ) 4,386 2,733 (175 ) 2,066 1,231 1,001 9,983
Provision for loan
commitments (32 ) 9 (15 ) (2 ) 50 (7 ) — 3
Total provision for
credit losses (1,291 ) 4,395 2,718 (177 ) 2,116 1,224 1,001 9,986
Charge-offs (72 ) (2,381 ) (2,669 ) (1,064 ) (1,221 ) (3,989 ) (1,293 ) (12,689 )
Recoveries 100 533 938 339 230 1,823 353 4,316
Net
charge-offs 28 (1,848 ) (1,731 ) (725 ) (991 ) (2,166 ) (940 ) (8,373 )
Balance at end of
period:
Allowance for loan
losses 3,117 21,166 9,414 3,206 4,497 3,063 821 45,284
Allowance for loan
commitments 119 26 173 7 212 37 — 574
Total ending allowance
for credit losses $ 3,236 $ 21,192 $ 9,587 $ 3,213 $ 4,709 $ 3,100 $ 821 $ 45,858
For the Year Ended
December 31, 2016
(in
thousands) Commercial Commercial Commercial Residential Home Consumer Deposit Total
Balance at beginning of
year:
Allowance for loan
losses $ 4,390 $ 14,748 $ 10,002 $ 4,582 $ 2,883 $ 4,763 $ 342 $ 41,710
Allowance for loan
commitments 157 26 260 7 117 46 — 613
Total beginning allowance
for credit losses 4,547 14,774 10,262 4,589 3,000 4,809 342 42,323
Provision for credit
losses:
Provision for loan
losses 26 4,223 1,160 16 662 1,356 1,077 8,520
Provision for loan
commitments (6 ) (9 ) (72 ) 2 45 (2 ) — (42 )
Total provision for
credit losses 20 4,214 1,088 18 707 1,354 1,077 8,478
Charge-offs (73 ) (1,886 ) (3,070 ) (937 ) (397 ) (3,606 ) (884 ) (10,853 )
Recoveries 5 1,543 320 445 274 1,485 225 4,297
Net
charge-offs (68 ) (343 ) (2,750 ) (492 ) (123 ) (2,121 ) (659 ) (6,556 )
Balance at end of
period:
Allowance for loan
losses 4,348 18,628 8,412 4,106 3,422 3,998 760 43,674
Allowance for loan
commitments 151 17 188 9 162 44 — 571
Total ending allowance
for credit losses $ 4,499 $ 18,645 $ 8,600 $ 4,115 $ 3,584 $ 4,042 $ 760 $ 44,245
For the Year Ended
December 31, 2015
(in
thousands) Commercial Commercial Commercial Residential Home Consumer Deposit Total
Balance at beginning of
year:
Allowance for loan
losses $ 5,654 $ 17,573 $ 9,063 $ 5,382 $ 2,329 $ 4,078 $ 575 $ 44,654
Allowance for loan
commitments 194 10 112 9 90 40 — 455
Total beginning allowance
for credit losses 5,848 17,583 9,175 5,391 2,419 4,118 575 45,109
Provision for credit
losses:
Provision for loan
losses (1,265 ) 1,250 3,289 399 1,794 2,337 391 8,195
Provision for loan
commitments (37 ) 16 148 (2 ) 27 6 — 158
Total provision for
credit losses (1,302 ) 1,266 3,437 397 1,821 2,343 391 8,353
Charge-offs — (4,915 ) (2,785 ) (1,803 ) (1,502 ) (2,892 ) (846 ) (14,743 )
Recoveries 1 840 435 604 262 1,240 222 3,604
Net
charge-offs 1 (4,075 ) (2,350 ) (1,199 ) (1,240 ) (1,652 ) (624 ) (11,139 )
Balance at end of
period:
Allowance for loan
losses 4,390 14,748 10,002 4,582 2,883 4,763 342 41,710
Allowance for loan
commitments 157 26 260 7 117 46 — 613
Total ending allowance
for credit losses $ 4,547 $ 14,774 $ 10,262 $ 4,589 $ 3,000 $ 4,809 $ 342 $ 42,323
The following tables present the allowance for credit losses
and recorded investments in loans by category:
Allowance for Credit
Losses and Recorded Investment in Loans
(in
thousands) Commercial Commercial Commercial Residential Home Consumer Deposit Total
December 31,
2017
Allowance for credit
losses:
Allowance for loans
individually evaluated for impairment $ — $ 388 $ — $ — $ — $ — $ — $ 388
Allowance for loans
collectively evaluated for impairment 3,117 20,778 9,414 3,206 4,497 3,063 821 44,896
Allowance for loan
commitments 119 26 173 7 212 37 — 574
Total allowance for
credit losses $ 3,236 $ 21,192 $ 9,587 $ 3,213 $ 4,709 $ 3,100 $ 821 $ 45,858
Portfolio
loans:
Individually evaluated
for impairment (1) $ — $ 3,344 $ — $ — $ — $ — $ — $ 3,344
Collectively evaluated
for impairment 391,140 2,593,393 1,124,544 1,352,587 529,196 339,163 — 6,330,023
Acquired with
deteriorated credit quality 1,457 5,114 783 714 — 6 — 8,074
Total portfolio
loans $ 392,597 $ 2,601,851 $ 1,125,327 $ 1,353,301 $ 529,196 $ 339,169 $ — $ 6,341,441
December 31,
2016
Allowance for credit
losses:
Allowance for loans
individually evaluated for impairment $ — $ 470 $ 407 $ — $ — $ — $ — $ 877
Allowance for loans
collectively evaluated for impairment 4,348 18,158 8,005 4,106 3,422 3,998 760 42,797
Allowance for loan
commitments 151 17 188 9 162 44 — 571
Total allowance for
credit losses $ 4,499 $ 18,645 $ 8,600 $ 4,115 $ 3,584 $ 4,042 $ 760 $ 44,245
Portfolio
loans:
Individually evaluated
for impairment (1) $ — $ 3,012 $ 1,270 $ — $ — $ — $ — $ 4,282
Collectively evaluated
for impairment 494,928 2,364,067 1,086,445 1,382,447 508,359 396,049 — 6,232,295
Acquired with
deteriorated credit quality 1,611 9,893 403 943 — 9 — 12,859
Total portfolio
loans $ 496,539 $ 2,376,972 $ 1,088,118 $ 1,383,390 $ 508,359 $ 396,058 $ — $ 6,249,436
(1)
Commercial loans greater than $1 million that are reported
as non-accrual or as a TDR are individually evaluated for
impairment. WesBanco maintains an internal loan grading system to reflect
the credit quality of commercial loans. Commercial loan risk grades
are determined based on an evaluation of the relevant
characteristics of each loan, assigned at the inception of each
loan and adjusted thereafter at any time to reflect changes in the
risk profile throughout the life of each loan. The primary factors
used to determine the risk grade are the reliability and
sustainability of the primary source of repayment and overall
financial strength of the borrower. This includes an analysis of
cash flow available to repay debt, profitability, liquidity,
leverage, and overall financial trends. Other factors include
management, industry or property type risks, an assessment of
secondary sources of repayment such as collateral or guarantees,
other terms and conditions of the loan that may increase or reduce
its risk, and economic conditions and other external factors that
may influence repayment capacity and financial
condition. Commercial real estate—land and construction consists of
loans to finance investments in vacant land, land development,
construction of residential housing, and construction of commercial
buildings. Commercial real estate—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net rental income generated by the property to service
the debt, the type, quality, industry and mix of tenants, and the
terms of leases, but also considers the overall financial capacity
of the investors and their experience in owning and managing
investment property. The risk grade assigned to owner-occupied
commercial real estate and commercial and industrial loans is based
primarily on historical and projected earnings, the adequacy of
operating cash flow to service all of the business’ debt, and
the capital resources, liquidity and leverage of the business, but
also considers the industry in which the business operates, the
business’ specific competitive advantages or disadvantages,
the quality and experience of management, and external influences
on the business such as economic conditions. Commercial and industrial loans consist of revolving lines of
credit to finance accounts receivable, inventory and other general
business purposes; term loans to finance fixed assets other than
real estate, and letters of credit to support trade, insurance or
governmental requirements for a variety of businesses. Most C&amp;I
borrowers are privately-held companies with annual sales up to $100
million. Factors that are considered for commercial and industrial
loans include the type, quality and marketability of non-real
estate collateral and whether the structure of the loan increases
or reduces its risk. The type, age, condition, location and any
environmental risks associated with a property are also considered
for all types of commercial real estate. The overall financial
condition and repayment capacity of any guarantors is also
evaluated to determine the extent to which they mitigate other
risks of the loan. The following paragraphs provide descriptions of
risk grades that are applicable to commercial real estate and
commercial and industrial loans.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or compromised loans are currently protected but
have weaknesses, which, if not corrected, may be inadequately
protected at some future date. These loans represent an unwarranted
credit risk and would generally not be extended in the normal
course of lending. Specific issues which may warrant this grade
include declining financial results, increased reliance on
secondary sources of repayment or guarantor support and adverse
external influences that may negatively impact the business or
property. Substandard and doubtful loans are equivalent to the
classifications used by banking regulators. Substandard loans are
inadequately protected by the current repayment capacity and equity
of the borrower or collateral pledged, if any. Substandard loans
have one or more well-defined weaknesses that jeopardize their
repayment or collection in full. These loans may or may not be
reported as non-accrual. Doubtful loans have all the weaknesses
inherent to a substandard loan with the added characteristic that
full repayment is highly questionable or improbable on the basis of
currently existing facts, conditions and collateral values.
However, recognition of loss may be deferred if there are
reasonably specific pending factors that will reduce the risk if
they occur.
The following tables summarize commercial loans by their
assigned risk grade:
Commerical Loans by
Internally Assigned Risk Grade
(in
thousands) Commercial Commercial Commercial Total
As of
December 31, 2017
Pass $ 386,753 $ 2,548,805 $ 1,110,267 $ 4,045,825
Criticized—compromised 2,984 25,673 7,435 36,092
Classified—substandard 2,860 27,373 7,625 37,858
Classified—doubtful — — — —
Total $ 392,597 $ 2,601,851 $ 1,125,327 $ 4,119,775
As of
December 31, 2016
Pass $ 489,380 $ 2,324,755 $ 1,072,751 $ 3,886,886
Criticized—compromised 4,405 15,295 5,078 24,778
Classified—substandard 2,754 36,922 10,289 49,965
Classified—doubtful — — — —
Total $ 496,539 $ 2,376,972 $ 1,088,118 $ 3,961,629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ere $22.8
million at December 31, 2017 and $20.6 million at
December 31, 2016, of which $2.5 and $3.4 million were
accruing, for each period, respectively. The aggregate amount of
residential real estate, home equity and consumer loans classified
as substandard are not included in the tables above. Acquired YCB Loans Acquired ESB Loans
The following table provides changes in accretable yield for
all loans acquired with deteriorated credit quality:
For the Years
Ended
(in
thousands) December 31, December 31,
Balance at beginning of
period $ 1,717 $ 1,206
Acquisitions — 837
Reduction due to change
in projected cash flows — (484 )
Reclass from
non-accretable difference 1,719 1,065
Transfers (216 ) (328 )
Accretion (1,496 ) (579 )
Balance at end of
period $ 1,724 $ 1,717
The following tables summarize the age analysis of all
categories of loans.
Age Analysis of
Loans
(in
thousands) Current 30-59 Days 60-89 Days 90 Days Total Total 90 Days
As of
December 31, 2017
Commercial real
estate:
Land and
construction $ 392,189 $ — $ 172 $ 236 $ 408 $ 392,597 $ —
Improved
property 2,589,704 374 1,200 10,573 12,147 2,601,851 243
Total commercial real
estate 2,981,893 374 1,372 10,809 12,555 2,994,448 243
Commercial and
industrial 1,121,957 572 196 2,602 3,370 1,125,327 20
Residential real
estate 1,338,240 4,487 2,376 8,198 15,061 1,353,301 1,113
Home equity 522,584 2,135 683 3,794 6,612 529,196 742
Consumer 334,723 2,466 842 1,138 4,446 339,169 608
Total portfolio
loans 6,299,397 10,034 5,469 26,541 42,044 6,341,441 2,726
Loans held for
sale 20,320 — — — — 20,320 —
Total loans $ 6,319,717 $ 10,034 $ 5,469 $ 26,541 $ 42,044 $ 6,361,761 $ 2,726
Impaired loans included
above are as follows:
Non-accrual
loans $ 9,195 $ 1,782 $ 2,033 $ 23,815 27,630 $ 36,825
TDRs accruing interest
(1) 6,055 348 168 — 516 6,571
Total impaired $ 15,250 $ 2,130 $ 2,201 $ 23,815 $ 28,146 $ 43,396
As of
December 31, 2016
Commercial real
estate:
Land and
construction $ 496,245 $ — $ — $ 294 $ 294 $ 496,539 $ —
Improved
property 2,367,790 1,154 363 7,665 9,182 2,376,972 318
Total commercial real
estate 2,864,035 1,154 363 7,959 9,476 2,873,511 318
Commercial and
industrial 1,082,390 2,508 1,011 2,209 5,728 1,088,118 229
Residential real
estate 1,365,956 6,701 1,043 9,690 17,434 1,383,390 1,922
Home equity 502,087 2,358 862 3,052 6,272 508,359 626
Consumer 390,354 3,674 1,149 881 5,704 396,058 644
Total portfolio
loans 6,204,822 16,395 4,428 23,791 44,614 6,249,436 3,739
Loans held for
sale 17,315 — — — — 17,315 —
Total loans $ 6,222,137 $ 16,395 $ 4,428 $ 23,791 $ 44,614 $ 6,266,751 $ 3,739
Impaired loans included
above are as follows:
Non-accrual
loans $ 7,570 $ 3,479 $ 923 $ 19,812 24,214 $ 31,784
TDRs accruing interest
(1) 7,014 342 50 240 632 7,646
Total impaired $ 14,584 $ 3,821 $ 973 $ 20,052 $ 24,846 $ 39,430
(1)
Loans 90 days or more past due and accruing interest
exclude TDRs 90 days or more past due and accruing
interest.
The following tables summarize impaired loans:
Impaired
Loans
December 31,
2017 December 31,
2016
(in
thousands) Unpaid Recorded Related Unpaid Recorded Related
With no related
specific allowance recorded:
Commercial real
estate:
Land and
construction $ 412 $ 239 $ — $ 1,212 $ 766 $ —
Improved
property 18,229 12,863 — 9,826 8,141 —
Commercial and
industrial 3,745 3,086 — 4,456 3,181 —
Residential real
estate 20,821 18,982 — 20,152 18,305 —
Home equity 5,833 5,169 — 4,589 4,011 —
Consumer 1,084 952 — 884 744 —
Total impaired loans
without a specific allowance 50,124 41,291 — 41,119 35,148 —
With a specific
allowance recorded:
Commercial real
estate:
Land and
construction — — — — — —
Improved
property 2,105 2,105 388 3,012 3,012 470
Commercial and
industrial — — — 4,875 1,270 407
Total impaired loans with
a specific allowance 2,105 2,105 388 7,887 4,282 877
Total impaired
loans $ 52,229 $ 43,396 $ 388 $ 49,006 $ 39,430 $ 877
(1)
The difference between the unpaid principal balance and
the recorded investment generally reflects amounts that have been
previously charged-off and fair market value adjustments on
acquired impaired loans.
Impaired
Loans
For the Year
Ended For the Year
Ended For the Year
Ended
(in
thousands) Average Interest Average Interest Average Interest
With no related
specific allowance recorded:
Commercial real
estate:
Land and
construction $ 460 $ — $ 993 $ — $ 2,156 $ 41
Improved
property 10,790 436 9,128 115 17,192 437
Commercial and
industrial 3,577 8 3,188 9 2,979 170
Residential real
estate 17,991 252 17,021 308 17,876 862
Home equity 4,599 19 3,502 20 2,924 90
Consumer 787 7 909 8 1,199 105
Total impaired loans
without a specific allowance 38,204 722 34,741 460 44,326 1,705
With a specific
allowance recorded:
Commercial real
estate:
Land and
construction — — — — — —
Improved
property 4,446 — 3,012 — 5,896 —
Commercial and
industrial 254 — 3,214 — 3,579 292
Total impaired loans with
a specific allowance 4,700 — 6,226 — 9,475 292
Total impaired
loans $ 42,904 $ 722 $ 40,967 $ 460 $ 53,801 $ 1,997
The following tables present the recorded investment in
non-accrual loans and TDRs:
Non-accrual Loans
(1)
(in
thousands) December 31, December 31,
Commercial real
estate:
Land and
construction $ 239 $ 766
Improved
property 13,318 9,535
Total commercial real
estate 13,557 10,301
Commercial and
industrial 2,958 4,299
Residential real
estate 14,661 12,994
Home equity 4,762 3,538
Consumer 887 652
Total $ 36,825 $ 31,784
(1)
At December 31, 2017, there were three borrowers with
loans greater than $1.0 million totaling $6.8 million, as compared
to two borrowers with loans greater than $1.0 million totaling $4.3
million at December 31, 2016. Total non-accrual loans include
loans that are also restructured. Such loans are also set forth in
the following table as non-accrual TDRs.
TDRs
December 31,
2017 December 31,
2016
(in
thousands) Accruing Non-Accrual Total Accruing Non-Accrual Total
Commercial real
estate:
Land and
construction $ — $ 3 $ 3 $ — $ 8 $ 8
Improved
property 1,650 428 2,078 1,618 688 2,306
Total commercial real
estate 1,650 431 2,081 1,618 696 2,314
Commercial and
industrial 128 97 225 152 151 303
Residential real
estate 4,321 1,880 6,201 5,311 2,212 7,523
Home equity 407 337 744 473 297 770
Consumer 65 120 185 92 190 282
Total $ 6,571 $ 2,865 $ 9,436 $ 7,646 $ 3,546 $ 11,192
As of December 31, 2017 and December 31, 2016, there
were no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three months. WesBanco had
unfunded commitments to debtors whose loans were classified as
impaired of $0.1 million and $0 as of December 31, 2017 and
2016, respectively.
The following table presents details related to loans
identified as TDRs during the years ended December 31, 2017
and 2016:
For the Year Ended
December 31, 2017 For the Year Ended
December 31, 2016
(dollars in thousands) Number of Pre- Post- Number of Pre- Post-
Commercial real
estate:
Land and
construction — $ — $ — — $ — $ —
Improved
property 2 345 331 — — —
Total commercial real
estate 2 345 331 — — —
Commercial and
industrial 1 64 58 2 125 120
Residential real
estate 3 144 137 4 178 166
Home equity 2 68 61 1 44 40
Consumer 5 43 30 14 98 74
Total 13 $ 664 $ 617 21 $ 445 $ 400
(1)
Excludes loans that were either paid off or charged-off by
period end. The pre-modification balance represents the balance
outstanding at the beginning of the period. The post-modification
balance represents the outstanding balance at period
end. The following table summarizes TDRs which defaulted (defined as
past due 90 days) during the years ended December 31, 2017 and
2016 that were restructured within the last twelve months prior to
December 31, 2017 and 2016:
Defaulted TDRs
(1) For the
Year Ended Defaulted TDRs
(1) For the
Year Ended
(dollars in thousands) Number of Recorded Number of Recorded
Commercial real
estate:
Land and
construction — $ — — $ —
Improved
property — — — —
Total commercial real
estate — — — —
Commercial and
industrial — — — —
Residential real
estate 2 128 — —
Home equity 1 7 — —
Consumer — — 1 16
Total 3 $ 135 1 $ 16
(1)
Excludes loans that were either charged-off or cured by
period end. The recorded investment is as of December 31, 2017
and 2016. TDRs that default are placed on non-accrual status unless they
are both well-secured and in the process of collection. The loans
in the table above were not accruing interest.
The following table summarizes the recognition of interest
income on impaired loans:
For the years ended
December 31,
(in
thousands) 2017 2016 2015
Average impaired
loans $ 42,904 $ 40,967 $ 53,801
Amount of contractual
interest income on impaired loans 3,089 2,747 3,061
Amount of interest income
recognized on impaired loans 722 460 1,997 The following table summarizes other real estate owned and
repossessed assets included in other assets:
December 31,
(in
thousands) 2017 2016
Other real estate
owned $ 5,195 $ 8,206
Repossessed
assets 102 140
Total other real estate
owned and repossessed assets $ 5,297 $ 8,346
At December 31, 2017, other real estate owned included
$0.4 million from the YCB acquisition. Residential real estate
included in other real estate owned at December 31, 2017 and
December 31, 2016 was $1.5 million and $1.6 million,
respectively. At December 31, 2017, formal foreclosure
proceedings were in process on residential real estate loans
totaling $3.5 million.</t>
  </si>
  <si>
    <t>Premises and Equipment</t>
  </si>
  <si>
    <t>Property, Plant and Equipment [Abstract]</t>
  </si>
  <si>
    <t>NOTE 6. PREMISES AND
EQUIPMENT Premises and equipment include:
December 31,
(in
thousands) 2017 2016
Land and
improvements $ 41,209 $ 43,059
Buildings and
improvements 141,960 136,546
Furniture and
equipment 75,816 72,050
Total cost 258,985 251,655
Accumulated depreciation
and amortization (128,263 ) (118,358 )
Total premises and
equipment, net $ 130,722 $ 133,297
Depreciation and amortization expense of premises and equipment
charged to operations for the years ended December 31, 2017,
2016 and 2015 was $10.4 million, $9.2 million and $8.1 million,
respectively. WesBanco leases certain premises and equipment under
non-cancellable operating leases. Certain leases contain renewal
options and rent escalation clauses calling for rent increases over
the term of the lease. All leases which contain a rent escalation
clause are accounted for on a straight-line basis. Rent expense
under leases was $4.2 million, $3.5 million and $3.1 million for
the years ended December 31, 2017, 2016 and 2015,
respectively. Future minimum lease payments under non-cancellable leases with
initial or remaining lease terms in excess of one year at
December 31, 2017 are as follows ( in
thousands
Year Amount
2018 $ 4,240
2019 3,713
2020 3,548
2021 3,089
2022 2,294
2023 and
thereafter 13,690
Total $ 30,574</t>
  </si>
  <si>
    <t>Goodwill and Other Intangible Assets</t>
  </si>
  <si>
    <t>Goodwill and Intangible Assets Disclosure [Abstract]</t>
  </si>
  <si>
    <t>NOTE 7.
GOODWILL AND OTHER INTANGIBLE ASSETS WesBanco’s Consolidated Balance Sheets include goodwill
of $573.9 million and $573.8 million at December 31, 2017 and
2016, respectively all of which relates to the Community Banking
segment. WesBanco’s other intangible assets of $15.3 million
and $19.4 million at December 31, 2017 and 2016, respectively,
primarily consist of core deposit and other customer list
intangibles which have finite lives and are amortized using
straight line and accelerated methods. WesBanco recognized $93.0
million in goodwill and $12.0 million in core deposit intangibles
in connection with the YCB acquisition. Other intangible assets are
being amortized over estimated useful lives ranging from ten to
sixteen years. Amortization of core deposit and customer list
intangible assets totaled $4.1 million, $2.9 million and $2.4
million for the years ended December 31, 2017, 2016 and 2015,
respectively. WesBanco completed its annual goodwill impairment
evaluation as of November 30, 2017 and determined that
goodwill was not impaired as of December 31, 2017 as there
were no significant changes in market conditions, consolidated
operating results, or forecasted future results from
November 30, 2017. Additionally, there were no events or
changes in circumstances indicating impairment of intangible assets
as of December 31, 2017. The following table shows WesBanco’s capitalized other
intangible assets and related accumulated amortization:
December 31,
(in
thousands) 2017 2016
Other intangible
assets:
Gross carrying
amount $ 37,725 $ 37,725
Accumulated
amortization (22,407 ) (18,341 )
Net carrying amount of
other intangible assets $ 15,318 $ 19,384
The following table shows the amortization on WesBanco’s
other intangible assets for each of the next five years ( in
thousands
Year Amount
2018 $ 3,543
2019 3,037
2020 2,564
2021 2,122
2022 1,701 As part of the YCB and ESB acquisitions, WesBanco entered into
non-compete agreements with former YCB and ESB executives with
terms ranging from one to four years. The non-compete agreements
are recognized in other assets on the balance sheet with the
amortization expense recognized in amortization of intangible
assets on the income statement. Amortization expense of non-compete
agreements totaled $0.9 million and $0.7 million in 2017 and 2016,
respectively and is expected to be $0.6 million, $0.2 million and
$0 million in the next three years, respectively.</t>
  </si>
  <si>
    <t>Investments in Limited Partnerships</t>
  </si>
  <si>
    <t>Organization, Consolidation and Presentation of Financial Statements [Abstract]</t>
  </si>
  <si>
    <t>NOTE 8. INVESTMENTS IN
LIMITED PARTNERSHIPS WesBanco is a limited partner in several tax-advantaged limited
partnerships whose purpose is to invest in approved low-income
housing investment tax credit projects. These investments are
accounted for using the equity method of accounting and are
included in other assets in the Consolidated Balance Sheets. The
limited partnerships are considered to be VIEs as they generally do
not have equity investors with voting rights or have equity
investors that do not provide sufficient financial resources to
support their activities. The VIEs have not been consolidated
because WesBanco is not considered the primary beneficiary. All of
WesBanco’s investments in limited partnerships are privately
held, and their market values are not readily available. At
December 31, 2017 and 2016, WesBanco had $15.6 million and
$14.3 million, respectively, invested in these partnerships.
WesBanco also recognizes the unconditional unfunded equity
commitments of $10.7 million and $8.2 million at December 31,
2017 and 2016, respectively, in other liabilities. For the years
ended December 31, 2016 and 2015, WesBanco included in
operations under the equity method of accounting its share of the
partnerships’ losses and impairment of $0.9 million, and $0.6
million, respectively. WesBanco made an accounting policy election
to adopt ASU No. 2014-01 in the first quarter of 2017. With
the adoption of this pronouncement, WesBanco now classifies the
amortization of the investment as a component of income tax expense
(benefit) and is proportionally amortized over the tax credit
period. The amount for the year ended December 31, 2017 was
$1.5 million, which is included in income tax expense within
WesBanco’s Consolidated Financial Statements. Tax benefits
attributed to these partnerships include low-income housing and
historic tax credits which totaled $1.6 million, $0.8 million and
$0.5 million for the years ended December 31, 2017, 2016 and
2015, respectively. WesBanco is also a limited partner in seven other limited
partnerships which provide seed money and capital to startup
companies, and financing to low-income housing projects. At
December 31, 2017 and 2016, WesBanco had $5.4 million and $5.2
million, respectively, invested in these partnerships, which are
recorded in other assets using the equity method. WesBanco included
in operations under the equity method of accounting its share of
the partnerships’ net income of $47 thousand, net income of
$19 thousand and net loss of $1 thousand for the years ended
December 31, 2017, 2016 and 2015, respectively.</t>
  </si>
  <si>
    <t>Certificates of Deposit</t>
  </si>
  <si>
    <t>Banking and Thrift [Abstract]</t>
  </si>
  <si>
    <t>NOTE 9. CERTIFICATES OF
DEPOSIT Certificates of deposit in denominations of $100 thousand or
more were $581.6 million and $681.5 million as of December 31,
2017 and 2016, respectively. Interest expense on certificates of
deposit of $100 thousand or more was $4.4 million, $5.0 million and
$4.9 million for the years ended December 31, 2017, 2016 and
2015, respectively. At December 31, 2017,
the scheduled maturities of total certificates of deposit are as
follows (in thousands)
Year Amount
2018 $ 736,435
2019 218,392
2020 154,186
2021 83,079
2022 49,564
2023 and
thereafter 35,401
Total $ 1,277,057</t>
  </si>
  <si>
    <t>FHLB and Other Short-Term Borrowings</t>
  </si>
  <si>
    <t>Text Block [Abstract]</t>
  </si>
  <si>
    <t>NOTE 10. FHLB AND OTHER
SHORT-TERM BORROWINGS WesBanco is a member of the FHLB system. WesBanco’s FHLB
borrowings, which consist of borrowings from both the FHLB of
Pittsburgh and the FHLB of Cincinnati, are secured by a blanket
lien by the FHLB on certain residential mortgages and other loan
types or securities with a market value in excess of the
outstanding balances of the borrowings. At December 31, 2017
and 2016, WesBanco had FHLB borrowings of $948.2 million and $968.9
million, respectively, with a remaining weighted-average interest
rate of 1.57% and 1.19%, respectively. The terms of the security
agreement with the FHLB include a specific assignment of collateral
that requires the maintenance of qualifying mortgage and other
types of loans as pledged collateral with unpaid principal amounts
in excess of the FHLB advances, when discounted at certain
pre-established percentages of the loans’ unpaid principal
balances. FHLB stock owned by WesBanco totaling $45.9 million and
$46.4 million at December 31, 2017 and 2016, respectively, is
also pledged as collateral on these advances. The remaining maximum
borrowing capacity by WesBanco with the FHLB at December 31,
2017 and 2016 was estimated to be approximately $1.8 billion and
$1.7 billion, respectively.
The following table presents the aggregate annual maturities
and weighted-average interest rates of FHLB borrowings at
December 31, 2017 based on their contractual maturity dates
and interest rates (dollars in thousands)
Year Scheduled Weighted
2018 $ 540,770 1.40 %
2019 334,104 1.78 %
2020 71,064 1.96 %
2021 294 5.22 %
2022 — 0.00 %
2023 and
thereafter 1,971 1.42 %
Total $ 948,203 1.57 %
Other short-term borrowings of $184.8 million and $199.4
million at December 31, 2017 and 2016, respectively, consist
of securities sold under agreements to repurchase, federal funds
purchased, and outstanding borrowings on a revolving line of
credit. At December 31, 2017 and 2016, securities sold under
agreements to repurchase were $159.8 million and $141.4 million,
respectively, with a weighted average interest rate during the year
of 0.67% and 0.38%, respectively. There were $25 million and $58.0
million, respectively, in outstanding balances of fed funds
purchased at December 31, 2017 and 2016 with interest rates of
1.60% and 0.85%, respectively. In September 2017, WesBanco renewed a revolving line of credit,
which is a senior obligation of the parent company with another
financial institution. This line of credit, which accrues interest
at an adjusted LIBOR rate, provides for aggregate unsecured
borrowings of up to $25.0 million. There were no outstanding
balances as of December 31, 2017 or 2016.</t>
  </si>
  <si>
    <t>Subordinated Debt and Junior Subordinated Debt</t>
  </si>
  <si>
    <t>NOTE 11. SUBORDINATED
DEBT AND JUNIOR SUBORDINATED DEBT WesBanco had $25.8 million of subordinated debt outstanding at
December 31, 2017 that was issued by the former YCB, acquired
by WesBanco in 2016. These notes have a fixed rate of 6.25%, mature
on December 15, 2025, and are callable on December 15,
2020. The interest rate will become a variable rate equal to
3-month LIBOR plus 4.59% on the call date. The subordinated debt is
considered Tier 2 regulatory capital for WesBanco and WesBanco
Bank. The Trusts, consisting of WesBanco Capital Trust II, WesBanco
Capital Statutory Trust III, WesBanco Capital Trusts IV, V and VI,
Oak Hill Capital Trusts 2, 3 and 4, Community Bank Shares Statutory
Trusts I and II, and First Federal Statutory Trusts II and III are
all wholly-owned trust subsidiaries of WesBanco formed for the
purpose of issuing Trust Preferred Securities (“Trust
Preferred Securities”) into a pool of other financial
services entity trust preferred securities, and lending the
proceeds to WesBanco. The Trust Preferred Securities were issued
and sold in private placement offerings. The proceeds from the sale
of the securities and the issuance of common stock by the Trusts
were invested in Junior Subordinated Deferrable Interest Debentures
(“Junior Subordinated Debt”) issued by WesBanco, the
former Oak Hill Financial, Inc., acquired by WesBanco in 2007, and
the former YCB, acquired by WesBanco in 2016, which are the sole
assets of the Trusts. The Trusts pay dividends on the Trust
Preferred Securities at the same rate as the distributions paid by
WesBanco on the Junior Subordinated Debt held by the Trusts. The
Trusts provide WesBanco with the option to defer payment of
interest on the Junior Subordinated Debt for an aggregate of 20
consecutive quarterly periods. Should any of these options be
utilized, WesBanco may not declare or pay dividends on its common
stock during any such period. Undertakings made by WesBanco with
respect to the Trust Preferred Securities for the Trusts constitute
a full and unconditional guarantee by WesBanco of the obligations
of these Trust Preferred Securities. WesBanco organized Trusts II
and III in June 2003, Trusts IV and V in June 2004 and Trust VI in
March 2005. The Oak Hill Trusts 2 and 3 were organized in 2004 and
Trust 4 was organized in 2005. The Community Bank Trust I was
organized in 2004, and Trust II was organized in 2006. The First
Federal Trust II was organized in 2007, and Trust III was organized
in 2008.
The Junior Subordinated Debt is presented as a separate
category of long-term debt on the Consolidated Balance Sheets. For
regulatory purposes, the Federal Reserve Board has allowed bank
holding companies to include trust preferred securities in Tier 1
capital up to a certain limit. Provisions in the Dodd-Frank Act
require the Federal Reserve Board to generally exclude trust
preferred securities from Tier 1 capital, but a grandfather
provision will permit bank holding companies with consolidated
assets of less than $15 billion, such as WesBanco, to continue
counting existing trust preferred securities as Tier 1 capital
until they mature. All of the Trust Preferred Securities qualified
under the current rules as Tier 1 instruments at December 31,
2017, but no such securities issued in the future will count as
Tier 1 capital. The Trust Preferred Securities provide the issuer
with a unique capital instrument that has a tax deductible interest
feature not normally associated with the equity of a
corporation. The following table shows WesBanco’s trust subsidiaries
with outstanding Trust Preferred Securities as of December 31,
2017:
(in
thousands) Trust Common Junior Stated Optional
WesBanco Capital Trust II
(1) $ 13,000 $ 410 $ 13,410 6/30/2033 6/30/2008
WesBanco Capital Statutory
Trust III (2) 17,000 526 17,526 6/26/2033 6/26/2008
WesBanco Capital Trust IV
(3) 20,000 619 20,619 6/17/2034 6/17/2009
WesBanco Capital Trust V
(3) 20,000 619 20,619 6/17/2034 6/17/2009
WesBanco Capital Trust VI
(4) 15,000 464 15,464 3/17/2035 3/17/2010
Oak Hill Capital Trust 2
(5) 5,000 155 5,155 10/18/2034 10/18/2009
Oak Hill Capital Trust 3
(6) 8,000 248 8,248 10/18/2034 10/18/2009
Oak Hill Capital Trust 4
(7) 5,000 155 5,155 6/30/2035 6/30/2015
Community Bank Shares
Statutory Trust I (3) 6,252 217 6,469 6/17/2034 6/17/2014
Community Bank Shares
Statutory Trust II (8) 8,476 310 8,786 6/15/2036 6/15/2016
First Federal Statutory
Trust II (9) 8,419 310 8,729 3/22/2037 3/15/2017
First Federal Statutory
Trust III (10) 8,144 240 8,384 6/24/2038 6/24/2018
Total $ 134,291 $ 4,273 $ 138,564
(1)
Variable rate based on the three-month LIBOR plus 3.15% with a
current rate of 4.84% through March 30, 2018, adjustable
quarterly.
(2)
Variable rate based on the three-month LIBOR plus 3.10% with a
current rate of 4.77% through March 26, 2018, adjustable
quarterly.
(3)
Variable rate based on the three-month LIBOR plus 2.65% with a
current rate of 4.25% through March 17, 2018, adjustable
quarterly.
(4)
Variable rate based on the three-month LIBOR plus 1.77% with a
current rate of 3.37% through March 17, 2018, adjustable
quarterly.
(5)
Variable rate based on the three-month LIBOR plus 2.40% with a
current rate of 3.75% through January 18, 2018, adjustable
quarterly.
(6)
Variable rate based on the three-month LIBOR plus 2.30% with a
current rate of 3.65% through January 18, 2018, adjustable
quarterly.
(7)
Variable rate based on the three-month LIBOR plus 1.60% with a
current rate of 3.29% through March 30, 2018, adjustable
quarterly.
(8)
Variable rate based on the three-month LIBOR plus 1.70% with a
current rate of 3.29% through March 15, 2018, adjustable
quarterly.
(9)
Variable rate based on the three-month LIBOR plus 1.60% with a
current rate of 3.19% through March 15, 2018, adjustable
quarterly.
(10)
Fixed rate of 8.00% through maturity, callable June 24,
2018 and thereafter at par.</t>
  </si>
  <si>
    <t>Derivatives and Hedging Activities</t>
  </si>
  <si>
    <t>Derivative Instruments and Hedging Activities Disclosure [Abstract]</t>
  </si>
  <si>
    <t>NOTE 12.
DERIVATIVES AND HEDGING ACTIVITIES
Risk
Management Objective of Using Derivatives WesBanco is exposed to certain risks arising from both its
business operations and economic conditions. WesBanco principally
manages its exposures to a wide variety of business and operational
risks through management of its core business activities. WesBanco
manages economic risks, including interest rate, liquidity, and
credit risk, primarily by managing the amount, sources, and
duration of its assets and liabilities. WesBanco’s existing
interest rate derivatives result from a service provided to certain
qualifying customers and, therefore, are not used to manage
interest rate risk in WesBanco’s assets or liabilities.
WesBanco manages a matched book with respect to its derivative
instruments in order to minimize its net risk exposure resulting
from such transactions. A matched book is when the Bank’s
assets and liabilities are equally distributed but also have
similar maturities.
Loan
Swaps WesBanco executes interest rate swaps with commercial banking
customers to facilitate their respective risk management
strategies. Those interest rate swaps are simultaneously hedged by
offsetting interest rate swaps that WesBanco executes with a third
party, such that WesBanco minimizes its net risk exposure resulting
from such transactions. As the interest rate swaps associated with
this program do not meet the strict hedge accounting requirements
of FASB ASC 815, changes in the fair value of both the customer
swaps and the offsetting third-party swaps are recognized directly
in earnings. As of December 31, 2017 and 2016, WesBanco had 39
and 24, respectively, interest rate swaps with an aggregate
notional amount of $298.2 and $206.9 million, respectively, related
to this program. During the years ended December 31, 2017,
2016, and 2015, WesBanco recognized (net loss) net gains of $(0.4)
million, $0.5 million and $3 thousand, respectively, related to the
changes in fair value of these swaps. Additionally, WesBanco
recognized $2.3 million, $2.5 million and $0.2 million income for
the related swap fees for the years ended December 31, 2017,
2016, and 2015, respectively.
Mortgage
Loans Held for Sale and Loan Commitments Certain residential mortgage loans are originated for sale in
the secondary mortgage loan market. These loans are classified as
held for sale and carried at fair value as WesBanco has elected the
fair value option. Fair value is determined based on rates obtained
from the secondary market for loans with similar characteristics.
WesBanco sells loans to the secondary market on a mandatory or best
efforts basis. The loans sold on a mandatory basis are not
committed to an investor until the loan is closed with the
borrower. WesBanco enters into forward TBA contracts to manage the
interest rate risk between the loan commitment and the closing of
the loan. The loans sold on a best efforts basis are committed to
an investor simultaneous to the interest rate commitment with the
borrower.
Fair
Values of Derivative Instruments on the Balance
Sheet All derivatives are carried on the consolidated balance sheet
at fair value. Derivative assets are classified in the consolidated
balance sheet under other assets, and derivative liabilities are
classified in the consolidated balance sheet under other
liabilities. Changes in fair value are recognized in earnings. None
of WesBanco’s derivatives are designated in qualifying
hedging relationships under FASB ASC 815.
The table below presents the fair value of WesBanco’s
derivative financial instruments as well as their classification on
the Balance Sheet as of December 31, 2017 and
December 31, 2016:
December 31,
2017 December 31,
2016
(in
thousands) Notional or Asset Liability Notional or Asset Liability
Derivatives
Loan Swaps:
Interest rate
swaps $ 298,223 $ 7,351 $ 7,345 $ 206,923 $ 5,596 $ 5,199
Other
contracts:
Interest rate loan
commitments 20,319 49 — 19,453 — 123
Best efforts forward
delivery commitments 2,905 — 6 19,453 79 —
Forward TBA
contracts 31,750 — 23 — — —
Total
derivatives $ 7,400 $ 7,374 $ 5,675 $ 5,322
Effect of
Derivative Instruments on the Income Statement The table below presents the change in the fair value of the
Company’s derivative financial instruments reflected within
the other non-interest income line item of the consolidated income
statement for the years ended December 31, 2017, 2016 and
2015, respectively.
For the Years
Ended
(in
thousands)
Location of
Gain/(Loss) 2017 2016 2015
Interest rate
swaps
Other income $ (391 ) $ 495 $ 3
Interest rate loan
commitments
Mortgage banking income 49 (123 ) 15
Best efforts forward
sales contracts
Mortgage banking income (6 ) 79 5
Forward TBA
contracts
Mortgage banking income (23 ) — —
Total $ (371 ) $ 451 $ 23
Credit-risk-related Contingent Features WesBanco has agreements with its derivative counterparties that
contain a provision where if WesBanco defaults on any of its
indebtedness, including default where repayment of the
indebtedness has not been accelerated by the lender, then
WesBanco could also be declared in default on its derivative
obligations. WesBanco also has agreements with certain of its derivative
counterparties that contain a provision where if WesBanco fails to
maintain its status as either a well or adequately capitalized
institution, then the counterparty could terminate the derivative
positions and WesBanco would be required to settle its obligations
under the agreements. WesBanco has minimum collateral posting thresholds with certain
of its derivative counterparties and has posted collateral with a
market value of $3.0 million as of December 31, 2017. If
WesBanco had breached any of these provisions at December 31,
2017, it could have been required to settle its obligations under
the agreements at the termination value and would have been
required to pay any additional amounts due in excess of amounts
previously posted as collateral with the respective
counterparty.</t>
  </si>
  <si>
    <t>Employee Benefit Plans</t>
  </si>
  <si>
    <t>Retirement Benefits [Abstract]</t>
  </si>
  <si>
    <t>NOTE 13. EMPLOYEE
BENEFIT PLANS Defined Benefit Pension Plan— The benefit obligations and funded status of the Plan are as
follows:
December 31,
(dollars
in thousands) 2017 2016
Accumulated benefit
obligation at end of year $ 119,559 $ 104,775
Change in projected benefit
obligation:
Projected benefit
obligation at beginning of year $ 115,458 $ 109,400
Service cost 2,578 2,799
Interest cost 4,393 5,094
Actuarial (gain)
loss 12,172 2,569
Acquisition — 1,392
Benefits paid (4,294 ) (5,796 )
Projected benefit
obligation at end of year $ 130,307 $ 115,458
Change in fair value of
plan assets:
Fair value of plan assets
at beginning of year $ 121,597 $ 113,292
Actual return on plan
assets 20,119 7,125
Employer
contribution 5,000 5,750
Acquisition — 1,226
Benefits paid (4,294 ) (5,796 )
Fair value of plan assets
at end of year $ 142,422 $ 121,597
Amounts recognized in the
statement of financial position:
Funded status $ 12,115 $ 6,139
Net amounts recognized as
receivable pension costs in the consolidated balance
sheets $ 12,115 $ 6,139
Amounts recognized in
accumulated other comprehensive income consist of:
Unrecognized prior service
cost $ 104 $ 130
Unrecognized net
loss 24,336 27,857
Net amounts recognized in
accumulated other comprehensive income (before tax) $ 24,440 $ 27,987
Weighted average
assumptions used to determine benefit obligations:
Discount rate 3.81 % 4.46 %
Rate of compensation
increase 3.70 % 3.74 %
Expected long-term return
on assets 6.30 % 6.30 %
The components of and weighted-average assumptions used to
determine net periodic benefit costs are as follows:
For the years
ended
(dollars
in thousands) 2017 2016 2015
Components of net periodic
benefit cost:
Service cost—benefits
earned during year $ 2,578 $ 2,799 $ 3,355
Interest cost on projected
benefit obligation 4,393 5,094 4,870
Expected return on plan
assets (7,647 ) (7,719 ) (7,735 )
Amortization of prior
service cost 26 26 26
Amortization of net
loss 3,221 3,020 3,179
Net periodic pension
cost $ 2,571 $ 3,220 $ 3,695
Other changes in plan
assets and benefit obligations recognized in other comprehensive
income:
Net (gain) loss for
period $ (300 ) $ 3,329 $ (5,106 )
Amortization of prior
service cost (26 ) (26 ) (26 )
Amortization of net
loss (3,221 ) (3,020 ) (3,179 )
Total recognized in other
comprehensive income $ (3,547 ) $ 283 $ (8,311 )
Total recognized in net
periodic pension cost and other comprehensive income $ (976 ) $ 3,503 $ (4,616 )
Weighted-average
assumptions used to determine net periodic pension cost:
Discount rate 4.46 % 4.74 % 4.33 %
Rate of compensation
increase 3.74 % 3.82 % 3.77 %
Expected long-term return
on assets 6.30 % 6.79 % 7.00 % On December 31, 2016, WesBanco changed the method used to
estimate the service and interest components of net periodic
benefit cost for pension benefits. This change compared to the
previous method resulted in a decrease in the service and interest
components for pension cost. Historically, WesBanco estimated these
service and interest cost components utilizing a single
weighted-average discount rate derived from the yield curve used to
measure the benefit obligation at the beginning of the period.
WesBanco has elected to utilize a full yield curve approach in the
estimation of these components by applying the specific spot rates
along the yield curve used in the determination of the benefit
obligation to the relevant projected cash flows. The change has
been made to provide a more precise measurement of service and
interest costs by improving the correlation between projected
benefit cash flows to the corresponding spot yield curve rates.
This change does not affect the measurement of the plan’s
total benefit obligations as the change in the service and
interest costs is completely offset in the actuarial (gain) loss
reported. The service cost and interest cost for the plan was
reduced by approximately $1.0 million in 2017 as a result of this
change. WesBanco accounted for this change as a change in
accounting estimate that is inseparable from a change in accounting
principle and accordingly accounted for it
prospectively. The estimated net loss and prior service credit for the Plan
that will be amortized from accumulated other comprehensive income
into the net periodic pension cost over the next fiscal year are
$2.8 million and $26 thousand, respectively. Unrecognized prior
service cost and unrecognized net losses are amortized on a
straight-line basis. All unrecognized net losses are being
amortized over the average remaining service period of
approximately 9 years. The expected long-term rate of return for the Plan’s
total assets is based on the expected return of each of the Plan
asset categories, weighted based on the median of the target
allocation for each class.
Pension Plan Investment Policy and Strategy — A maximum of 5% may be invested in any one stock. Foreign
stocks may be included, either through direct investment or by the
purchase of mutual funds which invest in foreign stock. WesBanco
common stock can represent up to 5% of the total market value.
Corporate bonds selected for purchase must be rated Baa1 by
Moody’s or BBB+ by Standard and Poor’s or higher. No
more than 5% shall be invested in bonds or notes issued by the same
corporation with a maximum term of twenty years. There is no limit
on the holdings of U.S. Treasury or Federal Agency Securities. At
December 31, 2017 and 2016, the Plan’s equity securities
included 55,300 shares of WesBanco common stock with a fair market
value of $2.2 million and $2.4 million, respectively. The following table sets forth the Plan’s
weighted-average asset allocations by asset category:
Target Allocation for
2017
December 31,
2017 2016
Asset
Category:
Equity
securities 55-75 % 64 % 62 %
Debt securities 25-55 % 32 % 35 %
Cash and cash
equivalents 0-5 % 4 % 3 %
Total 100 % 100 %
The fair values of WesBanco’s pension plan assets at
December 31, 2017 and 2016, by asset category are as
follows:
December 31,
2017 Fair Value
Measurements Using:
(in
thousands) Assets at Fair Quoted Prices in Significant Significant (Level
3)
Defined benefit pension
plan assets:
Registered investment
companies $ 39,799 $ 39,799 $ — $ —
Equity
securities 64,128 64,128 — —
Corporate debt
securities 16,147 — 16,147 —
Municipal
obligations 3,004 — 3,004 —
Residential mortgage-backed
securities and collateralized mortgage obligations of government
agencies 19,322 — 19,322 —
Total defined benefit
pension plan assets (1) $ 142,400 $ 103,927 $ 38,473 $ —
(1)
The defined benefit pension plan statement of net assets also
includes cash, accrued interest and dividends, and due to/from
brokers resulting in net assets available for benefits of $142.4
million.
December 31,
2016 Fair Value
Measurements Using:
(in
thousands) Assets at Fair Quoted Prices in Significant Significant (Level
3)
Defined benefit pension
plan assets:
Registered investment
companies $ 21,935 $ 21,935 $ — $ —
Equity
securities 60,144 60,144 — —
Corporate debt
securities 18,110 — 18,110 —
Municipal
obligations 2,998 — 2,998 —
Residential mortgage-backed
securities and collateralized mortgage obligations of government
agencies 17,176 — 17,176 —
Total defined benefit
pension plan assets (1) $ 120,363 $ 82,079 $ 38,284 $ —
(1)
The defined benefit pension plan statement of net assets also
includes cash, accrued interest and dividends, and due to/from
brokers resulting in net assets available for benefits of $121.6
million. Registered investment companies and equity securities Corporate debt securities, municipal obligations, and U.S.
government agency securities
Cash
Flows— The following table presents estimated benefits to be paid in
each of the next five years and in the aggregate for the five years
thereafter ( in thousands
Year Amount
2018 $ 4,014
2019 4,524
2020 4,839
2021 5,277
2022 5,599
2023 to 2027 33,631 WesBanco assumed YCB’s obligation for a predecessor
bank’s participation in the Pentegra Defined Benefit Plan for
Financial Institutions (“Pentegra Plan”). The
participating employer plan has been frozen to new participants
since 2002. WesBanco spun off the assets from the Pentegra Plan,
contributing approximately $2.8 million to satisfy the estimated
final costs to do so. This spin off had no impact on earnings as
the liability was included in YCB’s balance sheet as of the
acquisition date. The distributed assets from the Pentegra Plan
were transferred to a plan providing substantially the same
benefits to the participants. At December 31, 2017, this plan’s accumulated
benefit obligation totaled $9.4 million, and the fair value of plan
assets totaled $8.7 million. The net periodic benefit income was
$85 thousand, which was calculated using a 3.71% discount rate and
a 5.62% expected long-term rate of return. WesBanco had no required
minimum contribution to the plan for fiscal 2018; however, WesBanco
expects to make a voluntary contribution of $0.2
million.
Employee Stock Ownership and 401(k) Plan
(“KSOP”)— As of December 31, 2017, the KSOP held 495,090 shares of
WesBanco common stock of which all shares were allocated to
specific employee accounts. Dividends on shares are either
distributed to employee accounts or paid in cash to the
participant. Total expense for the KSOP was $3.3 million, $2.8
million, and $2.5 million in 2017, 2016 and 2015, respectively.
WesBanco had 415,052 and 445,978 shares registered on Form S-8
remaining for future issuance under the KSOP plan at
December 31, 2017 and 2016, respectively. Incentive Bonus, Option and Restricted Stock
Plan— Annual
Bonus Compensation expense for the Annual Bonus was $1.8 million,
$1.6 million and $1.3 million for 2017, 2016, and 2015,
respectively. Stock
Options On May 16, 2017, WesBanco granted 117,550 stock options to
selected participants, including certain named executive officers
at an exercise price of $38.88 per share. The options granted in
2017 are service-based and vest in two equal installments on
December 31, 2017 and December 31, 2018, and expire seven
years from the date of grant. Compensation expense for the stock option component of the
Incentive Plan was $0.6 million, $0.5 million and $0.5 million for
2017, 2016 and 2015, respectively. At December 31, 2017, the
total unrecognized compensation expense related to non-vested stock
option grants totaled $0.4 million with an expense recognition
period of one year remaining. The maximum term of options granted
under WesBanco’s stock option plan is ten years from the
original grant date; however, options granted in 2017 had a term of
seven years. The total intrinsic value of options exercised was $0.7 million
and $1.2 million for the years ended December 31, 2017 and
2016, respectively. The cash received and related tax benefit
realized from stock options exercised was $1.5 million and $0.3
million in 2017 and was $2.5 million and $0.4 million in 2016.
Shares issued in connection with options exercised are issued from
treasury shares acquired under WesBanco’s share repurchase
plans or from issuance of authorized but unissued shares, subject
to prior SEC registration. The fair value of stock options granted is estimated at the
date of grant using the Black-Scholes option-pricing model. This
model requires the input of highly subjective assumptions, changes
to which can materially affect the fair value estimate.
Additionally, there may be other factors that might otherwise have
a significant effect on the value of stock options granted that are
not considered by the model.
The following table sets forth the significant assumptions used
in calculating the fair value of the grants:
For the years ended December 31,
2017 2016 2015
Weighted-average
life 5.2 years 5.1 years 4.9 years
Risk-free interest
rate 1.91 % 1.43 % 1.54 %
Dividend yield 2.67 % 2.97 % 2.91 %
Volatility
factor 21.47 % 23.92 % 26.27 %
Fair value of the
grants $ 6.02 $ 5.09 $ 5.57 The weighted-average life assumption is an estimate of the
length of time that an employee might hold an option before option
exercise, option expiration or employment termination. The
weighted-average life assumption was developed using historical
experience. WesBanco used a weighted historical volatility of its
common stock price over the weighted average life prior to each
issuance as the volatility factor assumption, adjusted for abnormal
volatility during certain periods, and current and future dividend
payment expectations for the dividend assumption. The following table shows the activity for the Stock Option
component of the Incentive Plan:
For the year ended
Number Weighted
Outstanding at beginning of
the year 276,122 $ 29.71
Granted during the
year 117,550 38.88
Exercised during the
year (53,584 ) 27.96
Forfeited or expired during
the year (3,400 ) 28.83
Outstanding at end of the
year 336,688 $ 33.20
Exercisable at year
end 277,913 $ 31.99
The aggregate intrinsic value of the outstanding shares and the
shares exercisable at year-end was $2.5 million and $2.4 million,
respectively. The following table shows the average remaining life of the
stock options at December 31, 2017:
Year
Issued Exercisable Exercise Options Weighted Weighted Avg.
2011 2,750 $ 19.76 2,750 $ 19.76 0.38
2012 6,750 20.02 6,750 20.02 1.37
2013 24,000 25.00 24,000 25.00 2.37
2014 40,550 28.79 40,550 28.79 3.39
2015 59,488 31.58 59,488 31.58 4.42
2016 85,600 32.37 85,600 32.37 5.40
2017 58,775 38.88 117,550 38.88 6.35
Total 277,913 $ 19.76 to $38.88 336,688 $ 33.20 4.98
Restricted
Stock During 2017, WesBanco granted 70,321 shares of restricted stock
to certain officers. The restricted shares are service-based and
cliff vest 36 months from the date of grant. The weighted average
fair value of the restricted stock granted was $38.88 per share.
The restricted stock grant provides the recipient with voting
rights from the date of issuance. Dividends paid on the restricted
shares during the restriction period are converted into additional
shares of restricted stock on the date the cash dividend would have
otherwise been paid, but do not vest until the related grant of the
restricted shares complete their vesting. The Compensation
Committee has discretion to elect to pay such dividends to
participants. WesBanco also granted 9,003 shares of performance-based
restricted stock to select officers. These shares have a three-year
performance period, beginning January 1, 2018, based on
WesBanco’s return on average assets and return on average
tangible common equity measured for each year, compared to a
national peer group of financial institutions with total assets
between approximately $9 billion and $15 billion. Earned
performance-based restricted shares are subject to additional
service-based vesting with 50% vesting on May 16, 2021 after
the completion of the three-year performance period and the final
50% vesting on May 16, 2022. Dividends paid on the restricted
shares during the restriction period are converted into additional
shares of restricted stock on the date the cash dividend would have
otherwise been paid, but do not vest until the related grant of the
restricted shares complete their vesting. The Compensation
Committee has discretion to elect to pay such dividends to
participants. Compensation expense relating to all restricted stock was $2.1
million, $1.4 million, and $1.2 million in 2017, 2016 and 2015,
respectively. At December 31, 2017, the total unrecognized
compensation expense related to non-vested restricted stock grants
totaled $3.9 million with a weighted average expense recognition
period of 1.5 years remaining. The following table shows the activity for the Restricted Stock
component of the Incentive Plan:
For the year
ended December 31, 2017 Restricted Weighted
Non-vested at
January 1, 2017 170,482 $ 31.40
Granted during the
year 79,324 38.88
Vested during the
year (42,029 ) 29.13
Forfeited or expired during
the year (4,068 ) 31.34
Dividend
reinvestment 4,681 40.65
Non-vested at end of the
year 208,390 $ 34.91
Total Shareholder Return
Plan On November 18, 2015, WesBanco’s Compensation
Committee adopted Administrative Rules for a Total Shareholder
Return Plan (“TSRP”). The TSRP measures the TSR on
WesBanco common stock over a three-year measurement period relative
to the return of an established peer group of publicly traded
companies over the same performance period. The award is determined
at the end of the three-year period if the TSR of WesBanco common
stock is equal to or greater than the 50 th percentile of
the TSR of the peer group. The number of shares to be earned by the
participant shall be 200% of the grant-date award if the TSR of
WesBanco common stock is equal to or greater than the
75 th percentile of
the TSR of the peer group. Upon achieving the market-based metric,
shares determined to be earned by the participant become
service-based and vest in three equal annual installments. WesBanco
granted 12,000 TSRP shares in 2017 for the performance period
beginning January 1, 2017 and ending December 31, 2019 to
certain executive officers. While no TSRP shares were granted
during 2016, in late 2015 WesBanco granted 12,000 TSRP shares for
the performance period beginning January 1, 2016 and ending
December 31, 2018 to certain executive officers. The fair
value of the market-based awards is based on a Monte-Carlo
Simulation valuation of our common stock and our peers’
common stock as of the grant date. Compensation expense relating to the TSR plan was $0.2 million,
$0.1 million, and $0 in 2017, 2016 and 2015, respectively. The
grant date fair value of the 2017 TSR award was $32.90 per share.
At December 31, 2017, the total unrecognized compensation
expense related to non-vested TSR awards totaled $0.5 million with
a weighted average expense recognition period of 3.0 years
remaining.</t>
  </si>
  <si>
    <t>Other Operating Expenses</t>
  </si>
  <si>
    <t>Other Income and Expenses [Abstract]</t>
  </si>
  <si>
    <t>NOTE 14. OTHER OPERATING
EXPENSES Other operating expenses consist of miscellaneous taxes,
consulting fees, ATM expenses, postage, supplies, legal fees,
communications, other real estate owned and foreclosure expenses,
and other expenses. Other operating expenses are presented
below:
For the years ended December 31,
(in
thousands) 2017 2016 2015
Franchise and other
miscellaneous taxes $ 8,423 $ 6,825 $ 5,924
Consulting, regulatory and
advisory fees 6,857 6,270 4,959
ATM and electronic banking
interchange expenses 4,510 4,297 4,463
Postage and courier
expenses 3,879 3,306 3,720
Supplies 3,033 2,919 2,841
Legal fees 2,781 2,406 2,418
Communications 2,487 1,800 1,537
Other real estate owned and
foreclosure expenses 1,097 1,210 546
Other 12,263 11,967 12,479
Total other operating
expenses $ 45,330 $ 41,000 $ 38,887</t>
  </si>
  <si>
    <t>Income Taxes</t>
  </si>
  <si>
    <t>Income Tax Disclosure [Abstract]</t>
  </si>
  <si>
    <t>NOTE 15. INCOME
TAXES On December 22, 2017, H.R.1, commonly known as the Tax
Cuts and Jobs Act (the “Act”) was signed into law. The
Act reduces WesBanco’s corporate federal rate from 35% to 21%
effective January 1, 2018. As a result, WesBanco is required
to remeasure deferred tax assets and liabilities using the enacted
rate at which WesBanco expects them to be recovered or settled. The
effect of this remeasurement is recorded to income tax expense in
the year the tax law is enacted. For 2017, the remeasurement of
WesBanco’s net deferred tax asset resulted in additional
income tax expense of $12.8 million. WesBanco recorded the
remeasurement in accordance with SEC Staff Accounting Bulletin
No. 118, which provides SEC staff guidance for the application
of ASC Topic 740, Income Taxes, in the reporting period in which
the 2017 Tax Act was signed into law. As such, the company’s
financial results reflect the income tax effects of the 2017 Tax
Act for which the accounting under ASC Topic 740 is complete and
provisional amounts for those specific income tax effects of the
2017 Tax Act for which the accounting under ASC Topic 740 is
incomplete but a reasonable estimate could be determined. The
company did not identify items for which the income tax effects of
the 2017 Tax Act have not been completed and a reasonable estimate
could not be determined as of December 31, 2017. Reconciliation from the federal statutory income tax rate to
the effective tax rate is as follows:
For the years
ended December 31,
2017 2016 2015
Federal statutory tax
rate 35.0 % 35.0 % 35.0 %
Tax reform
remeasurement 8.6 % 0.0 % 0.0 %
Net tax-exempt (6.0 %) (7.0 %) (6.8 %)
State income taxes, net of
federal tax effect 1.3 % 1.4 % 1.6 %
Bank-owned life
insurance (1.1 %) (1.2 %) (1.6 %)
General business
credits (1.7 %) (2.1 %) (2.1 %)
All
other—net 0.2 % 0.3 % (0.1 %)
Effective tax
rate 36.3 % 26.4 % 26.0 %
The provision for income taxes applicable to income before
taxes consists of the following:
For the years ended
December 31,
(in
thousands) 2017 2016 2015
Current:
Federal $ 24,634 $ 18,053 $ 15,661
State 2,061 2,159 2,089
Deferred:
Tax reform
remeasurement 12,765 — —
Federal 13,329 10,519 10,047
State 1,018 305 618
Total $ 53,807 $ 31,036 $ 28,415
The following income tax amounts were recorded in
shareholders’ equity as elements of other comprehensive
income:
For the years
ended December 31,
(in
thousands) 2017 2016 2015
Securities and defined
benefit pension plan unrecognized items $ 345 $ (3,480 ) $ (1,202 )
Deferred tax assets and liabilities consist of the
following:
December 31,
(in
thousands) 2017 2016 2015
Deferred tax
assets:
Allowance for loan
losses $ 10,389 $ 16,198 $ 15,246
Compensation and
benefits 2,536 5,444 6,114
Security gains and
losses 821 2,854 2,964
Purchase accounting
adjustments 1,565 — 1,275
Partnership
adjustments — — 1,921
Non-accrual 1,389 2,392 2,254
Tax credit
carryforwards 5,204 12,744 13,580
Net operating loss
carryforwards 6,062 12,020 —
Fair value adjustments on
securities available-for-sale 3,962 5,394 1,979
Other 1,118 5,194 2,264
Gross deferred tax
assets 33,046 62,240 47,597
Deferred tax
liabilities:
Depreciation and
amortization (1,883 ) (3,448 ) (1,530 )
Accretion on
securities (266 ) (421 ) (2 )
Deferred fees and
costs (2,989 ) — —
Purchase accounting
adjustments — (149 ) —
Partnership
adjustments (674 ) (1,128 ) —
Other (120 ) (2,519 ) (1,511 )
Gross deferred tax
liabilities (5,932 ) (7,665 ) (3,043 )
Net deferred tax
assets $ 27,114 $ 54,575 $ 44,554
At December 31, 2017 and 2016, WesBanco has a
$0.1 million valuation allowance on certain capital loss
carryforwards. No valuation allowance was established for the
remaining deferred tax assets since management believes that
deferred tax assets are likely to be realized through future
reversals of existing taxable temporary differences and future
taxable income. Under the provisions of the Internal Revenue Code, WesBanco has
approximately $5.2 million of alternative minimum tax credits
that may be carried forward indefinitely. As a result of the
acquisition of YCB, WesBanco has federal net operating loss
carryforwards of $25.9 million, which expire between 2030 and
2036; and Indiana net operating loss carryforwards of
$20.8 million, which expire between 2031 and 2036. As a result of the previous acquisitions of YCB, ESB, Fidelity,
Western Ohio Financial Corporation, Winton Financial Corporation
and Oak Hill Financial, Inc., retained earnings at
December 31, 2017 and 2016 includes $45.9 million of
qualifying and non-qualifying Federal and state income taxes applicable to securities
transactions totaled $0.2 million, $0.9 million, and
$0.3 million for the years ended December 31, 2017, 2016
and 2015, respectively. At December 31, 2017 and 2016, WesBanco had approximately
$0.5 million and $0.4 million, respectively, of
unrecognized tax benefits and interest. As of December 31,
2017, $0.5 million of these tax benefits would affect the
effective tax rate if recognized. At December 31, 2017 and
December 31, 2016, accrued interest related to uncertain tax
positions was $23 thousand and $22 thousand,
respectively, net of the related federal tax benefit. WesBanco
provides for interest and penalties related to uncertain tax
positions as part of its provision for federal and state income
taxes. WesBanco is subject to U.S. federal income tax as well as to
tax in various state income tax jurisdictions. WesBanco, ESB and
YCB are no longer subject to any income tax examinations for years
prior to 2014. Unrecognized Tax
Benefits A reconciliation of the beginning and ending amount of
unrecognized tax benefits (excluding interest and the federal
income tax benefit of unrecognized state tax benefits) is as
follows:
For the years
ended
(in
thousands) 2017 2016 2015
Balance at beginning of
year $ 436 $ 326 $ 701
Additions based on tax
positions related to the current year 101 110 104
Reductions for tax
positions of prior years — — (100 )
Reductions due to the
statute of limitations (70 ) — (379 )
Settlements — — —
Balance at end of
year $ 467 $ 436 $ 326</t>
  </si>
  <si>
    <t>Fair Value Measurement</t>
  </si>
  <si>
    <t>Fair Value Disclosures [Abstract]</t>
  </si>
  <si>
    <t>NOTE 16.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Derivatives: WesBanco enters into forward TBA contracts to manage the
interest rate risk between the loan commitments to the customer and
the closing of the loan for loans that will be sold on a mandatory
basis to secondary market investors. The forward TBA contract is
reported at fair value in other assets and other liabilities on the
consolidated balance sheet with any resulting gain or loss recorded
in current periods earnings as mortgage banking income.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 WesBanco incorporates credit valuation
adjustments to appropriately reflect both its
own non-performance non-performance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Impaired loans: Other real estate owned and repossessed
assets: Loans held for sale:
Certain investments that are measured at fair value using the
net asset value per share (or its equivalent) practical expedient
have not been categorized in the fair value hierarchy. 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e hierarchy as of December 31,
2017 and 2016:
December 31,
2017 Fair Value
Measurements Using:
(in
thousands) December 31, Quoted Prices in Significant Significant Investments
Recurring fair value
measurements
Trading
securities $ 7,844 $ 5,778 $ — $ — $ 2,066
Securities—available-for-sale
U.S. Government sponsored
entities and agencies 71,843 — 71,843 — —
Residential
mortgage-backed securities and collateralized mortgage obligations
of government agencies 934,922 — 934,922 — —
Commercial
mortgage-backed securities and collateralized mortgage obligations
of government sponsored entities and agencies 114,867 — 114,867 — —
Obligations of state and
political subdivisions 104,830 — 104,830 — —
Corporate debt
securities 35,403 — 35,403 — —
Equity
securities 5,613 5,613 — — —
Total securities—available-for-sale $ 1,267,478 $ 5,613 $ 1,261,865 $ — $ —
Loans held for
sale $ 20,320 $ — $ 20,320 $ — $ —
Other
assets—interest rate derivatives agreements $ 7,351 $ — $ 7,351 $ — $ —
Total assets recurring
fair value measurements $ 1,302,993 $ 11,391 $ 1,289,536 $ — $ 2,066
Other
liabilities—interest rate derivatives agreements $ 7,345 $ — $ 7,345 $ — $ —
Total liabilities
recurring fair value measurements $ 7,345 $ — $ 7,345 $ — $ —
Nonrecurring fair
value measurements
Impaired loans $ 1,717 $ — $ — $ 1,717 $ —
Other real estate owned
and repossessed assets 5,297 — — 5,297 —
Total nonrecurring fair
value measurements $ 7,014 $ — $ — $ 7,014 $ —
December 31,
2016 Fair Value
Measurements Using:
(in
thousands) December 31, Quoted Prices in (level
1) Significant Significant Investments
Recurring fair value
measurements
Trading
securities $ 7,071 $ 5,633 $ — $ — $ 1,438
Securities—available-for-sale
U.S. Government sponsored
entities and agencies 54,043 — 54,043 — —
Residential
mortgage-backed securities and collateralized mortgage obligations
of government sponsored entities and agencies 938,289 — 938,289 — —
Commercial
mortgage-backed securities and collateralized mortgage obligations
of government sponsored entities and agencies 96,810 — 96,810 — —
Obligations of state and
political subdivisions 111,663 — 111,663 — —
Corporate debt
securities 35,301 — 35,301 — —
Equity
securities 5,070 2,938 2,132 — —
Total securities—available-for-sale $ 1,241,176 $ 2,938 $ 1,238,238 $ — $ —
Other
assets—interest rate derivatives agreements $ 5,596 $ — $ 5,596 $ — $ —
Total assets recurring
fair value measurements $ 1,253,843 $ 8,571 $ 1,243,834 $ — $ 1,438
Other
liabilities—interest rate derivatives agreements $ 5,199 — $ 5,199 — —
Total liabilities
recurring fair value measurements $ 5,199 $ — $ 5,199 $ — $ —
Nonrecurring fair
value measurements
Impaired loans $ 3,405 $ — $ — $ 3,405 $ —
Other real estate owned
and repossessed assets 8,346 — — 8,346 —
Loans held for
sale 17,315 — 17,315 — —
Total nonrecurring fair
value measurements $ 29,066 $ — $ 17,315 $ 11,751 $ —
WesBanco’s policy is to recognize transfers between
levels as of the actual date of the event or change in
circumstances that caused the transfer. There were no significant
transfers between levels 1, 2, or 3 for the years ended
December 31, 2017 and 2016.
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Valuation Techniques Unobservable Input Range /
Weighted Average
December 31,
2017:
Impaired loans $ 1,717 Appraisal of collateral (1) Appraisal adjustments (2) (4.8%) /(4.8%)
Liquidation expenses
(2) (7.6%) /(7.6%)
Other real estate owned
and repossessed assets 5,297 Appraisal of collateral (1)(3)
December 31,
2016:
Impaired loans $ 3,405 Appraisal of collateral
(1) Appraisal adjustments
(2) 0% to (70.0%) /(36.6%)
Liquidation expenses
(2) (1.5%) to (8.0%) /(4.6%)
Other real estate owned
and repossessed assets 8,346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he estimated fair values of WesBanco’s financial
instruments are summarized below:
Carrying Fair Value Fair Value
Measurements at December 31, 2017
(in
thousands) Quoted Prices in (level 1) Significant (level 2) Significant (level 3) Investments
Financial
Assets
Cash and due from
banks $ 117,572 $ 117,572 $ 117,572 $ — $ — $ —
Trading
securities 7,844 7,844 5,778 — — 2,066
Securities available-for-sale 1,267,478 1,267,478 5,613 1,261,865 — —
Securities held-to-maturity 1,009,500 1,023,784 — 1,023,191 593 —
Net loans 6,296,157 6,212,823 — — 6,212,823 —
Loans held for
sale 20,320 20,320 — 20,320 — —
Other
assets—interest rate derivatives 7,351 7,351 — 7,351 — —
Accrued interest
receivable 29,728 29,728 29,728 — — —
Financial
Liabilities
Deposits 7,043,588 7,053,536 5,766,531 1,287,005 — —
Federal Home Loan Bank
borrowings 948,203 944,706 — 944,706 — —
Other
borrowings 184,805 184,814 182,785 2,029 — —
Subordinated debt and
junior subordinated debt 164,327 146,484 — 146,484 — —
Other
liabilities—interest rate derivatives 7,345 7,345 — 7,345 — —
Accrued interest
payable 3,178 3,178 3,178 — — —
Carrying Fair Value Fair Value
Measurements at December 31, 2016
(in
thousands) Quoted Significant Significant Investments
Financial
Assets
Cash and due from
banks $ 128,170 $ 128,170 $ 128,170 $ — $ — $ —
Trading
securities 7,071 7,071 5,633 — — 1,438
Securities available-for-sale 1,241,176 1,241,176 2,938 1,238,238 — —
Securities held-to-maturity 1,067,967 1,076,790 — 1,076,189 601 —
Net loans 6,205,762 6,073,558 — — 6,073,558 —
Loans held for
sale 17,315 17,315 — 17,315 — —
Other
assets—interest rate derivatives 5,596 5,596 — 5,596 — —
Accrued interest
receivable 28,299 28,299 28,299 — — —
Financial
Liabilities
Deposits 7,040,879 7,052,501 5,545,057 1,507,444 — —
Federal Home Loan Bank
borrowings 968,946 974,430 — 974,430 — —
Other
borrowings 199,376 199,385 197,164 2,221 — —
Subordinated debt and
junior subordinated debt 163,598 134,859 — 134,859 — —
Other
liabilities—interest rate derivatives 5,199 5,199 — 5,199 — —
Accrued interest
payable 2,204 2,204 2,204 — — — The following methods and assumptions were used to measure the
fair value of financial instruments recorded at cost on
WesBanco’s consolidated balance sheets: Cash and due from banks: Securities held-to-maturity: held-to-maturity Net loans: Accrued interest
receivable: . Deposits: Federal Home Loan Bank
borrowings: Other borrowings:
Subordinated debt and junior subordinated
debt: Accrued interest payable: Off-balance Off-balance</t>
  </si>
  <si>
    <t>Comprehensive Income/(Loss)</t>
  </si>
  <si>
    <t>Equity [Abstract]</t>
  </si>
  <si>
    <t>NOTE 17. COMPREHENSIVE
INCOME/(LOSS) The activity in accumulated other comprehensive income/(loss)
for the years ended December 31, 2017, 2016 and 2015 is as
follows:
Accumulated Other
Comprehensive Income/(Loss) (1)
(in
thousands) Defined Unrealized Gains Available-for-Sale Unrealized Gains Available-for-Sale to Held-to-Maturity Total
Balance at
December 31, 2016 $ (17,758 ) $ (9,890 ) $ 522 $ (27,126 )
Other comprehensive
income/(loss) before reclassifications 239 (985 ) — (746 )
Amounts reclassified from
accumulated other comprehensive income/(loss) 2,194 (27 ) (209 ) 1,958
Period change 2,433 (1,012 ) (209 ) 1,212
Adoption of accounting
standard ASU 2018-02 (3,301 ) (2,348 ) 68 (5,581 )
Balance at
December 31, 2017 $ (18,626 ) $ (13,250 ) $ 381 $ (31,495 )
Balance at
December 31, 2015 $ (17,539 ) $ (4,162 ) $ 747 $ (20,954 )
Other comprehensive
income/(loss) before reclassifications (2,112 ) (4,300 ) — (6,412 )
Amounts reclassified from
accumulated other comprehensive income/(loss) 1,893 (1,428 ) (225 ) 240
Period change (219 ) (5,728 ) (225 ) (6,172 )
Balance at
December 31, 2016 $ (17,758 ) $ (9,890 ) $ 522 $ (27,126 )
Balance at
December 31, 2014 $ (22,776 ) $ 2,892 $ 1,059 $ (18,825 )
Other comprehensive
income/(loss) before reclassifications 3,233 (6,677 ) — (3,444 )
Amounts reclassified from
accumulated other comprehensive income/(loss) 2,004 (377 ) (312 ) 1,315
Period change 5,237 (7,054 ) (312 ) (2,129 )
Balance at
December 31, 2015 $ (17,539 ) $ (4,162 ) $ 747 $ (20,954 )
(1)
All amounts are net of tax. Related income tax expense or
benefit is calculated using a combined Federal and State income tax
rate approximating 37%.
Details
about Accumulated Other Comprehensive Amounts Reclassified
from
Affected
Line Item in the Statement of Net
(in
thousands) 2017 2016 2015
Securities available-for-sale
Net securities gains
reclassified into earnings $ (42 ) $ (2,251 ) $ (596 )
Net securities gains
(Non-interest
Related income tax
expense 15 823 219 Provision for income taxes
Net effect on accumulated
other comprehensive income/(loss) for the period (27 ) (1,428 ) (377 )
Securities held-to-maturity
Amortization of unrealized
gain transferred from available-for-sale (326 ) (357 ) (494 )
Interest and dividends on
securities (Interest and dividend income)
Related income tax
expense 117 132 182 Provision for income taxes
Net effect on accumulated
other comprehensive income/(loss) for the period (209 ) (225 ) (312 )
Defined benefit pension
plan (2):
Amortization of net loss
and prior service costs 3,247 3,046 3,205
Employee benefits
(Non-interest
Related income tax
benefit (1,053 ) (1,153 ) (1,201 ) Provision for income taxes
Net effect on accumulated
other comprehensive income/(loss) for the period 2,194 1,893 2,004
Total reclassifications for
the period $ 1,958 $ 240 $ 1,315
(1)
For additional detail related to unrealized gains on securities
and related amounts reclassified from accumulated other
comprehensive income/(loss) see Note 4,
“Securities.”
(2)
Included in the computation of net periodic pension cost. See
Note 13, “Employee Benefit Plans” for additional
detail.</t>
  </si>
  <si>
    <t>Commitments and Contingent Liabilities</t>
  </si>
  <si>
    <t>Commitments and Contingencies Disclosure [Abstract]</t>
  </si>
  <si>
    <t>NOTE 18. COMMITMENTS AND
CONTINGENT LIABILITIES Commitments— off-balance non-performance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2 million as of December 31, 2017 and
2016. Contingent obligations to purchase loans funded by other
entities include affordable housing plan guarantees, andcredit card
guarantees.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The following table presents total commitments to extend
credit, guarantees and various letters of credit
outstanding:
December 31,
(in
thousands) 2017 2016
Lines of credit $ 1,452,697 $ 1,418,329
Loans approved but not
closed 245,644 185,254
Overdraft limits 126,671 126,517
Letters of
credit 31,951 32,907
Contingent obligations to
purchase loans funded by other entities 6,700 13,036 Contingent Liabilities—</t>
  </si>
  <si>
    <t>Wesbanco Bank Community Development Corporation</t>
  </si>
  <si>
    <t>NOTE 19. WESBANCO BANK
COMMUNITY DEVELOPMENT CORPORATION WesBanco Bank Community Development Corporation
(“WBCDC”), a consolidated subsidiary of WesBanco Bank,
is a Certified Development Entity (“CDE”) with
$60.0 million of New Markets Tax Credits (“NMTC”)
all of which had been invested in WBCDC at December 31, 2017.
The NMTC program is administered by the Community Development
Financial Institutions Fund of the U.S. Treasury and is aimed at
stimulating economic and community development and job creation in
low-income low-income The credit provided to the investor totals 39% of each QEI in a
CDE and is claimed over a seven-year credit allowance period. In
each of the first three years, the investor receives a credit equal
to 5% of the total amount the investor paid to the CDE for each
QEI. For each of the remaining four years, the investor receives a
credit equal to 6% of the total amount the investor paid to the CDE
for each QEI. As of December 31, 2017, WesBanco has received
$22.4 million in tax credits over the seven-year credit
allowance periods for its $60.0 million NMTC authority
invested in WBCDC. WesBanco is eligible to receive an additional
$1.0 million in tax credits as set forth in the following
table with respect to aggregate QEI amounts invested with a
remaining seven-year credit allowance period.
WesBanco Bank recognized $1.0 million, $1.8 million
and $1.9 million in NMTC in its income tax provision for the
years ended December 31, 2017, 2016 and 2015, respectively.
These tax credits are subject to certain general business tax
credit limitations, as well as the alternative minimum tax, and are
therefore limited in deductibility currently due to the
applicability of alternative minimum tax on WesBanco’s
federal income tax return. No NMTC have been carried forward to
future tax years.
( in thousands ) Aggregate QEI New Markets Tax Credit
Year 2018 2019
2012 $ 6,000 $ 360 $ —
2013 5,000 300 300
Total $ 11,000 $ 660 $ 300
(1)
The seven-year credit allowance period has expired for
$49.0 million in QEI investments in WBCDC. The NMTC claimed by WesBanco Bank with respect to each QEI
remain subject to recapture over each QEI’s credit allowance
period upon the occurrence of any of the following:
•
if less than substantially all (generally defined as 85%) of
the QEI proceeds are not used by WBCDC to make qualified low income
community investments;
•
WBCDC ceases to be a CDE; or
•
WBCDC redeems its QEI investment prior to the end of the
current credit allowance periods. At December 31, 2017, 2016 and 2015, none of the above
recapture events had occurred, nor in the opinion of management are
such events anticipated to occur in the foreseeable
future. The following condensed financial statements summarize the
financial position of WBCDC as of December 31, 2017, and the
results of its operations and cash flows for the year ended
December 31, 2017: BALANCE
SHEET
(in
thousands) December 31,
Assets
Cash and due from
banks $ 36,533
Loans, net of allowance for
loan losses of $254 35,218
Investments 820
Other assets 195
Total
Assets $ 72,766
Liabilities $ 354
Shareholder
Equity 72,412
Total Liabilities and
Shareholder Equity $ 72,766
STATEMENT OF
INCOME
(in
thousands) For the year ended
Interest
income
Loans $ 1,282
Total interest
income 1,282
Provision for loan
losses 5
Net interest income
after provision for loan losses 1,277
Loss on
investments (148 )
Non-interest 235
Income before provision
for income taxes 894
Provision for income
taxes 354
Net
income $ 540
STATEMENT OF CASH
FLOWS
(in
thousands) For the year ended
Operating
Activities
Net income $ 540
Provision for loan
losses 5
Loss on
investments 148
Net change in other
assets 91
Net change in other
liabilities 80
Net cash provided by
operating activities 864
Investing
Activities
Decrease in
loans 4,366
Net cash provided by
investing activities 4,366
Financing
Activities
Qualified equity investment
by parent company —
Net cash provided by
financing activities —
Net increase in cash and
cash equivalents 5,230
Cash and cash equivalents
at beginning of year 31,303
Cash and cash
equivalents at end of year $ 36,533</t>
  </si>
  <si>
    <t>Transactions with Related Parties</t>
  </si>
  <si>
    <t>Related Party Transactions [Abstract]</t>
  </si>
  <si>
    <t>NOTE 20. TRANSACTIONS
WITH RELATED PARTIES Certain directors and officers (including their affiliates,
families and entities in which they are principal owners) of
WesBanco and its subsidiaries are customers of, or suppliers to,
those subsidiaries and have had, and are expected to have,
transactions with the subsidiaries in the ordinary course of
business. In addition, certain directors are also directors or
officers of corporations that are customers of, or suppliers to,
the Bank and have had, and are expected to have, transactions with
the Bank in the ordinary course of business. In the opinion of
management, such transactions are consistent with prudent banking
practices and are within applicable banking regulations.
Indebtedness of related parties aggregated approximately
$16.7 million, $18.7 million and $9.6 million as of
December 31, 2017, 2016, and 2015, respectively. During 2017,
$4.3 million in related party loans were funded and
$6.3 million were repaid or no longer related. At
December 31, 2017, 2016 and 2015, none of the outstanding
related party loans were past due 90 days or more, on non-accrual,</t>
  </si>
  <si>
    <t>Regulatory Matters</t>
  </si>
  <si>
    <t>NOTE 21. REGULATORY
MATTERS The Federal Reserve Bank is the primary regulator for the
parent company, WesBanco. WesBanco Bank is a state non-member WesBanco and WesBanco Bank are also required to maintain
non-interest Additionally, WesBanco and WesBanco Bank are subject to various
regulatory capital requirements (risk-based capital ratios)
administered by federal banking agencies. Failure to meet minimum
capital requirements can initiate certain mandatory and possibly
additional discretionary actions by the regulators that, if
undertaken, could have a material adverse effect on
WesBanco’s financial results. All bank holding companies and banking subsidiaries are
required to have common equity Tier 1 (“CET1”) of at
least 4.5%, core capital (“Tier 1”) of at least 6% of
risk-weighted assets, total capital of at least 8% of risk-weighted
assets, and a minimum Tier 1 leverage ratio of 4%. Tier 1 capital
consists principally of shareholders’ equity; excluding items
recorded in accumulated other comprehensive income, less goodwill
and other intangibles. Total capital consists of Tier 1 capital
plus the allowance for loan losses subject to limitation. The
regulations also define “well-capitalized” levels of
CET1, Tier 1 risk-based capital, total risk-based capital, and Tier
1 leverage capital as 6.5%, 8%, 10%, and 5%, respectively. WesBanco
and WesBanco Bank were categorized as
“well-capitalized” under the Federal Deposit Insurance
Corporation Improvement Act at December 31, 2017 and 2016.
There are no conditions or events since December 31, 2017 that
management believes have changed WesBanco’s
“well-capitalized” category. The Basel III capital standards, effective January 1, 2015
with a phase-in WesBanco currently has $138.6 million in junior
subordinated debt in its Consolidated Balance Sheets presented as a
separate category of long-term debt. For regulatory purposes, trust
preferred securities totaling $138.0 million, issued by
unconsolidated trust subsidiaries of WesBanco underlying such
junior subordinated debt, are considered Tier 1 capital in
accordance with current regulatory reporting
requirements.
The following table summarizes risk-based capital amounts and
ratios for WesBanco and the Bank:
December 31,
2017 December 31,
2016
(dollars
in thousands) Minimum Well Amount Ratio Minimum Amount Ratio Minimum
WesBanco,
Inc.
Tier 1 leverage 4.00 % 5.00 % $ 970,425 10.39 % $ 373,566 $ 901,873 9.81 % $ 367,843
Common equity
Tier 1 4.50 % 6.50 % 834,554 12.14 % 309,298 773,306 11.28 % 308,462
Tier 1 capital to
risk-weighted assets 6.00 % 8.00 % 970,425 14.12 % 412,397 901,873 13.16 % 411,283
Total capital to
risk-weighted assets 8.00 % 10.00 % 1,042,124 15.16 % 549,863 971,762 14.18 % 548,378
WesBanco Bank,
Inc.
Tier 1 leverage 4.00 % 5.00 % $ 869,227 9.32 % $ 372,900 $ 827,173 9.02 % $ 366,903
Common equity
Tier 1 4.50 % 6.50 % 869,227 12.66 % 308,900 827,173 12.10 % 307,728
Tier 1 capital to
risk-weighted assets 6.00 % 8.00 % 869,227 12.66 % 411,866 827,173 12.10 % 410,305
Total capital to
risk-weighted assets 8.00 % 10.00 % 940,303 13.70 % 549,155 896,598 13.11 % 547,073
(1)
Minimum requirements to remain adequately
capitalized.
(2)
Well capitalized under prompt corrective action
regulations.</t>
  </si>
  <si>
    <t>Condensed Parent Company Financial Statements</t>
  </si>
  <si>
    <t>Condensed Financial Information of Parent Company Only Disclosure [Abstract]</t>
  </si>
  <si>
    <t>NOTE 22. CONDENSED
PARENT COMPANY FINANCIAL STATEMENTS Presented below are the Condensed Balance Sheets, Statements of
Income and Statements of Cash Flows for the parent
company: BALANCE
SHEETS
December 31,
(in
thousands) 2017 2016
ASSETS
Cash and short-term
investments $ 75,911 $ 47,035
Investment in
subsidiaries—Bank 1,431,021 1,404,565
Investment in
subsidiaries—Nonbank 7,755 8,228
Securities available-for-sale, 2,687 2,133
Other assets 28,614 28,602
Total
Assets $ 1,545,988 $ 1,490,563
LIABILITIES
Junior subordinated debt
owed to unconsolidated subsidiary trusts $ 138,564 $ 137,559
Dividends payable and other
liabilities 12,103 11,596
Total
Liabilities 150,667 149,155
SHAREHOLDERS’
EQUITY 1,395,321 1,341,408
Total Liabilities and
Shareholders’ Equity $ 1,545,988 $ 1,490,563
STATEMENTS OF
INCOME
For the years ended
December 31,
(in
thousands) 2017 2016 2015
Dividends from
subsidiaries—Bank $ 72,000 $ 85,000 $ 60,000
Dividends from
subsidiaries—Nonbank 2,520 800 500
Income from
securities 73 75 75
Other income 203 147 104
Total income 74,796 86,022 60,679
Interest expense 6,032 4,136 3,315
Other expense 4,004 5,628 5,547
Total expense 10,036 9,764 8,862
Income before income tax
benefit and undistributed net income of subsidiaries 64,760 76,258 51,817
Income tax
benefit (4,726 ) (3,149 ) (2,971 )
Income before undistributed
net income of subsidiaries 69,486 79,407 54,788
Equity in undistributed net
income of subsidiaries 24,996 7,228 25,974
NET
INCOME $ 94,482 $ 86,635 $ 80,762
The details of other comprehensive income and accumulated other
comprehensive income are included in the consolidated financial
statements. STATEMENTS OF CASH
FLOWS
For the years ended
December 31,
(in
thousands) 2017 2016 2015
OPERATING
ACTIVITIES
Net income $ 94,482 $ 86,635 $ 80,762
Adjustments to reconcile
net income to net cash provided by operating activities:
Equity in undistributed net
income (24,996 ) (7,228 ) (25,974 )
Decrease in other
assets 566 14,679 199
Other—net 2,848 2,094 1,657
Net cash provided by
operating activities 72,900 96,180 56,644
INVESTING
ACTIVITIES
Proceed from sales
—securities available-for-sale — — 210
Purchase of securities
—securities available-for-sale (200 ) — —
Acquisitions and additional
capitalization of subsidiaries, net of cash (paid)
acquired — (43,199 ) 1,465
Net cash (used in) provided
by investing activities (200 ) (43,199 ) 1,675
FINANCING
ACTIVITIES
Repayment of junior
subordinated debt — — (36,083 )
Repayment of other
borrowings — — (13,000 )
Issuance of common
stock 1,040 1,713 —
Repurchase of common stock
warrant — — (2,247 )
Treasury shares (purchased)
sold—net — (3,026 ) (2,542 )
Dividends paid to common
and preferred shareholders (44,864 ) (37,805 ) (33,007 )
Net cash used in financing
activities (43,824 ) (39,118 ) (86,879 )
Net increase (decrease) in
cash and cash equivalents 28,876 13,863 (28,560 )
Cash and short-term
investments at beginning of year 47,035 33,172 61,732
Cash and short-term
investments at end of year $ 75,911 $ 47,035 $ 33,172</t>
  </si>
  <si>
    <t>Business Segments</t>
  </si>
  <si>
    <t>Segment Reporting [Abstract]</t>
  </si>
  <si>
    <t>NOTE 23. BUSINESS
SEGMENTS WesBanco operates two reportable segments: (i) Community
Banking and (ii)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Condensed financial information by business segment is
presented below:
(in
thousands) Community Trust and Consolidated
For the year ended
December 31, 2017:
Interest and dividend
income $ 332,424 $ — 332,424
Interest expense 42,129 — 42,129
Net interest
income 290,295 — 290,295
Provision for credit
losses 9,986 — 9,986
Net interest income after
provision for credit losses 280,309 — 280,309
Non-interest 66,100 22,740 88,840
Non-interest 207,441 13,419 220,860
Income before provision for
income taxes 138,968 9,321 148,289
Provision for income
taxes 50,079 3,728 53,807
Net income $ 88,889 $ 5,593 $ 94,482
For the year ended
December 31, 2016:
Interest and dividend
income $ 286,097 $ — $ 286,097
Interest expense 32,767 — 32,767
Net interest
income 253,330 — 253,330
Provision for credit
losses 8,478 — 8,478
Net interest income after
provision for credit losses 244,852 — 244,852
Non-interest 59,869 21,630 81,499
Non-interest 196,784 11,896 208,680
Income before provision for
income taxes 107,937 9,734 117,671
Provision for income
taxes 27,142 3,894 31,036
Net income $ 80,795 $ 5,840 $ 86,635
For the year ended
December 31, 2015:
Interest and dividend
income $ 261,712 $ — $ 261,712
Interest expense 24,725 — 24,725
Net interest
income 236,987 — 236,987
Provision for credit
losses 8,353 — 8,353
Net interest income after
provision for credit losses 228,634 — 228,634
Non-interest 52,566 21,900 74,466
Non-interest 181,821 12,102 193,923
Income before provision for
income taxes 99,379 9,798 109,177
Provision for income
taxes 24,496 3,919 28,415
Net income $ 74,883 $ 5,879 $ 80,762
Total non-fiduciary</t>
  </si>
  <si>
    <t>Condensed Quarterly Statements of Income (Unaudited)</t>
  </si>
  <si>
    <t>Quarterly Financial Information Disclosure [Abstract]</t>
  </si>
  <si>
    <t>NOTE 24. CONDENSED
QUARTERLY STATEMENTS OF INCOME (UNAUDITED) The following tables set forth unaudited consolidated selected
quarterly statements of income for the years ended
December 31, 2017 and 2016.
2017 Quarter
ended
(dollars
in thousands, except per share amounts) March 31, June 30, September 30, December 31, Annual Total
Interest and dividend
income $ 79,924 $ 82,160 $ 85,489 $ 84,851 $ 332,424
Interest expense 9,205 10,021 11,235 11,669 42,129
Net interest
income 70,719 72,139 74,254 73,182 290,295
Provision for credit
losses 2,711 2,383 2,516 2,376 9,986
Net interest income after
provision for credit losses 68,008 69,756 71,738 70,806 280,309
Non-interest 22,872 21,628 20,893 22,878 88,273
Net securities
gains 12 494 6 56 567
Non-interest 54,384 55,884 55,754 54,837 220,860
Income before provision for
income taxes 36,508 35,994 36,883 38,903 148,289
Provision for income
taxes 10,622 9,653 10,527 23,006 53,807
Net income $ 25,886 $ 26,341 $ 26,356 $ 15,897 $ 94,482
Earnings per common
share—basic $ 0.59 $ 0.60 $ 0.60 $ 0.36 $ 2.15
Earnings per common
share—diluted $ 0.59 $ 0.60 $ 0.60 $ 0.36 $ 2.14
2016 Quarter
ended
(dollars
in thousands, except per share amounts) March 31, June 30, September 30, December 31, Annual
Interest and dividend
income $ 67,601 $ 67,585 $ 70,092 $ 80,819 $ 286,097
Interest expense 7,759 7,811 8,066 9,131 32,767
Net interest
income 59,842 59,774 62,026 71,688 253,330
Provision for credit
losses 2,324 1,811 2,214 2,128 8,478
Net interest income after
provision for credit losses 57,518 57,963 59,812 69,560 244,852
Non-interest 18,282 19,006 20,419 21,357 79,142
Net securities
gains 1,111 585 598 63 2,357
Non-interest 45,343 47,360 57,601 58,298 208,680
Income before provision for
income taxes 31,568 30,194 23,228 32,682 117,671
Provision for income
taxes 8,694 8,085 5,793 8,464 31,036
Net income $ 22,874 $ 22,109 $ 17,435 $ 24,218 $ 86,635
Earnings per common
share—basic $ 0.60 $ 0.58 $ 0.44 $ 0.55 $ 2.16
Earnings per common
share—diluted $ 0.60 $ 0.58 $ 0.44 $ 0.55 $ 2.16</t>
  </si>
  <si>
    <t>Summary of Significant Accounting Policies (Policies)</t>
  </si>
  <si>
    <t>Nature of Operations</t>
  </si>
  <si>
    <t>Nature of Operations—</t>
  </si>
  <si>
    <t>Use of Estimates</t>
  </si>
  <si>
    <t>Use of Estimates—</t>
  </si>
  <si>
    <t>Principles of Consolidation</t>
  </si>
  <si>
    <t>Principles of Consolidation— 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of the voting
interest.</t>
  </si>
  <si>
    <t>Variable Interest Entities</t>
  </si>
  <si>
    <t>Variable Interest Entities—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twelve
wholly-owned trust subsidiaries (collectively, the
“Trusts”), for which it does not absorb a majority of
expected losses or receive a majority of the expected residual
returns. Accordingly, the Trusts and their net assets are not
included in the Consolidated Financial Statements. However, the
junior subordinated deferrable interest debentures issued by
WesBanco to the Trusts (refer to Note 11, “Subordinated Debt
and Junior Subordinated Debt”) and the common stock issued by
the Trusts is included in the Consolidated Balance Sheets. WesBanco
also owns non-controlling variable interests in certain limited
partnerships for which it does not absorb a majority of expected
losses or receive a majority of expected residual returns. These
VIEs are not consolidated into WesBanco’s financial
statements because WesBanco is not considered the primary
beneficiary. These investments are accounted for using the equity
method of accounting and are included in other assets in the
Consolidated Balance Sheets. Refer to Note 8, “Investments in
Limited Partnerships” for further detail.</t>
  </si>
  <si>
    <t>Revenue Recognition</t>
  </si>
  <si>
    <t>Revenue Recognition—</t>
  </si>
  <si>
    <t>Cash and Cash Equivalents</t>
  </si>
  <si>
    <t>Cash and Cash Equivalents—</t>
  </si>
  <si>
    <t>Securities— Trading securities: Available-for-sale securities: Held-to-maturity securities: Cost method investments: Securities acquired in acquisitions are recorded at fair value
with the premium or discount derived from the fair market value
adjustment recognized into interest income on a level yield basis
over the remaining life of the security. Gains and losses: Amortization and accretion: Other-than-temporary impairment losses:</t>
  </si>
  <si>
    <t>Loans and Loans Held for Sale</t>
  </si>
  <si>
    <t>Loans and Loans Held for Sale— Performing loans acquired in acquisitions are recorded at fair
value with no carryover of related allowance for credit losses. The
premium or discount derived from the fair market value adjustment
is recognized into interest income using a level yield method over
the remaining expected life of the loan. Refer to the
“Acquired Loans” policy below for additional
detail. Loan origination fees and direct costs are deferred and
accreted or amortized into interest income, as an adjustment to the
yield, over the life of the loan using the level yield method. When
a loan is paid off, the remaining unaccreted or unamortized net
origination fees or costs are immediately recognized into
income. Loans are generally placed on non-accrual when they are 90 days
past due, unless the loan is well-secured and in the process of
collection. Loans may be returned to accrual status when a borrower
has resumed paying principal and interest for a sustained period of
at least six months and the Bank is reasonably assured of
collecting the remaining contractual principal and interest. Loans
are returned to accrual status at an amount equal to the principal
balance of the loan at the time of non-accrual status less any
payments applied to principal during the non-accrual
period. Loans are reported as a troubled debt restructuring
when WesBanco for economic or legal reasons related to a
borrower’s financial difficulties grants a concession to the
borrower that it would not otherwise consider. Refer to the
“Troubled Debt Restructuring” policy below for
additional detail. A loan is considered impaired, based on current information and
events, if it is probable that WesBanco will be unable to collect
the payments of principal and interest when due according to the
contractual terms of the loan agreement. Impaired loans
include all non-accrual loans and troubled debt restructurings.
WesBanco recognizes interest income on non-accrual loans on the
cash basis only if recovery of principal is reasonably
assured. Consumer loans are charged down to the net realizable value at
120 days past due for closed-end loans and 180 days past due for
open-end revolving lines of credit. Residential real estate loans
are charged down to the net realizable value of the collateral at
180 days past due. Commercial loans are charged down to the net
realizable value when it is determined that WesBanco will be unable
to collect the principal amount in full. Loans are reclassified to
other assets at the net realizable value when foreclosure or
repossession of the collateral occurs. Refer to the
“Other Real Estate Owned and Repossessed Assets” policy
below for additional detail.</t>
  </si>
  <si>
    <t>Troubled Debt Restructurings ("TDR")</t>
  </si>
  <si>
    <t>Troubled Debt Restructurings (“TDR”)—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restructuring of a loan does not have a material effect on
the allowance or provision for credit losses as the internal risk
grade of a loan has more influence on the allowance than the
classification of a loan as a TDR. The internal risk rating is the
primary factor for establishing the allowance for commercial loans,
including commercial real estate except for loans that are
individually evaluated for impairment, in which case a specific
reserve is established pursuant to GAAP. Portfolio segment loss
history is the primary factor for establishing the allowance for
residential real estate, home equity and consumer loans. Non-accrual loans that are restructured remain on non-accrual,
but may move to accrual status after they have performed according
to the restructured terms for a period of time. TDRs on accrual
status generally remain on accrual as long as they continue to
perform in accordance with their modified terms. TDRs may also be
placed on non-accrual if they do not perform in accordance with the
restructured terms. Loans may be removed from TDR status after they
have performed according to the renegotiated terms for a period of
time if the interest rate under the modified terms is at or above
market, or if the loan returns to its original terms.</t>
  </si>
  <si>
    <t>Acquired Loans</t>
  </si>
  <si>
    <t>Acquired Loans Acquired loans that meet the criteria for non-accrual of
interest prior to acquisition are considered to be performing upon
acquisition, regardless of whether the customer is contractually
delinquent, if WesBanco can reasonably estimate the timing and
amount of expected cash flows on such loans. Accordingly, WesBanco
does not consider acquired contractually delinquent loans to be
non-accrual or non-performing and continues to recognize interest
income on these loans using the accretion metho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WesBanco considers
several factors as indicators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WesBanco does not expect to collect. Over the life of the loan, management continues to estimate
cash flows expected to be collected for ASC 310-30 loans.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t>
  </si>
  <si>
    <t>Allowance for Credit Losses</t>
  </si>
  <si>
    <t>Allowance for Credit Losses— The evaluation includes an assessment of quantitative factors
such as actual loss experience within each category of loans and
testing of certain commercial loans for impairment. The evaluation
also considers qualitative factors such as economic trends and
conditions, which includes levels of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the volatility of
historical loss rates and the velocity of changes in historical
loss rates pertaining to the allowance for credit
losses. Management relies on observable data from internal and
external sources to the extent it is available to evaluate each of
these factors and adjusts the actual historical loss rates to
reflect the impact these factors may have on probable losses in the
portfolio. Commercial real estate and commercial and industrial loans
greater than $1 million that are reported as non-accrual or as a
troubled debt restructuring are tested individually for impairment.
Specific reserves are established when appropriate for such loans
based on the present value of expected future cash flows of the
loan or the estimated realizable value of the collateral, if
any. General reserves are established for loans that are not
individually tested for impairment based on historical loss rates
adjusted for the impact of the qualitative factors discussed
above. Historical loss rates for commercial real estate and
commercial and industrial loans are determined for each internal
risk grade or group of pass grades using a migration analysis.
Residential real estate, home equity and consumer loans are not
risk graded, so historical loss rates are utilized to determine the
total of each category of loans. Historical loss rates for deposit
account overdrafts are based on actual losses in relation to
average overdrafts for the period. Management may also adjust its assumptions to account for
differences between estimated and actual incurred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 however, there have been no
material substantive changes compared to prior periods.</t>
  </si>
  <si>
    <t>Premises and Equipment—</t>
  </si>
  <si>
    <t>Other Real Estate Owned and Repossessed Assets</t>
  </si>
  <si>
    <t>Other Real Estate Owned and Repossessed
Assets—</t>
  </si>
  <si>
    <t>Goodwill and Other Intangible Assets— Goodwill is not amortized but is evaluated for impairment
annually, or more often if events or circumstances indicate it may
be impaired. Finite-lived intangible assets, which consist
primarily of core deposit and customer list intangibles (long-term
customer-relationship intangible assets) are amortized using
straight-line and accelerated methods over their weighted-average
estimated useful lives, ranging from ten to sixteen years in total,
and are tested for impairment whenever events or circumstances
indicate that their carrying amount may not be recoverable.
Non-compete agreements are recognized in other assets on the
balance sheet and are amortized on a straight-line basis over the
life of the respective agreements, ranging from one to four
years. Goodwill is evaluated for impairment by either assessing
qualitative factors to determine whether it is necessary to perform
the goodwill impairment test, or WesBanco may elect to perform the
goodwill impairment test. Under the qualitative assessment,
WesBanco assesses qualitative factors to determine whether it is
more likely than not that the fair value of its reporting units are
less than their carrying amounts, including goodwill. If it is more
likely than not, the goodwill impairment test is used to identify
potential goodwill impairment and measure the amount of a goodwill
impairment loss to be recognized, if any. The estimated fair value
of each reporting unit is compared to its carrying value, including
goodwill. If the estimated fair value of a reporting unit exceeds
its carrying amount, the goodwill of that reporting unit is not
considered impaired, and no impairment loss is recognized. However,
if the carrying amount of the reporting unit exceeds its fair
value, an impairment loss is recognized based on the excess of a
reporting unit’s carrying value over its fair
value. Intangible assets with finite useful lives are evaluated for
impairment whenever events or changes in circumstances indicate
that their carrying amount may not be recoverable. An impairment
loss is recognized when the carrying amount of an intangible asset
with a finite useful life is not recoverable from its undiscounted
cash flows and is measured as the difference between the carrying
amount and the fair value of the asset. WesBanco does not have any
indefinite-lived intangible assets.</t>
  </si>
  <si>
    <t>Bank-Owned Life Insurance</t>
  </si>
  <si>
    <t>Bank-Owned Life Insurance—</t>
  </si>
  <si>
    <t>Interest Rate Lock Commitments</t>
  </si>
  <si>
    <t>Interest Rate Lock Commitments— A mortgage loan sold on a mandatory basis is sold to the
secondary market when the mortgage loan is funded. WesBanco enters
into TBA contracts in order to control interest rate risk during
the period between the IRLC and the sale of the mortgage loan. The
IRLC is executed between the mortgagee and WesBanco, and the
forward TBA contract is executed between WesBanco and a
counterparty. Both the IRLC and the forward TBA contract is
considered a derivative. Both types of derivatives are recorded at
fair value and are not designated in a qualified hedged accounting
program. The changes in fair value are recorded in current earnings
within mortgage banking income in the Consolidated Statements of
Income. The fair value of IRLC is the gain or loss that would be
realized on the underlying loans assuming exercise of the
commitments under current market rates versus the rate incorporated
in the commitments, taking into consideration fallout. The fair
value of forward TBA contracts is based on quoted market prices.
Since loans typically close before receipt of funding from an
investor, they are accounted for at fair value as “Loans Held
for Sale” in the Consolidated Balance Sheets. A mortgage loan sold on a best efforts basis is locked into a
forward sales contract on the same day as the IRLC to control
interest rate risk during the period between the IRLC and the sale
of the mortgage loan. The IRLC is executed between the mortgagee
and WesBanco, and the forward sales contract is executed between
WesBanco and a counterparty. Both the IRLC and the forward sales
contract are considered a derivative. Both types of derivatives are
recorded at fair value and are not designated in a qualified hedged
accounting program. The changes in fair value are recorded in
current earnings within mortgage banking income in the Consolidated
Statements of Income. The fair value of IRLC is the gain or loss
that would be realized on the underlying loans assuming exercise of
the commitments under current market rates versus the rate
incorporated in the commitments, taking into consideration fallout.
The fair value of forward sales contracts is based on quoted market
prices. Since loans typically close before receipt of funding from
an investor, they are accounted for at fair value as “Loans
Held for Sale” in the Consolidated Balance Sheets.</t>
  </si>
  <si>
    <t>Derivative Instruments and Hedging Activities</t>
  </si>
  <si>
    <t>Derivative Instruments and Hedging
Activities—</t>
  </si>
  <si>
    <t>Income Taxes—</t>
  </si>
  <si>
    <t>Fair Value</t>
  </si>
  <si>
    <t>Fair Value— Level 1—Quoted prices in active markets that are
accessible at the measurement date for identical, unrestricted
assets or liabilities; Level 2—Quoted prices for similar instruments in active
markets, quoted prices for identical or similar instruments in
markets that are not active, or model-based valuation techniques
where all significant assumptions are observable, either directly
or indirectly, in the market; Level 3—Valuation is generated from model-based
techniques where one or more significant assumptions are not
observable, either directly or indirectly, in the market. These
unobservable assumptions reflect our own estimates of assumptions
that market participants would use in pricing the asset or
liability. Valuation techniques may include use of discounted cash
flow models and similar techniques. A financial instrument’s level within the fair value
hierarchy is based on the lowest level of input that is significant
to the fair value measurement.</t>
  </si>
  <si>
    <t>Earnings Per Common Share—</t>
  </si>
  <si>
    <t>Trust Assets</t>
  </si>
  <si>
    <t>Trust Assets—</t>
  </si>
  <si>
    <t>Stock-Based Compensation</t>
  </si>
  <si>
    <t>Stock-Based Compensation—</t>
  </si>
  <si>
    <t>Defined Benefit Pension Plan</t>
  </si>
  <si>
    <t>Recent accounting pronouncements</t>
  </si>
  <si>
    <t>Recent accounting pronouncements— In August 2017, the FASB issued ASU No. 2017-12, Targeted
Improvements to Accounting for Hedging Activities.” The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guidance is effective for fiscal years, and interim periods within
those fiscal years, beginning after December 15, 2018. Early
adoption is permitted, including adoption in an interim period.
WesBanco is assessing the impact of ASU 2017-12 and does not expect
it to have a material impact on WesBanco’s Consolidated
Financial Statements. In May 2017, the FASB issued ASU No. 2017-09 that provides
guidance on determining which changes to the terms and conditions
of share-based payment awards require an entity to apply
modification accounting under Topic 718. The guidance is effective
for fiscal years, and interim periods within those fiscal years,
beginning after December 15, 2017. Early adoption is
permitted, including adoption in an interim period. The amendments
should be applied on a prospective basis to an award modified on or
after the adoption date. The adoption of this pronouncement did not
have a material impact on WesBanco’s Consolidated Financial
Statements. In March 2017, FASB issued ASU 2017-08 that shortens the
amortization period of certain callable debt securities held at a
premium. The premium is required to be amortized to the earliest
call date. Securities held at a discount continue to be amortized
to maturity. Public business entities must apply the new
requirements for fiscal years beginning after December 15,
2018, including interim periods within those fiscal years, which
for WesBanco will be effective for the fiscal year beginning
January 1, 2019. Early adoption is permitted. The
adoption of this pronouncement did not have a material impact on
WesBanco’s Consolidated Financial Statements. In March 2017, the FASB issued ASU 2017-07 that changes how an
employer presents the net periodic benefit cost in the income
statement for an employer-sponsored defined benefit pension and/or
other postretirement benefit plans. Employers will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outside of any subtotal of operating income, if one is
presented. These components will not be eligible for capitalization
in assets. For public business entities, the amendments in this
update are effective for annual reporting periods beginning after
December 15, 2017, including interim reporting periods within
those annual reporting periods. Early adoption is permitted as of
the beginning of an annual period (i.e., only in the first interim
period). For WesBanco, this update will be effective for the fiscal
year beginning January 1, 2018. Upon adoption, WesBanco will
reclassify the service cost component from employee benefits to
salaries and wages, which are both components of non-interest
expense. The service cost component for the twelve months ending
December 31, 2017 was $2.6 million. In January 2017, the FASB issued ASU 2017-04 that eliminated
the requirement to calculate the implied fair value of goodwill to
measure a goodwill impairment charge. Instead, entities will record
an impairment charge based on the excess of a reporting
unit’s carrying amount over its fair value. Public business
entities that are a U.S. Securities and Exchange Commission
(“SEC”) filer should adopt this update for its annual
or any interim goodwill impairment tests in fiscal years beginning
after December 15, 2019, which for WesBanco will be effective
for the fiscal year beginning January 1, 2020. Early
adoption is permitted. The adoption of this pronouncement did
not have a material impact on WesBanco’s Consolidated
Financial Statements. In January 2017, the FASB issued ASU No. 2017-01, which
clarifies the definition of a business with the objective of adding
guidance to assist entities with evaluating whether transactions
should be accounted for as acquisitions (or disposals) of assets or
businesses. ASU 2017-01 will be effective for fiscal years, and
interim periods within those fiscal years, beginning after
December 15, 2017, which for WesBanco will be effective for
the fiscal year beginning January 1, 2018. WesBanco is
currently evaluating the potential impact of ASU 2017-01 but it is
not expected that the adoption of this new standard will have a
material impact on WesBanco’s Consolidated Financial
Statements. In October 2016, the FASB issued ASU 2016-16 that provides the
recognition of income tax consequences of an intra-entity transfer
of an asset other than inventory when the transfer occurs. Current
guidance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enerally accepted accounting
principles. The exception has led to diversity in practice and is a
source of complexity in financial reporting.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which for WesBanco will be
effective for the fiscal year beginning January 1, 2018. The
amendments in this update should be applied on a modified
retrospective basis through a cumulative-effect adjustment directly
to retained earnings as of the beginning of the period of adoption.
The adoption of this pronouncement is not expected to have a
material impact on WesBanco’s Consolidated Financial
Statements. In August 2016, the FASB issued ASU 2016-15 that provides
guidance for the classification of cash flows related to
(1) debt prepayment or extinguishment costs,
(2) settlement of zero-coupon debt instruments or other debt
instruments with coupon rates that are insignificant in relation to
the effective interest rate on the borrowing,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Public business entities
must apply the new requirements for fiscal years beginning after
December 15, 2017, including interim periods within those
fiscal years, which for WesBanco will be effective for the fiscal
year beginning January 1, 2018. Early adoption is
permitted. The adoption of this pronouncement is not expected
to have a material impact on WesBanco’s Consolidated
Financial Statements. In June 2016, the FASB issued ASU 2016-13 that will require
entities to use a new forward-looking “expected loss”
model on trade and other receivables, held-to-maturity debt
securities, loans and other instruments that generally will result
in the earlier recognition of allowances for credit losses. For
available-for-sale debt securities with unrealized losses, entities
will measure credit losses in a manner similar to what they do
today, except that the losses will be recognized as allowances
rather than reductions in the amortized cost of the securities.
Entities will have to disclose significantly more information,
including information they use to track credit quality by year of
origination for most financing receivables. Public business
entities must apply the new requirements for fiscal years beginning
after December 15, 2019, including interim periods within
those fiscal years, which for WesBanco will be effective for the
fiscal year beginning January 1, 2020. Early adoption is
permitted for fiscal years beginning after December 15,
2018. WesBanco is currently evaluating the impact of the
adoption of this pronouncement on WesBanco’s Consolidated
Financial Statements. In March 2016, the FASB issued ASU 2016-09 that will require
all excess income tax benefits or tax deficiencies of stock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Public
business entities must apply the new requirements for fiscal years
beginning after December 15, 2016, including interim periods
within those fiscal years. WesBanco made a policy election to
account for forfeitures as they occur rather than estimating them
over the life of the award. The adoption of this pronouncement did
not have a material impact on WesBanco’s Consolidated
Financial Statements. In March 2016, the FASB issued ASU 2016-07 that eliminates the
requirement to retrospectively apply the equity method in previous
periods when an investor initially obtains significant influence
over an investee. The update is effective for interim and annual
reporting periods in fiscal years beginning after December 15,
2016, and requires prospective adoption. Early adoption is
permitted. The adoption of this pronouncement did not have a
material impact on WesBanco’s Consolidated Financial
Statements. In February 2016, the FASB issued ASU 2016-02 that will require
entities to recognize lease assets and lease liabilities on the
balance sheet and disclose key information about leasing
arrangements. The principal difference from previous guidance
is that the lease assets and lease liabilities arising from
operating leases were not previously recognized in the balance
sheet. Public business entities must apply the new
requirements for fiscal years beginning after December 15,
2018, including interim periods within those fiscal
years. Early adoption is permitted. While we are
currently assessing the impact of the adoption of this
pronouncement, we expect the primary impact to our consolidated
financial position upon adoption will be the recognition, on a
discounted basis, of our minimum commitments under non-cancellable
operating leases on our consolidated Balance Sheets resulting in
the recording of right of use assets and lease obligations. Our
current minimum commitments under non-cancellable operating leases
are disclosed in Note 6, “Premises and
Equipment”. In January 2016, the FASB issued ASU 2016-01 that will require
entities to measure equity investments that do not result in
consolidation and are not accounted for under the equity method at
fair value and recognize any changes in fair value in net income
unless the investments qualify for the new practicability
exception. The standard does not change the guidance for
classifying and measuring investments in debt securities and loans.
Entities will have to record changes in instrument-specific credit
risk for financial liabilities measured under the fair value option
in other comprehensive income. Public business entities must apply
the new requirements for fiscal years beginning after
December 15, 2017, including interim periods within those
fiscal years. Early adoption is permitted. The adoption of this
pronouncement is not expected to have a material impact on
WesBanco’s Consolidated Financial Statements.
In May 2014, the FASB issued ASU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On July 9, 2015, the FASB approved a one-year
deferral of the effective date of the update. The update is
effective for interim and annual reporting periods in fiscal years
beginning after December 15, 2017. Early adoption is now
permitted as of the original effective date for interim and annual
reporting periods in fiscal years beginning after December 15,
2016. In March 2016, the FASB issued ASU 2016-08, which amends the
principle versus agent guidance in the revenue standard. In April
2016, the FASB issued ASU 2016-10, which clarifies when promised
goods or services are separately identifiable in the revenue
standard. In May 2016, FASB issued ASU 2016-12, which provides
narrow-scope improvements and practical expedients to the revenue
standard. WesBanco has completed the evaluation of the impact of
this standard on individual customer contracts and determined this
standard will not have a material impact on its Consolidated
Financial Statements because revenue related to financial
instruments, including loans and investment securities are not in
scope of these updates. Loan interest income, investment interest
income, insurance services revenue and bank-owned life insurance
are accounted for under other U.S. GAAP standards and are
therefore, out of scope of the ASC 606 revenue standard. Trust
fees, service charges on deposits, electronic banking fees, net
securities brokerage revenue, net gains on sales of mortgage loans,
and net gain on other real estate owned and other assets are in
scope of the ASC 606 revenue standard. Management has completed
evaluating revenue contracts, as well as identifying
WesBanco’s customers, performance obligations and material
revenue streams. For the Company’s revenue streams, no
material changes have been identified as to the timing of revenue
recognition. The Company plans to adopt the revenue recognition
standard under the modified retrospective approach as of
January 1, 2018. In January 2014, the FASB issued ASU No. 2014-01, which
applies to all reporting entities that invest in qualified
affordable housing projects through limited liability entities. The
pronouncement permits reporting entities to make an accounting
policy election to account for these investments using the
proportional amortization method if certain conditions exist. The
pronouncement also requires disclosure that enables users of its
financial statements to understand the nature of these investments
in proportion to the tax credits and other tax benefits received
and recognizes the net investment performance in the income
statement as a component of income tax expense (benefit). The
pronouncement is effective for annual periods, and interim periods
within those annual periods, beginning after December 15,
2014. WesBanco made an accounting policy election to adopt the ASU
in the first quarter of 2017. With the adoption of this
pronouncement, WesBanco now classifies the amortization of the
investment as a component of income tax expense (benefit). The
amount for the three and twelve months ending December 31,
2017 was $0.3 million and $1.5 million, respectively, which is
included in income tax expense within WesBanco’s Consolidated
Financial Statements.</t>
  </si>
  <si>
    <t>Mergers and Acquisitions (Tables)</t>
  </si>
  <si>
    <t>Allocation of Purchase Price of Assets Acquired and Liabilities Assumed</t>
  </si>
  <si>
    <t>The following table presents the allocation of the purchase
price of the assets acquired and the liabilities assumed at the
date of acquisition.
(in
thousands) September 9, 2016
Assets acquired
Cash and due from
banks $ 48,212
Securities 173,223
Loans 1,012,410
Goodwill and other
intangible assets 104,990
Accrued income and other
assets (1) 212,550
Total assets
acquired $ 1,551,385
Liabilities
assumed
Deposits $ 1,193,010
Borrowings 123,001
Accrued expenses and other
liabilities 14,876
Total liabilities
assumed 1,330,887
Net assets
acquired $ 220,498
(1)
Includes receivables of $105.8 million from the sale of
available-for-sale securities prior to the acquisition
date.</t>
  </si>
  <si>
    <t>Your Community Bankshares, Inc [Member]</t>
  </si>
  <si>
    <t>Summary of Purchase Price of Acquisition and Resulting Goodwill</t>
  </si>
  <si>
    <t>The final purchase price of
the YCB acquisition and resulting goodwill is summarized as
follows:
(in
thousands) September 9, 2016
Purchase Price:
Fair value of WesBanco
shares issued $ 177,149
Cash consideration for
outstanding YCB shares 43,349
Total purchase
price $ 220,498
Fair value of:
Tangible assets
acquired $ 1,398,183
Core deposit and other
intangible assets acquired 11,957
Liabilities
assumed (1,330,887 )
Net cash received in the
acquisition 48,212
Fair value of net assets
acquired $ 127,465
Goodwill
recognized $ 93,033</t>
  </si>
  <si>
    <t>Purchase Price Allocation Adjustment [Member]</t>
  </si>
  <si>
    <t>The following table presents the changes in the allocation of
the purchase price of the assets acquired and the liabilities
assumed at the date of the acquisition previously reported as of
December 31, 2016:
(in
thousands) September 9, 2016
Goodwill recognized as of
December 31, 2016 $ 92,889
Change in fair value of net
assets acquired:
Assets
Loans (1,156 )
Accrued income and other
assets 743
Liabilities
Borrowings —
Accrued expenses and other
liabilities 269
Fair value of net assets
acquired $ (144 )
Increase in goodwill
recognized 144
Goodwill recognized as of
December 31, 2017 $ 93,033</t>
  </si>
  <si>
    <t>Earnings Per Common Share (Tables)</t>
  </si>
  <si>
    <t>Summary of Earnings Per Common Share</t>
  </si>
  <si>
    <t>Earnings per common share are calculated as follows:
For the years ended
December 31,
(in
thousands, except shares and per share amounts) 2017 2016 2015
Numerator for both basic
and diluted earnings per common share:
Net income $ 94,482 $ 86,635 $ 80,762
Denominator:
Total average basic common
shares outstanding 44,003,208 40,100,320 37,488,331
Effect of dilutive stock
options and other stock compensation 72,085 26,756 58,796
Total diluted average
common shares outstanding 44,075,293 40,127,076 37,547,127
Earnings per common
share—basic $ 2.15 $ 2.16 $ 2.15
Earnings per common
share—diluted 2.14 2.16 2.15</t>
  </si>
  <si>
    <t>Securities (Tables)</t>
  </si>
  <si>
    <t>Schedule of Amortized Cost and Fair Value of Available-for-sale and Held-to-maturity Securities</t>
  </si>
  <si>
    <t>The following table shows
the amortized cost and fair values of available-for-sale and
held-to-maturity securities:
December 31,
2017 December 31,
2016
(in
thousands) Amortized Gross Gross Estimated Amortized Gross Gross Estimated
Available-for-sale
U.S. Government sponsored
entities and agencies $ 72,425 $ 24 $ (606 ) $ 71,843 $ 54,803 $ 3 $ (763 ) $ 54,043
Residential mortgage-backed
securities and collateralized mortgage obligations of government
sponsored entities and agencies 954,115 214 (19,407 ) 934,922 953,475 884 (16,070 ) 938,289
Commercial mortgage-backed
securities and collateralized mortgage obligations of government
sponsored entities and agencies 116,448 4 (1,585 ) 114,867 98,922 27 (2,139 ) 96,810
Obligations of states and
political subdivisions 102,363 2,927 (460 ) 104,830 110,208 3,114 (1,659 ) 111,663
Corporate debt
securities 35,234 228 (59 ) 35,403 35,292 117 (108 ) 35,301
Total debt
securities $ 1,280,585 $ 3,397 $ (22,117 ) $ 1,261,865 $ 1,252,700 $ 4,145 $ (20,739 ) $ 1,236,106
Equity
securities 4,223 1,390 — 5,613 4,062 1,032 (24 ) 5,070
Total available-for-sale
securities $ 1,284,808 $ 4,787 $ (22,117 ) $ 1,267,478 $ 1,256,762 $ 5,177 $ (20,763 ) $ 1,241,176
Held-to-maturity
U.S. Government sponsored
entities and agencies $ 11,465 $ — $ (325 ) $ 11,140 $ 13,394 $ — $ (414 ) $ 12,980
Residential mortgage-backed
securities and collateralized mortgage obligations of government
sponsored entities and agencies 170,025 544 (2,609 ) 167,960 215,141 1,279 (2,563 ) 213,857
Obligations of states and
political subdivisions 794,655 17,364 (1,609 ) 810,410 805,019 15,652 (5,529 ) 815,142
Corporate debt
securities 33,355 919 — 34,274 34,413 418 (20 ) 34,811
Total held-to-maturity
securities $ 1,009,500 $ 18,827 $ (4,543 ) $ 1,023,784 $ 1,067,967 $ 17,349 $ (8,526 ) $ 1,076,790
Total $ 2,294,308 $ 23,614 $ (26,660 ) $ 2,291,262 $ 2,324,729 $ 22,526 $ (29,289 ) $ 2,317,966</t>
  </si>
  <si>
    <t>Schedule of Fair Value of Available-for-sale and Held-to-maturity Securities by Contractual Maturity</t>
  </si>
  <si>
    <t>The following table presents the fair value of
available-for-sale and held-to-maturity securities by contractual
maturity at December 31, 2017. In many instances, the issuers
may have the right to call or prepay obligations without penalty
prior to the contractual maturity date.
December 31,
2017
(in
thousands) One Year One to Five to After Ten Mortgage-backed Total
Available-for-sale
U.S. Government sponsored
entities and agencies $ 9,938 $ 1,990 $ 16,837 $ 6,888 $ 36,190 $ 71,843
Residential mortgage-backed
securities and collateralized mortgage obligations of government
sponsored entities and agencies (1) — — — — 934,922 934,922
Commercial mortgage-backed
securities and collateralized mortgage obligations of government
sponsored entities and agencies (1) — — — — 114,867 114,867
Obligations of states and
political subdivisions 3,964 18,827 39,020 43,019 — 104,830
Corporate debt
securities 3,990 26,431 4,982 — — 35,403
Equity securities
(2) — — — — 5,613 5,613
Total available-for-sale
securities $ 17,892 $ 47,248 $ 60,839 $ 49,907 $ 1,091,592 $ 1,267,478
Held-to-maturity
(3)
U.S. Government sponsored
entities and agencies $ — $ — $ — $ — $ 11,140 $ 11,140
Residential mortgage-backed
securities and collateralized mortgage obligations of government
sponsored entities and agencies (1) — — — — 167,960 167,960
Obligations of states and
political subdivisions 4,855 106,502 406,338 292,715 — 810,410
Corporate debt
securities — 7,721 26,553 — — 34,274
Total held-to-maturity
securities $ 4,855 $ 114,223 $ 432,891 $ 292,715 $ 179,100 $ 1,023,784
Total $ 22,747 $ 161,471 $ 493,730 $ 342,622 $ 1,270,692 $ 2,291,262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 portfolio is carried at an amortized cost
of $1.0 billion.</t>
  </si>
  <si>
    <t>Schedule of Gross Realized Gains and Losses on the Sales and Calls of Securities</t>
  </si>
  <si>
    <t>The following table presents the gross realized gains and
losses on sales and calls of available-for-sale and
held-to-maturity securities for the years ended December 31,
2017, 2016 and 2015, respectively.
For the Years
Ended
(in
thousands) 2017 2016 2015
Gross realized
gains $ 675 $ 2,638 $ 1,029
Gross realized
losses (108 ) (281 ) (81 )
Net realized
gains $ 567 $ 2,357 $ 948</t>
  </si>
  <si>
    <t>Schedule of Unrealized Losses on Investment Securities</t>
  </si>
  <si>
    <t>The following tables provide information on unrealized losses
on investment securities that have been in an unrealized loss
position for less than twelve months and twelve months or more as
of December 31, 2017 and 2016:
December 31,
2017
Less than 12
months 12 months or
more Total
(dollars
in thousands) Fair Unrealized # of Fair Unrealized # of Fair Unrealized # of
U.S. Government sponsored
entities and agencies $ 24,776 $ (160 ) 4 $ 42,248 $ (771 ) 8 $ 67,024 $ (931 ) 12
Residential mortgage-backed
securities and collateralized mortgage obligations of government
sponsored entities and agencies 423,794 (5,039 ) 87 637,461 (16,977 ) 193 1,061,255 (22,016 ) 280
Commercial mortgage-backed
securities and collateralized mortgage obligations of government
sponsored entities and agencies 79,061 (1,089 ) 10 27,852 (496 ) 6 106,913 (1,585 ) 16
Obligations of states and
political subdivisions 132,831 (852 ) 210 77,554 (1,217 ) 160 210,385 (2,069 ) 370
Corporate debt
securities 4,015 (19 ) 1 1,948 (40 ) 1 5,963 (59 ) 2
Equity
securities — — — — — — — — —
Total temporarily impaired
securities $ 664,477 $ (7,159 ) 312 $ 787,063 $ (19,501 ) 368 $ 1,451,540 $ (26,660 ) 680
December 31,
2016
Less than 12
months 12 months or
more Total
(dollars
in thousands) Fair Unrealized # of Fair Unrealized # of Fair Unrealized # of
U.S. Government sponsored
entities and agencies $ 58,108 $ (1,177) 11 $ — $ — — $ 58,108 $ (1,177) 11
Residential mortgage-backed
securities and collateralized mortgage obligations of government
sponsored entities and agencies 969,174 (16,436 ) 232 58,839 (2,197 ) 14 1,028,013 (18,633 ) 246
Commercial mortgage-backed
securities and collateralized mortgage obligations of government
sponsored entities and agencies 88,169 (2,122 ) 14 679 (17 ) 2 88,848 (2,139 ) 16
Obligations of states and
political subdivisions 364,583 (7,121 ) 604 2,047 (67 ) 3 366,630 (7,188 ) 607
Corporate debt
securities 10,011 (78 ) 3 5,973 (50 ) 2 15,984 (128 ) 5
Equity
securities 2,938 (24 ) 2 — — — 2,938 (24 ) 2
Total temporarily impaired
securities $ 1,492,983 $ (26,958 ) 866 $ 67,538 $ (2,331 ) 21 $ 1,560,521 $ (29,289 ) 887</t>
  </si>
  <si>
    <t>Loans and the Allowance for Credit Losses (Tables)</t>
  </si>
  <si>
    <t>Schedule of Recorded Investment in Loans by Category</t>
  </si>
  <si>
    <t>The recorded investment in loans is presented in the
Consolidated Balance Sheets net of deferred loan fees and costs,
and discounts on purchased loans. The deferred loan (costs) and
fees were $(1.6) million and $0.3 million at December 31, 2017
and 2016, respectively. The unamortized discount on purchased loans
from acquisitions was $21.9 million, including $10.5 million
related to YCB, and $24.1 million at December 31, 2017 and
2016, respectively.
December 31, December 31,
(in
thousands) 2017 2016
Commercial real
estate:
Land and
construction $ 392,597 $ 496,539
Improved
property 2,601,851 2,376,972
Total commercial real
estate 2,994,448 2,873,511
Commercial and
industrial 1,125,327 1,088,118
Residential real
estate 1,353,301 1,383,390
Home equity 529,196 508,359
Consumer 339,169 396,058
Total portfolio
loans 6,341,441 6,249,436
Loans held for
sale 20,320 17,315
Total loans $ 6,361,761 $ 6,266,751</t>
  </si>
  <si>
    <t>Summary of Changes in Allowance for Credit Losses</t>
  </si>
  <si>
    <t>The following tables summarize changes in the allowance for
credit losses applicable to each category of the loan
portfolio:
For the Year Ended
December 31, 2017
(in
thousands) Commercial Commercial Real
Estate- Property Commercial Residential Home Consumer Deposit Total
Balance at beginning of
year:
Allowance for loan
losses $ 4,348 $ 18,628 $ 8,412 $ 4,106 $ 3,422 $ 3,998 $ 760 $ 43,674
Allowance for loan
commitments 151 17 188 9 162 44 — 571
Total beginning allowance
for credit losses 4,499 18,645 8,600 4,115 3,584 4,042 760 44,245
Provision for credit
losses:
Provision for loan
losses (1,259 ) 4,386 2,733 (175 ) 2,066 1,231 1,001 9,983
Provision for loan
commitments (32 ) 9 (15 ) (2 ) 50 (7 ) — 3
Total provision for
credit losses (1,291 ) 4,395 2,718 (177 ) 2,116 1,224 1,001 9,986
Charge-offs (72 ) (2,381 ) (2,669 ) (1,064 ) (1,221 ) (3,989 ) (1,293 ) (12,689 )
Recoveries 100 533 938 339 230 1,823 353 4,316
Net
charge-offs 28 (1,848 ) (1,731 ) (725 ) (991 ) (2,166 ) (940 ) (8,373 )
Balance at end of
period:
Allowance for loan
losses 3,117 21,166 9,414 3,206 4,497 3,063 821 45,284
Allowance for loan
commitments 119 26 173 7 212 37 — 574
Total ending allowance
for credit losses $ 3,236 $ 21,192 $ 9,587 $ 3,213 $ 4,709 $ 3,100 $ 821 $ 45,858
For the Year Ended
December 31, 2016
(in
thousands) Commercial Commercial Commercial Residential Home Consumer Deposit Total
Balance at beginning of
year:
Allowance for loan
losses $ 4,390 $ 14,748 $ 10,002 $ 4,582 $ 2,883 $ 4,763 $ 342 $ 41,710
Allowance for loan
commitments 157 26 260 7 117 46 — 613
Total beginning allowance
for credit losses 4,547 14,774 10,262 4,589 3,000 4,809 342 42,323
Provision for credit
losses:
Provision for loan
losses 26 4,223 1,160 16 662 1,356 1,077 8,520
Provision for loan
commitments (6 ) (9 ) (72 ) 2 45 (2 ) — (42 )
Total provision for
credit losses 20 4,214 1,088 18 707 1,354 1,077 8,478
Charge-offs (73 ) (1,886 ) (3,070 ) (937 ) (397 ) (3,606 ) (884 ) (10,853 )
Recoveries 5 1,543 320 445 274 1,485 225 4,297
Net
charge-offs (68 ) (343 ) (2,750 ) (492 ) (123 ) (2,121 ) (659 ) (6,556 )
Balance at end of
period:
Allowance for loan
losses 4,348 18,628 8,412 4,106 3,422 3,998 760 43,674
Allowance for loan
commitments 151 17 188 9 162 44 — 571
Total ending allowance
for credit losses $ 4,499 $ 18,645 $ 8,600 $ 4,115 $ 3,584 $ 4,042 $ 760 $ 44,245
For the Year Ended
December 31, 2015
(in
thousands) Commercial Commercial Commercial Residential Home Consumer Deposit Total
Balance at beginning of
year:
Allowance for loan
losses $ 5,654 $ 17,573 $ 9,063 $ 5,382 $ 2,329 $ 4,078 $ 575 $ 44,654
Allowance for loan
commitments 194 10 112 9 90 40 — 455
Total beginning allowance
for credit losses 5,848 17,583 9,175 5,391 2,419 4,118 575 45,109
Provision for credit
losses:
Provision for loan
losses (1,265 ) 1,250 3,289 399 1,794 2,337 391 8,195
Provision for loan
commitments (37 ) 16 148 (2 ) 27 6 — 158
Total provision for
credit losses (1,302 ) 1,266 3,437 397 1,821 2,343 391 8,353
Charge-offs — (4,915 ) (2,785 ) (1,803 ) (1,502 ) (2,892 ) (846 ) (14,743 )
Recoveries 1 840 435 604 262 1,240 222 3,604
Net
charge-offs 1 (4,075 ) (2,350 ) (1,199 ) (1,240 ) (1,652 ) (624 ) (11,139 )
Balance at end of
period:
Allowance for loan
losses 4,390 14,748 10,002 4,582 2,883 4,763 342 41,710
Allowance for loan
commitments 157 26 260 7 117 46 — 613
Total ending allowance
for credit losses $ 4,547 $ 14,774 $ 10,262 $ 4,589 $ 3,000 $ 4,809 $ 342 $ 42,323</t>
  </si>
  <si>
    <t>Allowance for Credit Losses and Recorded Investments in Loans</t>
  </si>
  <si>
    <t>The following tables present the allowance for credit losses
and recorded investments in loans by category:
Allowance for Credit
Losses and Recorded Investment in Loans
(in
thousands) Commercial Commercial Commercial Residential Home Consumer Deposit Total
December 31,
2017
Allowance for credit
losses:
Allowance for loans
individually evaluated for impairment $ — $ 388 $ — $ — $ — $ — $ — $ 388
Allowance for loans
collectively evaluated for impairment 3,117 20,778 9,414 3,206 4,497 3,063 821 44,896
Allowance for loan
commitments 119 26 173 7 212 37 — 574
Total allowance for credit
losses $ 3,236 $ 21,192 $ 9,587 $ 3,213 $ 4,709 $ 3,100 $ 821 $ 45,858
Portfolio loans:
Individually evaluated for
impairment (1) $ — $ 3,344 $ — $ — $ — $ — $ — $ 3,344
Collectively evaluated for
impairment 391,140 2,593,393 1,124,544 1,352,587 529,196 339,163 — 6,330,023
Acquired with deteriorated
credit quality 1,457 5,114 783 714 — 6 — 8,074
Total portfolio
loans $ 392,597 $ 2,601,851 $ 1,125,327 $ 1,353,301 $ 529,196 $ 339,169 $ — $ 6,341,441
December 31,
2016
Allowance for credit
losses:
Allowance for loans
individually evaluated for impairment $ — $ 470 $ 407 $ — $ — $ — $ — $ 877
Allowance for loans
collectively evaluated for impairment 4,348 18,158 8,005 4,106 3,422 3,998 760 42,797
Allowance for loan
commitments 151 17 188 9 162 44 — 571
Total allowance for credit
losses $ 4,499 $ 18,645 $ 8,600 $ 4,115 $ 3,584 $ 4,042 $ 760 $ 44,245
Portfolio loans:
Individually evaluated for
impairment (1) $ — $ 3,012 $ 1,270 $ — $ — $ — $ — $ 4,282
Collectively evaluated for
impairment 494,928 2,364,067 1,086,445 1,382,447 508,359 396,049 — 6,232,295
Acquired with deteriorated
credit quality 1,611 9,893 403 943 — 9 — 12,859
Total portfolio
loans $ 496,539 $ 2,376,972 $ 1,088,118 $ 1,383,390 $ 508,359 $ 396,058 $ — $ 6,249,436
(1)
Commercial loans greater than $1 million that are reported as
non-accrual or as a TDR are individually evaluated for
impairment.</t>
  </si>
  <si>
    <t>Summary of Commercial Loans by Risk Grade</t>
  </si>
  <si>
    <t>The following tables summarize commercial loans by their
assigned risk grade:
Commerical Loans by
Internally Assigned Risk Grade
(in
thousands) Commercial Commercial Commercial Total
As of December 31,
2017
Pass $ 386,753 $ 2,548,805 $ 1,110,267 $ 4,045,825
Criticized—compromised 2,984 25,673 7,435 36,092
Classified—substandard 2,860 27,373 7,625 37,858
Classified—doubtful — — — —
Total $ 392,597 $ 2,601,851 $ 1,125,327 $ 4,119,775
As of December 31,
2016
Pass $ 489,380 $ 2,324,755 $ 1,072,751 $ 3,886,886
Criticized—compromised 4,405 15,295 5,078 24,778
Classified—substandard 2,754 36,922 10,289 49,965
Classified—doubtful — — — —
Total $ 496,539 $ 2,376,972 $ 1,088,118 $ 3,961,629</t>
  </si>
  <si>
    <t>Summary of Changes in Accretable Yield for Loans Acquired with Deteriorated Credit Quality</t>
  </si>
  <si>
    <t>The following table provides changes in accretable yield for
all loans acquired with deteriorated credit quality:
For the Years
Ended
(in
thousands) December 31, December 31,
Balance at beginning of
period $ 1,717 $ 1,206
Acquisitions — 837
Reduction due to change in
projected cash flows — (484 )
Reclass from non-accretable
difference 1,719 1,065
Transfers (216 ) (328 )
Accretion (1,496 ) (579 )
Balance at end of
period $ 1,724 $ 1,717</t>
  </si>
  <si>
    <t>Summary of Age Analysis of Loan Categories</t>
  </si>
  <si>
    <t>The following tables summarize the age analysis of all
categories of loans.
Age Analysis of
Loans
(in
thousands) Current 30-59 Days 60-89 Days 90 Days Total Total 90 Days
As of December 31,
2017
Commercial real
estate:
Land and
construction $ 392,189 $ — $ 172 $ 236 $ 408 $ 392,597 $ —
Improved
property 2,589,704 374 1,200 10,573 12,147 2,601,851 243
Total commercial real
estate 2,981,893 374 1,372 10,809 12,555 2,994,448 243
Commercial and
industrial 1,121,957 572 196 2,602 3,370 1,125,327 20
Residential real
estate 1,338,240 4,487 2,376 8,198 15,061 1,353,301 1,113
Home equity 522,584 2,135 683 3,794 6,612 529,196 742
Consumer 334,723 2,466 842 1,138 4,446 339,169 608
Total portfolio
loans 6,299,397 10,034 5,469 26,541 42,044 6,341,441 2,726
Loans held for
sale 20,320 — — — — 20,320 —
Total loans $ 6,319,717 $ 10,034 $ 5,469 $ 26,541 $ 42,044 $ 6,361,761 $ 2,726
Impaired loans included
above are as follows:
Non-accrual
loans $ 9,195 $ 1,782 $ 2,033 $ 23,815 27,630 $ 36,825
TDRs accruing interest
(1) 6,055 348 168 — 516 6,571
Total impaired $ 15,250 $ 2,130 $ 2,201 $ 23,815 $ 28,146 $ 43,396
As of December 31,
2016
Commercial real
estate:
Land and
construction $ 496,245 $ — $ — $ 294 $ 294 $ 496,539 $ —
Improved
property 2,367,790 1,154 363 7,665 9,182 2,376,972 318
Total commercial real
estate 2,864,035 1,154 363 7,959 9,476 2,873,511 318
Commercial and
industrial 1,082,390 2,508 1,011 2,209 5,728 1,088,118 229
Residential real
estate 1,365,956 6,701 1,043 9,690 17,434 1,383,390 1,922
Home equity 502,087 2,358 862 3,052 6,272 508,359 626
Consumer 390,354 3,674 1,149 881 5,704 396,058 644
Total portfolio
loans 6,204,822 16,395 4,428 23,791 44,614 6,249,436 3,739
Loans held for
sale 17,315 — — — — 17,315 —
Total loans $ 6,222,137 $ 16,395 $ 4,428 $ 23,791 $ 44,614 $ 6,266,751 $ 3,739
Impaired loans included
above are as follows:
Non-accrual
loans $ 7,570 $ 3,479 $ 923 $ 19,812 24,214 $ 31,784
TDRs accruing interest
(1) 7,014 342 50 240 632 7,646
Total impaired $ 14,584 $ 3,821 $ 973 $ 20,052 $ 24,846 $ 39,430
(1)
Loans 90 days or more past due and accruing interest exclude
TDRs 90 days or more past due and accruing interest.</t>
  </si>
  <si>
    <t>Summary of Impaired Loans</t>
  </si>
  <si>
    <t>The following tables summarize impaired loans:
Impaired
Loans
December 31,
2017 December 31,
2016
(in
thousands) Unpaid Recorded Related Unpaid Recorded Related
With no related specific
allowance recorded:
Commercial real
estate:
Land and
construction $ 412 $ 239 $ — $ 1,212 $ 766 $ —
Improved
property 18,229 12,863 — 9,826 8,141 —
Commercial and
industrial 3,745 3,086 — 4,456 3,181 —
Residential real
estate 20,821 18,982 — 20,152 18,305 —
Home equity 5,833 5,169 — 4,589 4,011 —
Consumer 1,084 952 — 884 744 —
Total impaired loans
without a specific allowance 50,124 41,291 — 41,119 35,148 —
With a specific
allowance recorded:
Commercial real
estate:
Land and
construction — — — — — —
Improved
property 2,105 2,105 388 3,012 3,012 470
Commercial and
industrial — — — 4,875 1,270 407
Total impaired loans with a
specific allowance 2,105 2,105 388 7,887 4,282 877
Total impaired
loans $ 52,229 $ 43,396 $ 388 $ 49,006 $ 39,430 $ 877
(1)
The difference between the unpaid principal balance and the
recorded investment generally reflects amounts that have been
previously charged-off and fair market value adjustments on
acquired impaired loans.
Impaired
Loans
For the Year Ended For the Year Ended For the Year Ended
(in
thousands) Average Interest Average Interest Average Interest
With no related specific
allowance recorded:
Commercial real
estate:
Land and
construction $ 460 $ — $ 993 $ — $ 2,156 $ 41
Improved
property 10,790 436 9,128 115 17,192 437
Commercial and
industrial 3,577 8 3,188 9 2,979 170
Residential real
estate 17,991 252 17,021 308 17,876 862
Home equity 4,599 19 3,502 20 2,924 90
Consumer 787 7 909 8 1,199 105
Total impaired loans
without a specific allowance 38,204 722 34,741 460 44,326 1,705
With a specific
allowance recorded:
Commercial real
estate:
Land and
construction — — — — — —
Improved
property 4,446 — 3,012 — 5,896 —
Commercial and
industrial 254 — 3,214 — 3,579 292
Total impaired loans with a
specific allowance 4,700 — 6,226 — 9,475 292
Total impaired
loans $ 42,904 $ 722 $ 40,967 $ 460 $ 53,801 $ 1,997</t>
  </si>
  <si>
    <t>Recorded Investment in Non-Accrual Loans and TDRs</t>
  </si>
  <si>
    <t>The following tables present the recorded investment in
non-accrual loans and TDRs:
Non-accrual Loans
(1)
(in
thousands) December 31, December 31,
Commercial real
estate:
Land and
construction $ 239 $ 766
Improved
property 13,318 9,535
Total commercial real
estate 13,557 10,301
Commercial and
industrial 2,958 4,299
Residential real
estate 14,661 12,994
Home equity 4,762 3,538
Consumer 887 652
Total $ 36,825 $ 31,784
(1)
At December 31, 2017, there were three borrowers with
loans greater than $1.0 million totaling $6.8 million, as compared
to two borrowers with loans greater than $1.0 million totaling $4.3
million at December 31, 2016. Total non-accrual loans include
loans that are also restructured. Such loans are also set forth in
the following table as non-accrual TDRs.
TDRs
December 31,
2017 December 31,
2016
(in
thousands) Accruing Non-Accrual Total Accruing Non-Accrual Total
Commercial real
estate:
Land and
construction $ — $ 3 $ 3 $ — $ 8 $ 8
Improved
property 1,650 428 2,078 1,618 688 2,306
Total commercial real
estate 1,650 431 2,081 1,618 696 2,314
Commercial and
industrial 128 97 225 152 151 303
Residential real
estate 4,321 1,880 6,201 5,311 2,212 7,523
Home equity 407 337 744 473 297 770
Consumer 65 120 185 92 190 282
Total $ 6,571 $ 2,865 $ 9,436 $ 7,646 $ 3,546 $ 11,192
As of December 31, 2017 and December 31, 2016, there
were no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three months. WesBanco had
unfunded commitments to debtors whose loans were classified as
impaired of $0.1 million and $0 as of December 31, 2017 and
2016, respectively.</t>
  </si>
  <si>
    <t>Loans Identified as TDRs</t>
  </si>
  <si>
    <t>The following table presents details related to loans
identified as TDRs during the years ended December 31, 2017
and 2016:
For the Year Ended
December 31, 2017 For the Year Ended
December 31, 2016
(dollars
in thousands) Number of Pre- Post- Number of Pre- Post-
Commercial real
estate:
Land and
construction — $ — $ — — $ — $ —
Improved
property 2 345 331 — — —
Total commercial real
estate 2 345 331 — — —
Commercial and
industrial 1 64 58 2 125 120
Residential real
estate 3 144 137 4 178 166
Home equity 2 68 61 1 44 40
Consumer 5 43 30 14 98 74
Total 13 $ 664 $ 617 21 $ 445 $ 400
(1)
Excludes loans that were either paid off or charged-off by
period end. The pre-modification balance represents the balance
outstanding at the beginning of the period. The post-modification
balance represents the outstanding balance at period
end. The following table summarizes TDRs which defaulted (defined as
past due 90 days) during the years ended December 31, 2017 and
2016 that were restructured within the last twelve months prior to
December 31, 2017 and 2016:
Defaulted TDRs
(1) For the Year
Ended Defaulted TDRs
(1) For the Year
Ended
(dollars
in thousands) Number of Recorded Number of Recorded
Commercial real
estate:
Land and
construction — $ — — $ —
Improved
property — — — —
Total commercial real
estate — — — —
Commercial and
industrial — — — —
Residential real
estate 2 128 — —
Home equity 1 7 — —
Consumer — — 1 16
Total 3 $ 135 1 $ 16
(1)
Excludes loans that were either charged-off or cured by period
end. The recorded investment is as of December 31, 2017 and
2016. TDRs that default are placed on non-accrual status unless they
are both well-secured and in the process of collection. The loans
in the table above were not accruing interest.</t>
  </si>
  <si>
    <t>Recognition of Interest Income on Impaired Loans</t>
  </si>
  <si>
    <t xml:space="preserve">The following table summarizes the recognition of interest
income on impaired loans:
For the years ended
December 31,
(in
thousands) 2017 2016 2015
Average impaired
loans $ 42,904 $ 40,967 $ 53,801
Amount of contractual
interest income on impaired loans 3,089 2,747 3,061
Amount of interest income
recognized on impaired loans 722 460 1,997 </t>
  </si>
  <si>
    <t>Summary of Other Real Estate Owned and Repossessed Assets</t>
  </si>
  <si>
    <t>The following table summarizes other real estate owned and
repossessed assets included in other assets:
December 31,
(in
thousands) 2017 2016
Other real estate
owned $ 5,195 $ 8,206
Repossessed
assets 102 140
Total other real estate
owned and repossessed assets $ 5,297 $ 8,346</t>
  </si>
  <si>
    <t>Premises and Equipment (Tables)</t>
  </si>
  <si>
    <t>Schedule of Premises and Equipment</t>
  </si>
  <si>
    <t>Premises and equipment include:
December 31,
(in
thousands) 2017 2016
Land and
improvements $ 41,209 $ 43,059
Buildings and
improvements 141,960 136,546
Furniture and
equipment 75,816 72,050
Total cost 258,985 251,655
Accumulated depreciation
and amortization (128,263 ) (118,358 )
Total premises and
equipment, net $ 130,722 $ 133,297</t>
  </si>
  <si>
    <t>Future Minimum Lease Payments Under Non-cancellable Leases</t>
  </si>
  <si>
    <t>Future minimum lease payments under non-cancellable leases with
initial or remaining lease terms in excess of one year at
December 31, 2017 are as follows ( in
thousands
Year Amount
2018 $ 4,240
2019 3,713
2020 3,548
2021 3,089
2022 2,294
2023 and
thereafter 13,690
Total $ 30,574</t>
  </si>
  <si>
    <t>Goodwill and Other Intangible Assets (Tables)</t>
  </si>
  <si>
    <t>WesBanco's Capitalized Other Intangible Assets and Related Accumulated Amortization</t>
  </si>
  <si>
    <t>The following table shows WesBanco’s capitalized other
intangible assets and related accumulated amortization:
December 31,
(in
thousands) 2017 2016
Other intangible
assets:
Gross carrying
amount $ 37,725 $ 37,725
Accumulated
amortization (22,407 ) (18,341 )
Net carrying amount of
other intangible assets $ 15,318 $ 19,384</t>
  </si>
  <si>
    <t>Schedule of Future Amortization on Intangible Assets</t>
  </si>
  <si>
    <t xml:space="preserve">The
following table shows the amortization on WesBanco’s other
intangible assets for each of the next five years ( in
thousands
Year Amount
2018 $ 3,543
2019 3,037
2020 2,564
2021 2,122
2022 1,701 </t>
  </si>
  <si>
    <t>Certificates of Deposit (Tables)</t>
  </si>
  <si>
    <t>Schedule of Maturities of Total Certificates of Deposit</t>
  </si>
  <si>
    <t>At December 31, 2017,
the scheduled maturities of total certificates of deposit are as
follows (in thousands)
Year Amount
2018 $ 736,435
2019 218,392
2020 154,186
2021 83,079
2022 49,564
2023 and
thereafter 35,401
Total $ 1,277,057</t>
  </si>
  <si>
    <t>FHLB and Other Short-Term Borrowings (Tables)</t>
  </si>
  <si>
    <t>Schedule of Aggregate Annual Maturities and Weighted-Average Interest Rates of FHLB Borrowing</t>
  </si>
  <si>
    <t>The
following table presents the aggregate annual maturities and
weighted-average interest rates of FHLB borrowings at
December 31, 2017 based on their contractual maturity dates
and interest rates (dollars in thousands)
Year Scheduled Weighted
2018 $ 540,770 1.40 %
2019 334,104 1.78 %
2020 71,064 1.96 %
2021 294 5.22 %
2022 — 0.00 %
2023 and
thereafter 1,971 1.42 %
Total $ 948,203 1.57 %</t>
  </si>
  <si>
    <t>Subordinated Debt and Junior Subordinated Debt (Tables)</t>
  </si>
  <si>
    <t>Schedule of Junior Subordinated Debt by Trust</t>
  </si>
  <si>
    <t>The following table shows WesBanco’s trust subsidiaries
with outstanding Trust Preferred Securities as of December 31,
2017:
(in
thousands) Trust Common Junior Stated Optional
WesBanco Capital Trust II
(1) $ 13,000 $ 410 $ 13,410 6/30/2033 6/30/2008
WesBanco Capital Statutory
Trust III (2) 17,000 526 17,526 6/26/2033 6/26/2008
WesBanco Capital Trust IV
(3) 20,000 619 20,619 6/17/2034 6/17/2009
WesBanco Capital Trust V
(3) 20,000 619 20,619 6/17/2034 6/17/2009
WesBanco Capital Trust VI
(4) 15,000 464 15,464 3/17/2035 3/17/2010
Oak Hill Capital Trust 2
(5) 5,000 155 5,155 10/18/2034 10/18/2009
Oak Hill Capital Trust 3
(6) 8,000 248 8,248 10/18/2034 10/18/2009
Oak Hill Capital Trust 4
(7) 5,000 155 5,155 6/30/2035 6/30/2015
Community Bank Shares
Statutory Trust I (3) 6,252 217 6,469 6/17/2034 6/17/2014
Community Bank Shares
Statutory Trust II (8) 8,476 310 8,786 6/15/2036 6/15/2016
First Federal Statutory
Trust II (9) 8,419 310 8,729 3/22/2037 3/15/2017
First Federal Statutory
Trust III (10) 8,144 240 8,384 6/24/2038 6/24/2018
Total $ 134,291 $ 4,273 $ 138,564
(1)
Variable rate based on the three-month LIBOR plus 3.15% with a
current rate of 4.84% through March 30, 2018, adjustable
quarterly.
(2)
Variable rate based on the three-month LIBOR plus 3.10% with a
current rate of 4.77% through March 26, 2018, adjustable
quarterly.
(3)
Variable rate based on the three-month LIBOR plus 2.65% with a
current rate of 4.25% through March 17, 2018, adjustable
quarterly.
(4)
Variable rate based on the three-month LIBOR plus 1.77% with a
current rate of 3.37% through March 17, 2018, adjustable
quarterly.
(5)
Variable rate based on the three-month LIBOR plus 2.40% with a
current rate of 3.75% through January 18, 2018, adjustable
quarterly.
(6)
Variable rate based on the three-month LIBOR plus 2.30% with a
current rate of 3.65% through January 18, 2018, adjustable
quarterly.
(7)
Variable rate based on the three-month LIBOR plus 1.60% with a
current rate of 3.29% through March 30, 2018, adjustable
quarterly.
(8)
Variable rate based on the three-month LIBOR plus 1.70% with a
current rate of 3.29% through March 15, 2018, adjustable
quarterly.
(9)
Variable rate based on the three-month LIBOR plus 1.60% with a
current rate of 3.19% through March 15, 2018, adjustable
quarterly.
(10)
Fixed rate of 8.00% through maturity, callable June 24,
2018 and thereafter at par.</t>
  </si>
  <si>
    <t>Derivatives and Hedging Activities (Tables)</t>
  </si>
  <si>
    <t>Summary of Fair Values of Derivative Instruments on Balance Sheets</t>
  </si>
  <si>
    <t>The table below presents the fair value of WesBanco’s
derivative financial instruments as well as their classification on
the Balance Sheet as of December 31, 2017 and
December 31, 2016:
December 31,
2017 December 31,
2016
(in
thousands) Notional or Asset Liability Notional or Asset Liability
Derivatives
Loan Swaps:
Interest rate
swaps $ 298,223 $ 7,351 $ 7,345 $ 206,923 $ 5,596 $ 5,199
Other
contracts:
Interest rate loan
commitments 20,319 49 — 19,453 — 123
Best efforts forward
delivery commitments 2,905 — 6 19,453 79 —
Forward TBA
contracts 31,750 — 23 — — —
Total
derivatives $ 7,400 $ 7,374 $ 5,675 $ 5,322</t>
  </si>
  <si>
    <t>Summary of Effect of Derivative Instruments on Income Statement</t>
  </si>
  <si>
    <t>The table below presents the change in the fair value of the
Company’s derivative financial instruments reflected within
the other non-interest income line item of the consolidated income
statement for the years ended December 31, 2017, 2016 and
2015, respectively.
For the Years
Ended
(in
thousands)
Location of
Gain/(Loss) 2017 2016 2015
Interest rate
swaps
Other income $ (391 ) $ 495 $ 3
Interest rate loan
commitments
Mortgage banking income 49 (123 ) 15
Best efforts forward
sales contracts
Mortgage banking income (6 ) 79 5
Forward TBA
contracts
Mortgage banking income (23 ) — —
Total $ (371 ) $ 451 $ 23</t>
  </si>
  <si>
    <t>Employee Benefit Plans (Tables)</t>
  </si>
  <si>
    <t>Summary of Benefit Obligations and Funded Status of the Plan</t>
  </si>
  <si>
    <t xml:space="preserve">The benefit obligations and funded status of the Plan are as
follows:
December 31,
(dollars
in thousands) 2017 2016
Accumulated benefit
obligation at end of year $ 119,559 $ 104,775
Change in projected benefit
obligation:
Projected benefit
obligation at beginning of year $ 115,458 $ 109,400
Service cost 2,578 2,799
Interest cost 4,393 5,094
Actuarial (gain)
loss 12,172 2,569
Acquisition — 1,392
Benefits paid (4,294 ) (5,796 )
Projected benefit
obligation at end of year $ 130,307 $ 115,458
Change in fair value of
plan assets:
Fair value of plan assets
at beginning of year $ 121,597 $ 113,292
Actual return on plan
assets 20,119 7,125
Employer
contribution 5,000 5,750
Acquisition — 1,226
Benefits paid (4,294 ) (5,796 )
Fair value of plan assets
at end of year $ 142,422 $ 121,597
Amounts recognized in the
statement of financial position:
Funded status $ 12,115 $ 6,139
Net amounts recognized as
receivable pension costs in the consolidated balance
sheets $ 12,115 $ 6,139
Amounts recognized in
accumulated other comprehensive income consist of:
Unrecognized prior service
cost $ 104 $ 130
Unrecognized net
loss 24,336 27,857
Net amounts recognized in
accumulated other comprehensive income (before tax) $ 24,440 $ 27,987
Weighted average
assumptions used to determine benefit obligations:
Discount rate 3.81 % 4.46 %
Rate of compensation
increase 3.70 % 3.74 %
Expected long-term return
on assets 6.30 % 6.30 % </t>
  </si>
  <si>
    <t>Components of and Weighted-Average Assumptions Used in Determining Net Periodic Benefit Costs</t>
  </si>
  <si>
    <t xml:space="preserve">The components of and weighted-average assumptions used to
determine net periodic benefit costs are as follows:
For the years
ended
(dollars
in thousands) 2017 2016 2015
Components of net periodic
benefit cost:
Service cost—benefits
earned during year $ 2,578 $ 2,799 $ 3,355
Interest cost on projected
benefit obligation 4,393 5,094 4,870
Expected return on plan
assets (7,647 ) (7,719 ) (7,735 )
Amortization of prior
service cost 26 26 26
Amortization of net
loss 3,221 3,020 3,179
Net periodic pension
cost $ 2,571 $ 3,220 $ 3,695
Other changes in plan
assets and benefit obligations recognized in other comprehensive
income:
Net (gain) loss for
period $ (300 ) $ 3,329 $ (5,106 )
Amortization of prior
service cost (26 ) (26 ) (26 )
Amortization of net
loss (3,221 ) (3,020 ) (3,179 )
Total recognized in other
comprehensive income $ (3,547 ) $ 283 $ (8,311 )
Total recognized in net
periodic pension cost and other comprehensive income $ (976 ) $ 3,503 $ (4,616 )
Weighted-average
assumptions used to determine net periodic pension cost:
Discount rate 4.46 % 4.74 % 4.33 %
Rate of compensation
increase 3.74 % 3.82 % 3.77 %
Expected long-term return
on assets 6.30 % 6.79 % 7.00 % </t>
  </si>
  <si>
    <t>Summary of Weighted-Average Asset Allocations by Asset Category</t>
  </si>
  <si>
    <t>The following table sets forth the Plan’s
weighted-average asset allocations by asset category:
Target Allocation for
2017
December 31,
2017 2016
Asset
Category:
Equity
securities 55-75 % 64 % 62 %
Debt securities 25-55 % 32 % 35 %
Cash and cash
equivalents 0-5 % 4 % 3 %
Total 100 % 100 %</t>
  </si>
  <si>
    <t>Fair Values of the WesBanco's Pension Plan Assets</t>
  </si>
  <si>
    <t>The fair values of WesBanco’s pension plan assets at
December 31, 2017 and 2016, by asset category are as
follows:
December 31,
2017 Fair Value
Measurements Using:
(in
thousands) Assets at Fair Quoted Prices in Significant Significant (Level
3)
Defined benefit pension
plan assets:
Registered investment
companies $ 39,799 $ 39,799 $ — $ —
Equity
securities 64,128 64,128 — —
Corporate debt
securities 16,147 — 16,147 —
Municipal
obligations 3,004 — 3,004 —
Residential mortgage-backed
securities and collateralized mortgage obligations of government
agencies 19,322 — 19,322 —
Total defined benefit
pension plan assets (1) $ 142,400 $ 103,927 $ 38,473 $ —
(1)
The defined benefit pension plan statement of net assets also
includes cash, accrued interest and dividends, and due to/from
brokers resulting in net assets available for benefits of $142.4
million.
December 31,
2016 Fair Value
Measurements Using:
(in
thousands) Assets at Fair Quoted Prices in Significant Significant (Level
3)
Defined benefit pension
plan assets:
Registered investment
companies $ 21,935 $ 21,935 $ — $ —
Equity
securities 60,144 60,144 — —
Corporate debt
securities 18,110 — 18,110 —
Municipal
obligations 2,998 — 2,998 —
Residential mortgage-backed
securities and collateralized mortgage obligations of government
agencies 17,176 — 17,176 —
Total defined benefit
pension plan assets (1) $ 120,363 $ 82,079 $ 38,284 $ —
(1)
The defined benefit pension plan statement of net assets also
includes cash, accrued interest and dividends, and due to/from
brokers resulting in net assets available for benefits of $121.6
million.</t>
  </si>
  <si>
    <t>Estimated Benefits to be Paid in Each of Next Five Years and in the Aggregate for the Five Years Thereafter</t>
  </si>
  <si>
    <t xml:space="preserve">The following table presents estimated benefits to be paid in
each of the next five years and in the aggregate for the five years
thereafter ( in thousands
Year Amount
2018 $ 4,014
2019 4,524
2020 4,839
2021 5,277
2022 5,599
2023 to 2027 33,631 </t>
  </si>
  <si>
    <t>Significant Assumptions Used in Calculating the Fair Value of the Grants</t>
  </si>
  <si>
    <t xml:space="preserve">The following table sets forth the significant assumptions used
in calculating the fair value of the grants:
For the years ended December 31,
2017 2016 2015
Weighted-average
life 5.2 years 5.1 years 4.9 years
Risk-free interest
rate 1.91 % 1.43 % 1.54 %
Dividend yield 2.67 % 2.97 % 2.91 %
Volatility
factor 21.47 % 23.92 % 26.27 %
Fair value of the
grants $ 6.02 $ 5.09 $ 5.57 </t>
  </si>
  <si>
    <t>Summary of Activity for the Stock Option Component of the Incentive Plan</t>
  </si>
  <si>
    <t>The following table shows the activity for the Stock Option
component of the Incentive Plan:
For the year ended
Number Weighted
Outstanding at beginning of
the year 276,122 $ 29.71
Granted during the
year 117,550 38.88
Exercised during the
year (53,584 ) 27.96
Forfeited or expired during
the year (3,400 ) 28.83
Outstanding at end of the
year 336,688 $ 33.20
Exercisable at year
end 277,913 $ 31.99</t>
  </si>
  <si>
    <t>Summary of Average Remaining Life of the Stock Options</t>
  </si>
  <si>
    <t>The following table shows the average remaining life of the
stock options at December 31, 2017:
Year
Issued Exercisable Exercise Options Weighted Weighted Avg.
2011 2,750 $ 19.76 2,750 $ 19.76 0.38
2012 6,750 20.02 6,750 20.02 1.37
2013 24,000 25.00 24,000 25.00 2.37
2014 40,550 28.79 40,550 28.79 3.39
2015 59,488 31.58 59,488 31.58 4.42
2016 85,600 32.37 85,600 32.37 5.40
2017 58,775 38.88 117,550 38.88 6.35
Total 277,913 $ 19.76 to $38.88 336,688 $ 33.20 4.98</t>
  </si>
  <si>
    <t>Schedule of Activity for the Restricted Stock Component of the Plan</t>
  </si>
  <si>
    <t>The following table shows the activity for the Restricted Stock
component of the Incentive Plan:
For the year
ended December 31, 2017 Restricted Weighted
Non-vested at
January 1, 2017 170,482 $ 31.40
Granted during the
year 79,324 38.88
Vested during the
year (42,029 ) 29.13
Forfeited or expired during
the year (4,068 ) 31.34
Dividend
reinvestment 4,681 40.65
Non-vested at end of the
year 208,390 $ 34.91</t>
  </si>
  <si>
    <t>Other Operating Expenses (Tables)</t>
  </si>
  <si>
    <t>Schedule of Other Operating Expenses</t>
  </si>
  <si>
    <t>Other operating expenses consist of miscellaneous taxes,
consulting fees, ATM expenses, postage, supplies, legal fees,
communications, other real estate owned and foreclosure expenses,
and other expenses. Other operating expenses are presented
below:
For the years ended December 31,
(in
thousands) 2017 2016 2015
Franchise and other
miscellaneous taxes $ 8,423 $ 6,825 $ 5,924
Consulting, regulatory and
advisory fees 6,857 6,270 4,959
ATM and electronic banking
interchange expenses 4,510 4,297 4,463
Postage and courier
expenses 3,879 3,306 3,720
Supplies 3,033 2,919 2,841
Legal fees 2,781 2,406 2,418
Communications 2,487 1,800 1,537
Other real estate owned and
foreclosure expenses 1,097 1,210 546
Other 12,263 11,967 12,479
Total other operating
expenses $ 45,330 $ 41,000 $ 38,887</t>
  </si>
  <si>
    <t>Income Taxes (Tables)</t>
  </si>
  <si>
    <t>Reconciliation from Federal Statutory Income Tax Rate to Effective Tax Rate</t>
  </si>
  <si>
    <t>Reconciliation from the federal statutory income tax rate to
the effective tax rate is as follows:
For the years
ended December 31,
2017 2016 2015
Federal statutory tax
rate 35.0 % 35.0 % 35.0 %
Tax reform
remeasurement 8.6 % 0.0 % 0.0 %
Net tax-exempt (6.0 %) (7.0 %) (6.8 %)
State income taxes, net of
federal tax effect 1.3 % 1.4 % 1.6 %
Bank-owned life
insurance (1.1 %) (1.2 %) (1.6 %)
General business
credits (1.7 %) (2.1 %) (2.1 %)
All
other—net 0.2 % 0.3 % (0.1 %)
Effective tax
rate 36.3 % 26.4 % 26.0 %</t>
  </si>
  <si>
    <t>Provision for Income Taxes Applicable to Income Before Taxes</t>
  </si>
  <si>
    <t>The provision for income taxes applicable to income before
taxes consists of the following:
For the years ended
December 31,
(in
thousands) 2017 2016 2015
Current:
Federal $ 24,634 $ 18,053 $ 15,661
State 2,061 2,159 2,089
Deferred:
Tax reform
remeasurement 12,765 — —
Federal 13,329 10,519 10,047
State 1,018 305 618
Total $ 53,807 $ 31,036 $ 28,415</t>
  </si>
  <si>
    <t>Schedule of Income Tax Amounts were Recorded in Shareholder's Equity as Elements of Other Comprehensive Income</t>
  </si>
  <si>
    <t>The following income tax amounts were recorded in
shareholders’ equity as elements of other comprehensive
income:
For the years
ended December 31,
(in
thousands) 2017 2016 2015
Securities and defined
benefit pension plan unrecognized items $ 345 $ (3,480 ) $ (1,202 )</t>
  </si>
  <si>
    <t>Schedule of Deferred Tax Assets and Liabilities</t>
  </si>
  <si>
    <t>Deferred tax assets and liabilities consist of the
following:
December 31,
(in
thousands) 2017 2016 2015
Deferred tax
assets:
Allowance for loan
losses $ 10,389 $ 16,198 $ 15,246
Compensation and
benefits 2,536 5,444 6,114
Security gains and
losses 821 2,854 2,964
Purchase accounting
adjustments 1,565 — 1,275
Partnership
adjustments — — 1,921
Non-accrual 1,389 2,392 2,254
Tax credit
carryforwards 5,204 12,744 13,580
Net operating loss
carryforwards 6,062 12,020 —
Fair value adjustments on
securities available-for-sale 3,962 5,394 1,979
Other 1,118 5,194 2,264
Gross deferred tax
assets 33,046 62,240 47,597
Deferred tax
liabilities:
Depreciation and
amortization (1,883 ) (3,448 ) (1,530 )
Accretion on
securities (266 ) (421 ) (2 )
Deferred fees and
costs (2,989 ) — —
Purchase accounting
adjustments — (149 ) —
Partnership
adjustments (674 ) (1,128 ) —
Other (120 ) (2,519 ) (1,511 )
Gross deferred tax
liabilities (5,932 ) (7,665 ) (3,043 )
Net deferred tax
assets $ 27,114 $ 54,575 $ 44,554</t>
  </si>
  <si>
    <t>Schedule of Unrecognized Tax Benefits (Excluding Interest and Federal Income Tax Benefit of Unrecognized State Tax Benefits)</t>
  </si>
  <si>
    <t>A reconciliation of the beginning and ending amount of
unrecognized tax benefits (excluding interest and the federal
income tax benefit of unrecognized state tax benefits) is as
follows:
For the years
ended
(in
thousands) 2017 2016 2015
Balance at beginning of
year $ 436 $ 326 $ 701
Additions based on tax
positions related to the current year 101 110 104
Reductions for tax
positions of prior years — — (100 )
Reductions due to the
statute of limitations (70 ) — (379 )
Settlements — — —
Balance at end of
year $ 467 $ 436 $ 326</t>
  </si>
  <si>
    <t>Fair Value Measurement (Tables)</t>
  </si>
  <si>
    <t>Schedule of Fair Value of Assets and Liabilities Measured on Recurring and Nonrecurring Basis</t>
  </si>
  <si>
    <t>The following tables set forth WesBanco’s financial
assets and liabilities that were accounted for at fair value on a
recurring and nonrecurring basis by level within the fair value
hierarchy as of December 31, 2017 and 2016:
December 31,
2017 Fair Value
Measurements Using:
(in
thousands) December 31, Quoted Prices in Significant Significant Investments
Recurring fair value
measurements
Trading
securities $ 7,844 $ 5,778 $ — $ — $ 2,066
Securities—available-for-sale
U.S. Government sponsored
entities and agencies 71,843 — 71,843 — —
Residential
mortgage-backed securities and collateralized mortgage obligations
of government agencies 934,922 — 934,922 — —
Commercial
mortgage-backed securities and collateralized mortgage obligations
of government sponsored entities and agencies 114,867 — 114,867 — —
Obligations of state and
political subdivisions 104,830 — 104,830 — —
Corporate debt
securities 35,403 — 35,403 — —
Equity
securities 5,613 5,613 — — —
Total securities—available-for-sale $ 1,267,478 $ 5,613 $ 1,261,865 $ — $ —
Loans held for
sale $ 20,320 $ — $ 20,320 $ — $ —
Other
assets—interest rate derivatives agreements $ 7,351 $ — $ 7,351 $ — $ —
Total assets recurring
fair value measurements $ 1,302,993 $ 11,391 $ 1,289,536 $ — $ 2,066
Other
liabilities—interest rate derivatives agreements $ 7,345 $ — $ 7,345 $ — $ —
Total liabilities
recurring fair value measurements $ 7,345 $ — $ 7,345 $ — $ —
Nonrecurring fair
value measurements
Impaired loans $ 1,717 $ — $ — $ 1,717 $ —
Other real estate owned
and repossessed assets 5,297 — — 5,297 —
Total nonrecurring fair
value measurements $ 7,014 $ — $ — $ 7,014 $ —
December 31,
2016 Fair Value
Measurements Using:
(in
thousands) December 31, Quoted Prices in (level
1) Significant Significant Investments
Recurring fair value
measurements
Trading
securities $ 7,071 $ 5,633 $ — $ — $ 1,438
Securities—available-for-sale
U.S. Government sponsored
entities and agencies 54,043 — 54,043 — —
Residential
mortgage-backed securities and collateralized mortgage obligations
of government sponsored entities and agencies 938,289 — 938,289 — —
Commercial
mortgage-backed securities and collateralized mortgage obligations
of government sponsored entities and agencies 96,810 — 96,810 — —
Obligations of state and
political subdivisions 111,663 — 111,663 — —
Corporate debt
securities 35,301 — 35,301 — —
Equity
securities 5,070 2,938 2,132 — —
Total securities—available-for-sale $ 1,241,176 $ 2,938 $ 1,238,238 $ — $ —
Other
assets—interest rate derivatives agreements $ 5,596 $ — $ 5,596 $ — $ —
Total assets recurring
fair value measurements $ 1,253,843 $ 8,571 $ 1,243,834 $ — $ 1,438
Other
liabilities—interest rate derivatives agreements $ 5,199 — $ 5,199 — —
Total liabilities
recurring fair value measurements $ 5,199 $ — $ 5,199 $ — $ —
Nonrecurring fair
value measurements
Impaired loans $ 3,405 $ — $ — $ 3,405 $ —
Other real estate owned
and repossessed assets 8,346 — — 8,346 —
Loans held for
sale 17,315 — 17,315 — —
Total nonrecurring fair
value measurements $ 29,066 $ — $ 17,315 $ 11,751 $ —</t>
  </si>
  <si>
    <t>Schedule of Assets Measured at Fair Value on Nonrecurring Basis</t>
  </si>
  <si>
    <t>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Valuation Techniques Unobservable Input Range /
Weighted Average
December 31,
2017:
Impaired loans $ 1,717 Appraisal of collateral (1) Appraisal adjustments (2) (4.8%) /(4.8%)
Liquidation expenses
(2) (7.6%) /(7.6%)
Other real estate owned and
repossessed assets 5,297 Appraisal of collateral (1)(3)
December 31,
2016:
Impaired loans $ 3,405 Appraisal of collateral
(1) Appraisal adjustments
(2) 0% to (70.0%) /(36.6%)
Liquidation expenses
(2) (1.5%) to (8.0%) /(4.6%)
Other real estate owned and
repossessed assets 8,346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t>
  </si>
  <si>
    <t>Estimates Fair Values of Financial Instruments</t>
  </si>
  <si>
    <t xml:space="preserve">The estimated fair values of WesBanco’s financial
instruments are summarized below:
Carrying Fair Value Fair Value Measurements
at December 31, 2017
(in
thousands) Quoted Prices in (level 1) Significant (level 2) Significant (level 3) Investments
Financial
Assets
Cash and due from
banks $ 117,572 $ 117,572 $ 117,572 $ — $ — $ —
Trading
securities 7,844 7,844 5,778 — — 2,066
Securities available-for-sale 1,267,478 1,267,478 5,613 1,261,865 — —
Securities held-to-maturity 1,009,500 1,023,784 — 1,023,191 593 —
Net loans 6,296,157 6,212,823 — — 6,212,823 —
Loans held for
sale 20,320 20,320 — 20,320 — —
Other assets—interest
rate derivatives 7,351 7,351 — 7,351 — —
Accrued interest
receivable 29,728 29,728 29,728 — — —
Financial
Liabilities
Deposits 7,043,588 7,053,536 5,766,531 1,287,005 — —
Federal Home Loan Bank
borrowings 948,203 944,706 — 944,706 — —
Other borrowings 184,805 184,814 182,785 2,029 — —
Subordinated debt and
junior subordinated debt 164,327 146,484 — 146,484 — —
Other
liabilities—interest rate derivatives 7,345 7,345 — 7,345 — —
Accrued interest
payable 3,178 3,178 3,178 — — —
Carrying Fair Value Fair Value Measurements
at December 31, 2016
(in
thousands) Quoted Significant Significant Investments
Financial
Assets
Cash and due from
banks $ 128,170 $ 128,170 $ 128,170 $ — $ — $ —
Trading
securities 7,071 7,071 5,633 — — 1,438
Securities available-for-sale 1,241,176 1,241,176 2,938 1,238,238 — —
Securities held-to-maturity 1,067,967 1,076,790 — 1,076,189 601 —
Net loans 6,205,762 6,073,558 — — 6,073,558 —
Loans held for
sale 17,315 17,315 — 17,315 — —
Other assets—interest
rate derivatives 5,596 5,596 — 5,596 — —
Accrued interest
receivable 28,299 28,299 28,299 — — —
Financial
Liabilities
Deposits 7,040,879 7,052,501 5,545,057 1,507,444 — —
Federal Home Loan Bank
borrowings 968,946 974,430 — 974,430 — —
Other borrowings 199,376 199,385 197,164 2,221 — —
Subordinated debt and
junior subordinated debt 163,598 134,859 — 134,859 — —
Other
liabilities—interest rate derivatives 5,199 5,199 — 5,199 — —
Accrued interest
payable 2,204 2,204 2,204 — — — </t>
  </si>
  <si>
    <t>Comprehensive Income/(Loss) (Tables)</t>
  </si>
  <si>
    <t>Components of Accumulated Other Comprehensive Income/(Loss)</t>
  </si>
  <si>
    <t>The activity in accumulated other comprehensive income/(loss)
for the years ended December 31, 2017, 2016 and 2015 is as
follows:
Accumulated Other
Comprehensive Income/(Loss) (1)
(in
thousands) Defined Unrealized Gains Available-for-Sale Unrealized Gains Available-for-Sale to Held-to-Maturity Total
Balance at
December 31, 2016 $ (17,758 ) $ (9,890 ) $ 522 $ (27,126 )
Other comprehensive
income/(loss) before reclassifications 239 (985 ) — (746 )
Amounts reclassified from
accumulated other comprehensive income/(loss) 2,194 (27 ) (209 ) 1,958
Period change 2,433 (1,012 ) (209 ) 1,212
Adoption of accounting
standard ASU 2018-02 (3,301 ) (2,348 ) 68 (5,581 )
Balance at
December 31, 2017 $ (18,626 ) $ (13,250 ) $ 381 $ (31,495 )
Balance at
December 31, 2015 $ (17,539 ) $ (4,162 ) $ 747 $ (20,954 )
Other comprehensive
income/(loss) before reclassifications (2,112 ) (4,300 ) — (6,412 )
Amounts reclassified from
accumulated other comprehensive income/(loss) 1,893 (1,428 ) (225 ) 240
Period change (219 ) (5,728 ) (225 ) (6,172 )
Balance at
December 31, 2016 $ (17,758 ) $ (9,890 ) $ 522 $ (27,126 )
Balance at
December 31, 2014 $ (22,776 ) $ 2,892 $ 1,059 $ (18,825 )
Other comprehensive
income/(loss) before reclassifications 3,233 (6,677 ) — (3,444 )
Amounts reclassified from
accumulated other comprehensive income/(loss) 2,004 (377 ) (312 ) 1,315
Period change 5,237 (7,054 ) (312 ) (2,129 )
Balance at
December 31, 2015 $ (17,539 ) $ (4,162 ) $ 747 $ (20,954 )
(1)
All amounts are net of tax. Related income tax expense or
benefit is calculated using a combined Federal and State income tax
rate approximating 37%.</t>
  </si>
  <si>
    <t>Schedule of Amounts Reclassified from Accumulated Other Comprehensive Income/(Loss)</t>
  </si>
  <si>
    <t>Details
about Accumulated Other Comprehensive Amounts Reclassified
from
Affected
Line Item in the Statement of Net
(in
thousands) 2017 2016 2015
Securities available-for-sale
Net securities gains
reclassified into earnings $ (42 ) $ (2,251 ) $ (596 )
Net securities gains
(Non-interest
Related income tax
expense 15 823 219 Provision for income taxes
Net effect on accumulated
other comprehensive income/(loss) for the period (27 ) (1,428 ) (377 )
Securities held-to-maturity
Amortization of unrealized
gain transferred from available-for-sale (326 ) (357 ) (494 )
Interest and dividends on
securities (Interest and dividend income)
Related income tax
expense 117 132 182 Provision for income taxes
Net effect on accumulated
other comprehensive income/(loss) for the period (209 ) (225 ) (312 )
Defined benefit pension
plan (2):
Amortization of net loss
and prior service costs 3,247 3,046 3,205
Employee benefits
(Non-interest
Related income tax
benefit (1,053 ) (1,153 ) (1,201 ) Provision for income taxes
Net effect on accumulated
other comprehensive income/(loss) for the period 2,194 1,893 2,004
Total reclassifications for
the period $ 1,958 $ 240 $ 1,315
(1)
For additional detail related to unrealized gains on securities
and related amounts reclassified from accumulated other
comprehensive income/(loss) see Note 4,
“Securities.”
(2)
Included in the computation of net periodic pension cost. See
Note 13, “Employee Benefit Plans” for additional
detail.</t>
  </si>
  <si>
    <t>Commitments and Contingent Liabilities (Tables)</t>
  </si>
  <si>
    <t>Commitments to Extend Credit, Guarantees and Various Letters of Credit Outstanding</t>
  </si>
  <si>
    <t xml:space="preserve">The following table presents total commitments to extend
credit, guarantees and various letters of credit
outstanding:
December 31,
(in
thousands) 2017 2016
Lines of credit $ 1,452,697 $ 1,418,329
Loans approved but not
closed 245,644 185,254
Overdraft limits 126,671 126,517
Letters of
credit 31,951 32,907
Contingent obligations to
purchase loans funded by other entities 6,700 13,036 </t>
  </si>
  <si>
    <t>Wesbanco Bank Community Development Corporation (Tables)</t>
  </si>
  <si>
    <t>Summary of New Market Tax Credit Carry Forward</t>
  </si>
  <si>
    <t>( in thousands ) Aggregate QEI New Markets Tax Credit
Year 2018 2019
2012 $ 6,000 $ 360 $ —
2013 5,000 300 300
Total $ 11,000 $ 660 $ 300
(1)
The seven-year credit allowance period has expired for
$49.0 million in QEI investments in WBCDC.</t>
  </si>
  <si>
    <t>Condensed Parent Company Financial Statements (Tables)</t>
  </si>
  <si>
    <t>WBCDC [Member]</t>
  </si>
  <si>
    <t>Schedule of Condensed Balance Sheet</t>
  </si>
  <si>
    <t>BALANCE
SHEET
(in
thousands) December 31,
Assets
Cash and due from
banks $ 36,533
Loans, net of allowance for
loan losses of $254 35,218
Investments 820
Other assets 195
Total
Assets $ 72,766
Liabilities $ 354
Shareholder
Equity 72,412
Total Liabilities and
Shareholder Equity $ 72,766</t>
  </si>
  <si>
    <t>Schedule of Condensed Income Statement</t>
  </si>
  <si>
    <t>STATEMENT OF
INCOME
(in
thousands) For the year ended
Interest
income
Loans $ 1,282
Total interest
income 1,282
Provision for loan
losses 5
Net interest income
after provision for loan losses 1,277
Loss on
investments (148 )
Non-interest 235
Income before provision
for income taxes 894
Provision for income
taxes 354
Net
income $ 540</t>
  </si>
  <si>
    <t>Schedule of Condensed Cash Flow Statement</t>
  </si>
  <si>
    <t>STATEMENT OF CASH
FLOWS
(in
thousands) For the year ended
Operating
Activities
Net income $ 540
Provision for loan
losses 5
Loss on
investments 148
Net change in other
assets 91
Net change in other
liabilities 80
Net cash provided by
operating activities 864
Investing
Activities
Decrease in
loans 4,366
Net cash provided by
investing activities 4,366
Financing
Activities
Qualified equity investment
by parent company —
Net cash provided by
financing activities —
Net increase in cash and
cash equivalents 5,230
Cash and cash equivalents
at beginning of year 31,303
Cash and cash
equivalents at end of year $ 36,533</t>
  </si>
  <si>
    <t>Parent Company [Member]</t>
  </si>
  <si>
    <t>BALANCE
SHEETS
December 31,
(in
thousands) 2017 2016
ASSETS
Cash and short-term
investments $ 75,911 $ 47,035
Investment in
subsidiaries—Bank 1,431,021 1,404,565
Investment in
subsidiaries—Nonbank 7,755 8,228
Securities available-for-sale, 2,687 2,133
Other assets 28,614 28,602
Total
Assets $ 1,545,988 $ 1,490,563
LIABILITIES
Junior subordinated debt
owed to unconsolidated subsidiary trusts $ 138,564 $ 137,559
Dividends payable and other
liabilities 12,103 11,596
Total
Liabilities 150,667 149,155
SHAREHOLDERS’
EQUITY 1,395,321 1,341,408
Total Liabilities and
Shareholders’ Equity $ 1,545,988 $ 1,490,563</t>
  </si>
  <si>
    <t>STATEMENTS OF
INCOME
For the years ended
December 31,
(in
thousands) 2017 2016 2015
Dividends from
subsidiaries—Bank $ 72,000 $ 85,000 $ 60,000
Dividends from
subsidiaries—Nonbank 2,520 800 500
Income from
securities 73 75 75
Other income 203 147 104
Total income 74,796 86,022 60,679
Interest expense 6,032 4,136 3,315
Other expense 4,004 5,628 5,547
Total expense 10,036 9,764 8,862
Income before income tax
benefit and undistributed net income of subsidiaries 64,760 76,258 51,817
Income tax
benefit (4,726 ) (3,149 ) (2,971 )
Income before undistributed
net income of subsidiaries 69,486 79,407 54,788
Equity in undistributed net
income of subsidiaries 24,996 7,228 25,974
NET
INCOME $ 94,482 $ 86,635 $ 80,762</t>
  </si>
  <si>
    <t>STATEMENTS OF CASH
FLOWS
For the years ended
December 31,
(in
thousands) 2017 2016 2015
OPERATING
ACTIVITIES
Net income $ 94,482 $ 86,635 $ 80,762
Adjustments to reconcile
net income to net cash provided by operating activities:
Equity in undistributed net
income (24,996 ) (7,228 ) (25,974 )
Decrease in other
assets 566 14,679 199
Other—net 2,848 2,094 1,657
Net cash provided by
operating activities 72,900 96,180 56,644
INVESTING
ACTIVITIES
Proceed from sales
—securities available-for-sale — — 210
Purchase of securities
—securities available-for-sale (200 ) — —
Acquisitions and additional
capitalization of subsidiaries, net of cash (paid)
acquired — (43,199 ) 1,465
Net cash (used in) provided
by investing activities (200 ) (43,199 ) 1,675
FINANCING
ACTIVITIES
Repayment of junior
subordinated debt — — (36,083 )
Repayment of other
borrowings — — (13,000 )
Issuance of common
stock 1,040 1,713 —
Repurchase of common stock
warrant — — (2,247 )
Treasury shares (purchased)
sold—net — (3,026 ) (2,542 )
Dividends paid to common
and preferred shareholders (44,864 ) (37,805 ) (33,007 )
Net cash used in financing
activities (43,824 ) (39,118 ) (86,879 )
Net increase (decrease) in
cash and cash equivalents 28,876 13,863 (28,560 )
Cash and short-term
investments at beginning of year 47,035 33,172 61,732
Cash and short-term
investments at end of year $ 75,911 $ 47,035 $ 33,172</t>
  </si>
  <si>
    <t>Regulatory Matters (Tables)</t>
  </si>
  <si>
    <t>Summary of Risk-Based Capital Amounts and Ratios</t>
  </si>
  <si>
    <t>The following table summarizes risk-based capital amounts and
ratios for WesBanco and the Bank:
December 31,
2017 December 31,
2016
(dollars
in thousands) Minimum Well Amount Ratio Minimum Amount Ratio Minimum
WesBanco,
Inc.
Tier 1 leverage 4.00 % 5.00 % $ 970,425 10.39 % $ 373,566 $ 901,873 9.81 % $ 367,843
Common equity
Tier 1 4.50 % 6.50 % 834,554 12.14 % 309,298 773,306 11.28 % 308,462
Tier 1 capital to
risk-weighted assets 6.00 % 8.00 % 970,425 14.12 % 412,397 901,873 13.16 % 411,283
Total capital to
risk-weighted assets 8.00 % 10.00 % 1,042,124 15.16 % 549,863 971,762 14.18 % 548,378
WesBanco Bank,
Inc.
Tier 1 leverage 4.00 % 5.00 % $ 869,227 9.32 % $ 372,900 $ 827,173 9.02 % $ 366,903
Common equity
Tier 1 4.50 % 6.50 % 869,227 12.66 % 308,900 827,173 12.10 % 307,728
Tier 1 capital to
risk-weighted assets 6.00 % 8.00 % 869,227 12.66 % 411,866 827,173 12.10 % 410,305
Total capital to
risk-weighted assets 8.00 % 10.00 % 940,303 13.70 % 549,155 896,598 13.11 % 547,073
(1)
Minimum requirements to remain adequately
capitalized.
(2)
Well capitalized under prompt corrective action
regulations.</t>
  </si>
  <si>
    <t>Business Segments (Tables)</t>
  </si>
  <si>
    <t>Financial Information by Business Segment</t>
  </si>
  <si>
    <t>Condensed financial information by business segment is
presented below:
(in
thousands) Community Trust and Consolidated
For the year ended
December 31, 2017:
Interest and dividend
income $ 332,424 $ — 332,424
Interest expense 42,129 — 42,129
Net interest
income 290,295 — 290,295
Provision for credit
losses 9,986 — 9,986
Net interest income after
provision for credit losses 280,309 — 280,309
Non-interest 66,100 22,740 88,840
Non-interest 207,441 13,419 220,860
Income before provision for
income taxes 138,968 9,321 148,289
Provision for income
taxes 50,079 3,728 53,807
Net income $ 88,889 $ 5,593 $ 94,482
For the year ended
December 31, 2016:
Interest and dividend
income $ 286,097 $ — $ 286,097
Interest expense 32,767 — 32,767
Net interest
income 253,330 — 253,330
Provision for credit
losses 8,478 — 8,478
Net interest income after
provision for credit losses 244,852 — 244,852
Non-interest 59,869 21,630 81,499
Non-interest 196,784 11,896 208,680
Income before provision for
income taxes 107,937 9,734 117,671
Provision for income
taxes 27,142 3,894 31,036
Net income $ 80,795 $ 5,840 $ 86,635
For the year ended
December 31, 2015:
Interest and dividend
income $ 261,712 $ — $ 261,712
Interest expense 24,725 — 24,725
Net interest
income 236,987 — 236,987
Provision for credit
losses 8,353 — 8,353
Net interest income after
provision for credit losses 228,634 — 228,634
Non-interest 52,566 21,900 74,466
Non-interest 181,821 12,102 193,923
Income before provision for
income taxes 99,379 9,798 109,177
Provision for income
taxes 24,496 3,919 28,415
Net income $ 74,883 $ 5,879 $ 80,762</t>
  </si>
  <si>
    <t>Condensed Quarterly Statements of Income (Unaudited) (Tables)</t>
  </si>
  <si>
    <t>Consolidated Selected Quarterly Statements of Income</t>
  </si>
  <si>
    <t>The following tables set forth unaudited consolidated selected
quarterly statements of income for the years ended
December 31, 2017 and 2016.
2017 Quarter
ended
(dollars
in thousands, except per share amounts) March 31, June 30, September 30, December 31, Annual Total
Interest and dividend
income $ 79,924 $ 82,160 $ 85,489 $ 84,851 $ 332,424
Interest expense 9,205 10,021 11,235 11,669 42,129
Net interest
income 70,719 72,139 74,254 73,182 290,295
Provision for credit
losses 2,711 2,383 2,516 2,376 9,986
Net interest income after
provision for credit losses 68,008 69,756 71,738 70,806 280,309
Non-interest 22,872 21,628 20,893 22,878 88,273
Net securities
gains 12 494 6 56 567
Non-interest 54,384 55,884 55,754 54,837 220,860
Income before provision for
income taxes 36,508 35,994 36,883 38,903 148,289
Provision for income
taxes 10,622 9,653 10,527 23,006 53,807
Net income $ 25,886 $ 26,341 $ 26,356 $ 15,897 $ 94,482
Earnings per common
share—basic $ 0.59 $ 0.60 $ 0.60 $ 0.36 $ 2.15
Earnings per common
share—diluted $ 0.59 $ 0.60 $ 0.60 $ 0.36 $ 2.14
2016 Quarter
ended
(dollars
in thousands, except per share amounts) March 31, June 30, September 30, December 31, Annual
Interest and dividend
income $ 67,601 $ 67,585 $ 70,092 $ 80,819 $ 286,097
Interest expense 7,759 7,811 8,066 9,131 32,767
Net interest
income 59,842 59,774 62,026 71,688 253,330
Provision for credit
losses 2,324 1,811 2,214 2,128 8,478
Net interest income after
provision for credit losses 57,518 57,963 59,812 69,560 244,852
Non-interest 18,282 19,006 20,419 21,357 79,142
Net securities
gains 1,111 585 598 63 2,357
Non-interest 45,343 47,360 57,601 58,298 208,680
Income before provision for
income taxes 31,568 30,194 23,228 32,682 117,671
Provision for income
taxes 8,694 8,085 5,793 8,464 31,036
Net income $ 22,874 $ 22,109 $ 17,435 $ 24,218 $ 86,635
Earnings per common
share—basic $ 0.60 $ 0.58 $ 0.44 $ 0.55 $ 2.16
Earnings per common
share—diluted $ 0.60 $ 0.58 $ 0.44 $ 0.55 $ 2.16</t>
  </si>
  <si>
    <t>Summary of Significant Accounting Policies - Additional Information (Detail)</t>
  </si>
  <si>
    <t>3 Months Ended</t>
  </si>
  <si>
    <t>Dec. 31, 2017USD ($)Branches</t>
  </si>
  <si>
    <t>Dec. 31, 2017USD ($)BranchesProperty</t>
  </si>
  <si>
    <t>Dec. 31, 2016USD ($)</t>
  </si>
  <si>
    <t>Dec. 31, 2015USD ($)</t>
  </si>
  <si>
    <t>Summary Of Significant Accounting Policies [Line Items]</t>
  </si>
  <si>
    <t>Number of branches | Branches</t>
  </si>
  <si>
    <t>Number of ATM | Property</t>
  </si>
  <si>
    <t>Wholly-owned trust subsidiaries | Property</t>
  </si>
  <si>
    <t>Held for sale securities, percentage of purchase price as condition for sale</t>
  </si>
  <si>
    <t>15.00%</t>
  </si>
  <si>
    <t>Allowance for credit losses carryover</t>
  </si>
  <si>
    <t>Non-accrual status period</t>
  </si>
  <si>
    <t>90 days</t>
  </si>
  <si>
    <t>Loans returned to accrual status, performance period</t>
  </si>
  <si>
    <t>6 months</t>
  </si>
  <si>
    <t>Minimum loan balance individually tested for impairment</t>
  </si>
  <si>
    <t>Indefinite - lived intangible assets</t>
  </si>
  <si>
    <t>Period of interest rate lock commitments</t>
  </si>
  <si>
    <t>60 days</t>
  </si>
  <si>
    <t>Service cost component of defined benefit plan</t>
  </si>
  <si>
    <t>Partnerships losses and impairment</t>
  </si>
  <si>
    <t>Land Improvements [Member]</t>
  </si>
  <si>
    <t>Property, plant and equipment, Useful life</t>
  </si>
  <si>
    <t>15 years</t>
  </si>
  <si>
    <t>Consumer Loan [Member]</t>
  </si>
  <si>
    <t>Period of closed end loans loans charged down to net realizable value</t>
  </si>
  <si>
    <t>120 days</t>
  </si>
  <si>
    <t>Home Equity [Member]</t>
  </si>
  <si>
    <t>180 days</t>
  </si>
  <si>
    <t>Residential Real Estate Loans [Member]</t>
  </si>
  <si>
    <t>Minimum [Member]</t>
  </si>
  <si>
    <t>Percentage of voting interest</t>
  </si>
  <si>
    <t>50.00%</t>
  </si>
  <si>
    <t>Weighted-average estimated useful lives</t>
  </si>
  <si>
    <t>10 years</t>
  </si>
  <si>
    <t>Non-compete agreements, amortization period</t>
  </si>
  <si>
    <t>1 year</t>
  </si>
  <si>
    <t>Minimum [Member] | Furniture and Equipment [Member]</t>
  </si>
  <si>
    <t>3 years</t>
  </si>
  <si>
    <t>Minimum [Member] | Building and Building Improvements [Member]</t>
  </si>
  <si>
    <t>Maximum [Member]</t>
  </si>
  <si>
    <t>16 years</t>
  </si>
  <si>
    <t>4 years</t>
  </si>
  <si>
    <t>Maximum [Member] | Furniture and Equipment [Member]</t>
  </si>
  <si>
    <t>Maximum [Member] | Building and Building Improvements [Member]</t>
  </si>
  <si>
    <t>39 years</t>
  </si>
  <si>
    <t>Mergers and Acquisitions - Additional Information (Detail) $ / shares in Units, $ in Thousands</t>
  </si>
  <si>
    <t>Nov. 13, 2017USD ($)Branch</t>
  </si>
  <si>
    <t>Sep. 09, 2016USD ($)$ / sharesshares</t>
  </si>
  <si>
    <t>Dec. 31, 2017USD ($)</t>
  </si>
  <si>
    <t>Dec. 31, 2016USD ($)shares</t>
  </si>
  <si>
    <t>Dec. 31, 2015shares</t>
  </si>
  <si>
    <t>Business Acquisition [Line Items]</t>
  </si>
  <si>
    <t>Total assets acquired, excluding goodwill</t>
  </si>
  <si>
    <t>Deposits</t>
  </si>
  <si>
    <t>Loans</t>
  </si>
  <si>
    <t>Value of acquisition</t>
  </si>
  <si>
    <t>Common shares issued | shares</t>
  </si>
  <si>
    <t>Cash consideration for outstanding YCB shares</t>
  </si>
  <si>
    <t>Goodwill acquired</t>
  </si>
  <si>
    <t>Purchase price allocation in core deposit intangible</t>
  </si>
  <si>
    <t>Closing stock price | $ / shares</t>
  </si>
  <si>
    <t>Merger related expense</t>
  </si>
  <si>
    <t>First Sentry Bancshares, Inc. [Member] | West Virginia [Member]</t>
  </si>
  <si>
    <t>Total assets acquired, excluding goodwill | Branch</t>
  </si>
  <si>
    <t>Common Stock [Member] | Your Community Bankshares, Inc [Member]</t>
  </si>
  <si>
    <t>Mergers and Acquisitions - Summary of Purchase Price of Acquisition and Resulting Goodwill (Detail) - Your Community Bankshares, Inc [Member] - USD ($) $ in Thousands</t>
  </si>
  <si>
    <t>Sep. 09, 2016</t>
  </si>
  <si>
    <t>Purchase Price:</t>
  </si>
  <si>
    <t>Fair value of WesBanco shares issued</t>
  </si>
  <si>
    <t>Total purchase price</t>
  </si>
  <si>
    <t>Fair value of:</t>
  </si>
  <si>
    <t>Tangible assets acquired</t>
  </si>
  <si>
    <t>Core deposit and other intangible assets acquired</t>
  </si>
  <si>
    <t>Liabilities assumed</t>
  </si>
  <si>
    <t>Net cash received in the acquisition</t>
  </si>
  <si>
    <t>Fair value of net assets acquired</t>
  </si>
  <si>
    <t>Goodwill recognized</t>
  </si>
  <si>
    <t>Mergers and Acquisitions - Allocation of Purchase Price of Assets Acquired and Liabilities Assumed (Detail) - USD ($) $ in Thousands</t>
  </si>
  <si>
    <t>Liabilities</t>
  </si>
  <si>
    <t>Accrued income and other assets</t>
  </si>
  <si>
    <t>Accrued expenses and other liabilities</t>
  </si>
  <si>
    <t>Increase in goodwill recognized</t>
  </si>
  <si>
    <t>Cash and due from banks</t>
  </si>
  <si>
    <t>Goodwill and other intangible assets</t>
  </si>
  <si>
    <t>Total assets acquired</t>
  </si>
  <si>
    <t>Borrowings</t>
  </si>
  <si>
    <t>Total liabilities assumed</t>
  </si>
  <si>
    <t>Net assets acquired</t>
  </si>
  <si>
    <t>Mergers and Acquisitions - Allocation of Purchase Price of Assets Acquired and Liabilities Assumed (Parenthetical) (Detail) $ in Millions</t>
  </si>
  <si>
    <t>Sep. 09, 2016USD ($)</t>
  </si>
  <si>
    <t>Receivables from sale of available-for-sale securities</t>
  </si>
  <si>
    <t>Earnings Per Common Share - Summary of Earnings Per Common Share (Detail) - USD ($) $ / shares in Units, $ in Thousands</t>
  </si>
  <si>
    <t>Sep. 30, 2017</t>
  </si>
  <si>
    <t>Mar. 31, 2017</t>
  </si>
  <si>
    <t>Sep. 30, 2016</t>
  </si>
  <si>
    <t>Jun. 30, 2016</t>
  </si>
  <si>
    <t>Mar. 31, 2016</t>
  </si>
  <si>
    <t>Numerator for both basic and diluted earnings per common share:</t>
  </si>
  <si>
    <t>Denominator:</t>
  </si>
  <si>
    <t>Total average basic common shares outstanding</t>
  </si>
  <si>
    <t>Effect of dilutive stock options and other stock compensation</t>
  </si>
  <si>
    <t>Total diluted average common shares outstanding</t>
  </si>
  <si>
    <t>Earnings per common share-basic</t>
  </si>
  <si>
    <t>Earnings per common share-diluted</t>
  </si>
  <si>
    <t>Earnings Per Common Share - Additional Information (Detail) - shares</t>
  </si>
  <si>
    <t>Stock Option [Member]</t>
  </si>
  <si>
    <t>Antidilutive Securities Excluded from Computation of Earnings Per Share [Line Items]</t>
  </si>
  <si>
    <t>Securities excluded from computation of net income per diluted shares</t>
  </si>
  <si>
    <t>Restricted Stock [Member]</t>
  </si>
  <si>
    <t>Your Community Bankshares, Inc [Member] | Treasury Stock [Member]</t>
  </si>
  <si>
    <t>Securities - Schedule of Amortized Cost and Fair Value of Available-for-sale and Held-to-maturity Securities (Detail) - USD ($) $ in Thousands</t>
  </si>
  <si>
    <t>Schedule of Trading Securities and Other Trading Asset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Amortized Cost</t>
  </si>
  <si>
    <t>Total, Gross Unrealized Gains</t>
  </si>
  <si>
    <t>Total, Gross Unrealized Losses</t>
  </si>
  <si>
    <t>Total, Estimated Fair Value</t>
  </si>
  <si>
    <t>U.S. Government Sponsored Entities and Agencies [Member]</t>
  </si>
  <si>
    <t>Residential Mortgage-Backed Securities and Collateralized Mortgage Obligations of Government Sponsored Entities and Agencies [Member]</t>
  </si>
  <si>
    <t>Commercial Mortgage-Backed Securities and Collateralized Mortgage Obligations of Government Sponsored Entities and Agencies [Member]</t>
  </si>
  <si>
    <t>Obligations of State and Political Subdivisions [Member]</t>
  </si>
  <si>
    <t>Corporate Debt Securities [Member]</t>
  </si>
  <si>
    <t>Debt Securities [Member]</t>
  </si>
  <si>
    <t>Equity Securities [Member]</t>
  </si>
  <si>
    <t>Securities - Additional Information (Detail)</t>
  </si>
  <si>
    <t>Dec. 31, 2017USD ($)Holdings</t>
  </si>
  <si>
    <t>Dec. 31, 2016USD ($)Holdings</t>
  </si>
  <si>
    <t>Maximum percentage of equity of one issuer</t>
  </si>
  <si>
    <t>10.00%</t>
  </si>
  <si>
    <t>Number of holdings greater than specified percentage of equity | Holdings</t>
  </si>
  <si>
    <t>Securities with aggregate fair values</t>
  </si>
  <si>
    <t>Proceeds from sale of available-for-sale securities</t>
  </si>
  <si>
    <t>Net unrealized losses on available-for-sale securities included in AOCI</t>
  </si>
  <si>
    <t>Impairment loss relating to securities</t>
  </si>
  <si>
    <t>Federal home loan bank stock, Total</t>
  </si>
  <si>
    <t>Securities - Schedule of Fair Value of Available-for-Sale and Held-to-Maturity Securities by Contractual Maturity (Detail) - USD ($) $ in Thousands</t>
  </si>
  <si>
    <t>Schedule Of Available For Sale Securities And Held To Maturity [Line Items]</t>
  </si>
  <si>
    <t>Total available-for-sale securities, One Year or less</t>
  </si>
  <si>
    <t>Total available-for-sale securities, One to Five Years</t>
  </si>
  <si>
    <t>Total available-for-sale securities, Five to Ten Years</t>
  </si>
  <si>
    <t>Total available-for-sale securities, After Ten Years</t>
  </si>
  <si>
    <t>Total available-for-sale securities, Mortgage-backed and Equity</t>
  </si>
  <si>
    <t>Total held-to-maturity securities, One Year or less</t>
  </si>
  <si>
    <t>Total held-to-maturity securities, One to Five Years</t>
  </si>
  <si>
    <t>Total held-to-maturity securities, Five to Ten Years</t>
  </si>
  <si>
    <t>Total held-to-maturity securities, After Ten Years</t>
  </si>
  <si>
    <t>Total held-to-maturity securities, Mortgage-backed and Equity</t>
  </si>
  <si>
    <t>Total, One Year or less</t>
  </si>
  <si>
    <t>Total, One to Five Years</t>
  </si>
  <si>
    <t>Total, Five to Ten Years</t>
  </si>
  <si>
    <t>Total, After Ten Years, Fair value</t>
  </si>
  <si>
    <t>Total, Mortgage- backed and Equity</t>
  </si>
  <si>
    <t>Total, Fair value</t>
  </si>
  <si>
    <t>Securities - Schedule of Fair Value of Available-for-Sale and Held-to-Maturity Securities by Contractual Maturity (Parenthetical) (Detail) - USD ($) $ in Thousands</t>
  </si>
  <si>
    <t>Amortized Cost and Fair Value Debt Securities [Abstract]</t>
  </si>
  <si>
    <t>Securities - Schedule of Gross Realized Gains and Losses on the Sales and Calls of Securities (Detail) - USD ($) $ in Thousands</t>
  </si>
  <si>
    <t>Securities Gross Realized Gain Loss [Abstract]</t>
  </si>
  <si>
    <t>Gross realized gains</t>
  </si>
  <si>
    <t>Gross realized losses</t>
  </si>
  <si>
    <t>Net realized gains</t>
  </si>
  <si>
    <t>Securities - Schedule of Unrealized Losses on Investment Securities (Detail) $ in Thousands</t>
  </si>
  <si>
    <t>Dec. 31, 2017USD ($)Security</t>
  </si>
  <si>
    <t>Dec. 31, 2016USD ($)Security</t>
  </si>
  <si>
    <t>Net Unrealized Gains And Losses On Investments [Line Items]</t>
  </si>
  <si>
    <t>Less than 12 months, Fair Value</t>
  </si>
  <si>
    <t>Less than 12 months, Unrealized Losses</t>
  </si>
  <si>
    <t>Less than 12 months, Number of Securities | Security</t>
  </si>
  <si>
    <t>12 months or more, Fair Value</t>
  </si>
  <si>
    <t>12 months or more, Unrealized Losses</t>
  </si>
  <si>
    <t>12 months or more, Number of Securities | Security</t>
  </si>
  <si>
    <t>Fair Value, Total</t>
  </si>
  <si>
    <t>Unrealized Losses, Total</t>
  </si>
  <si>
    <t>Number of Securities Total | Security</t>
  </si>
  <si>
    <t>Total Temporarily Impaired Securities [Member]</t>
  </si>
  <si>
    <t>Loans and the Allowance for Credit Losses - Additional Information (Detail)</t>
  </si>
  <si>
    <t>Dec. 31, 2017USD ($)Contract</t>
  </si>
  <si>
    <t>Dec. 31, 2016USD ($)Contract</t>
  </si>
  <si>
    <t>Dec. 31, 2014USD ($)</t>
  </si>
  <si>
    <t>Financing Receivable, Recorded Investment [Line Items]</t>
  </si>
  <si>
    <t>Deferred loan (costs) and fees</t>
  </si>
  <si>
    <t>Unamortized discount on purchased loans from acquisitions</t>
  </si>
  <si>
    <t>Aggregate amount of residential real estate, home equity and consumer loans classified as substandard</t>
  </si>
  <si>
    <t>Internally assigned loan grades to residential real estate, home equity and consumer loans</t>
  </si>
  <si>
    <t>Loans acquired with deteriorated credit quality</t>
  </si>
  <si>
    <t>Number of restructured contracts greater than $1 million | Contract</t>
  </si>
  <si>
    <t>Accruing and non accrual TDR permitted interest-only payment period</t>
  </si>
  <si>
    <t>3 months</t>
  </si>
  <si>
    <t>Unfunded commitments to debtors for impaired loans</t>
  </si>
  <si>
    <t>Other real estate owned</t>
  </si>
  <si>
    <t>Commercial and Industrial [Member]</t>
  </si>
  <si>
    <t>Commercial and Industrial [Member] | Maximum [Member]</t>
  </si>
  <si>
    <t>Annual sales of borrowers</t>
  </si>
  <si>
    <t>Fair value of acquired loans</t>
  </si>
  <si>
    <t>Loans acquired accretable</t>
  </si>
  <si>
    <t>Your Community Bankshares, Inc [Member] | Cost Recovery Method [Member]</t>
  </si>
  <si>
    <t>ESB Financial Corporation [Member]</t>
  </si>
  <si>
    <t>ESB Financial Corporation [Member] | Cost Recovery Method [Member]</t>
  </si>
  <si>
    <t>Residential Real Estate [Member]</t>
  </si>
  <si>
    <t>Foreclosure proceedings in process on residential real estate loans</t>
  </si>
  <si>
    <t>Residential Real Estate [Member] | Your Community Bankshares, Inc [Member] | Real Estate [Member]</t>
  </si>
  <si>
    <t>Real estate owned from acquisition</t>
  </si>
  <si>
    <t>Loans and the Allowance for Credit Losses - Schedule of Recorded Investment in Loans by Category (Detail) - USD ($) $ in Thousands</t>
  </si>
  <si>
    <t>Total portfolio loans</t>
  </si>
  <si>
    <t>Total loans</t>
  </si>
  <si>
    <t>Commercial Real Estate - Land and Construction [Member]</t>
  </si>
  <si>
    <t>Commercial Real Estate - Improved Property [Member]</t>
  </si>
  <si>
    <t>Commercial Real Estate [Member]</t>
  </si>
  <si>
    <t>Consumer [Member]</t>
  </si>
  <si>
    <t>Loans and the Allowance for Credit Losses - Summary of Changes in Allowance for Credit Losses (Detail) - USD ($) $ in Thousands</t>
  </si>
  <si>
    <t>Financing Receivable, Allowance for Credit Losses [Line Items]</t>
  </si>
  <si>
    <t>Allowance for loan losses, beginning balance</t>
  </si>
  <si>
    <t>Allowance for loan commitments, beginning balance</t>
  </si>
  <si>
    <t>Total beginning allowance for credit losses</t>
  </si>
  <si>
    <t>Provision for loan losses</t>
  </si>
  <si>
    <t>Provision for loan commitments</t>
  </si>
  <si>
    <t>Total provision for credit losses</t>
  </si>
  <si>
    <t>Charge-offs</t>
  </si>
  <si>
    <t>Recoveries</t>
  </si>
  <si>
    <t>Net charge-offs</t>
  </si>
  <si>
    <t>Allowance for loan losses, ending balance</t>
  </si>
  <si>
    <t>Allowance for loan commitments, ending balance</t>
  </si>
  <si>
    <t>Total ending allowance for credit losses</t>
  </si>
  <si>
    <t>Deposit Overdraft [Member]</t>
  </si>
  <si>
    <t>Loans and the Allowance for Credit Losses - Allowance for Credit Losses and Recorded Investments in Loans (Detail) - USD ($) $ in Thousands</t>
  </si>
  <si>
    <t>Dec. 31, 2014</t>
  </si>
  <si>
    <t>Allowance for loans individually evaluated for impairment</t>
  </si>
  <si>
    <t>Allowance for loans collectively evaluated for impairment</t>
  </si>
  <si>
    <t>Allowance for loan commitments</t>
  </si>
  <si>
    <t>Total allowance for credit losses</t>
  </si>
  <si>
    <t>Individually evaluated for impairment</t>
  </si>
  <si>
    <t>Collectively evaluated for impairment</t>
  </si>
  <si>
    <t>Acquired with deteriorated credit quality</t>
  </si>
  <si>
    <t>Loans and the Allowance for Credit Losses - Allowance for Credit Losses and Recorded Investments in Loans (Parenthetical) (Detail) - USD ($) $ in Millions</t>
  </si>
  <si>
    <t>Troubled debt restructuring threshold</t>
  </si>
  <si>
    <t>Loans and the Allowance for Credit Losses - Summary of Commercial Loans by Risk Grade (Detail) - USD ($) $ in Thousands</t>
  </si>
  <si>
    <t>Summary of commercial loans by risk grade</t>
  </si>
  <si>
    <t>Commercial loans</t>
  </si>
  <si>
    <t>Commercial Portfolio Segment [Member]</t>
  </si>
  <si>
    <t>Commercial Portfolio Segment [Member] | Pass [Member]</t>
  </si>
  <si>
    <t>Commercial Portfolio Segment [Member] | Criticized [Member]</t>
  </si>
  <si>
    <t>Commercial Portfolio Segment [Member] | Classified - Substandard [Member]</t>
  </si>
  <si>
    <t>Commercial Portfolio Segment [Member] | Commercial Real Estate - Land and Construction [Member]</t>
  </si>
  <si>
    <t>Commercial Portfolio Segment [Member] | Commercial Real Estate - Land and Construction [Member] | Pass [Member]</t>
  </si>
  <si>
    <t>Commercial Portfolio Segment [Member] | Commercial Real Estate - Land and Construction [Member] | Criticized [Member]</t>
  </si>
  <si>
    <t>Commercial Portfolio Segment [Member] | Commercial Real Estate - Land and Construction [Member] | Classified - Substandard [Member]</t>
  </si>
  <si>
    <t>Commercial Portfolio Segment [Member] | Commercial Real Estate - Improved Property [Member]</t>
  </si>
  <si>
    <t>Commercial Portfolio Segment [Member] | Commercial Real Estate - Improved Property [Member] | Pass [Member]</t>
  </si>
  <si>
    <t>Commercial Portfolio Segment [Member] | Commercial Real Estate - Improved Property [Member] | Criticized [Member]</t>
  </si>
  <si>
    <t>Commercial Portfolio Segment [Member] | Commercial Real Estate - Improved Property [Member] | Classified - Substandard [Member]</t>
  </si>
  <si>
    <t>Commercial Portfolio Segment [Member] | Commercial and Industrial [Member]</t>
  </si>
  <si>
    <t>Commercial Portfolio Segment [Member] | Commercial and Industrial [Member] | Pass [Member]</t>
  </si>
  <si>
    <t>Commercial Portfolio Segment [Member] | Commercial and Industrial [Member] | Criticized [Member]</t>
  </si>
  <si>
    <t>Commercial Portfolio Segment [Member] | Commercial and Industrial [Member] | Classified - Substandard [Member]</t>
  </si>
  <si>
    <t>Loans and the Allowance for Credit Losses - Summary of Changes in Accretable Yield for Loans Acquired with Deteriorated Credit Quality (Detail) - USD ($) $ in Thousands</t>
  </si>
  <si>
    <t>Certain Loans Acquired in Transfer Not Accounted for as Debt Securities, Acquired During Period [Abstract]</t>
  </si>
  <si>
    <t>Balance at beginning of period</t>
  </si>
  <si>
    <t>Acquisitions</t>
  </si>
  <si>
    <t>Reduction due to change in projected cash flows</t>
  </si>
  <si>
    <t>Reclass from non-accretable difference</t>
  </si>
  <si>
    <t>Transfers</t>
  </si>
  <si>
    <t>Accretion</t>
  </si>
  <si>
    <t>Balance at end of period</t>
  </si>
  <si>
    <t>Loans and the Allowance for Credit Losses - Summary of Age Analysis of Loan Categories (Detail) - USD ($) $ in Thousands</t>
  </si>
  <si>
    <t>Current</t>
  </si>
  <si>
    <t>Total Past Due</t>
  </si>
  <si>
    <t>Total Loans</t>
  </si>
  <si>
    <t>90 Days or More Past Due and Accruing</t>
  </si>
  <si>
    <t>Loans held for sale, current</t>
  </si>
  <si>
    <t>Total loans, current</t>
  </si>
  <si>
    <t>Non-Accrual Loans [Member]</t>
  </si>
  <si>
    <t>TDRs Accruing Interest [Member]</t>
  </si>
  <si>
    <t>Total Impaired [Member]</t>
  </si>
  <si>
    <t>30-59 Days Past Due [Member]</t>
  </si>
  <si>
    <t>30-59 Days Past Due [Member] | Home Equity [Member]</t>
  </si>
  <si>
    <t>30-59 Days Past Due [Member] | Commercial Real Estate [Member]</t>
  </si>
  <si>
    <t>30-59 Days Past Due [Member] | Residential Real Estate [Member]</t>
  </si>
  <si>
    <t>30-59 Days Past Due [Member] | Consumer [Member]</t>
  </si>
  <si>
    <t>30-59 Days Past Due [Member] | Commercial Real Estate - Improved Property [Member]</t>
  </si>
  <si>
    <t>30-59 Days Past Due [Member] | Commercial and Industrial [Member]</t>
  </si>
  <si>
    <t>30-59 Days Past Due [Member] | Non-Accrual Loans [Member]</t>
  </si>
  <si>
    <t>30-59 Days Past Due [Member] | TDRs Accruing Interest [Member]</t>
  </si>
  <si>
    <t>30-59 Days Past Due [Member] | Total Impaired [Member]</t>
  </si>
  <si>
    <t>60-89 Days Past Due [Member]</t>
  </si>
  <si>
    <t>60-89 Days Past Due [Member] | Home Equity [Member]</t>
  </si>
  <si>
    <t>60-89 Days Past Due [Member] | Commercial Real Estate [Member]</t>
  </si>
  <si>
    <t>60-89 Days Past Due [Member] | Residential Real Estate [Member]</t>
  </si>
  <si>
    <t>60-89 Days Past Due [Member] | Consumer [Member]</t>
  </si>
  <si>
    <t>60-89 Days Past Due [Member] | Commercial Real Estate - Land and Construction [Member]</t>
  </si>
  <si>
    <t>60-89 Days Past Due [Member] | Commercial Real Estate - Improved Property [Member]</t>
  </si>
  <si>
    <t>60-89 Days Past Due [Member] | Commercial and Industrial [Member]</t>
  </si>
  <si>
    <t>60-89 Days Past Due [Member] | Non-Accrual Loans [Member]</t>
  </si>
  <si>
    <t>60-89 Days Past Due [Member] | TDRs Accruing Interest [Member]</t>
  </si>
  <si>
    <t>60-89 Days Past Due [Member] | Total Impaired [Member]</t>
  </si>
  <si>
    <t>90 Days or More Past Due [Member]</t>
  </si>
  <si>
    <t>90 Days or More Past Due [Member] | Home Equity [Member]</t>
  </si>
  <si>
    <t>90 Days or More Past Due [Member] | Commercial Real Estate [Member]</t>
  </si>
  <si>
    <t>90 Days or More Past Due [Member] | Residential Real Estate [Member]</t>
  </si>
  <si>
    <t>90 Days or More Past Due [Member] | Consumer [Member]</t>
  </si>
  <si>
    <t>90 Days or More Past Due [Member] | Commercial Real Estate - Land and Construction [Member]</t>
  </si>
  <si>
    <t>90 Days or More Past Due [Member] | Commercial Real Estate - Improved Property [Member]</t>
  </si>
  <si>
    <t>90 Days or More Past Due [Member] | Commercial and Industrial [Member]</t>
  </si>
  <si>
    <t>90 Days or More Past Due [Member] | Non-Accrual Loans [Member]</t>
  </si>
  <si>
    <t>90 Days or More Past Due [Member] | TDRs Accruing Interest [Member]</t>
  </si>
  <si>
    <t>90 Days or More Past Due [Member] | Total Impaired [Member]</t>
  </si>
  <si>
    <t>Loans and the Allowance for Credit Losses - Summary of Impaired Loans (Detail) - USD ($) $ in Thousands</t>
  </si>
  <si>
    <t>Financing Receivable, Impaired [Line Items]</t>
  </si>
  <si>
    <t>Unpaid Principal Balance, With no specific allowance recorded</t>
  </si>
  <si>
    <t>Total impaired loans, Unpaid principal balance</t>
  </si>
  <si>
    <t>Recorded Investment, With no specific allowance recorded</t>
  </si>
  <si>
    <t>Total impaired loans, Recorded investment</t>
  </si>
  <si>
    <t>Unpaid Principal Balance, With a specific allowance recorded</t>
  </si>
  <si>
    <t>Recorded Investment, With a specific allowance recorded</t>
  </si>
  <si>
    <t>Related Allowance, With a specific allowance recorded</t>
  </si>
  <si>
    <t>Average recorded investment, with no related specific allowance</t>
  </si>
  <si>
    <t>Interest income recognized, With no related specific allowance</t>
  </si>
  <si>
    <t>Average recorded investment, With a specific allowance recorded</t>
  </si>
  <si>
    <t>Interest income recognized, With a specific allowance recorded</t>
  </si>
  <si>
    <t>Total impaired loans, Average recorded investment</t>
  </si>
  <si>
    <t>Total impaired loans, Interest income recognized</t>
  </si>
  <si>
    <t>Loans and the Allowance for Credit Losses - Recorded Investment in Non-Accrual Loans and TDRs (Detail) - USD ($) $ in Thousands</t>
  </si>
  <si>
    <t>Non-accrual loans</t>
  </si>
  <si>
    <t>TDRs</t>
  </si>
  <si>
    <t>Accruing TDRs [Member]</t>
  </si>
  <si>
    <t>Non-Accrual TDRs [Member]</t>
  </si>
  <si>
    <t>Commercial Real Estate - Land and Construction [Member] | Non-Accrual TDRs [Member]</t>
  </si>
  <si>
    <t>Commercial Real Estate - Improved Property [Member] | Accruing TDRs [Member]</t>
  </si>
  <si>
    <t>Commercial Real Estate - Improved Property [Member] | Non-Accrual TDRs [Member]</t>
  </si>
  <si>
    <t>Commercial and Industrial [Member] | Accruing TDRs [Member]</t>
  </si>
  <si>
    <t>Commercial and Industrial [Member] | Non-Accrual TDRs [Member]</t>
  </si>
  <si>
    <t>Home Equity [Member] | Accruing TDRs [Member]</t>
  </si>
  <si>
    <t>Home Equity [Member] | Non-Accrual TDRs [Member]</t>
  </si>
  <si>
    <t>Commercial Real Estate [Member] | Accruing TDRs [Member]</t>
  </si>
  <si>
    <t>Commercial Real Estate [Member] | Non-Accrual TDRs [Member]</t>
  </si>
  <si>
    <t>Residential Real Estate [Member] | Accruing TDRs [Member]</t>
  </si>
  <si>
    <t>Residential Real Estate [Member] | Non-Accrual TDRs [Member]</t>
  </si>
  <si>
    <t>Consumer [Member] | Accruing TDRs [Member]</t>
  </si>
  <si>
    <t>Consumer [Member] | Non-Accrual TDRs [Member]</t>
  </si>
  <si>
    <t>Loans and the Allowance for Credit Losses - Recorded Investment in Non-Accrual Loans and TDRs (Parenthetical) (Detail)</t>
  </si>
  <si>
    <t>Dec. 31, 2017USD ($)Borrowers</t>
  </si>
  <si>
    <t>Dec. 31, 2016USD ($)Borrowers</t>
  </si>
  <si>
    <t>Number of borrowers with loans greater than one million | Borrowers</t>
  </si>
  <si>
    <t>Borrowers with large amount of loans outstanding, minimum amount of loans per borrower</t>
  </si>
  <si>
    <t>Borrowers with large amount of loans outstanding, net</t>
  </si>
  <si>
    <t>Loans and the Allowance for Credit Losses - Loans Identified as TDRs (Detail) $ in Thousands</t>
  </si>
  <si>
    <t>Financing Receivable, Modifications [Line Items]</t>
  </si>
  <si>
    <t>Number of Modifications | Contract</t>
  </si>
  <si>
    <t>Pre-Modification Outstanding Recorded Investment</t>
  </si>
  <si>
    <t>Post-Modification Outstanding Recorded Investment</t>
  </si>
  <si>
    <t>Loans and the Allowance for Credit Losses - TDRs Defaulted Later Restructured (Detail) $ in Thousands</t>
  </si>
  <si>
    <t>Dec. 31, 2017USD ($)Defaults</t>
  </si>
  <si>
    <t>Dec. 31, 2016USD ($)Defaults</t>
  </si>
  <si>
    <t>Number of Defaults | Defaults</t>
  </si>
  <si>
    <t>Recorded Investment | $</t>
  </si>
  <si>
    <t>Loans and the Allowance for Credit Losses - Recognition of Interest Income on Impaired Loans (Detail) - USD ($) $ in Thousands</t>
  </si>
  <si>
    <t>Average impaired loans</t>
  </si>
  <si>
    <t>Amount of contractual interest income on impaired loans</t>
  </si>
  <si>
    <t>Amount of interest income recognized on impaired loans</t>
  </si>
  <si>
    <t>Loans and the Allowance for Credit Losses - Summary of Other Real Estate Owned and Repossessed Assets (Detail) - USD ($) $ in Thousands</t>
  </si>
  <si>
    <t>Repossessed assets</t>
  </si>
  <si>
    <t>Total other real estate owned and repossessed assets</t>
  </si>
  <si>
    <t>Premises and Equipment - Schedule of Premises and Equipment (Detail) - USD ($) $ in Thousands</t>
  </si>
  <si>
    <t>Land and improvements</t>
  </si>
  <si>
    <t>Buildings and improvements</t>
  </si>
  <si>
    <t>Furniture and equipment</t>
  </si>
  <si>
    <t>Total cost</t>
  </si>
  <si>
    <t>Accumulated depreciation and amortization</t>
  </si>
  <si>
    <t>Total premises and equipment, net</t>
  </si>
  <si>
    <t>Premises and Equipment - Additional Information (Detail) - USD ($) $ in Millions</t>
  </si>
  <si>
    <t>Depreciation and amortization expense charged</t>
  </si>
  <si>
    <t>Rent expense under leases</t>
  </si>
  <si>
    <t>Premises and Equipment - Future Minimum Lease Payments Under Non-cancellable Leases (Detail)</t>
  </si>
  <si>
    <t>2023 and thereafter</t>
  </si>
  <si>
    <t>Goodwill and Other Intangible Assets - Additional Information (Detail) - USD ($) $ in Thousands</t>
  </si>
  <si>
    <t>Intangible Assets Goodwill And Other Assets [Line Items]</t>
  </si>
  <si>
    <t>Goodwill</t>
  </si>
  <si>
    <t>Other intangible assets</t>
  </si>
  <si>
    <t>Amortization of core deposit and customer list intangible assets</t>
  </si>
  <si>
    <t>Amortization expense expected to be recognized in year one</t>
  </si>
  <si>
    <t>Amortization expense expected to be recognized in year two</t>
  </si>
  <si>
    <t>Amortization expense expected to be recognized in year three</t>
  </si>
  <si>
    <t>Your Community Bankshares, Inc [Member] | Core Deposits [Member]</t>
  </si>
  <si>
    <t>Intangible assets acquired</t>
  </si>
  <si>
    <t>YCB and ESB [Member] | Noncompete Agreements [Member]</t>
  </si>
  <si>
    <t>Intangible asset, useful life</t>
  </si>
  <si>
    <t>Minimum [Member] | YCB and ESB [Member] | Noncompete Agreements [Member]</t>
  </si>
  <si>
    <t>Maximum [Member] | YCB and ESB [Member] | Noncompete Agreements [Member]</t>
  </si>
  <si>
    <t>Goodwill and Other Intangible Assets - WesBanco's Capitalized Other Intangible Assets and Related Accumulated Amortization (Detail) - USD ($) $ in Thousands</t>
  </si>
  <si>
    <t>Other intangible assets:</t>
  </si>
  <si>
    <t>Gross carrying amount</t>
  </si>
  <si>
    <t>Accumulated amortization</t>
  </si>
  <si>
    <t>Net carrying amount of other intangible assets</t>
  </si>
  <si>
    <t>Goodwill and Other Intangible Assets - Schedule of Future Amortization on Intangible Assets (Detail) $ in Thousands</t>
  </si>
  <si>
    <t>Investments in Limited Partnerships - Additional Information (Detail) $ in Thousands</t>
  </si>
  <si>
    <t>Dec. 31, 2017USD ($)Partnership</t>
  </si>
  <si>
    <t>Equity Method Investments and Joint Ventures [Abstract]</t>
  </si>
  <si>
    <t>Amount invested in partnerships</t>
  </si>
  <si>
    <t>Unfunded equity commitments in other liabilities</t>
  </si>
  <si>
    <t>Tax benefits including low-income housing and historic tax credits</t>
  </si>
  <si>
    <t>Number of limited partnerships held | Partnership</t>
  </si>
  <si>
    <t>Investment in partnership recorded in other assets</t>
  </si>
  <si>
    <t>Partnership gains (losses) under equity method</t>
  </si>
  <si>
    <t>Certificates of Deposit - Additional Information (Detail) - USD ($) $ in Millions</t>
  </si>
  <si>
    <t>Debt Disclosure [Abstract]</t>
  </si>
  <si>
    <t>Certificates of deposit in denominations of $100 thousand or more</t>
  </si>
  <si>
    <t>Interest expense on certificates of deposit of $100 thousand or more</t>
  </si>
  <si>
    <t>Certificates of Deposit - Schedule of Maturities of Total Certificates of Deposit (Detail) - USD ($) $ in Thousands</t>
  </si>
  <si>
    <t>Time Deposits, Fiscal Year Maturity [Abstract]</t>
  </si>
  <si>
    <t>FHLB and Other Short-Term Borrowings - Additional Information (Detail) - USD ($)</t>
  </si>
  <si>
    <t>Federal Home Loan Bank Advances By Branch Of FHLB Bank And Other Borrowings [Line Items]</t>
  </si>
  <si>
    <t>Weighted-average rate, Total</t>
  </si>
  <si>
    <t>1.57%</t>
  </si>
  <si>
    <t>1.19%</t>
  </si>
  <si>
    <t>FHLB stock owned by WesBanco pledged as collateral on these advances</t>
  </si>
  <si>
    <t>Remaining maximum borrowing capacity</t>
  </si>
  <si>
    <t>Other short term borrowings</t>
  </si>
  <si>
    <t>Securities sold under agreements to repurchase</t>
  </si>
  <si>
    <t>Securities sold under agreements to repurchase, weighted average interest rate</t>
  </si>
  <si>
    <t>0.67%</t>
  </si>
  <si>
    <t>0.38%</t>
  </si>
  <si>
    <t>Federal funds purchased</t>
  </si>
  <si>
    <t>Securities sold under agreements to repurchase, interest rate</t>
  </si>
  <si>
    <t>1.60%</t>
  </si>
  <si>
    <t>0.85%</t>
  </si>
  <si>
    <t>Outstanding balance</t>
  </si>
  <si>
    <t>Revolving Credit Facility [Member]</t>
  </si>
  <si>
    <t>Revolving line of credit accrued interest at LIBOR rate, provides for aggregate outstanding borrowings</t>
  </si>
  <si>
    <t>Initiation date of revolving credit facility</t>
  </si>
  <si>
    <t>Sep. 30,
		2017</t>
  </si>
  <si>
    <t>FHLB and Other Short-Term Borrowings - Schedule of Aggregate Annual Maturities and Weighted-Average Interest Rates of FHLB Borrowing (Detail) - USD ($) $ in Thousands</t>
  </si>
  <si>
    <t>Federal Home Loan Bank, Advances, Fiscal Year Maturity [Abstract]</t>
  </si>
  <si>
    <t>1.40%</t>
  </si>
  <si>
    <t>1.78%</t>
  </si>
  <si>
    <t>1.96%</t>
  </si>
  <si>
    <t>5.22%</t>
  </si>
  <si>
    <t>0.00%</t>
  </si>
  <si>
    <t>1.42%</t>
  </si>
  <si>
    <t>Subordinated Debt and Junior Subordinated Debt - Additional Information (Detail)</t>
  </si>
  <si>
    <t>Trust Preferred Securities [Line Items]</t>
  </si>
  <si>
    <t>Description of deferment period for payment of interest on junior subordinated debt under trust</t>
  </si>
  <si>
    <t>20 consecutive quarterly periods</t>
  </si>
  <si>
    <t>Minimum assets to continue counting existing trust preferred securities</t>
  </si>
  <si>
    <t>Subordinated debt outstanding</t>
  </si>
  <si>
    <t>Debt maturity date</t>
  </si>
  <si>
    <t>Dec. 15,
		2025</t>
  </si>
  <si>
    <t>Fixed interest rate</t>
  </si>
  <si>
    <t>6.25%</t>
  </si>
  <si>
    <t>Debt callable date</t>
  </si>
  <si>
    <t>Dec. 15,
		2020</t>
  </si>
  <si>
    <t>Variable rate based on the three-month LIBOR plus</t>
  </si>
  <si>
    <t>4.59%</t>
  </si>
  <si>
    <t>Subordinated Debt and Junior Subordinated Debt - Schedule of Junior Subordinated Debt by Trusts (Detail) $ in Thousands</t>
  </si>
  <si>
    <t>Trust Preferred Securities</t>
  </si>
  <si>
    <t>Common Securities</t>
  </si>
  <si>
    <t>Junior Subordinated Debt</t>
  </si>
  <si>
    <t>WesBanco Capital Trust II [Member]</t>
  </si>
  <si>
    <t>Stated Maturity Date</t>
  </si>
  <si>
    <t>Jun. 30,
		2033</t>
  </si>
  <si>
    <t>Optional Redemption Date</t>
  </si>
  <si>
    <t>Jun. 30,
		2008</t>
  </si>
  <si>
    <t>WesBanco Capital Statutory Trust III [Member]</t>
  </si>
  <si>
    <t>Jun. 26,
		2033</t>
  </si>
  <si>
    <t>Jun. 26,
		2008</t>
  </si>
  <si>
    <t>WesBanco Capital Trust IV [Member]</t>
  </si>
  <si>
    <t>Jun. 17,
		2034</t>
  </si>
  <si>
    <t>Jun. 17,
		2009</t>
  </si>
  <si>
    <t>WesBanco Capital Trust V [Member]</t>
  </si>
  <si>
    <t>WesBanco Capital Trust VI [Member]</t>
  </si>
  <si>
    <t>Mar. 17,
		2035</t>
  </si>
  <si>
    <t>Mar. 17,
		2010</t>
  </si>
  <si>
    <t>Oak Hill Capital Trust 2 [Member]</t>
  </si>
  <si>
    <t>Oct. 18,
		2034</t>
  </si>
  <si>
    <t>Oct. 18,
		2009</t>
  </si>
  <si>
    <t>Oak Hill Capital Trust 3 [Member]</t>
  </si>
  <si>
    <t>Oak Hill Capital Trust 4 [Member]</t>
  </si>
  <si>
    <t>Jun. 30,
		2035</t>
  </si>
  <si>
    <t>Jun. 30,
		2015</t>
  </si>
  <si>
    <t>Community Bank Shares Statutory Trust I [Member]</t>
  </si>
  <si>
    <t>Jun. 17,
		2014</t>
  </si>
  <si>
    <t>Community Bank Shares Statutory Trust II [Member]</t>
  </si>
  <si>
    <t>Jun. 15,
		2036</t>
  </si>
  <si>
    <t>Jun. 15,
		2016</t>
  </si>
  <si>
    <t>First Federal Statutory Trust II [Member]</t>
  </si>
  <si>
    <t>Mar. 22,
		2037</t>
  </si>
  <si>
    <t>Mar. 15,
		2017</t>
  </si>
  <si>
    <t>First Federal Statutory Trust III [Member]</t>
  </si>
  <si>
    <t>Jun. 24,
		2038</t>
  </si>
  <si>
    <t>Jun. 24,
		2018</t>
  </si>
  <si>
    <t>Subordinated Debt and Junior Subordinated Debt - Schedule of Junior Subordinated Debt by Trusts (Parenthetical) (Detail)</t>
  </si>
  <si>
    <t>3.15%</t>
  </si>
  <si>
    <t>Variable rate based on the three-month LIBOR plus, current rate</t>
  </si>
  <si>
    <t>4.84%</t>
  </si>
  <si>
    <t>3.10%</t>
  </si>
  <si>
    <t>4.77%</t>
  </si>
  <si>
    <t>2.65%</t>
  </si>
  <si>
    <t>4.25%</t>
  </si>
  <si>
    <t>1.77%</t>
  </si>
  <si>
    <t>3.37%</t>
  </si>
  <si>
    <t>2.40%</t>
  </si>
  <si>
    <t>3.75%</t>
  </si>
  <si>
    <t>2.30%</t>
  </si>
  <si>
    <t>3.65%</t>
  </si>
  <si>
    <t>3.29%</t>
  </si>
  <si>
    <t>1.70%</t>
  </si>
  <si>
    <t>3.19%</t>
  </si>
  <si>
    <t>8.00%</t>
  </si>
  <si>
    <t>Debt callable year</t>
  </si>
  <si>
    <t>Derivatives and Hedging Activities - Additional Information (Detail)</t>
  </si>
  <si>
    <t>Dec. 31, 2017USD ($)Derivative</t>
  </si>
  <si>
    <t>Dec. 31, 2016USD ($)Derivative</t>
  </si>
  <si>
    <t>Derivative Instruments and Hedging Activities Disclosures [Line Items]</t>
  </si>
  <si>
    <t>Aggregate notional amount</t>
  </si>
  <si>
    <t>Net gain (loss) on change in fair value</t>
  </si>
  <si>
    <t>Collateral posted with market value on liability positions with credit risk-related contingent features</t>
  </si>
  <si>
    <t>Interest Rate Swaps [Member]</t>
  </si>
  <si>
    <t>Number of interest rate swaps | Derivative</t>
  </si>
  <si>
    <t>Income (loss) on derivative instrument not designated hedges</t>
  </si>
  <si>
    <t>Derivatives and Hedging Activities - Summary of Fair Values of Derivative Instruments on Balance Sheets (Detail) - USD ($)</t>
  </si>
  <si>
    <t>Derivatives, Fair Value [Line Items]</t>
  </si>
  <si>
    <t>Notional or Contractual Amount</t>
  </si>
  <si>
    <t>Asset Derivatives</t>
  </si>
  <si>
    <t>Liability Derivatives</t>
  </si>
  <si>
    <t>Interest Rate Swaps [Member] | Loan Swaps [Member]</t>
  </si>
  <si>
    <t>Interest Rate Loan Commitments [Member] | Other Contract [Member]</t>
  </si>
  <si>
    <t>Best Efforts Forward Delivery Commitments [Member] | Other Contract [Member]</t>
  </si>
  <si>
    <t>Forward TBA Contracts [Member] | Other Contract [Member]</t>
  </si>
  <si>
    <t>Derivatives and Hedging Activities - Summary of Effect of Derivative Instruments on Income Statement (Detail) - USD ($) $ in Thousands</t>
  </si>
  <si>
    <t>Total gain (loss) on derivative financial instruments</t>
  </si>
  <si>
    <t>Interest Rate Swaps [Member] | Other Income [Member]</t>
  </si>
  <si>
    <t>Interest Rate Loan Commitments [Member] | Mortgage Banking Income [Member]</t>
  </si>
  <si>
    <t>Best Efforts Forward Delivery Commitments [Member] | Mortgage Banking Income [Member]</t>
  </si>
  <si>
    <t>Forward TBA Contracts [Member] | Mortgage Banking Income [Member]</t>
  </si>
  <si>
    <t>Employee Benefit Plans - Additional Information (Detail) - USD ($)</t>
  </si>
  <si>
    <t>May 16, 2017</t>
  </si>
  <si>
    <t>Nov. 18, 2015</t>
  </si>
  <si>
    <t>Apr. 20, 2017</t>
  </si>
  <si>
    <t>Share-based Compensation Arrangement by Share-based Payment Award [Line Items]</t>
  </si>
  <si>
    <t>Benefits bases on years of service and compensation, years</t>
  </si>
  <si>
    <t>5 years</t>
  </si>
  <si>
    <t>Future defined benefit plan estimated service and interest cost</t>
  </si>
  <si>
    <t>Future amortization of net loss</t>
  </si>
  <si>
    <t>Future net periodic pension costs</t>
  </si>
  <si>
    <t>Average remaining service period of unrecognized net losses</t>
  </si>
  <si>
    <t>9 years</t>
  </si>
  <si>
    <t>Maximum amount of pension plan invested</t>
  </si>
  <si>
    <t>5.00%</t>
  </si>
  <si>
    <t>Maximum common stock percentage of market value of investee</t>
  </si>
  <si>
    <t>Maximum percentage of investment in bonds or notes</t>
  </si>
  <si>
    <t>Maximum period for invested in bonds or notes issued</t>
  </si>
  <si>
    <t>20 years</t>
  </si>
  <si>
    <t>Number of equity shares</t>
  </si>
  <si>
    <t>Common stock fair market value</t>
  </si>
  <si>
    <t>Expected voluntary contribution for the year 2018</t>
  </si>
  <si>
    <t>Contribution of pension fund</t>
  </si>
  <si>
    <t>Accumulated benefit obligation</t>
  </si>
  <si>
    <t>Fair value of plan asset</t>
  </si>
  <si>
    <t>Net periodic benefit income</t>
  </si>
  <si>
    <t>Discount rate</t>
  </si>
  <si>
    <t>4.46%</t>
  </si>
  <si>
    <t>4.74%</t>
  </si>
  <si>
    <t>4.33%</t>
  </si>
  <si>
    <t>Expected long-term rate of return</t>
  </si>
  <si>
    <t>6.30%</t>
  </si>
  <si>
    <t>6.79%</t>
  </si>
  <si>
    <t>7.00%</t>
  </si>
  <si>
    <t>Eligible employee contributions specified percentage one</t>
  </si>
  <si>
    <t>3.00%</t>
  </si>
  <si>
    <t>Eligible employee contributions specified percentage two</t>
  </si>
  <si>
    <t>2.00%</t>
  </si>
  <si>
    <t>ESOP</t>
  </si>
  <si>
    <t>Eligibility percentage of employee contributions</t>
  </si>
  <si>
    <t>100.00%</t>
  </si>
  <si>
    <t>Compensation expense for Annual Bonus</t>
  </si>
  <si>
    <t>Stock options granted to selected participants</t>
  </si>
  <si>
    <t>Stock options granted to selected participants exercise price per share</t>
  </si>
  <si>
    <t>Options grant expired</t>
  </si>
  <si>
    <t>7 years</t>
  </si>
  <si>
    <t>Total intrinsic value of options exercised</t>
  </si>
  <si>
    <t>Cash received from stock option exercised</t>
  </si>
  <si>
    <t>Tax benefit realized from stock options exercised</t>
  </si>
  <si>
    <t>Total intrinsic value of the outstanding shares</t>
  </si>
  <si>
    <t>Total intrinsic value of the shares exercisable</t>
  </si>
  <si>
    <t>Shareholder Return Plan [Member]</t>
  </si>
  <si>
    <t>Total expense for the KSOP/Compensation expense for the stock option component of the Plan</t>
  </si>
  <si>
    <t>Expense recognition period</t>
  </si>
  <si>
    <t>Number of shares granted</t>
  </si>
  <si>
    <t>Restricted shares vesting period</t>
  </si>
  <si>
    <t>Percentage of shares earned by participants</t>
  </si>
  <si>
    <t>200.00%</t>
  </si>
  <si>
    <t>Total shareholder return measurement period</t>
  </si>
  <si>
    <t>Grant date fair value</t>
  </si>
  <si>
    <t>Total unrecognized compensation expense</t>
  </si>
  <si>
    <t>KSOP [Member]</t>
  </si>
  <si>
    <t>Shares held by KSOP</t>
  </si>
  <si>
    <t>Future issuance under equity compensation plans</t>
  </si>
  <si>
    <t>Equity Compensation Plan [Member]</t>
  </si>
  <si>
    <t>Additional ccommon stock for issuance</t>
  </si>
  <si>
    <t>Total unrecognized compensation expense related to non-vested stock option grants</t>
  </si>
  <si>
    <t>Stock Option [Member] | Maximum [Member]</t>
  </si>
  <si>
    <t>1 year 6 months</t>
  </si>
  <si>
    <t>Fair value of restricted stock granted</t>
  </si>
  <si>
    <t>Total unrecognized compensation expense related to non-vested restricted stock grants</t>
  </si>
  <si>
    <t>Selected Participants Including Certain Executive Officers [Member]</t>
  </si>
  <si>
    <t>Performance Based Restricted Stock [Member]</t>
  </si>
  <si>
    <t>Performance Based Restricted Stock [Member] | Vesting on May 16, 2021 after the Completion of the Three-year Performance Period [Member]</t>
  </si>
  <si>
    <t>Vesting percentage</t>
  </si>
  <si>
    <t>Performance Based Restricted Stock [Member] | Vesting on May 16, 2022 [Member]</t>
  </si>
  <si>
    <t>Performance Based Restricted Stock [Member] | Maximum [Member] | National Peer Group of Financial Institutions [Member]</t>
  </si>
  <si>
    <t>Performance Based Restricted Stock [Member] | Minimum [Member] | National Peer Group of Financial Institutions [Member]</t>
  </si>
  <si>
    <t>Service Based Restricted Stock [Member]</t>
  </si>
  <si>
    <t>36 months</t>
  </si>
  <si>
    <t>Pentegra Defined Benefit Plan [Member]</t>
  </si>
  <si>
    <t>Spinning off of asset cost</t>
  </si>
  <si>
    <t>3.71%</t>
  </si>
  <si>
    <t>5.62%</t>
  </si>
  <si>
    <t>Employee Benefit Plans - Summary of Benefit Obligations and Funded Status of the Plan (Detail) - USD ($) $ in Thousands</t>
  </si>
  <si>
    <t>Compensation Related Costs [Abstract]</t>
  </si>
  <si>
    <t>Accumulated benefit obligation at end of year</t>
  </si>
  <si>
    <t>Change in projected benefit obligation:</t>
  </si>
  <si>
    <t>Projected benefit obligation at beginning of year</t>
  </si>
  <si>
    <t>Service cost</t>
  </si>
  <si>
    <t>Interest cost</t>
  </si>
  <si>
    <t>Actuarial (gain) loss</t>
  </si>
  <si>
    <t>Acquisition</t>
  </si>
  <si>
    <t>Benefits paid</t>
  </si>
  <si>
    <t>Projected benefit obligation at end of year</t>
  </si>
  <si>
    <t>Change in fair value of plan assets:</t>
  </si>
  <si>
    <t>Fair value of plan assets at beginning of year</t>
  </si>
  <si>
    <t>Actual return on plan assets</t>
  </si>
  <si>
    <t>Employer contribution</t>
  </si>
  <si>
    <t>Fair value of plan assets at end of year</t>
  </si>
  <si>
    <t>Amounts recognized in the statement of financial position:</t>
  </si>
  <si>
    <t>Funded status</t>
  </si>
  <si>
    <t>Net amounts recognized as receivable pension costs in the consolidated balance sheets</t>
  </si>
  <si>
    <t>Amounts recognized in accumulated other comprehensive income consist of:</t>
  </si>
  <si>
    <t>Unrecognized prior service cost</t>
  </si>
  <si>
    <t>Unrecognized net loss</t>
  </si>
  <si>
    <t>Net amounts recognized in accumulated other comprehensive income (before tax)</t>
  </si>
  <si>
    <t>Weighted average assumptions used to determine benefit obligations:</t>
  </si>
  <si>
    <t>3.81%</t>
  </si>
  <si>
    <t>Rate of compensation increase</t>
  </si>
  <si>
    <t>3.70%</t>
  </si>
  <si>
    <t>3.74%</t>
  </si>
  <si>
    <t>Expected long-term return on assets</t>
  </si>
  <si>
    <t>Employee Benefit Plans - Components of and Weighted-Average Assumptions Used in Determining Net Periodic Benefit Costs (Detail) - USD ($) $ in Thousands</t>
  </si>
  <si>
    <t>Components of net periodic benefit cost:</t>
  </si>
  <si>
    <t>Service cost-benefits earned during year</t>
  </si>
  <si>
    <t>Interest cost on projected benefit obligation</t>
  </si>
  <si>
    <t>Expected return on plan assets</t>
  </si>
  <si>
    <t>Amortization of prior service cost</t>
  </si>
  <si>
    <t>Amortization of net loss</t>
  </si>
  <si>
    <t>Net periodic pension cost</t>
  </si>
  <si>
    <t>Other changes in plan assets and benefit obligations recognized in other comprehensive income:</t>
  </si>
  <si>
    <t>Net (gain) loss for period</t>
  </si>
  <si>
    <t>Total recognized in other comprehensive income</t>
  </si>
  <si>
    <t>Total recognized in net periodic pension cost and other comprehensive income</t>
  </si>
  <si>
    <t>Weighted-average assumptions used to determine net periodic pension cost:</t>
  </si>
  <si>
    <t>3.82%</t>
  </si>
  <si>
    <t>3.77%</t>
  </si>
  <si>
    <t>Employee Benefit Plans - Summary of Weighted-Average Asset Allocations by Asset Category (Detail)</t>
  </si>
  <si>
    <t>Defined Benefit Plan Assets Target Allocations [Line Items]</t>
  </si>
  <si>
    <t>62.00%</t>
  </si>
  <si>
    <t>Equity Securities [Member] | Minimum [Member]</t>
  </si>
  <si>
    <t>Target Allocation</t>
  </si>
  <si>
    <t>55.00%</t>
  </si>
  <si>
    <t>Equity Securities [Member] | Maximum [Member]</t>
  </si>
  <si>
    <t>75.00%</t>
  </si>
  <si>
    <t>32.00%</t>
  </si>
  <si>
    <t>35.00%</t>
  </si>
  <si>
    <t>Debt Securities [Member] | Minimum [Member]</t>
  </si>
  <si>
    <t>25.00%</t>
  </si>
  <si>
    <t>Debt Securities [Member] | Maximum [Member]</t>
  </si>
  <si>
    <t>Cash and Cash Equivalents [Member]</t>
  </si>
  <si>
    <t>4.00%</t>
  </si>
  <si>
    <t>Cash and Cash Equivalents [Member] | Minimum [Member]</t>
  </si>
  <si>
    <t>Cash and Cash Equivalents [Member] | Maximum [Member]</t>
  </si>
  <si>
    <t>Employee Benefit Plans - Fair Values of the WesBanco's Pension Plan Assets (Detail) - USD ($) $ in Thousands</t>
  </si>
  <si>
    <t>Defined Benefit Plan Disclosure [Line Items]</t>
  </si>
  <si>
    <t>Total defined benefit pension plan assets</t>
  </si>
  <si>
    <t>Registered Investment Companies [Member]</t>
  </si>
  <si>
    <t>Municipal Obligations [Member]</t>
  </si>
  <si>
    <t>Quoted Prices in Active Markets for Identical Assets (Level 1) [Member]</t>
  </si>
  <si>
    <t>Quoted Prices in Active Markets for Identical Assets (Level 1) [Member] | Registered Investment Companies [Member]</t>
  </si>
  <si>
    <t>Quoted Prices in Active Markets for Identical Assets (Level 1) [Member] | Equity Securities [Member]</t>
  </si>
  <si>
    <t>Significant Other Observable Inputs (Level 2) [Member]</t>
  </si>
  <si>
    <t>Significant Other Observable Inputs (Level 2) [Member] | Corporate Debt Securities [Member]</t>
  </si>
  <si>
    <t>Significant Other Observable Inputs (Level 2) [Member] | Municipal Obligations [Member]</t>
  </si>
  <si>
    <t>Significant Other Observable Inputs (Level 2) [Member] | Residential Mortgage-Backed Securities and Collateralized Mortgage Obligations of Government Sponsored Entities and Agencies [Member]</t>
  </si>
  <si>
    <t>Employee Benefit Plans - Fair Values of the WesBanco's Pension Plan Assets (Parenthetical) (Detail) - USD ($) $ in Thousands</t>
  </si>
  <si>
    <t>Net assets available for benefits</t>
  </si>
  <si>
    <t>Employee Benefit Plans - Estimated Benefits to be Paid in Each of Next Five Years and in the Aggregate for the Five Years Thereafter (Detail) $ in Thousands</t>
  </si>
  <si>
    <t>2023 to 2027</t>
  </si>
  <si>
    <t>Employee Benefit Plans - Significant Assumptions Used in Calculating the Fair Value of the Grants (Detail) - $ / shares</t>
  </si>
  <si>
    <t>Weighted-average life</t>
  </si>
  <si>
    <t>5 years 2 months 12 days</t>
  </si>
  <si>
    <t>5 years 1 month 6 days</t>
  </si>
  <si>
    <t>4 years 10 months 25 days</t>
  </si>
  <si>
    <t>Risk-free interest rate</t>
  </si>
  <si>
    <t>1.91%</t>
  </si>
  <si>
    <t>1.43%</t>
  </si>
  <si>
    <t>1.54%</t>
  </si>
  <si>
    <t>Dividend yield</t>
  </si>
  <si>
    <t>2.67%</t>
  </si>
  <si>
    <t>2.97%</t>
  </si>
  <si>
    <t>2.91%</t>
  </si>
  <si>
    <t>Volatility factor</t>
  </si>
  <si>
    <t>21.47%</t>
  </si>
  <si>
    <t>23.92%</t>
  </si>
  <si>
    <t>26.27%</t>
  </si>
  <si>
    <t>Fair value of the grants</t>
  </si>
  <si>
    <t>Employee Benefit Plans - Summary of Activity for the Stock Option Component of the Incentive Plan (Detail)</t>
  </si>
  <si>
    <t>Dec. 31, 2017$ / sharesshares</t>
  </si>
  <si>
    <t>Number of options, Outstanding at beginning of the year | shares</t>
  </si>
  <si>
    <t>Number of options, Granted during the year | shares</t>
  </si>
  <si>
    <t>Number of options, Exercised during the year | shares</t>
  </si>
  <si>
    <t>Number of options, Forfeited or expired during the year | shares</t>
  </si>
  <si>
    <t>Number of options, Outstanding at end of the year | shares</t>
  </si>
  <si>
    <t>Number of options, Exercisable at year end | shares</t>
  </si>
  <si>
    <t>Weighted average exercise price per share, Outstanding at beginning of the year | $ / shares</t>
  </si>
  <si>
    <t>Weighted average exercise price per share, Granted during the year | $ / shares</t>
  </si>
  <si>
    <t>Weighted average exercise price per share, Exercised during the year | $ / shares</t>
  </si>
  <si>
    <t>Weighted average exercise price per share, Forfeited or expired during the year | $ / shares</t>
  </si>
  <si>
    <t>Weighted average exercise price per share, Outstanding at end of the year | $ / shares</t>
  </si>
  <si>
    <t>Weighted average exercise price per share, Exercisable at year end | $ / shares</t>
  </si>
  <si>
    <t>Employee Benefit Plans - Summary of Average Remaining Life of the Stock Options (Detail)</t>
  </si>
  <si>
    <t>Share-based Compensation, Shares Authorized under Stock Option Plans, Exercise Price Range [Line Items]</t>
  </si>
  <si>
    <t>Exercisable at Year End | shares</t>
  </si>
  <si>
    <t>Exercise Price Range Per Share Minimum</t>
  </si>
  <si>
    <t>Exercise Price Range Per Share Maximum</t>
  </si>
  <si>
    <t>Options Outstanding | shares</t>
  </si>
  <si>
    <t>Weighted Average Exercise Price</t>
  </si>
  <si>
    <t>Weighted Avg. Remaining Contractual Life in Years</t>
  </si>
  <si>
    <t>4 years 11 months 23 days</t>
  </si>
  <si>
    <t>2011 [Member]</t>
  </si>
  <si>
    <t>4 months 17 days</t>
  </si>
  <si>
    <t>2012 [Member]</t>
  </si>
  <si>
    <t>1 year 4 months 13 days</t>
  </si>
  <si>
    <t>2013 [Member]</t>
  </si>
  <si>
    <t>2 years 4 months 13 days</t>
  </si>
  <si>
    <t>2014 [Member]</t>
  </si>
  <si>
    <t>3 years 4 months 20 days</t>
  </si>
  <si>
    <t>2015 [Member]</t>
  </si>
  <si>
    <t>4 years 5 months 1 day</t>
  </si>
  <si>
    <t>2016 [Member]</t>
  </si>
  <si>
    <t>5 years 4 months 24 days</t>
  </si>
  <si>
    <t>Stock Option Plan Two Thousand And Seventeen [Member]</t>
  </si>
  <si>
    <t>6 years 4 months 6 days</t>
  </si>
  <si>
    <t>Employee Benefit Plans - Schedule of Activity for the Restricted Stock Component of the Plan (Detail) - Restricted Stock [Member]</t>
  </si>
  <si>
    <t>Restricted Stock Beginning Balance | shares</t>
  </si>
  <si>
    <t>Restricted Stock, Granted | shares</t>
  </si>
  <si>
    <t>Restricted Stock, Vested | shares</t>
  </si>
  <si>
    <t>Restricted Stock, Forfeited | shares</t>
  </si>
  <si>
    <t>Restricted Stock, Dividend reinvestment | shares</t>
  </si>
  <si>
    <t>Restricted Stock Ending Balance | shares</t>
  </si>
  <si>
    <t>Weighted Average Grant Date Fair Value Per Share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Dividend reinvestment | $ / shares</t>
  </si>
  <si>
    <t>Weighted Average Grant Date Fair Value Per Share Ending Balance | $ / shares</t>
  </si>
  <si>
    <t>Other Operating Expenses - Schedule of Other Operating Expenses (Detail) - USD ($) $ in Thousands</t>
  </si>
  <si>
    <t>Operating Costs and Expenses [Abstract]</t>
  </si>
  <si>
    <t>Franchise and other miscellaneous taxes</t>
  </si>
  <si>
    <t>Consulting, regulatory and advisory fees</t>
  </si>
  <si>
    <t>ATM and electronic banking interchange expenses</t>
  </si>
  <si>
    <t>Postage and courier expenses</t>
  </si>
  <si>
    <t>Supplies</t>
  </si>
  <si>
    <t>Legal fees</t>
  </si>
  <si>
    <t>Communications</t>
  </si>
  <si>
    <t>Other real estate owned and foreclosure expenses</t>
  </si>
  <si>
    <t>Other</t>
  </si>
  <si>
    <t>Total other operating expenses</t>
  </si>
  <si>
    <t>Income Taxes - Additional Information (Detail) - USD ($)</t>
  </si>
  <si>
    <t>Dec. 31, 2018</t>
  </si>
  <si>
    <t>Income Tax Disclosure [Line Items]</t>
  </si>
  <si>
    <t>Federal statutory tax rate</t>
  </si>
  <si>
    <t>Net deferred tax asset resulted in additional income tax expense</t>
  </si>
  <si>
    <t>Valuation allowance of deferred tax assets</t>
  </si>
  <si>
    <t>Alternative minimum tax credits</t>
  </si>
  <si>
    <t>Deferred tax assets net operating loss carryforwards</t>
  </si>
  <si>
    <t>Qualifying and non-qualifying tax bad debt reserves</t>
  </si>
  <si>
    <t>Related amount of unrecognized deferred tax liability</t>
  </si>
  <si>
    <t>Federal and state income taxes applicable to securities transactions</t>
  </si>
  <si>
    <t>Unrecognized tax benefits and interest</t>
  </si>
  <si>
    <t>Unrecognized tax benefits that would affect the effective tax rate</t>
  </si>
  <si>
    <t>Accrued interest related to uncertain tax positions</t>
  </si>
  <si>
    <t>Scenario, Forecast [Member]</t>
  </si>
  <si>
    <t>21.00%</t>
  </si>
  <si>
    <t>Federal deferred tax assets net operating loss carryforwards</t>
  </si>
  <si>
    <t>Indiana [Member]</t>
  </si>
  <si>
    <t>Earliest Tax Year [Member]</t>
  </si>
  <si>
    <t>Earliest year for tax examination</t>
  </si>
  <si>
    <t>Earliest Tax Year [Member] | Your Community Bankshares, Inc [Member]</t>
  </si>
  <si>
    <t>Net operating loss carryforwards expiration date</t>
  </si>
  <si>
    <t>Earliest Tax Year [Member] | Indiana [Member]</t>
  </si>
  <si>
    <t>Latest Tax Year [Member] | Your Community Bankshares, Inc [Member]</t>
  </si>
  <si>
    <t>Latest Tax Year [Member] | Indiana [Member]</t>
  </si>
  <si>
    <t>Income Taxes - Reconciliation from Federal Statutory Income Tax Rate to Effective Tax Rate (Detail)</t>
  </si>
  <si>
    <t>Tax reform remeasurement</t>
  </si>
  <si>
    <t>8.60%</t>
  </si>
  <si>
    <t>Net tax-exempt interest income on securities of state and political subdivisions</t>
  </si>
  <si>
    <t>(6.00%)</t>
  </si>
  <si>
    <t>(7.00%)</t>
  </si>
  <si>
    <t>(6.80%)</t>
  </si>
  <si>
    <t>State income taxes, net of federal tax effect</t>
  </si>
  <si>
    <t>1.30%</t>
  </si>
  <si>
    <t>(1.10%)</t>
  </si>
  <si>
    <t>(1.20%)</t>
  </si>
  <si>
    <t>(1.60%)</t>
  </si>
  <si>
    <t>General business credits</t>
  </si>
  <si>
    <t>(1.70%)</t>
  </si>
  <si>
    <t>(2.10%)</t>
  </si>
  <si>
    <t>All other-net</t>
  </si>
  <si>
    <t>0.20%</t>
  </si>
  <si>
    <t>0.30%</t>
  </si>
  <si>
    <t>(0.10%)</t>
  </si>
  <si>
    <t>Effective tax rate</t>
  </si>
  <si>
    <t>36.30%</t>
  </si>
  <si>
    <t>26.40%</t>
  </si>
  <si>
    <t>26.00%</t>
  </si>
  <si>
    <t>Income Taxes - Provision for Income Taxes Applicable to Income Before Taxes (Detail) - USD ($) $ in Thousands</t>
  </si>
  <si>
    <t>Current:</t>
  </si>
  <si>
    <t>Federal</t>
  </si>
  <si>
    <t>State</t>
  </si>
  <si>
    <t>Deferred:</t>
  </si>
  <si>
    <t>Income Taxes - Schedule of Income Tax Amounts were Recorded in Shareholder's Equity as Elements of Other Comprehensive Income (Detail) - USD ($) $ in Thousands</t>
  </si>
  <si>
    <t>Securities and defined benefit pension plan unrecognized items</t>
  </si>
  <si>
    <t>Income Taxes - Schedule of Deferred Tax Assets and Liabilities (Detail) - USD ($) $ in Thousands</t>
  </si>
  <si>
    <t>Deferred tax assets:</t>
  </si>
  <si>
    <t>Compensation and benefits</t>
  </si>
  <si>
    <t>Security gains and losses</t>
  </si>
  <si>
    <t>Purchase accounting adjustments</t>
  </si>
  <si>
    <t>Partnership adjustments</t>
  </si>
  <si>
    <t>Non-accrual interest income</t>
  </si>
  <si>
    <t>Tax credit carryforwards</t>
  </si>
  <si>
    <t>Net operating loss carryforwards</t>
  </si>
  <si>
    <t>Fair value adjustments on securities available-for-sale</t>
  </si>
  <si>
    <t>Gross deferred tax assets</t>
  </si>
  <si>
    <t>Deferred tax liabilities:</t>
  </si>
  <si>
    <t>Depreciation and amortization</t>
  </si>
  <si>
    <t>Accretion on securities</t>
  </si>
  <si>
    <t>Deferred fees and costs</t>
  </si>
  <si>
    <t>Gross deferred tax liabilities</t>
  </si>
  <si>
    <t>Net deferred tax assets</t>
  </si>
  <si>
    <t>Income Taxes - Schedule of Unrecognized Tax Benefits (Excluding Interest and Federal Income Tax Benefit of Unrecognized State Tax Benefits) (Detail) - USD ($) $ in Thousands</t>
  </si>
  <si>
    <t>Balance at beginning of year</t>
  </si>
  <si>
    <t>Additions based on tax positions related to the current year</t>
  </si>
  <si>
    <t>Reductions for tax positions of prior years</t>
  </si>
  <si>
    <t>Reductions due to the statute of limitations</t>
  </si>
  <si>
    <t>Settlements</t>
  </si>
  <si>
    <t>Balance at end of year</t>
  </si>
  <si>
    <t>Fair Value Measurement - Schedule of Fair Value of Assets and Liabilities Measured on Recurring and Nonrecurring Basis (Detail) - USD ($) $ in Thousands</t>
  </si>
  <si>
    <t>Fair Value, Assets and Liabilities Measured on Recurring and Nonrecurring Basis [Line Items]</t>
  </si>
  <si>
    <t>Trading securities</t>
  </si>
  <si>
    <t>Total securities - available-for-sale</t>
  </si>
  <si>
    <t>Other real estate owned and repossessed assets</t>
  </si>
  <si>
    <t>Other assets-interest rate derivatives agreements</t>
  </si>
  <si>
    <t>Total assets recurring fair value measurements</t>
  </si>
  <si>
    <t>Other liabilities - interest rate derivatives agreements</t>
  </si>
  <si>
    <t>Total liabilities recurring fair value measurements</t>
  </si>
  <si>
    <t>Recurring Fair Value Measurements [Member]</t>
  </si>
  <si>
    <t>Nonrecurring Fair Value Measurements [Member]</t>
  </si>
  <si>
    <t>Impaired loans</t>
  </si>
  <si>
    <t>Total nonrecurring fair value measurements</t>
  </si>
  <si>
    <t>U.S. Government Sponsored Entities and Agencies [Member] | Recurring Fair Value Measurements [Member]</t>
  </si>
  <si>
    <t>Residential Mortgage-Backed Securities and Collateralized Mortgage Obligations of Government Sponsored Entities and Agencies [Member] | Recurring Fair Value Measurements [Member]</t>
  </si>
  <si>
    <t>Commercial Mortgage-Backed Securities and Collateralized Mortgage Obligations of Government Sponsored Entities and Agencies [Member] | Recurring Fair Value Measurements [Member]</t>
  </si>
  <si>
    <t>Obligations of State and Political Subdivisions [Member] | Recurring Fair Value Measurements [Member]</t>
  </si>
  <si>
    <t>Corporate Debt Securities [Member] | Recurring Fair Value Measurements [Member]</t>
  </si>
  <si>
    <t>Equity Securities [Member] | Recurring Fair Value Measurements [Member]</t>
  </si>
  <si>
    <t>Investments Measured at Net Asset Value [Member]</t>
  </si>
  <si>
    <t>Investments Measured at Net Asset Value [Member] | Recurring Fair Value Measurements [Member]</t>
  </si>
  <si>
    <t>Quoted Prices in Active Markets for Identical Assets (Level 1) [Member] | Recurring Fair Value Measurements [Member]</t>
  </si>
  <si>
    <t>Quoted Prices in Active Markets for Identical Assets (Level 1) [Member] | Equity Securities [Member] | Recurring Fair Value Measurements [Member]</t>
  </si>
  <si>
    <t>Significant Other Observable Inputs (Level 2) [Member] | Recurring Fair Value Measurements [Member]</t>
  </si>
  <si>
    <t>Significant Other Observable Inputs (Level 2) [Member] | Nonrecurring Fair Value Measurements [Member]</t>
  </si>
  <si>
    <t>Significant Other Observable Inputs (Level 2) [Member] | U.S. Government Sponsored Entities and Agencies [Member] | Recurring Fair Value Measurements [Member]</t>
  </si>
  <si>
    <t>Significant Other Observable Inputs (Level 2) [Member] | Residential Mortgage-Backed Securities and Collateralized Mortgage Obligations of Government Sponsored Entities and Agencies [Member] | Recurring Fair Value Measurements [Member]</t>
  </si>
  <si>
    <t>Significant Other Observable Inputs (Level 2) [Member] | Commercial Mortgage-Backed Securities and Collateralized Mortgage Obligations of Government Sponsored Entities and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Other Observable Inputs (Level 2) [Member] | Equity Securities [Member] | Recurring Fair Value Measurements [Member]</t>
  </si>
  <si>
    <t>Significant Unobservable Inputs (Level 3) [Member] | Nonrecurring Fair Value Measurements [Member]</t>
  </si>
  <si>
    <t>Fair Value Measurement - Additional Information (Detail) - USD ($)</t>
  </si>
  <si>
    <t>Fair value transfer amount</t>
  </si>
  <si>
    <t>Fair Value Measurement - Schedule of Assets Measured at Fair Value on Nonrecurring Basis (Detail) - USD ($) $ in Thousands</t>
  </si>
  <si>
    <t>Fair Value Inputs, Assets, Quantitative Information [Line Items]</t>
  </si>
  <si>
    <t>Impaired loans, Appraisal adjustments</t>
  </si>
  <si>
    <t>(4.80%)</t>
  </si>
  <si>
    <t>Impaired loans, Liquidation expenses</t>
  </si>
  <si>
    <t>(7.60%)</t>
  </si>
  <si>
    <t>1.50%</t>
  </si>
  <si>
    <t>(70.00%)</t>
  </si>
  <si>
    <t>Weighted Average [Member]</t>
  </si>
  <si>
    <t>(36.60%)</t>
  </si>
  <si>
    <t>7.60%</t>
  </si>
  <si>
    <t>4.60%</t>
  </si>
  <si>
    <t>Fair Value Measurement - Schedule of Assets Measured at Fair Value on Nonrecurring Basis (Parenthetical) (Detail)</t>
  </si>
  <si>
    <t>(4.60%)</t>
  </si>
  <si>
    <t>Fair Value Measurement - Estimates Fair Value of Financial Instruments (Detail) - USD ($) $ in Thousands</t>
  </si>
  <si>
    <t>Financial Assets</t>
  </si>
  <si>
    <t>Securities available-for-sale</t>
  </si>
  <si>
    <t>Securities held-to-maturity</t>
  </si>
  <si>
    <t>Net loans</t>
  </si>
  <si>
    <t>Other assets-interest rate derivatives</t>
  </si>
  <si>
    <t>Financial Liabilities</t>
  </si>
  <si>
    <t>Other borrowings</t>
  </si>
  <si>
    <t>Other liabilities-interest rate derivatives</t>
  </si>
  <si>
    <t>Significant Unobservable Inputs (Level 3) [Member]</t>
  </si>
  <si>
    <t>Carrying Amount [Member]</t>
  </si>
  <si>
    <t>Fair Value Estimate [Member]</t>
  </si>
  <si>
    <t>Comprehensive Income/(Loss) - Components of Accumulated Other Comprehensive Income/(Loss) (Detail) - USD ($) $ in Thousands</t>
  </si>
  <si>
    <t>Accumulated Other Comprehensive Income (Loss) [Line Items]</t>
  </si>
  <si>
    <t>Beginning Balance</t>
  </si>
  <si>
    <t>Amounts reclassified from accumulated other comprehensive income/(loss)</t>
  </si>
  <si>
    <t>Ending Balance</t>
  </si>
  <si>
    <t>Accumulated Defined Benefit Plans Adjustment [Member]</t>
  </si>
  <si>
    <t>Other comprehensive income/(loss) before reclassifications</t>
  </si>
  <si>
    <t>Adoption of accounting standard ASU 2018-02</t>
  </si>
  <si>
    <t>Accumulated Unrealized Gains (Losses) on Securities Available for Sale [Member]</t>
  </si>
  <si>
    <t>Accumulated Unrealized Gains on Securities Transferred from Available For Sale to Held to Maturity [Member]</t>
  </si>
  <si>
    <t>Comprehensive Income/(Loss) - Components of Accumulated Other Comprehensive Income/(Loss) (Parenthetical) (Detail)</t>
  </si>
  <si>
    <t>Percentage of Federal and State income tax rate</t>
  </si>
  <si>
    <t>37.00%</t>
  </si>
  <si>
    <t>Comprehensive Income/(Loss) - Schedule of Amounts Reclassified from Accumulated Other Comprehensive Income/(Loss) (Detail) - USD ($) $ in Thousands</t>
  </si>
  <si>
    <t>Reclassification Adjustment out of Accumulated Other Comprehensive Income [Line Items]</t>
  </si>
  <si>
    <t>Net securities gains (Non-interest income)</t>
  </si>
  <si>
    <t>Interest and dividends on securities (Interest and dividend income)</t>
  </si>
  <si>
    <t>Employee benefits (Non-interest expense)</t>
  </si>
  <si>
    <t>Net effect on accumulated other comprehensive income for the period</t>
  </si>
  <si>
    <t>Amounts Reclassified From Accumulated Other Comprehensive Income/(Loss) [Member] | Accumulated Unrealized Gains (Losses) on Securities Available for Sale [Member]</t>
  </si>
  <si>
    <t>Amounts Reclassified From Accumulated Other Comprehensive Income/(Loss) [Member] | Accumulated Unrealized Gains on Securities Transferred from Available For Sale to Held to Maturity [Member]</t>
  </si>
  <si>
    <t>Amounts Reclassified From Accumulated Other Comprehensive Income/(Loss) [Member] | Accumulated Defined Benefit Plans Adjustment [Member]</t>
  </si>
  <si>
    <t>Commitments and Contingent Liabilities - Additional Information (Detail) - USD ($) $ in Thousands</t>
  </si>
  <si>
    <t>Allowance for credit losses associated with loan commitments</t>
  </si>
  <si>
    <t>Liability associated with letters of credit</t>
  </si>
  <si>
    <t>Commitments and Contingent Liabilities - Commitments to Extend Credit, Guarantees and Various Letters of Credit Outstanding (Detail) - USD ($) $ in Thousands</t>
  </si>
  <si>
    <t>Lines of credit</t>
  </si>
  <si>
    <t>Loans approved but not closed</t>
  </si>
  <si>
    <t>Overdraft limits</t>
  </si>
  <si>
    <t>Letters of credit</t>
  </si>
  <si>
    <t>Contingent obligations to purchase loans funded by other entities</t>
  </si>
  <si>
    <t>Wesbanco Bank Community Development Corporation - Additional Information (Detail) - WBCDC [Member] - USD ($)</t>
  </si>
  <si>
    <t>Schedule Of Subsidiary Financial Statements Table [Line Items]</t>
  </si>
  <si>
    <t>New Markets Tax Credits</t>
  </si>
  <si>
    <t>Lower limit of poverty rate tracts</t>
  </si>
  <si>
    <t>20.00%</t>
  </si>
  <si>
    <t>Percentage income of median family</t>
  </si>
  <si>
    <t>80.00%</t>
  </si>
  <si>
    <t>Percentage of credit provided to the investor</t>
  </si>
  <si>
    <t>39.00%</t>
  </si>
  <si>
    <t>Period of credit allowance</t>
  </si>
  <si>
    <t>Percentage of total amount investor receives as credit</t>
  </si>
  <si>
    <t>Percentage of total amount investor receives as credit for the remaining four years</t>
  </si>
  <si>
    <t>6.00%</t>
  </si>
  <si>
    <t>Amount received as tax credit</t>
  </si>
  <si>
    <t>Investment limit for credit allowance</t>
  </si>
  <si>
    <t>Amount eligible to receive as tax credit</t>
  </si>
  <si>
    <t>Provision for income tax</t>
  </si>
  <si>
    <t>Tax credit carry forward</t>
  </si>
  <si>
    <t>Minimum percentage of QEI proceeds utilized</t>
  </si>
  <si>
    <t>85.00%</t>
  </si>
  <si>
    <t>Wesbanco Bank Community Development Corporation - Summary of New Market Tax Credit Carry Forward (Detail) $ in Thousands</t>
  </si>
  <si>
    <t>Aggregate QEI Amount</t>
  </si>
  <si>
    <t>New Markets Tax Credit for year 2018</t>
  </si>
  <si>
    <t>New Markets Tax Credit for year 2019</t>
  </si>
  <si>
    <t>Wesbanco Bank Community Development Corporation - Summary of New Market Tax Credit Carry Forward (Parenthetical) (Detail) $ in Millions</t>
  </si>
  <si>
    <t>Qualified equity investment amount for which tax credit expired</t>
  </si>
  <si>
    <t>Wesbanco Bank Community Development Corporation - Schedule of Condensed Balance Sheet (Detail) - USD ($) $ in Thousands</t>
  </si>
  <si>
    <t>Loans, net of allowance for loan losses of $254</t>
  </si>
  <si>
    <t>Shareholder Equity</t>
  </si>
  <si>
    <t>Total Liabilities and Shareholder Equity</t>
  </si>
  <si>
    <t>Investments</t>
  </si>
  <si>
    <t>Wesbanco Bank Community Development Corporation - Schedule of Condensed Balance Sheet (Parenthetical) (Detail) - USD ($) $ in Thousands</t>
  </si>
  <si>
    <t>Wesbanco Bank Community Development Corporation - Schedule of Condensed Income Statement (Detail) - USD ($) $ in Thousands</t>
  </si>
  <si>
    <t>Interest income</t>
  </si>
  <si>
    <t>Total interest income</t>
  </si>
  <si>
    <t>Loss on investments</t>
  </si>
  <si>
    <t>Non-interest expense</t>
  </si>
  <si>
    <t>Wesbanco Bank Community Development Corporation - Schedule of Condensed Cash Flow Statement (Detail) - USD ($) $ in Thousands</t>
  </si>
  <si>
    <t>Decrease in other assets</t>
  </si>
  <si>
    <t>Net change in other liabilities</t>
  </si>
  <si>
    <t>Decrease in loans</t>
  </si>
  <si>
    <t>Net cash provided by investing activities</t>
  </si>
  <si>
    <t>Net cash provided by financing activities</t>
  </si>
  <si>
    <t>Net increase in cash and cash equivalents</t>
  </si>
  <si>
    <t>Qualified equity investment by parent company</t>
  </si>
  <si>
    <t>Transactions with Related Parties - Additional Information (Detail) - USD ($)</t>
  </si>
  <si>
    <t>Aggregate indebtedness of related parties</t>
  </si>
  <si>
    <t>Related party loans funded</t>
  </si>
  <si>
    <t>Related party loans repaid</t>
  </si>
  <si>
    <t>Due date for related party loans</t>
  </si>
  <si>
    <t>Delinquent related party loans outstanding</t>
  </si>
  <si>
    <t>Regulatory Matters - Additional Information (Detail) - USD ($)</t>
  </si>
  <si>
    <t>Compliance with Regulatory Capital Requirements under Banking Regulations [Line Items]</t>
  </si>
  <si>
    <t>Potential maximum dividends without prior regulatory approval</t>
  </si>
  <si>
    <t>Average required reserve balance in Federal Reserve Bank</t>
  </si>
  <si>
    <t>Percentage of Risk-weighted assets in bank holding companies in total capital</t>
  </si>
  <si>
    <t>Common equity tier 1, minimum value</t>
  </si>
  <si>
    <t>4.50%</t>
  </si>
  <si>
    <t>Common equity tier 1, well capitalized</t>
  </si>
  <si>
    <t>6.50%</t>
  </si>
  <si>
    <t>Percentage of Risk-weighted assets in banking subsidiaries</t>
  </si>
  <si>
    <t>Percentage of well-capitalized levels of Tier 1 risk-based capital</t>
  </si>
  <si>
    <t>Percentage of well-capitalized levels of total risk-based capital</t>
  </si>
  <si>
    <t>Percentage of well-capitalized levels of Tier 1 leverage capital</t>
  </si>
  <si>
    <t>Junior subordinated debt</t>
  </si>
  <si>
    <t>Provision of the Dodd-Frank</t>
  </si>
  <si>
    <t>Minimum Tier 1 leverage ratio</t>
  </si>
  <si>
    <t>WesBanco Bank Inc [Member]</t>
  </si>
  <si>
    <t>Junior Subordinated Debt [Member]</t>
  </si>
  <si>
    <t>Regulatory Matters - Summary of Risk-Based Capital Amounts and Ratios (Detail) - USD ($)</t>
  </si>
  <si>
    <t>Percentage of risk-weighted assets in bank holding companies in Tier 1</t>
  </si>
  <si>
    <t>Tier 1 capital to risk-weighted assets, minimum value</t>
  </si>
  <si>
    <t>Total capital to risk-weighted assets, minimum value</t>
  </si>
  <si>
    <t>Tier 1 leverage, well capitalized</t>
  </si>
  <si>
    <t>Tier 1 capital to risk-weighted assets, well capitalized</t>
  </si>
  <si>
    <t>Total capital to risk-weighted assets, well capitalized</t>
  </si>
  <si>
    <t>Tier 1 leverage, amount</t>
  </si>
  <si>
    <t>Common equity tier 1, amount</t>
  </si>
  <si>
    <t>Tier 1 capital to risk-weighted assets, amount</t>
  </si>
  <si>
    <t>Total capital to risk-weighted assets, amount</t>
  </si>
  <si>
    <t>Tier 1 leverage, ratio</t>
  </si>
  <si>
    <t>10.39%</t>
  </si>
  <si>
    <t>9.81%</t>
  </si>
  <si>
    <t>Common equity tier 1, ratio</t>
  </si>
  <si>
    <t>12.14%</t>
  </si>
  <si>
    <t>11.28%</t>
  </si>
  <si>
    <t>Tier 1 capital to risk-weighted assets, ratio</t>
  </si>
  <si>
    <t>14.12%</t>
  </si>
  <si>
    <t>13.16%</t>
  </si>
  <si>
    <t>Total capital to risk-weighted assets, ratio</t>
  </si>
  <si>
    <t>15.16%</t>
  </si>
  <si>
    <t>14.18%</t>
  </si>
  <si>
    <t>9.32%</t>
  </si>
  <si>
    <t>9.02%</t>
  </si>
  <si>
    <t>12.66%</t>
  </si>
  <si>
    <t>12.10%</t>
  </si>
  <si>
    <t>13.70%</t>
  </si>
  <si>
    <t>13.11%</t>
  </si>
  <si>
    <t>Minimum [Member] | WesBanco Bank Inc [Member]</t>
  </si>
  <si>
    <t>Condensed Parent Company Financial Statements - Schedule of Condensed Balance Sheet (Detail) - USD ($) $ in Thousands</t>
  </si>
  <si>
    <t>Cash and short-term investments</t>
  </si>
  <si>
    <t>Securities available-for-sale, at fair value</t>
  </si>
  <si>
    <t>LIABILITIES</t>
  </si>
  <si>
    <t>Junior subordinated debt owed to unconsolidated subsidiary trusts</t>
  </si>
  <si>
    <t>Investment in subsidiaries-Bank</t>
  </si>
  <si>
    <t>Investment in subsidiaries-Nonbank</t>
  </si>
  <si>
    <t>Dividends payable and other liabilities</t>
  </si>
  <si>
    <t>Condensed Parent Company Financial Statements - Schedule of Condensed Income Statement (Detail) - USD ($) $ in Thousands</t>
  </si>
  <si>
    <t>Condensed Income Statements, Captions [Line Items]</t>
  </si>
  <si>
    <t>Income from securities</t>
  </si>
  <si>
    <t>Interest expense</t>
  </si>
  <si>
    <t>Other expense</t>
  </si>
  <si>
    <t>Income tax benefit</t>
  </si>
  <si>
    <t>Dividends from subsidiaries-Bank</t>
  </si>
  <si>
    <t>Dividends from subsidiaries-Nonbank</t>
  </si>
  <si>
    <t>Total income</t>
  </si>
  <si>
    <t>Income before income tax benefit and undistributed net income of subsidiaries</t>
  </si>
  <si>
    <t>Income before undistributed net income of subsidiaries</t>
  </si>
  <si>
    <t>Equity in undistributed net income of subsidiaries</t>
  </si>
  <si>
    <t>Condensed Parent Company Financial Statements - Schedule of Condensed Cash Flow Statement (Detail) - USD ($) $ in Thousands</t>
  </si>
  <si>
    <t>Equity in undistributed net income</t>
  </si>
  <si>
    <t>Proceed from sales - securities available-for-sale</t>
  </si>
  <si>
    <t>Purchase of securities - securities available-for-sale</t>
  </si>
  <si>
    <t>Acquisitions and additional capitalization of subsidiaries, net of cash (paid) acquired</t>
  </si>
  <si>
    <t>Treasury shares (purchased) sold-net</t>
  </si>
  <si>
    <t>Net increase (decrease) in cash and cash equivalents</t>
  </si>
  <si>
    <t>Repayment of other borrowings</t>
  </si>
  <si>
    <t>Dividends paid to common and preferred shareholders</t>
  </si>
  <si>
    <t>Business Segments - Additional Information (Detail) $ in Millions</t>
  </si>
  <si>
    <t>Dec. 31, 2017USD ($)Segment</t>
  </si>
  <si>
    <t>Segment Reporting Information [Line Items]</t>
  </si>
  <si>
    <t>Operating segments | Segment</t>
  </si>
  <si>
    <t>Trust and Investment Services [Member]</t>
  </si>
  <si>
    <t>Market value of assets managed or held in custody by trust and investment services segment</t>
  </si>
  <si>
    <t>Total non-fiduciary assets of the trust and investment services segment</t>
  </si>
  <si>
    <t>Business Segments - Financial Information by Business Segment (Detail) - USD ($) $ in Thousands</t>
  </si>
  <si>
    <t>Interest and dividend income</t>
  </si>
  <si>
    <t>Net interest income</t>
  </si>
  <si>
    <t>Non-interest income</t>
  </si>
  <si>
    <t>Community Banking [Member]</t>
  </si>
  <si>
    <t>Condensed Quarterly Statements of Income (Unaudited) - Consolidated Selected Quarterly Statements of Income (Detail) - USD ($) $ / shares in Units, $ in Thousands</t>
  </si>
  <si>
    <t>Income Statement [Abstrac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20359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4053332</v>
      </c>
    </row>
    <row r="18" spans="1:4">
      <c r="A18" s="4" t="s">
        <v>30</v>
      </c>
      <c r="D18" s="6" t="n">
        <v>1630100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 customWidth="1" max="7" min="7" width="14"/>
  </cols>
  <sheetData>
    <row r="1" spans="1:7">
      <c r="A1" s="1" t="s">
        <v>1023</v>
      </c>
      <c r="B1" s="2" t="s">
        <v>1024</v>
      </c>
      <c r="C1" s="2" t="s">
        <v>1025</v>
      </c>
      <c r="D1" s="2" t="s">
        <v>2</v>
      </c>
      <c r="E1" s="2" t="s">
        <v>32</v>
      </c>
      <c r="F1" s="2" t="s">
        <v>88</v>
      </c>
      <c r="G1" s="2" t="s">
        <v>1026</v>
      </c>
    </row>
    <row r="2" spans="1:7">
      <c r="A2" s="3" t="s">
        <v>1027</v>
      </c>
    </row>
    <row r="3" spans="1:7">
      <c r="A3" s="4" t="s">
        <v>1028</v>
      </c>
      <c r="D3" s="4" t="s">
        <v>1029</v>
      </c>
    </row>
    <row r="4" spans="1:7">
      <c r="A4" s="4" t="s">
        <v>1030</v>
      </c>
      <c r="D4" s="6" t="n">
        <v>1000000</v>
      </c>
    </row>
    <row r="5" spans="1:7">
      <c r="A5" s="4" t="s">
        <v>1031</v>
      </c>
      <c r="D5" s="5" t="n">
        <v>2800000</v>
      </c>
    </row>
    <row r="6" spans="1:7">
      <c r="A6" s="4" t="s">
        <v>1032</v>
      </c>
      <c r="D6" s="6" t="n">
        <v>26000</v>
      </c>
    </row>
    <row r="7" spans="1:7">
      <c r="A7" s="4" t="s">
        <v>1033</v>
      </c>
      <c r="D7" s="4" t="s">
        <v>1034</v>
      </c>
    </row>
    <row r="8" spans="1:7">
      <c r="A8" s="4" t="s">
        <v>1035</v>
      </c>
      <c r="D8" s="4" t="s">
        <v>1036</v>
      </c>
    </row>
    <row r="9" spans="1:7">
      <c r="A9" s="4" t="s">
        <v>1037</v>
      </c>
      <c r="D9" s="4" t="s">
        <v>1036</v>
      </c>
    </row>
    <row r="10" spans="1:7">
      <c r="A10" s="4" t="s">
        <v>1038</v>
      </c>
      <c r="D10" s="4" t="s">
        <v>1036</v>
      </c>
    </row>
    <row r="11" spans="1:7">
      <c r="A11" s="4" t="s">
        <v>1039</v>
      </c>
      <c r="D11" s="4" t="s">
        <v>1040</v>
      </c>
    </row>
    <row r="12" spans="1:7">
      <c r="A12" s="4" t="s">
        <v>1041</v>
      </c>
      <c r="D12" s="5" t="n">
        <v>55300</v>
      </c>
      <c r="E12" s="5" t="n">
        <v>55300</v>
      </c>
    </row>
    <row r="13" spans="1:7">
      <c r="A13" s="4" t="s">
        <v>1042</v>
      </c>
      <c r="D13" s="6" t="n">
        <v>2200000</v>
      </c>
      <c r="E13" s="6" t="n">
        <v>2400000</v>
      </c>
    </row>
    <row r="14" spans="1:7">
      <c r="A14" s="4" t="s">
        <v>1043</v>
      </c>
      <c r="D14" s="5" t="n">
        <v>5000000</v>
      </c>
    </row>
    <row r="15" spans="1:7">
      <c r="A15" s="4" t="s">
        <v>1044</v>
      </c>
      <c r="D15" s="5" t="n">
        <v>5000000</v>
      </c>
      <c r="E15" s="5" t="n">
        <v>5750000</v>
      </c>
      <c r="F15" s="6" t="n">
        <v>7500000</v>
      </c>
    </row>
    <row r="16" spans="1:7">
      <c r="A16" s="4" t="s">
        <v>1045</v>
      </c>
      <c r="D16" s="5" t="n">
        <v>119559000</v>
      </c>
      <c r="E16" s="5" t="n">
        <v>104775000</v>
      </c>
    </row>
    <row r="17" spans="1:7">
      <c r="A17" s="4" t="s">
        <v>1046</v>
      </c>
      <c r="D17" s="5" t="n">
        <v>142422000</v>
      </c>
      <c r="E17" s="5" t="n">
        <v>121597000</v>
      </c>
      <c r="F17" s="5" t="n">
        <v>113292000</v>
      </c>
    </row>
    <row r="18" spans="1:7">
      <c r="A18" s="4" t="s">
        <v>1047</v>
      </c>
      <c r="D18" s="6" t="n">
        <v>2571000</v>
      </c>
      <c r="E18" s="6" t="n">
        <v>3220000</v>
      </c>
      <c r="F18" s="6" t="n">
        <v>3695000</v>
      </c>
    </row>
    <row r="19" spans="1:7">
      <c r="A19" s="4" t="s">
        <v>1048</v>
      </c>
      <c r="D19" s="4" t="s">
        <v>1049</v>
      </c>
      <c r="E19" s="4" t="s">
        <v>1050</v>
      </c>
      <c r="F19" s="4" t="s">
        <v>1051</v>
      </c>
    </row>
    <row r="20" spans="1:7">
      <c r="A20" s="4" t="s">
        <v>1052</v>
      </c>
      <c r="D20" s="4" t="s">
        <v>1053</v>
      </c>
      <c r="E20" s="4" t="s">
        <v>1054</v>
      </c>
      <c r="F20" s="4" t="s">
        <v>1055</v>
      </c>
    </row>
    <row r="21" spans="1:7">
      <c r="A21" s="4" t="s">
        <v>1056</v>
      </c>
      <c r="D21" s="4" t="s">
        <v>1057</v>
      </c>
      <c r="E21" s="4" t="s">
        <v>1057</v>
      </c>
      <c r="F21" s="4" t="s">
        <v>1057</v>
      </c>
    </row>
    <row r="22" spans="1:7">
      <c r="A22" s="4" t="s">
        <v>1058</v>
      </c>
      <c r="D22" s="4" t="s">
        <v>1059</v>
      </c>
      <c r="E22" s="4" t="s">
        <v>1059</v>
      </c>
      <c r="F22" s="4" t="s">
        <v>1059</v>
      </c>
    </row>
    <row r="23" spans="1:7">
      <c r="A23" s="4" t="s">
        <v>1060</v>
      </c>
      <c r="D23" s="6" t="n">
        <v>0</v>
      </c>
      <c r="E23" s="6" t="n">
        <v>0</v>
      </c>
      <c r="F23" s="6" t="n">
        <v>0</v>
      </c>
    </row>
    <row r="24" spans="1:7">
      <c r="A24" s="4" t="s">
        <v>1061</v>
      </c>
      <c r="D24" s="4" t="s">
        <v>1062</v>
      </c>
      <c r="E24" s="4" t="s">
        <v>1062</v>
      </c>
      <c r="F24" s="4" t="s">
        <v>1062</v>
      </c>
    </row>
    <row r="25" spans="1:7">
      <c r="A25" s="4" t="s">
        <v>1061</v>
      </c>
      <c r="D25" s="4" t="s">
        <v>516</v>
      </c>
      <c r="E25" s="4" t="s">
        <v>516</v>
      </c>
      <c r="F25" s="4" t="s">
        <v>516</v>
      </c>
    </row>
    <row r="26" spans="1:7">
      <c r="A26" s="4" t="s">
        <v>1063</v>
      </c>
      <c r="D26" s="6" t="n">
        <v>1800000</v>
      </c>
      <c r="E26" s="6" t="n">
        <v>1600000</v>
      </c>
      <c r="F26" s="6" t="n">
        <v>1300000</v>
      </c>
    </row>
    <row r="27" spans="1:7">
      <c r="A27" s="4" t="s">
        <v>1064</v>
      </c>
      <c r="D27" s="5" t="n">
        <v>117550</v>
      </c>
    </row>
    <row r="28" spans="1:7">
      <c r="A28" s="4" t="s">
        <v>1065</v>
      </c>
      <c r="D28" s="8" t="n">
        <v>38.88</v>
      </c>
    </row>
    <row r="29" spans="1:7">
      <c r="A29" s="4" t="s">
        <v>1066</v>
      </c>
      <c r="E29" s="4" t="s">
        <v>1067</v>
      </c>
    </row>
    <row r="30" spans="1:7">
      <c r="A30" s="4" t="s">
        <v>1068</v>
      </c>
      <c r="D30" s="6" t="n">
        <v>700000</v>
      </c>
      <c r="E30" s="6" t="n">
        <v>1200000</v>
      </c>
    </row>
    <row r="31" spans="1:7">
      <c r="A31" s="4" t="s">
        <v>1069</v>
      </c>
      <c r="D31" s="5" t="n">
        <v>1500000</v>
      </c>
      <c r="E31" s="5" t="n">
        <v>2500000</v>
      </c>
    </row>
    <row r="32" spans="1:7">
      <c r="A32" s="4" t="s">
        <v>1070</v>
      </c>
      <c r="D32" s="5" t="n">
        <v>300000</v>
      </c>
      <c r="E32" s="5" t="n">
        <v>400000</v>
      </c>
    </row>
    <row r="33" spans="1:7">
      <c r="A33" s="4" t="s">
        <v>1071</v>
      </c>
      <c r="D33" s="5" t="n">
        <v>2500000</v>
      </c>
    </row>
    <row r="34" spans="1:7">
      <c r="A34" s="4" t="s">
        <v>1072</v>
      </c>
      <c r="D34" s="5" t="n">
        <v>2400000</v>
      </c>
    </row>
    <row r="35" spans="1:7">
      <c r="A35" s="4" t="s">
        <v>49</v>
      </c>
      <c r="D35" s="5" t="n">
        <v>9816178000</v>
      </c>
      <c r="E35" s="5" t="n">
        <v>9790877000</v>
      </c>
    </row>
    <row r="36" spans="1:7">
      <c r="A36" s="4" t="s">
        <v>1073</v>
      </c>
    </row>
    <row r="37" spans="1:7">
      <c r="A37" s="3" t="s">
        <v>1027</v>
      </c>
    </row>
    <row r="38" spans="1:7">
      <c r="A38" s="4" t="s">
        <v>1074</v>
      </c>
      <c r="D38" s="6" t="n">
        <v>200000</v>
      </c>
      <c r="E38" s="6" t="n">
        <v>100000</v>
      </c>
      <c r="F38" s="5" t="n">
        <v>0</v>
      </c>
    </row>
    <row r="39" spans="1:7">
      <c r="A39" s="4" t="s">
        <v>1075</v>
      </c>
      <c r="D39" s="4" t="s">
        <v>522</v>
      </c>
    </row>
    <row r="40" spans="1:7">
      <c r="A40" s="4" t="s">
        <v>1076</v>
      </c>
      <c r="C40" s="5" t="n">
        <v>12000</v>
      </c>
      <c r="D40" s="5" t="n">
        <v>0</v>
      </c>
      <c r="E40" s="5" t="n">
        <v>0</v>
      </c>
    </row>
    <row r="41" spans="1:7">
      <c r="A41" s="4" t="s">
        <v>1077</v>
      </c>
      <c r="C41" s="4" t="s">
        <v>522</v>
      </c>
    </row>
    <row r="42" spans="1:7">
      <c r="A42" s="4" t="s">
        <v>1078</v>
      </c>
      <c r="C42" s="4" t="s">
        <v>1079</v>
      </c>
    </row>
    <row r="43" spans="1:7">
      <c r="A43" s="4" t="s">
        <v>1080</v>
      </c>
      <c r="C43" s="4" t="s">
        <v>522</v>
      </c>
    </row>
    <row r="44" spans="1:7">
      <c r="A44" s="4" t="s">
        <v>1081</v>
      </c>
      <c r="D44" s="8" t="n">
        <v>32.9</v>
      </c>
    </row>
    <row r="45" spans="1:7">
      <c r="A45" s="4" t="s">
        <v>1082</v>
      </c>
      <c r="D45" s="6" t="n">
        <v>500000</v>
      </c>
    </row>
    <row r="46" spans="1:7">
      <c r="A46" s="4" t="s">
        <v>1083</v>
      </c>
    </row>
    <row r="47" spans="1:7">
      <c r="A47" s="3" t="s">
        <v>1027</v>
      </c>
    </row>
    <row r="48" spans="1:7">
      <c r="A48" s="4" t="s">
        <v>1084</v>
      </c>
      <c r="D48" s="5" t="n">
        <v>495090</v>
      </c>
    </row>
    <row r="49" spans="1:7">
      <c r="A49" s="4" t="s">
        <v>1074</v>
      </c>
      <c r="D49" s="6" t="n">
        <v>3300000</v>
      </c>
      <c r="E49" s="6" t="n">
        <v>2800000</v>
      </c>
      <c r="F49" s="5" t="n">
        <v>2500000</v>
      </c>
    </row>
    <row r="50" spans="1:7">
      <c r="A50" s="4" t="s">
        <v>1085</v>
      </c>
      <c r="D50" s="5" t="n">
        <v>415052</v>
      </c>
      <c r="E50" s="5" t="n">
        <v>445978</v>
      </c>
    </row>
    <row r="51" spans="1:7">
      <c r="A51" s="4" t="s">
        <v>1086</v>
      </c>
    </row>
    <row r="52" spans="1:7">
      <c r="A52" s="3" t="s">
        <v>1027</v>
      </c>
    </row>
    <row r="53" spans="1:7">
      <c r="A53" s="4" t="s">
        <v>1085</v>
      </c>
      <c r="D53" s="5" t="n">
        <v>912192</v>
      </c>
      <c r="E53" s="5" t="n">
        <v>117266</v>
      </c>
    </row>
    <row r="54" spans="1:7">
      <c r="A54" s="4" t="s">
        <v>1087</v>
      </c>
      <c r="G54" s="5" t="n">
        <v>1000000</v>
      </c>
    </row>
    <row r="55" spans="1:7">
      <c r="A55" s="4" t="s">
        <v>590</v>
      </c>
    </row>
    <row r="56" spans="1:7">
      <c r="A56" s="3" t="s">
        <v>1027</v>
      </c>
    </row>
    <row r="57" spans="1:7">
      <c r="A57" s="4" t="s">
        <v>1074</v>
      </c>
      <c r="D57" s="6" t="n">
        <v>600000</v>
      </c>
      <c r="E57" s="6" t="n">
        <v>500000</v>
      </c>
      <c r="F57" s="6" t="n">
        <v>500000</v>
      </c>
    </row>
    <row r="58" spans="1:7">
      <c r="A58" s="4" t="s">
        <v>1066</v>
      </c>
      <c r="D58" s="4" t="s">
        <v>1067</v>
      </c>
      <c r="F58" s="4" t="s">
        <v>1067</v>
      </c>
    </row>
    <row r="59" spans="1:7">
      <c r="A59" s="4" t="s">
        <v>1088</v>
      </c>
      <c r="D59" s="6" t="n">
        <v>400000</v>
      </c>
    </row>
    <row r="60" spans="1:7">
      <c r="A60" s="4" t="s">
        <v>1075</v>
      </c>
      <c r="D60" s="4" t="s">
        <v>520</v>
      </c>
    </row>
    <row r="61" spans="1:7">
      <c r="A61" s="4" t="s">
        <v>1089</v>
      </c>
    </row>
    <row r="62" spans="1:7">
      <c r="A62" s="3" t="s">
        <v>1027</v>
      </c>
    </row>
    <row r="63" spans="1:7">
      <c r="A63" s="4" t="s">
        <v>1066</v>
      </c>
      <c r="D63" s="4" t="s">
        <v>518</v>
      </c>
    </row>
    <row r="64" spans="1:7">
      <c r="A64" s="4" t="s">
        <v>593</v>
      </c>
    </row>
    <row r="65" spans="1:7">
      <c r="A65" s="3" t="s">
        <v>1027</v>
      </c>
    </row>
    <row r="66" spans="1:7">
      <c r="A66" s="4" t="s">
        <v>1074</v>
      </c>
      <c r="D66" s="6" t="n">
        <v>2100000</v>
      </c>
      <c r="E66" s="6" t="n">
        <v>1400000</v>
      </c>
      <c r="F66" s="6" t="n">
        <v>1200000</v>
      </c>
    </row>
    <row r="67" spans="1:7">
      <c r="A67" s="4" t="s">
        <v>1075</v>
      </c>
      <c r="D67" s="4" t="s">
        <v>1090</v>
      </c>
    </row>
    <row r="68" spans="1:7">
      <c r="A68" s="4" t="s">
        <v>1076</v>
      </c>
      <c r="D68" s="5" t="n">
        <v>79324</v>
      </c>
    </row>
    <row r="69" spans="1:7">
      <c r="A69" s="4" t="s">
        <v>1091</v>
      </c>
      <c r="D69" s="8" t="n">
        <v>38.88</v>
      </c>
    </row>
    <row r="70" spans="1:7">
      <c r="A70" s="4" t="s">
        <v>1092</v>
      </c>
      <c r="D70" s="6" t="n">
        <v>3900000</v>
      </c>
    </row>
    <row r="71" spans="1:7">
      <c r="A71" s="4" t="s">
        <v>1081</v>
      </c>
      <c r="D71" s="8" t="n">
        <v>34.91</v>
      </c>
      <c r="E71" s="8" t="n">
        <v>31.4</v>
      </c>
    </row>
    <row r="72" spans="1:7">
      <c r="A72" s="4" t="s">
        <v>1093</v>
      </c>
    </row>
    <row r="73" spans="1:7">
      <c r="A73" s="3" t="s">
        <v>1027</v>
      </c>
    </row>
    <row r="74" spans="1:7">
      <c r="A74" s="4" t="s">
        <v>1064</v>
      </c>
      <c r="B74" s="5" t="n">
        <v>117550</v>
      </c>
    </row>
    <row r="75" spans="1:7">
      <c r="A75" s="4" t="s">
        <v>1065</v>
      </c>
      <c r="B75" s="8" t="n">
        <v>38.88</v>
      </c>
    </row>
    <row r="76" spans="1:7">
      <c r="A76" s="4" t="s">
        <v>1094</v>
      </c>
    </row>
    <row r="77" spans="1:7">
      <c r="A77" s="3" t="s">
        <v>1027</v>
      </c>
    </row>
    <row r="78" spans="1:7">
      <c r="A78" s="4" t="s">
        <v>1076</v>
      </c>
      <c r="D78" s="5" t="n">
        <v>9003</v>
      </c>
    </row>
    <row r="79" spans="1:7">
      <c r="A79" s="4" t="s">
        <v>1077</v>
      </c>
      <c r="D79" s="4" t="s">
        <v>522</v>
      </c>
    </row>
    <row r="80" spans="1:7">
      <c r="A80" s="4" t="s">
        <v>1095</v>
      </c>
    </row>
    <row r="81" spans="1:7">
      <c r="A81" s="3" t="s">
        <v>1027</v>
      </c>
    </row>
    <row r="82" spans="1:7">
      <c r="A82" s="4" t="s">
        <v>1096</v>
      </c>
      <c r="D82" s="4" t="s">
        <v>516</v>
      </c>
    </row>
    <row r="83" spans="1:7">
      <c r="A83" s="4" t="s">
        <v>1097</v>
      </c>
    </row>
    <row r="84" spans="1:7">
      <c r="A84" s="3" t="s">
        <v>1027</v>
      </c>
    </row>
    <row r="85" spans="1:7">
      <c r="A85" s="4" t="s">
        <v>1096</v>
      </c>
      <c r="D85" s="4" t="s">
        <v>516</v>
      </c>
    </row>
    <row r="86" spans="1:7">
      <c r="A86" s="4" t="s">
        <v>1098</v>
      </c>
    </row>
    <row r="87" spans="1:7">
      <c r="A87" s="3" t="s">
        <v>1027</v>
      </c>
    </row>
    <row r="88" spans="1:7">
      <c r="A88" s="4" t="s">
        <v>49</v>
      </c>
      <c r="D88" s="6" t="n">
        <v>15000000000</v>
      </c>
    </row>
    <row r="89" spans="1:7">
      <c r="A89" s="4" t="s">
        <v>1099</v>
      </c>
    </row>
    <row r="90" spans="1:7">
      <c r="A90" s="3" t="s">
        <v>1027</v>
      </c>
    </row>
    <row r="91" spans="1:7">
      <c r="A91" s="4" t="s">
        <v>49</v>
      </c>
      <c r="D91" s="6" t="n">
        <v>9000000000</v>
      </c>
    </row>
    <row r="92" spans="1:7">
      <c r="A92" s="4" t="s">
        <v>1100</v>
      </c>
    </row>
    <row r="93" spans="1:7">
      <c r="A93" s="3" t="s">
        <v>1027</v>
      </c>
    </row>
    <row r="94" spans="1:7">
      <c r="A94" s="4" t="s">
        <v>1076</v>
      </c>
      <c r="D94" s="5" t="n">
        <v>70321</v>
      </c>
    </row>
    <row r="95" spans="1:7">
      <c r="A95" s="4" t="s">
        <v>1077</v>
      </c>
      <c r="D95" s="4" t="s">
        <v>1101</v>
      </c>
    </row>
    <row r="96" spans="1:7">
      <c r="A96" s="4" t="s">
        <v>1091</v>
      </c>
      <c r="D96" s="8" t="n">
        <v>38.88</v>
      </c>
    </row>
    <row r="97" spans="1:7">
      <c r="A97" s="4" t="s">
        <v>1102</v>
      </c>
    </row>
    <row r="98" spans="1:7">
      <c r="A98" s="3" t="s">
        <v>1027</v>
      </c>
    </row>
    <row r="99" spans="1:7">
      <c r="A99" s="4" t="s">
        <v>1043</v>
      </c>
      <c r="D99" s="6" t="n">
        <v>200000</v>
      </c>
    </row>
    <row r="100" spans="1:7">
      <c r="A100" s="4" t="s">
        <v>1103</v>
      </c>
      <c r="D100" s="5" t="n">
        <v>2800000</v>
      </c>
    </row>
    <row r="101" spans="1:7">
      <c r="A101" s="4" t="s">
        <v>1045</v>
      </c>
      <c r="D101" s="5" t="n">
        <v>9400000</v>
      </c>
    </row>
    <row r="102" spans="1:7">
      <c r="A102" s="4" t="s">
        <v>1046</v>
      </c>
      <c r="D102" s="5" t="n">
        <v>8700000</v>
      </c>
    </row>
    <row r="103" spans="1:7">
      <c r="A103" s="4" t="s">
        <v>1047</v>
      </c>
      <c r="D103" s="6" t="n">
        <v>85000</v>
      </c>
    </row>
    <row r="104" spans="1:7">
      <c r="A104" s="4" t="s">
        <v>1048</v>
      </c>
      <c r="D104" s="4" t="s">
        <v>1104</v>
      </c>
    </row>
    <row r="105" spans="1:7">
      <c r="A105" s="4" t="s">
        <v>1052</v>
      </c>
      <c r="D105" s="4" t="s">
        <v>11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2</v>
      </c>
      <c r="D2" s="2" t="s">
        <v>88</v>
      </c>
    </row>
    <row r="3" spans="1:4">
      <c r="A3" s="3" t="s">
        <v>1107</v>
      </c>
    </row>
    <row r="4" spans="1:4">
      <c r="A4" s="4" t="s">
        <v>1108</v>
      </c>
      <c r="B4" s="6" t="n">
        <v>119559</v>
      </c>
      <c r="C4" s="6" t="n">
        <v>104775</v>
      </c>
    </row>
    <row r="5" spans="1:4">
      <c r="A5" s="3" t="s">
        <v>1109</v>
      </c>
    </row>
    <row r="6" spans="1:4">
      <c r="A6" s="4" t="s">
        <v>1110</v>
      </c>
      <c r="B6" s="5" t="n">
        <v>115458</v>
      </c>
      <c r="C6" s="5" t="n">
        <v>109400</v>
      </c>
    </row>
    <row r="7" spans="1:4">
      <c r="A7" s="4" t="s">
        <v>1111</v>
      </c>
      <c r="B7" s="5" t="n">
        <v>2578</v>
      </c>
      <c r="C7" s="5" t="n">
        <v>2799</v>
      </c>
      <c r="D7" s="6" t="n">
        <v>3355</v>
      </c>
    </row>
    <row r="8" spans="1:4">
      <c r="A8" s="4" t="s">
        <v>1112</v>
      </c>
      <c r="B8" s="5" t="n">
        <v>4393</v>
      </c>
      <c r="C8" s="5" t="n">
        <v>5094</v>
      </c>
      <c r="D8" s="5" t="n">
        <v>4870</v>
      </c>
    </row>
    <row r="9" spans="1:4">
      <c r="A9" s="4" t="s">
        <v>1113</v>
      </c>
      <c r="B9" s="5" t="n">
        <v>12172</v>
      </c>
      <c r="C9" s="5" t="n">
        <v>2569</v>
      </c>
    </row>
    <row r="10" spans="1:4">
      <c r="A10" s="4" t="s">
        <v>1114</v>
      </c>
      <c r="C10" s="5" t="n">
        <v>1392</v>
      </c>
    </row>
    <row r="11" spans="1:4">
      <c r="A11" s="4" t="s">
        <v>1115</v>
      </c>
      <c r="B11" s="5" t="n">
        <v>-4294</v>
      </c>
      <c r="C11" s="5" t="n">
        <v>-5796</v>
      </c>
    </row>
    <row r="12" spans="1:4">
      <c r="A12" s="4" t="s">
        <v>1116</v>
      </c>
      <c r="B12" s="5" t="n">
        <v>130307</v>
      </c>
      <c r="C12" s="5" t="n">
        <v>115458</v>
      </c>
      <c r="D12" s="5" t="n">
        <v>109400</v>
      </c>
    </row>
    <row r="13" spans="1:4">
      <c r="A13" s="3" t="s">
        <v>1117</v>
      </c>
    </row>
    <row r="14" spans="1:4">
      <c r="A14" s="4" t="s">
        <v>1118</v>
      </c>
      <c r="B14" s="5" t="n">
        <v>121597</v>
      </c>
      <c r="C14" s="5" t="n">
        <v>113292</v>
      </c>
    </row>
    <row r="15" spans="1:4">
      <c r="A15" s="4" t="s">
        <v>1119</v>
      </c>
      <c r="B15" s="5" t="n">
        <v>20119</v>
      </c>
      <c r="C15" s="5" t="n">
        <v>7125</v>
      </c>
    </row>
    <row r="16" spans="1:4">
      <c r="A16" s="4" t="s">
        <v>1120</v>
      </c>
      <c r="B16" s="5" t="n">
        <v>5000</v>
      </c>
      <c r="C16" s="5" t="n">
        <v>5750</v>
      </c>
      <c r="D16" s="5" t="n">
        <v>7500</v>
      </c>
    </row>
    <row r="17" spans="1:4">
      <c r="A17" s="4" t="s">
        <v>1114</v>
      </c>
      <c r="C17" s="5" t="n">
        <v>1226</v>
      </c>
    </row>
    <row r="18" spans="1:4">
      <c r="A18" s="4" t="s">
        <v>1115</v>
      </c>
      <c r="B18" s="5" t="n">
        <v>-4294</v>
      </c>
      <c r="C18" s="5" t="n">
        <v>-5796</v>
      </c>
    </row>
    <row r="19" spans="1:4">
      <c r="A19" s="4" t="s">
        <v>1121</v>
      </c>
      <c r="B19" s="5" t="n">
        <v>142422</v>
      </c>
      <c r="C19" s="5" t="n">
        <v>121597</v>
      </c>
      <c r="D19" s="6" t="n">
        <v>113292</v>
      </c>
    </row>
    <row r="20" spans="1:4">
      <c r="A20" s="3" t="s">
        <v>1122</v>
      </c>
    </row>
    <row r="21" spans="1:4">
      <c r="A21" s="4" t="s">
        <v>1123</v>
      </c>
      <c r="B21" s="5" t="n">
        <v>12115</v>
      </c>
      <c r="C21" s="5" t="n">
        <v>6139</v>
      </c>
    </row>
    <row r="22" spans="1:4">
      <c r="A22" s="4" t="s">
        <v>1124</v>
      </c>
      <c r="B22" s="5" t="n">
        <v>12115</v>
      </c>
      <c r="C22" s="5" t="n">
        <v>6139</v>
      </c>
    </row>
    <row r="23" spans="1:4">
      <c r="A23" s="3" t="s">
        <v>1125</v>
      </c>
    </row>
    <row r="24" spans="1:4">
      <c r="A24" s="4" t="s">
        <v>1126</v>
      </c>
      <c r="B24" s="5" t="n">
        <v>104</v>
      </c>
      <c r="C24" s="5" t="n">
        <v>130</v>
      </c>
    </row>
    <row r="25" spans="1:4">
      <c r="A25" s="4" t="s">
        <v>1127</v>
      </c>
      <c r="B25" s="5" t="n">
        <v>24336</v>
      </c>
      <c r="C25" s="5" t="n">
        <v>27857</v>
      </c>
    </row>
    <row r="26" spans="1:4">
      <c r="A26" s="4" t="s">
        <v>1128</v>
      </c>
      <c r="B26" s="6" t="n">
        <v>24440</v>
      </c>
      <c r="C26" s="6" t="n">
        <v>27987</v>
      </c>
    </row>
    <row r="27" spans="1:4">
      <c r="A27" s="3" t="s">
        <v>1129</v>
      </c>
    </row>
    <row r="28" spans="1:4">
      <c r="A28" s="4" t="s">
        <v>1048</v>
      </c>
      <c r="B28" s="4" t="s">
        <v>1130</v>
      </c>
      <c r="C28" s="4" t="s">
        <v>1049</v>
      </c>
    </row>
    <row r="29" spans="1:4">
      <c r="A29" s="4" t="s">
        <v>1131</v>
      </c>
      <c r="B29" s="4" t="s">
        <v>1132</v>
      </c>
      <c r="C29" s="4" t="s">
        <v>1133</v>
      </c>
    </row>
    <row r="30" spans="1:4">
      <c r="A30" s="4" t="s">
        <v>1134</v>
      </c>
      <c r="B30" s="4" t="s">
        <v>1053</v>
      </c>
      <c r="C30" s="4" t="s">
        <v>105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2</v>
      </c>
      <c r="D2" s="2" t="s">
        <v>88</v>
      </c>
    </row>
    <row r="3" spans="1:4">
      <c r="A3" s="3" t="s">
        <v>1136</v>
      </c>
    </row>
    <row r="4" spans="1:4">
      <c r="A4" s="4" t="s">
        <v>1137</v>
      </c>
      <c r="B4" s="6" t="n">
        <v>2578</v>
      </c>
      <c r="C4" s="6" t="n">
        <v>2799</v>
      </c>
      <c r="D4" s="6" t="n">
        <v>3355</v>
      </c>
    </row>
    <row r="5" spans="1:4">
      <c r="A5" s="4" t="s">
        <v>1138</v>
      </c>
      <c r="B5" s="5" t="n">
        <v>4393</v>
      </c>
      <c r="C5" s="5" t="n">
        <v>5094</v>
      </c>
      <c r="D5" s="5" t="n">
        <v>4870</v>
      </c>
    </row>
    <row r="6" spans="1:4">
      <c r="A6" s="4" t="s">
        <v>1139</v>
      </c>
      <c r="B6" s="5" t="n">
        <v>-7647</v>
      </c>
      <c r="C6" s="5" t="n">
        <v>-7719</v>
      </c>
      <c r="D6" s="5" t="n">
        <v>-7735</v>
      </c>
    </row>
    <row r="7" spans="1:4">
      <c r="A7" s="4" t="s">
        <v>1140</v>
      </c>
      <c r="B7" s="5" t="n">
        <v>26</v>
      </c>
      <c r="C7" s="5" t="n">
        <v>26</v>
      </c>
      <c r="D7" s="5" t="n">
        <v>26</v>
      </c>
    </row>
    <row r="8" spans="1:4">
      <c r="A8" s="4" t="s">
        <v>1141</v>
      </c>
      <c r="B8" s="5" t="n">
        <v>3221</v>
      </c>
      <c r="C8" s="5" t="n">
        <v>3020</v>
      </c>
      <c r="D8" s="5" t="n">
        <v>3179</v>
      </c>
    </row>
    <row r="9" spans="1:4">
      <c r="A9" s="4" t="s">
        <v>1142</v>
      </c>
      <c r="B9" s="5" t="n">
        <v>2571</v>
      </c>
      <c r="C9" s="5" t="n">
        <v>3220</v>
      </c>
      <c r="D9" s="5" t="n">
        <v>3695</v>
      </c>
    </row>
    <row r="10" spans="1:4">
      <c r="A10" s="3" t="s">
        <v>1143</v>
      </c>
    </row>
    <row r="11" spans="1:4">
      <c r="A11" s="4" t="s">
        <v>1144</v>
      </c>
      <c r="B11" s="5" t="n">
        <v>-300</v>
      </c>
      <c r="C11" s="5" t="n">
        <v>3329</v>
      </c>
      <c r="D11" s="5" t="n">
        <v>-5106</v>
      </c>
    </row>
    <row r="12" spans="1:4">
      <c r="A12" s="4" t="s">
        <v>1140</v>
      </c>
      <c r="B12" s="5" t="n">
        <v>-26</v>
      </c>
      <c r="C12" s="5" t="n">
        <v>-26</v>
      </c>
      <c r="D12" s="5" t="n">
        <v>-26</v>
      </c>
    </row>
    <row r="13" spans="1:4">
      <c r="A13" s="4" t="s">
        <v>1141</v>
      </c>
      <c r="B13" s="5" t="n">
        <v>-3221</v>
      </c>
      <c r="C13" s="5" t="n">
        <v>-3020</v>
      </c>
      <c r="D13" s="5" t="n">
        <v>-3179</v>
      </c>
    </row>
    <row r="14" spans="1:4">
      <c r="A14" s="4" t="s">
        <v>1145</v>
      </c>
      <c r="B14" s="5" t="n">
        <v>-3547</v>
      </c>
      <c r="C14" s="5" t="n">
        <v>283</v>
      </c>
      <c r="D14" s="5" t="n">
        <v>-8311</v>
      </c>
    </row>
    <row r="15" spans="1:4">
      <c r="A15" s="4" t="s">
        <v>1146</v>
      </c>
      <c r="B15" s="6" t="n">
        <v>-976</v>
      </c>
      <c r="C15" s="6" t="n">
        <v>3503</v>
      </c>
      <c r="D15" s="6" t="n">
        <v>-4616</v>
      </c>
    </row>
    <row r="16" spans="1:4">
      <c r="A16" s="3" t="s">
        <v>1147</v>
      </c>
    </row>
    <row r="17" spans="1:4">
      <c r="A17" s="4" t="s">
        <v>1048</v>
      </c>
      <c r="B17" s="4" t="s">
        <v>1049</v>
      </c>
      <c r="C17" s="4" t="s">
        <v>1050</v>
      </c>
      <c r="D17" s="4" t="s">
        <v>1051</v>
      </c>
    </row>
    <row r="18" spans="1:4">
      <c r="A18" s="4" t="s">
        <v>1131</v>
      </c>
      <c r="B18" s="4" t="s">
        <v>1133</v>
      </c>
      <c r="C18" s="4" t="s">
        <v>1148</v>
      </c>
      <c r="D18" s="4" t="s">
        <v>1149</v>
      </c>
    </row>
    <row r="19" spans="1:4">
      <c r="A19" s="4" t="s">
        <v>1134</v>
      </c>
      <c r="B19" s="4" t="s">
        <v>1053</v>
      </c>
      <c r="C19" s="4" t="s">
        <v>1054</v>
      </c>
      <c r="D19" s="4" t="s">
        <v>10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2</v>
      </c>
    </row>
    <row r="2" spans="1:3">
      <c r="A2" s="3" t="s">
        <v>1151</v>
      </c>
    </row>
    <row r="3" spans="1:3">
      <c r="A3" s="4" t="s">
        <v>152</v>
      </c>
      <c r="B3" s="4" t="s">
        <v>1062</v>
      </c>
      <c r="C3" s="4" t="s">
        <v>1062</v>
      </c>
    </row>
    <row r="4" spans="1:3">
      <c r="A4" s="4" t="s">
        <v>615</v>
      </c>
    </row>
    <row r="5" spans="1:3">
      <c r="A5" s="3" t="s">
        <v>1151</v>
      </c>
    </row>
    <row r="6" spans="1:3">
      <c r="A6" s="4" t="s">
        <v>152</v>
      </c>
      <c r="B6" s="4" t="s">
        <v>1036</v>
      </c>
      <c r="C6" s="4" t="s">
        <v>1152</v>
      </c>
    </row>
    <row r="7" spans="1:3">
      <c r="A7" s="4" t="s">
        <v>1153</v>
      </c>
    </row>
    <row r="8" spans="1:3">
      <c r="A8" s="3" t="s">
        <v>1151</v>
      </c>
    </row>
    <row r="9" spans="1:3">
      <c r="A9" s="4" t="s">
        <v>1154</v>
      </c>
      <c r="B9" s="4" t="s">
        <v>1155</v>
      </c>
    </row>
    <row r="10" spans="1:3">
      <c r="A10" s="4" t="s">
        <v>1156</v>
      </c>
    </row>
    <row r="11" spans="1:3">
      <c r="A11" s="3" t="s">
        <v>1151</v>
      </c>
    </row>
    <row r="12" spans="1:3">
      <c r="A12" s="4" t="s">
        <v>1154</v>
      </c>
      <c r="B12" s="4" t="s">
        <v>1157</v>
      </c>
    </row>
    <row r="13" spans="1:3">
      <c r="A13" s="4" t="s">
        <v>614</v>
      </c>
    </row>
    <row r="14" spans="1:3">
      <c r="A14" s="3" t="s">
        <v>1151</v>
      </c>
    </row>
    <row r="15" spans="1:3">
      <c r="A15" s="4" t="s">
        <v>152</v>
      </c>
      <c r="B15" s="4" t="s">
        <v>1158</v>
      </c>
      <c r="C15" s="4" t="s">
        <v>1159</v>
      </c>
    </row>
    <row r="16" spans="1:3">
      <c r="A16" s="4" t="s">
        <v>1160</v>
      </c>
    </row>
    <row r="17" spans="1:3">
      <c r="A17" s="3" t="s">
        <v>1151</v>
      </c>
    </row>
    <row r="18" spans="1:3">
      <c r="A18" s="4" t="s">
        <v>1154</v>
      </c>
      <c r="B18" s="4" t="s">
        <v>1161</v>
      </c>
    </row>
    <row r="19" spans="1:3">
      <c r="A19" s="4" t="s">
        <v>1162</v>
      </c>
    </row>
    <row r="20" spans="1:3">
      <c r="A20" s="3" t="s">
        <v>1151</v>
      </c>
    </row>
    <row r="21" spans="1:3">
      <c r="A21" s="4" t="s">
        <v>1154</v>
      </c>
      <c r="B21" s="4" t="s">
        <v>1155</v>
      </c>
    </row>
    <row r="22" spans="1:3">
      <c r="A22" s="4" t="s">
        <v>1163</v>
      </c>
    </row>
    <row r="23" spans="1:3">
      <c r="A23" s="3" t="s">
        <v>1151</v>
      </c>
    </row>
    <row r="24" spans="1:3">
      <c r="A24" s="4" t="s">
        <v>152</v>
      </c>
      <c r="B24" s="4" t="s">
        <v>1164</v>
      </c>
      <c r="C24" s="4" t="s">
        <v>1159</v>
      </c>
    </row>
    <row r="25" spans="1:3">
      <c r="A25" s="4" t="s">
        <v>1165</v>
      </c>
    </row>
    <row r="26" spans="1:3">
      <c r="A26" s="3" t="s">
        <v>1151</v>
      </c>
    </row>
    <row r="27" spans="1:3">
      <c r="A27" s="4" t="s">
        <v>1154</v>
      </c>
      <c r="B27" s="4" t="s">
        <v>926</v>
      </c>
    </row>
    <row r="28" spans="1:3">
      <c r="A28" s="4" t="s">
        <v>1166</v>
      </c>
    </row>
    <row r="29" spans="1:3">
      <c r="A29" s="3" t="s">
        <v>1151</v>
      </c>
    </row>
    <row r="30" spans="1:3">
      <c r="A30" s="4" t="s">
        <v>1154</v>
      </c>
      <c r="B30" s="4" t="s">
        <v>103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2</v>
      </c>
    </row>
    <row r="2" spans="1:3">
      <c r="A2" s="3" t="s">
        <v>1168</v>
      </c>
    </row>
    <row r="3" spans="1:3">
      <c r="A3" s="4" t="s">
        <v>1169</v>
      </c>
      <c r="B3" s="6" t="n">
        <v>142400</v>
      </c>
      <c r="C3" s="6" t="n">
        <v>120363</v>
      </c>
    </row>
    <row r="4" spans="1:3">
      <c r="A4" s="4" t="s">
        <v>1170</v>
      </c>
    </row>
    <row r="5" spans="1:3">
      <c r="A5" s="3" t="s">
        <v>1168</v>
      </c>
    </row>
    <row r="6" spans="1:3">
      <c r="A6" s="4" t="s">
        <v>1169</v>
      </c>
      <c r="B6" s="5" t="n">
        <v>39799</v>
      </c>
      <c r="C6" s="5" t="n">
        <v>21935</v>
      </c>
    </row>
    <row r="7" spans="1:3">
      <c r="A7" s="4" t="s">
        <v>615</v>
      </c>
    </row>
    <row r="8" spans="1:3">
      <c r="A8" s="3" t="s">
        <v>1168</v>
      </c>
    </row>
    <row r="9" spans="1:3">
      <c r="A9" s="4" t="s">
        <v>1169</v>
      </c>
      <c r="B9" s="5" t="n">
        <v>64128</v>
      </c>
      <c r="C9" s="5" t="n">
        <v>60144</v>
      </c>
    </row>
    <row r="10" spans="1:3">
      <c r="A10" s="4" t="s">
        <v>613</v>
      </c>
    </row>
    <row r="11" spans="1:3">
      <c r="A11" s="3" t="s">
        <v>1168</v>
      </c>
    </row>
    <row r="12" spans="1:3">
      <c r="A12" s="4" t="s">
        <v>1169</v>
      </c>
      <c r="B12" s="5" t="n">
        <v>16147</v>
      </c>
      <c r="C12" s="5" t="n">
        <v>18110</v>
      </c>
    </row>
    <row r="13" spans="1:3">
      <c r="A13" s="4" t="s">
        <v>1171</v>
      </c>
    </row>
    <row r="14" spans="1:3">
      <c r="A14" s="3" t="s">
        <v>1168</v>
      </c>
    </row>
    <row r="15" spans="1:3">
      <c r="A15" s="4" t="s">
        <v>1169</v>
      </c>
      <c r="B15" s="5" t="n">
        <v>3004</v>
      </c>
      <c r="C15" s="5" t="n">
        <v>2998</v>
      </c>
    </row>
    <row r="16" spans="1:3">
      <c r="A16" s="4" t="s">
        <v>610</v>
      </c>
    </row>
    <row r="17" spans="1:3">
      <c r="A17" s="3" t="s">
        <v>1168</v>
      </c>
    </row>
    <row r="18" spans="1:3">
      <c r="A18" s="4" t="s">
        <v>1169</v>
      </c>
      <c r="B18" s="5" t="n">
        <v>19322</v>
      </c>
      <c r="C18" s="5" t="n">
        <v>17176</v>
      </c>
    </row>
    <row r="19" spans="1:3">
      <c r="A19" s="4" t="s">
        <v>1172</v>
      </c>
    </row>
    <row r="20" spans="1:3">
      <c r="A20" s="3" t="s">
        <v>1168</v>
      </c>
    </row>
    <row r="21" spans="1:3">
      <c r="A21" s="4" t="s">
        <v>1169</v>
      </c>
      <c r="B21" s="5" t="n">
        <v>103927</v>
      </c>
      <c r="C21" s="5" t="n">
        <v>82079</v>
      </c>
    </row>
    <row r="22" spans="1:3">
      <c r="A22" s="4" t="s">
        <v>1173</v>
      </c>
    </row>
    <row r="23" spans="1:3">
      <c r="A23" s="3" t="s">
        <v>1168</v>
      </c>
    </row>
    <row r="24" spans="1:3">
      <c r="A24" s="4" t="s">
        <v>1169</v>
      </c>
      <c r="B24" s="5" t="n">
        <v>39799</v>
      </c>
      <c r="C24" s="5" t="n">
        <v>21935</v>
      </c>
    </row>
    <row r="25" spans="1:3">
      <c r="A25" s="4" t="s">
        <v>1174</v>
      </c>
    </row>
    <row r="26" spans="1:3">
      <c r="A26" s="3" t="s">
        <v>1168</v>
      </c>
    </row>
    <row r="27" spans="1:3">
      <c r="A27" s="4" t="s">
        <v>1169</v>
      </c>
      <c r="B27" s="5" t="n">
        <v>64128</v>
      </c>
      <c r="C27" s="5" t="n">
        <v>60144</v>
      </c>
    </row>
    <row r="28" spans="1:3">
      <c r="A28" s="4" t="s">
        <v>1175</v>
      </c>
    </row>
    <row r="29" spans="1:3">
      <c r="A29" s="3" t="s">
        <v>1168</v>
      </c>
    </row>
    <row r="30" spans="1:3">
      <c r="A30" s="4" t="s">
        <v>1169</v>
      </c>
      <c r="B30" s="5" t="n">
        <v>38473</v>
      </c>
      <c r="C30" s="5" t="n">
        <v>38284</v>
      </c>
    </row>
    <row r="31" spans="1:3">
      <c r="A31" s="4" t="s">
        <v>1176</v>
      </c>
    </row>
    <row r="32" spans="1:3">
      <c r="A32" s="3" t="s">
        <v>1168</v>
      </c>
    </row>
    <row r="33" spans="1:3">
      <c r="A33" s="4" t="s">
        <v>1169</v>
      </c>
      <c r="B33" s="5" t="n">
        <v>16147</v>
      </c>
      <c r="C33" s="5" t="n">
        <v>18110</v>
      </c>
    </row>
    <row r="34" spans="1:3">
      <c r="A34" s="4" t="s">
        <v>1177</v>
      </c>
    </row>
    <row r="35" spans="1:3">
      <c r="A35" s="3" t="s">
        <v>1168</v>
      </c>
    </row>
    <row r="36" spans="1:3">
      <c r="A36" s="4" t="s">
        <v>1169</v>
      </c>
      <c r="B36" s="5" t="n">
        <v>3004</v>
      </c>
      <c r="C36" s="5" t="n">
        <v>2998</v>
      </c>
    </row>
    <row r="37" spans="1:3">
      <c r="A37" s="4" t="s">
        <v>1178</v>
      </c>
    </row>
    <row r="38" spans="1:3">
      <c r="A38" s="3" t="s">
        <v>1168</v>
      </c>
    </row>
    <row r="39" spans="1:3">
      <c r="A39" s="4" t="s">
        <v>1169</v>
      </c>
      <c r="B39" s="6" t="n">
        <v>19322</v>
      </c>
      <c r="C39" s="6" t="n">
        <v>1717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9</v>
      </c>
      <c r="B1" s="2" t="s">
        <v>2</v>
      </c>
      <c r="C1" s="2" t="s">
        <v>32</v>
      </c>
      <c r="D1" s="2" t="s">
        <v>88</v>
      </c>
    </row>
    <row r="2" spans="1:4">
      <c r="A2" s="3" t="s">
        <v>1107</v>
      </c>
    </row>
    <row r="3" spans="1:4">
      <c r="A3" s="4" t="s">
        <v>1180</v>
      </c>
      <c r="B3" s="6" t="n">
        <v>142422</v>
      </c>
      <c r="C3" s="6" t="n">
        <v>121597</v>
      </c>
      <c r="D3" s="6" t="n">
        <v>11329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533</v>
      </c>
    </row>
    <row r="2" spans="1:2">
      <c r="A2" s="3" t="s">
        <v>1107</v>
      </c>
    </row>
    <row r="3" spans="1:2">
      <c r="A3" s="5" t="n">
        <v>2018</v>
      </c>
      <c r="B3" s="6" t="n">
        <v>4014</v>
      </c>
    </row>
    <row r="4" spans="1:2">
      <c r="A4" s="5" t="n">
        <v>2019</v>
      </c>
      <c r="B4" s="5" t="n">
        <v>4524</v>
      </c>
    </row>
    <row r="5" spans="1:2">
      <c r="A5" s="5" t="n">
        <v>2020</v>
      </c>
      <c r="B5" s="5" t="n">
        <v>4839</v>
      </c>
    </row>
    <row r="6" spans="1:2">
      <c r="A6" s="5" t="n">
        <v>2021</v>
      </c>
      <c r="B6" s="5" t="n">
        <v>5277</v>
      </c>
    </row>
    <row r="7" spans="1:2">
      <c r="A7" s="5" t="n">
        <v>2022</v>
      </c>
      <c r="B7" s="5" t="n">
        <v>5599</v>
      </c>
    </row>
    <row r="8" spans="1:2">
      <c r="A8" s="4" t="s">
        <v>1182</v>
      </c>
      <c r="B8" s="6" t="n">
        <v>3363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6"/>
  </cols>
  <sheetData>
    <row r="1" spans="1:4">
      <c r="A1" s="1" t="s">
        <v>1183</v>
      </c>
      <c r="B1" s="2" t="s">
        <v>1</v>
      </c>
    </row>
    <row r="2" spans="1:4">
      <c r="B2" s="2" t="s">
        <v>2</v>
      </c>
      <c r="C2" s="2" t="s">
        <v>32</v>
      </c>
      <c r="D2" s="2" t="s">
        <v>88</v>
      </c>
    </row>
    <row r="3" spans="1:4">
      <c r="A3" s="3" t="s">
        <v>1107</v>
      </c>
    </row>
    <row r="4" spans="1:4">
      <c r="A4" s="4" t="s">
        <v>1184</v>
      </c>
      <c r="B4" s="4" t="s">
        <v>1185</v>
      </c>
      <c r="C4" s="4" t="s">
        <v>1186</v>
      </c>
      <c r="D4" s="4" t="s">
        <v>1187</v>
      </c>
    </row>
    <row r="5" spans="1:4">
      <c r="A5" s="4" t="s">
        <v>1188</v>
      </c>
      <c r="B5" s="4" t="s">
        <v>1189</v>
      </c>
      <c r="C5" s="4" t="s">
        <v>1190</v>
      </c>
      <c r="D5" s="4" t="s">
        <v>1191</v>
      </c>
    </row>
    <row r="6" spans="1:4">
      <c r="A6" s="4" t="s">
        <v>1192</v>
      </c>
      <c r="B6" s="4" t="s">
        <v>1193</v>
      </c>
      <c r="C6" s="4" t="s">
        <v>1194</v>
      </c>
      <c r="D6" s="4" t="s">
        <v>1195</v>
      </c>
    </row>
    <row r="7" spans="1:4">
      <c r="A7" s="4" t="s">
        <v>1196</v>
      </c>
      <c r="B7" s="4" t="s">
        <v>1197</v>
      </c>
      <c r="C7" s="4" t="s">
        <v>1198</v>
      </c>
      <c r="D7" s="4" t="s">
        <v>1199</v>
      </c>
    </row>
    <row r="8" spans="1:4">
      <c r="A8" s="4" t="s">
        <v>1200</v>
      </c>
      <c r="B8" s="8" t="n">
        <v>6.02</v>
      </c>
      <c r="C8" s="8" t="n">
        <v>5.09</v>
      </c>
      <c r="D8" s="8" t="n">
        <v>5.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201</v>
      </c>
      <c r="B1" s="2" t="s">
        <v>1</v>
      </c>
    </row>
    <row r="2" spans="1:2">
      <c r="B2" s="2" t="s">
        <v>1202</v>
      </c>
    </row>
    <row r="3" spans="1:2">
      <c r="A3" s="3" t="s">
        <v>1107</v>
      </c>
    </row>
    <row r="4" spans="1:2">
      <c r="A4" s="4" t="s">
        <v>1203</v>
      </c>
      <c r="B4" s="5" t="n">
        <v>276122</v>
      </c>
    </row>
    <row r="5" spans="1:2">
      <c r="A5" s="4" t="s">
        <v>1204</v>
      </c>
      <c r="B5" s="5" t="n">
        <v>117550</v>
      </c>
    </row>
    <row r="6" spans="1:2">
      <c r="A6" s="4" t="s">
        <v>1205</v>
      </c>
      <c r="B6" s="5" t="n">
        <v>-53584</v>
      </c>
    </row>
    <row r="7" spans="1:2">
      <c r="A7" s="4" t="s">
        <v>1206</v>
      </c>
      <c r="B7" s="5" t="n">
        <v>-3400</v>
      </c>
    </row>
    <row r="8" spans="1:2">
      <c r="A8" s="4" t="s">
        <v>1207</v>
      </c>
      <c r="B8" s="5" t="n">
        <v>336688</v>
      </c>
    </row>
    <row r="9" spans="1:2">
      <c r="A9" s="4" t="s">
        <v>1208</v>
      </c>
      <c r="B9" s="5" t="n">
        <v>277913</v>
      </c>
    </row>
    <row r="10" spans="1:2">
      <c r="A10" s="4" t="s">
        <v>1209</v>
      </c>
      <c r="B10" s="8" t="n">
        <v>29.71</v>
      </c>
    </row>
    <row r="11" spans="1:2">
      <c r="A11" s="4" t="s">
        <v>1210</v>
      </c>
      <c r="B11" s="10" t="n">
        <v>38.88</v>
      </c>
    </row>
    <row r="12" spans="1:2">
      <c r="A12" s="4" t="s">
        <v>1211</v>
      </c>
      <c r="B12" s="10" t="n">
        <v>27.96</v>
      </c>
    </row>
    <row r="13" spans="1:2">
      <c r="A13" s="4" t="s">
        <v>1212</v>
      </c>
      <c r="B13" s="10" t="n">
        <v>28.83</v>
      </c>
    </row>
    <row r="14" spans="1:2">
      <c r="A14" s="4" t="s">
        <v>1213</v>
      </c>
      <c r="B14" s="10" t="n">
        <v>33.2</v>
      </c>
    </row>
    <row r="15" spans="1:2">
      <c r="A15" s="4" t="s">
        <v>1214</v>
      </c>
      <c r="B15" s="8" t="n">
        <v>31.9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0"/>
  </cols>
  <sheetData>
    <row r="1" spans="1:2">
      <c r="A1" s="1" t="s">
        <v>1215</v>
      </c>
      <c r="B1" s="2" t="s">
        <v>1</v>
      </c>
    </row>
    <row r="2" spans="1:2">
      <c r="B2" s="2" t="s">
        <v>1202</v>
      </c>
    </row>
    <row r="3" spans="1:2">
      <c r="A3" s="3" t="s">
        <v>1216</v>
      </c>
    </row>
    <row r="4" spans="1:2">
      <c r="A4" s="4" t="s">
        <v>1217</v>
      </c>
      <c r="B4" s="5" t="n">
        <v>277913</v>
      </c>
    </row>
    <row r="5" spans="1:2">
      <c r="A5" s="4" t="s">
        <v>1218</v>
      </c>
      <c r="B5" s="8" t="n">
        <v>19.76</v>
      </c>
    </row>
    <row r="6" spans="1:2">
      <c r="A6" s="4" t="s">
        <v>1219</v>
      </c>
      <c r="B6" s="8" t="n">
        <v>38.88</v>
      </c>
    </row>
    <row r="7" spans="1:2">
      <c r="A7" s="4" t="s">
        <v>1220</v>
      </c>
      <c r="B7" s="5" t="n">
        <v>336688</v>
      </c>
    </row>
    <row r="8" spans="1:2">
      <c r="A8" s="4" t="s">
        <v>1221</v>
      </c>
      <c r="B8" s="8" t="n">
        <v>33.2</v>
      </c>
    </row>
    <row r="9" spans="1:2">
      <c r="A9" s="4" t="s">
        <v>1222</v>
      </c>
      <c r="B9" s="4" t="s">
        <v>1223</v>
      </c>
    </row>
    <row r="10" spans="1:2">
      <c r="A10" s="4" t="s">
        <v>1224</v>
      </c>
    </row>
    <row r="11" spans="1:2">
      <c r="A11" s="3" t="s">
        <v>1216</v>
      </c>
    </row>
    <row r="12" spans="1:2">
      <c r="A12" s="4" t="s">
        <v>1217</v>
      </c>
      <c r="B12" s="5" t="n">
        <v>2750</v>
      </c>
    </row>
    <row r="13" spans="1:2">
      <c r="A13" s="4" t="s">
        <v>1219</v>
      </c>
      <c r="B13" s="8" t="n">
        <v>19.76</v>
      </c>
    </row>
    <row r="14" spans="1:2">
      <c r="A14" s="4" t="s">
        <v>1220</v>
      </c>
      <c r="B14" s="5" t="n">
        <v>2750</v>
      </c>
    </row>
    <row r="15" spans="1:2">
      <c r="A15" s="4" t="s">
        <v>1221</v>
      </c>
      <c r="B15" s="8" t="n">
        <v>19.76</v>
      </c>
    </row>
    <row r="16" spans="1:2">
      <c r="A16" s="4" t="s">
        <v>1222</v>
      </c>
      <c r="B16" s="4" t="s">
        <v>1225</v>
      </c>
    </row>
    <row r="17" spans="1:2">
      <c r="A17" s="4" t="s">
        <v>1226</v>
      </c>
    </row>
    <row r="18" spans="1:2">
      <c r="A18" s="3" t="s">
        <v>1216</v>
      </c>
    </row>
    <row r="19" spans="1:2">
      <c r="A19" s="4" t="s">
        <v>1217</v>
      </c>
      <c r="B19" s="5" t="n">
        <v>6750</v>
      </c>
    </row>
    <row r="20" spans="1:2">
      <c r="A20" s="4" t="s">
        <v>1219</v>
      </c>
      <c r="B20" s="8" t="n">
        <v>20.02</v>
      </c>
    </row>
    <row r="21" spans="1:2">
      <c r="A21" s="4" t="s">
        <v>1220</v>
      </c>
      <c r="B21" s="5" t="n">
        <v>6750</v>
      </c>
    </row>
    <row r="22" spans="1:2">
      <c r="A22" s="4" t="s">
        <v>1221</v>
      </c>
      <c r="B22" s="8" t="n">
        <v>20.02</v>
      </c>
    </row>
    <row r="23" spans="1:2">
      <c r="A23" s="4" t="s">
        <v>1222</v>
      </c>
      <c r="B23" s="4" t="s">
        <v>1227</v>
      </c>
    </row>
    <row r="24" spans="1:2">
      <c r="A24" s="4" t="s">
        <v>1228</v>
      </c>
    </row>
    <row r="25" spans="1:2">
      <c r="A25" s="3" t="s">
        <v>1216</v>
      </c>
    </row>
    <row r="26" spans="1:2">
      <c r="A26" s="4" t="s">
        <v>1217</v>
      </c>
      <c r="B26" s="5" t="n">
        <v>24000</v>
      </c>
    </row>
    <row r="27" spans="1:2">
      <c r="A27" s="4" t="s">
        <v>1219</v>
      </c>
      <c r="B27" s="6" t="n">
        <v>25</v>
      </c>
    </row>
    <row r="28" spans="1:2">
      <c r="A28" s="4" t="s">
        <v>1220</v>
      </c>
      <c r="B28" s="5" t="n">
        <v>24000</v>
      </c>
    </row>
    <row r="29" spans="1:2">
      <c r="A29" s="4" t="s">
        <v>1221</v>
      </c>
      <c r="B29" s="6" t="n">
        <v>25</v>
      </c>
    </row>
    <row r="30" spans="1:2">
      <c r="A30" s="4" t="s">
        <v>1222</v>
      </c>
      <c r="B30" s="4" t="s">
        <v>1229</v>
      </c>
    </row>
    <row r="31" spans="1:2">
      <c r="A31" s="4" t="s">
        <v>1230</v>
      </c>
    </row>
    <row r="32" spans="1:2">
      <c r="A32" s="3" t="s">
        <v>1216</v>
      </c>
    </row>
    <row r="33" spans="1:2">
      <c r="A33" s="4" t="s">
        <v>1217</v>
      </c>
      <c r="B33" s="5" t="n">
        <v>40550</v>
      </c>
    </row>
    <row r="34" spans="1:2">
      <c r="A34" s="4" t="s">
        <v>1219</v>
      </c>
      <c r="B34" s="8" t="n">
        <v>28.79</v>
      </c>
    </row>
    <row r="35" spans="1:2">
      <c r="A35" s="4" t="s">
        <v>1220</v>
      </c>
      <c r="B35" s="5" t="n">
        <v>40550</v>
      </c>
    </row>
    <row r="36" spans="1:2">
      <c r="A36" s="4" t="s">
        <v>1221</v>
      </c>
      <c r="B36" s="8" t="n">
        <v>28.79</v>
      </c>
    </row>
    <row r="37" spans="1:2">
      <c r="A37" s="4" t="s">
        <v>1222</v>
      </c>
      <c r="B37" s="4" t="s">
        <v>1231</v>
      </c>
    </row>
    <row r="38" spans="1:2">
      <c r="A38" s="4" t="s">
        <v>1232</v>
      </c>
    </row>
    <row r="39" spans="1:2">
      <c r="A39" s="3" t="s">
        <v>1216</v>
      </c>
    </row>
    <row r="40" spans="1:2">
      <c r="A40" s="4" t="s">
        <v>1217</v>
      </c>
      <c r="B40" s="5" t="n">
        <v>59488</v>
      </c>
    </row>
    <row r="41" spans="1:2">
      <c r="A41" s="4" t="s">
        <v>1219</v>
      </c>
      <c r="B41" s="8" t="n">
        <v>31.58</v>
      </c>
    </row>
    <row r="42" spans="1:2">
      <c r="A42" s="4" t="s">
        <v>1220</v>
      </c>
      <c r="B42" s="5" t="n">
        <v>59488</v>
      </c>
    </row>
    <row r="43" spans="1:2">
      <c r="A43" s="4" t="s">
        <v>1221</v>
      </c>
      <c r="B43" s="8" t="n">
        <v>31.58</v>
      </c>
    </row>
    <row r="44" spans="1:2">
      <c r="A44" s="4" t="s">
        <v>1222</v>
      </c>
      <c r="B44" s="4" t="s">
        <v>1233</v>
      </c>
    </row>
    <row r="45" spans="1:2">
      <c r="A45" s="4" t="s">
        <v>1234</v>
      </c>
    </row>
    <row r="46" spans="1:2">
      <c r="A46" s="3" t="s">
        <v>1216</v>
      </c>
    </row>
    <row r="47" spans="1:2">
      <c r="A47" s="4" t="s">
        <v>1217</v>
      </c>
      <c r="B47" s="5" t="n">
        <v>85600</v>
      </c>
    </row>
    <row r="48" spans="1:2">
      <c r="A48" s="4" t="s">
        <v>1219</v>
      </c>
      <c r="B48" s="8" t="n">
        <v>32.37</v>
      </c>
    </row>
    <row r="49" spans="1:2">
      <c r="A49" s="4" t="s">
        <v>1220</v>
      </c>
      <c r="B49" s="5" t="n">
        <v>85600</v>
      </c>
    </row>
    <row r="50" spans="1:2">
      <c r="A50" s="4" t="s">
        <v>1221</v>
      </c>
      <c r="B50" s="8" t="n">
        <v>32.37</v>
      </c>
    </row>
    <row r="51" spans="1:2">
      <c r="A51" s="4" t="s">
        <v>1222</v>
      </c>
      <c r="B51" s="4" t="s">
        <v>1235</v>
      </c>
    </row>
    <row r="52" spans="1:2">
      <c r="A52" s="4" t="s">
        <v>1236</v>
      </c>
    </row>
    <row r="53" spans="1:2">
      <c r="A53" s="3" t="s">
        <v>1216</v>
      </c>
    </row>
    <row r="54" spans="1:2">
      <c r="A54" s="4" t="s">
        <v>1217</v>
      </c>
      <c r="B54" s="5" t="n">
        <v>58775</v>
      </c>
    </row>
    <row r="55" spans="1:2">
      <c r="A55" s="4" t="s">
        <v>1219</v>
      </c>
      <c r="B55" s="8" t="n">
        <v>38.88</v>
      </c>
    </row>
    <row r="56" spans="1:2">
      <c r="A56" s="4" t="s">
        <v>1220</v>
      </c>
      <c r="B56" s="5" t="n">
        <v>117550</v>
      </c>
    </row>
    <row r="57" spans="1:2">
      <c r="A57" s="4" t="s">
        <v>1221</v>
      </c>
      <c r="B57" s="8" t="n">
        <v>38.88</v>
      </c>
    </row>
    <row r="58" spans="1:2">
      <c r="A58" s="4" t="s">
        <v>1222</v>
      </c>
      <c r="B58" s="4" t="s">
        <v>1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238</v>
      </c>
      <c r="B1" s="2" t="s">
        <v>1</v>
      </c>
    </row>
    <row r="2" spans="1:2">
      <c r="B2" s="2" t="s">
        <v>1202</v>
      </c>
    </row>
    <row r="3" spans="1:2">
      <c r="A3" s="3" t="s">
        <v>1027</v>
      </c>
    </row>
    <row r="4" spans="1:2">
      <c r="A4" s="4" t="s">
        <v>1239</v>
      </c>
      <c r="B4" s="5" t="n">
        <v>170482</v>
      </c>
    </row>
    <row r="5" spans="1:2">
      <c r="A5" s="4" t="s">
        <v>1240</v>
      </c>
      <c r="B5" s="5" t="n">
        <v>79324</v>
      </c>
    </row>
    <row r="6" spans="1:2">
      <c r="A6" s="4" t="s">
        <v>1241</v>
      </c>
      <c r="B6" s="5" t="n">
        <v>-42029</v>
      </c>
    </row>
    <row r="7" spans="1:2">
      <c r="A7" s="4" t="s">
        <v>1242</v>
      </c>
      <c r="B7" s="5" t="n">
        <v>-4068</v>
      </c>
    </row>
    <row r="8" spans="1:2">
      <c r="A8" s="4" t="s">
        <v>1243</v>
      </c>
      <c r="B8" s="5" t="n">
        <v>4681</v>
      </c>
    </row>
    <row r="9" spans="1:2">
      <c r="A9" s="4" t="s">
        <v>1244</v>
      </c>
      <c r="B9" s="5" t="n">
        <v>208390</v>
      </c>
    </row>
    <row r="10" spans="1:2">
      <c r="A10" s="4" t="s">
        <v>1245</v>
      </c>
      <c r="B10" s="8" t="n">
        <v>31.4</v>
      </c>
    </row>
    <row r="11" spans="1:2">
      <c r="A11" s="4" t="s">
        <v>1246</v>
      </c>
      <c r="B11" s="10" t="n">
        <v>38.88</v>
      </c>
    </row>
    <row r="12" spans="1:2">
      <c r="A12" s="4" t="s">
        <v>1247</v>
      </c>
      <c r="B12" s="10" t="n">
        <v>29.13</v>
      </c>
    </row>
    <row r="13" spans="1:2">
      <c r="A13" s="4" t="s">
        <v>1248</v>
      </c>
      <c r="B13" s="10" t="n">
        <v>31.34</v>
      </c>
    </row>
    <row r="14" spans="1:2">
      <c r="A14" s="4" t="s">
        <v>1249</v>
      </c>
      <c r="B14" s="10" t="n">
        <v>40.65</v>
      </c>
    </row>
    <row r="15" spans="1:2">
      <c r="A15" s="4" t="s">
        <v>1250</v>
      </c>
      <c r="B15" s="8" t="n">
        <v>34.9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2</v>
      </c>
      <c r="D2" s="2" t="s">
        <v>88</v>
      </c>
    </row>
    <row r="3" spans="1:4">
      <c r="A3" s="3" t="s">
        <v>1252</v>
      </c>
    </row>
    <row r="4" spans="1:4">
      <c r="A4" s="4" t="s">
        <v>1253</v>
      </c>
      <c r="B4" s="6" t="n">
        <v>8423</v>
      </c>
      <c r="C4" s="6" t="n">
        <v>6825</v>
      </c>
      <c r="D4" s="6" t="n">
        <v>5924</v>
      </c>
    </row>
    <row r="5" spans="1:4">
      <c r="A5" s="4" t="s">
        <v>1254</v>
      </c>
      <c r="B5" s="5" t="n">
        <v>6857</v>
      </c>
      <c r="C5" s="5" t="n">
        <v>6270</v>
      </c>
      <c r="D5" s="5" t="n">
        <v>4959</v>
      </c>
    </row>
    <row r="6" spans="1:4">
      <c r="A6" s="4" t="s">
        <v>1255</v>
      </c>
      <c r="B6" s="5" t="n">
        <v>4510</v>
      </c>
      <c r="C6" s="5" t="n">
        <v>4297</v>
      </c>
      <c r="D6" s="5" t="n">
        <v>4463</v>
      </c>
    </row>
    <row r="7" spans="1:4">
      <c r="A7" s="4" t="s">
        <v>1256</v>
      </c>
      <c r="B7" s="5" t="n">
        <v>3879</v>
      </c>
      <c r="C7" s="5" t="n">
        <v>3306</v>
      </c>
      <c r="D7" s="5" t="n">
        <v>3720</v>
      </c>
    </row>
    <row r="8" spans="1:4">
      <c r="A8" s="4" t="s">
        <v>1257</v>
      </c>
      <c r="B8" s="5" t="n">
        <v>3033</v>
      </c>
      <c r="C8" s="5" t="n">
        <v>2919</v>
      </c>
      <c r="D8" s="5" t="n">
        <v>2841</v>
      </c>
    </row>
    <row r="9" spans="1:4">
      <c r="A9" s="4" t="s">
        <v>1258</v>
      </c>
      <c r="B9" s="5" t="n">
        <v>2781</v>
      </c>
      <c r="C9" s="5" t="n">
        <v>2406</v>
      </c>
      <c r="D9" s="5" t="n">
        <v>2418</v>
      </c>
    </row>
    <row r="10" spans="1:4">
      <c r="A10" s="4" t="s">
        <v>1259</v>
      </c>
      <c r="B10" s="5" t="n">
        <v>2487</v>
      </c>
      <c r="C10" s="5" t="n">
        <v>1800</v>
      </c>
      <c r="D10" s="5" t="n">
        <v>1537</v>
      </c>
    </row>
    <row r="11" spans="1:4">
      <c r="A11" s="4" t="s">
        <v>1260</v>
      </c>
      <c r="B11" s="5" t="n">
        <v>1097</v>
      </c>
      <c r="C11" s="5" t="n">
        <v>1210</v>
      </c>
      <c r="D11" s="5" t="n">
        <v>546</v>
      </c>
    </row>
    <row r="12" spans="1:4">
      <c r="A12" s="4" t="s">
        <v>1261</v>
      </c>
      <c r="B12" s="5" t="n">
        <v>12263</v>
      </c>
      <c r="C12" s="5" t="n">
        <v>11967</v>
      </c>
      <c r="D12" s="5" t="n">
        <v>12479</v>
      </c>
    </row>
    <row r="13" spans="1:4">
      <c r="A13" s="4" t="s">
        <v>1262</v>
      </c>
      <c r="B13" s="6" t="n">
        <v>45330</v>
      </c>
      <c r="C13" s="6" t="n">
        <v>41000</v>
      </c>
      <c r="D13" s="6" t="n">
        <v>3888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1263</v>
      </c>
      <c r="B1" s="2" t="s">
        <v>1</v>
      </c>
    </row>
    <row r="2" spans="1:6">
      <c r="B2" s="2" t="s">
        <v>1264</v>
      </c>
      <c r="C2" s="2" t="s">
        <v>2</v>
      </c>
      <c r="D2" s="2" t="s">
        <v>32</v>
      </c>
      <c r="E2" s="2" t="s">
        <v>88</v>
      </c>
      <c r="F2" s="2" t="s">
        <v>716</v>
      </c>
    </row>
    <row r="3" spans="1:6">
      <c r="A3" s="3" t="s">
        <v>1265</v>
      </c>
    </row>
    <row r="4" spans="1:6">
      <c r="A4" s="4" t="s">
        <v>1266</v>
      </c>
      <c r="C4" s="4" t="s">
        <v>1159</v>
      </c>
      <c r="D4" s="4" t="s">
        <v>1159</v>
      </c>
      <c r="E4" s="4" t="s">
        <v>1159</v>
      </c>
    </row>
    <row r="5" spans="1:6">
      <c r="A5" s="4" t="s">
        <v>1267</v>
      </c>
      <c r="C5" s="6" t="n">
        <v>12800000</v>
      </c>
    </row>
    <row r="6" spans="1:6">
      <c r="A6" s="4" t="s">
        <v>1268</v>
      </c>
      <c r="C6" s="5" t="n">
        <v>100000</v>
      </c>
      <c r="D6" s="6" t="n">
        <v>100000</v>
      </c>
    </row>
    <row r="7" spans="1:6">
      <c r="A7" s="4" t="s">
        <v>1269</v>
      </c>
      <c r="C7" s="5" t="n">
        <v>5200000</v>
      </c>
    </row>
    <row r="8" spans="1:6">
      <c r="A8" s="4" t="s">
        <v>1270</v>
      </c>
      <c r="C8" s="5" t="n">
        <v>6062000</v>
      </c>
      <c r="D8" s="5" t="n">
        <v>12020000</v>
      </c>
    </row>
    <row r="9" spans="1:6">
      <c r="A9" s="4" t="s">
        <v>1271</v>
      </c>
      <c r="C9" s="5" t="n">
        <v>45900000</v>
      </c>
      <c r="D9" s="5" t="n">
        <v>45900000</v>
      </c>
    </row>
    <row r="10" spans="1:6">
      <c r="A10" s="4" t="s">
        <v>127</v>
      </c>
      <c r="C10" s="5" t="n">
        <v>0</v>
      </c>
    </row>
    <row r="11" spans="1:6">
      <c r="A11" s="4" t="s">
        <v>1272</v>
      </c>
      <c r="C11" s="5" t="n">
        <v>10500000</v>
      </c>
      <c r="D11" s="5" t="n">
        <v>17100000</v>
      </c>
    </row>
    <row r="12" spans="1:6">
      <c r="A12" s="4" t="s">
        <v>1273</v>
      </c>
      <c r="C12" s="5" t="n">
        <v>200000</v>
      </c>
      <c r="D12" s="5" t="n">
        <v>900000</v>
      </c>
      <c r="E12" s="6" t="n">
        <v>300000</v>
      </c>
    </row>
    <row r="13" spans="1:6">
      <c r="A13" s="4" t="s">
        <v>1274</v>
      </c>
      <c r="C13" s="5" t="n">
        <v>467000</v>
      </c>
      <c r="D13" s="5" t="n">
        <v>436000</v>
      </c>
      <c r="E13" s="6" t="n">
        <v>326000</v>
      </c>
      <c r="F13" s="6" t="n">
        <v>701000</v>
      </c>
    </row>
    <row r="14" spans="1:6">
      <c r="A14" s="4" t="s">
        <v>1275</v>
      </c>
      <c r="C14" s="5" t="n">
        <v>500000</v>
      </c>
    </row>
    <row r="15" spans="1:6">
      <c r="A15" s="4" t="s">
        <v>1276</v>
      </c>
      <c r="C15" s="5" t="n">
        <v>23000</v>
      </c>
      <c r="D15" s="6" t="n">
        <v>22000</v>
      </c>
    </row>
    <row r="16" spans="1:6">
      <c r="A16" s="4" t="s">
        <v>1277</v>
      </c>
    </row>
    <row r="17" spans="1:6">
      <c r="A17" s="3" t="s">
        <v>1265</v>
      </c>
    </row>
    <row r="18" spans="1:6">
      <c r="A18" s="4" t="s">
        <v>1266</v>
      </c>
      <c r="B18" s="4" t="s">
        <v>1278</v>
      </c>
    </row>
    <row r="19" spans="1:6">
      <c r="A19" s="4" t="s">
        <v>346</v>
      </c>
    </row>
    <row r="20" spans="1:6">
      <c r="A20" s="3" t="s">
        <v>1265</v>
      </c>
    </row>
    <row r="21" spans="1:6">
      <c r="A21" s="4" t="s">
        <v>1279</v>
      </c>
      <c r="C21" s="5" t="n">
        <v>25900000</v>
      </c>
    </row>
    <row r="22" spans="1:6">
      <c r="A22" s="4" t="s">
        <v>1280</v>
      </c>
    </row>
    <row r="23" spans="1:6">
      <c r="A23" s="3" t="s">
        <v>1265</v>
      </c>
    </row>
    <row r="24" spans="1:6">
      <c r="A24" s="4" t="s">
        <v>1270</v>
      </c>
      <c r="C24" s="6" t="n">
        <v>20800000</v>
      </c>
    </row>
    <row r="25" spans="1:6">
      <c r="A25" s="4" t="s">
        <v>1281</v>
      </c>
    </row>
    <row r="26" spans="1:6">
      <c r="A26" s="3" t="s">
        <v>1265</v>
      </c>
    </row>
    <row r="27" spans="1:6">
      <c r="A27" s="4" t="s">
        <v>1282</v>
      </c>
      <c r="C27" s="5" t="n">
        <v>2014</v>
      </c>
    </row>
    <row r="28" spans="1:6">
      <c r="A28" s="4" t="s">
        <v>1283</v>
      </c>
    </row>
    <row r="29" spans="1:6">
      <c r="A29" s="3" t="s">
        <v>1265</v>
      </c>
    </row>
    <row r="30" spans="1:6">
      <c r="A30" s="4" t="s">
        <v>1284</v>
      </c>
      <c r="C30" s="5" t="n">
        <v>2030</v>
      </c>
    </row>
    <row r="31" spans="1:6">
      <c r="A31" s="4" t="s">
        <v>1285</v>
      </c>
    </row>
    <row r="32" spans="1:6">
      <c r="A32" s="3" t="s">
        <v>1265</v>
      </c>
    </row>
    <row r="33" spans="1:6">
      <c r="A33" s="4" t="s">
        <v>1284</v>
      </c>
      <c r="C33" s="5" t="n">
        <v>2031</v>
      </c>
    </row>
    <row r="34" spans="1:6">
      <c r="A34" s="4" t="s">
        <v>1286</v>
      </c>
    </row>
    <row r="35" spans="1:6">
      <c r="A35" s="3" t="s">
        <v>1265</v>
      </c>
    </row>
    <row r="36" spans="1:6">
      <c r="A36" s="4" t="s">
        <v>1284</v>
      </c>
      <c r="C36" s="5" t="n">
        <v>2036</v>
      </c>
    </row>
    <row r="37" spans="1:6">
      <c r="A37" s="4" t="s">
        <v>1287</v>
      </c>
    </row>
    <row r="38" spans="1:6">
      <c r="A38" s="3" t="s">
        <v>1265</v>
      </c>
    </row>
    <row r="39" spans="1:6">
      <c r="A39" s="4" t="s">
        <v>1284</v>
      </c>
      <c r="C39" s="5" t="n">
        <v>2036</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2</v>
      </c>
      <c r="D2" s="2" t="s">
        <v>88</v>
      </c>
    </row>
    <row r="3" spans="1:4">
      <c r="A3" s="3" t="s">
        <v>273</v>
      </c>
    </row>
    <row r="4" spans="1:4">
      <c r="A4" s="4" t="s">
        <v>1266</v>
      </c>
      <c r="B4" s="4" t="s">
        <v>1159</v>
      </c>
      <c r="C4" s="4" t="s">
        <v>1159</v>
      </c>
      <c r="D4" s="4" t="s">
        <v>1159</v>
      </c>
    </row>
    <row r="5" spans="1:4">
      <c r="A5" s="4" t="s">
        <v>1289</v>
      </c>
      <c r="B5" s="4" t="s">
        <v>1290</v>
      </c>
      <c r="C5" s="4" t="s">
        <v>926</v>
      </c>
      <c r="D5" s="4" t="s">
        <v>926</v>
      </c>
    </row>
    <row r="6" spans="1:4">
      <c r="A6" s="4" t="s">
        <v>1291</v>
      </c>
      <c r="B6" s="4" t="s">
        <v>1292</v>
      </c>
      <c r="C6" s="4" t="s">
        <v>1293</v>
      </c>
      <c r="D6" s="4" t="s">
        <v>1294</v>
      </c>
    </row>
    <row r="7" spans="1:4">
      <c r="A7" s="4" t="s">
        <v>1295</v>
      </c>
      <c r="B7" s="4" t="s">
        <v>1296</v>
      </c>
      <c r="C7" s="4" t="s">
        <v>922</v>
      </c>
      <c r="D7" s="4" t="s">
        <v>913</v>
      </c>
    </row>
    <row r="8" spans="1:4">
      <c r="A8" s="4" t="s">
        <v>47</v>
      </c>
      <c r="B8" s="4" t="s">
        <v>1297</v>
      </c>
      <c r="C8" s="4" t="s">
        <v>1298</v>
      </c>
      <c r="D8" s="4" t="s">
        <v>1299</v>
      </c>
    </row>
    <row r="9" spans="1:4">
      <c r="A9" s="4" t="s">
        <v>1300</v>
      </c>
      <c r="B9" s="4" t="s">
        <v>1301</v>
      </c>
      <c r="C9" s="4" t="s">
        <v>1302</v>
      </c>
      <c r="D9" s="4" t="s">
        <v>1302</v>
      </c>
    </row>
    <row r="10" spans="1:4">
      <c r="A10" s="4" t="s">
        <v>1303</v>
      </c>
      <c r="B10" s="4" t="s">
        <v>1304</v>
      </c>
      <c r="C10" s="4" t="s">
        <v>1305</v>
      </c>
      <c r="D10" s="4" t="s">
        <v>1306</v>
      </c>
    </row>
    <row r="11" spans="1:4">
      <c r="A11" s="4" t="s">
        <v>1307</v>
      </c>
      <c r="B11" s="4" t="s">
        <v>1308</v>
      </c>
      <c r="C11" s="4" t="s">
        <v>1309</v>
      </c>
      <c r="D11" s="4" t="s">
        <v>131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483</v>
      </c>
      <c r="J1" s="2" t="s">
        <v>1</v>
      </c>
    </row>
    <row r="2" spans="1:12">
      <c r="B2" s="2" t="s">
        <v>2</v>
      </c>
      <c r="C2" s="2" t="s">
        <v>577</v>
      </c>
      <c r="D2" s="2" t="s">
        <v>4</v>
      </c>
      <c r="E2" s="2" t="s">
        <v>578</v>
      </c>
      <c r="F2" s="2" t="s">
        <v>32</v>
      </c>
      <c r="G2" s="2" t="s">
        <v>579</v>
      </c>
      <c r="H2" s="2" t="s">
        <v>580</v>
      </c>
      <c r="I2" s="2" t="s">
        <v>581</v>
      </c>
      <c r="J2" s="2" t="s">
        <v>2</v>
      </c>
      <c r="K2" s="2" t="s">
        <v>32</v>
      </c>
      <c r="L2" s="2" t="s">
        <v>88</v>
      </c>
    </row>
    <row r="3" spans="1:12">
      <c r="A3" s="3" t="s">
        <v>1312</v>
      </c>
    </row>
    <row r="4" spans="1:12">
      <c r="A4" s="4" t="s">
        <v>1313</v>
      </c>
      <c r="J4" s="6" t="n">
        <v>24634</v>
      </c>
      <c r="K4" s="6" t="n">
        <v>18053</v>
      </c>
      <c r="L4" s="6" t="n">
        <v>15661</v>
      </c>
    </row>
    <row r="5" spans="1:12">
      <c r="A5" s="4" t="s">
        <v>1314</v>
      </c>
      <c r="J5" s="5" t="n">
        <v>2061</v>
      </c>
      <c r="K5" s="5" t="n">
        <v>2159</v>
      </c>
      <c r="L5" s="5" t="n">
        <v>2089</v>
      </c>
    </row>
    <row r="6" spans="1:12">
      <c r="A6" s="3" t="s">
        <v>1315</v>
      </c>
    </row>
    <row r="7" spans="1:12">
      <c r="A7" s="4" t="s">
        <v>1289</v>
      </c>
      <c r="J7" s="5" t="n">
        <v>12765</v>
      </c>
    </row>
    <row r="8" spans="1:12">
      <c r="A8" s="4" t="s">
        <v>1313</v>
      </c>
      <c r="J8" s="5" t="n">
        <v>13329</v>
      </c>
      <c r="K8" s="5" t="n">
        <v>10519</v>
      </c>
      <c r="L8" s="5" t="n">
        <v>10047</v>
      </c>
    </row>
    <row r="9" spans="1:12">
      <c r="A9" s="4" t="s">
        <v>1314</v>
      </c>
      <c r="J9" s="5" t="n">
        <v>1018</v>
      </c>
      <c r="K9" s="5" t="n">
        <v>305</v>
      </c>
      <c r="L9" s="5" t="n">
        <v>618</v>
      </c>
    </row>
    <row r="10" spans="1:12">
      <c r="A10" s="4" t="s">
        <v>152</v>
      </c>
      <c r="B10" s="6" t="n">
        <v>23006</v>
      </c>
      <c r="C10" s="6" t="n">
        <v>10527</v>
      </c>
      <c r="D10" s="6" t="n">
        <v>9653</v>
      </c>
      <c r="E10" s="6" t="n">
        <v>10622</v>
      </c>
      <c r="F10" s="6" t="n">
        <v>8464</v>
      </c>
      <c r="G10" s="6" t="n">
        <v>5793</v>
      </c>
      <c r="H10" s="6" t="n">
        <v>8085</v>
      </c>
      <c r="I10" s="6" t="n">
        <v>8694</v>
      </c>
      <c r="J10" s="6" t="n">
        <v>53807</v>
      </c>
      <c r="K10" s="6" t="n">
        <v>31036</v>
      </c>
      <c r="L10" s="6" t="n">
        <v>2841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2</v>
      </c>
      <c r="D2" s="2" t="s">
        <v>88</v>
      </c>
    </row>
    <row r="3" spans="1:4">
      <c r="A3" s="3" t="s">
        <v>273</v>
      </c>
    </row>
    <row r="4" spans="1:4">
      <c r="A4" s="4" t="s">
        <v>1317</v>
      </c>
      <c r="B4" s="6" t="n">
        <v>345</v>
      </c>
      <c r="C4" s="6" t="n">
        <v>-3480</v>
      </c>
      <c r="D4" s="6" t="n">
        <v>-120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8</v>
      </c>
      <c r="B1" s="2" t="s">
        <v>2</v>
      </c>
      <c r="C1" s="2" t="s">
        <v>32</v>
      </c>
      <c r="D1" s="2" t="s">
        <v>88</v>
      </c>
    </row>
    <row r="2" spans="1:4">
      <c r="A2" s="3" t="s">
        <v>1319</v>
      </c>
    </row>
    <row r="3" spans="1:4">
      <c r="A3" s="4" t="s">
        <v>42</v>
      </c>
      <c r="B3" s="6" t="n">
        <v>10389</v>
      </c>
      <c r="C3" s="6" t="n">
        <v>16198</v>
      </c>
      <c r="D3" s="6" t="n">
        <v>15246</v>
      </c>
    </row>
    <row r="4" spans="1:4">
      <c r="A4" s="4" t="s">
        <v>1320</v>
      </c>
      <c r="B4" s="5" t="n">
        <v>2536</v>
      </c>
      <c r="C4" s="5" t="n">
        <v>5444</v>
      </c>
      <c r="D4" s="5" t="n">
        <v>6114</v>
      </c>
    </row>
    <row r="5" spans="1:4">
      <c r="A5" s="4" t="s">
        <v>1321</v>
      </c>
      <c r="B5" s="5" t="n">
        <v>821</v>
      </c>
      <c r="C5" s="5" t="n">
        <v>2854</v>
      </c>
      <c r="D5" s="5" t="n">
        <v>2964</v>
      </c>
    </row>
    <row r="6" spans="1:4">
      <c r="A6" s="4" t="s">
        <v>1322</v>
      </c>
      <c r="B6" s="5" t="n">
        <v>1565</v>
      </c>
      <c r="D6" s="5" t="n">
        <v>1275</v>
      </c>
    </row>
    <row r="7" spans="1:4">
      <c r="A7" s="4" t="s">
        <v>1323</v>
      </c>
      <c r="D7" s="5" t="n">
        <v>1921</v>
      </c>
    </row>
    <row r="8" spans="1:4">
      <c r="A8" s="4" t="s">
        <v>1324</v>
      </c>
      <c r="B8" s="5" t="n">
        <v>1389</v>
      </c>
      <c r="C8" s="5" t="n">
        <v>2392</v>
      </c>
      <c r="D8" s="5" t="n">
        <v>2254</v>
      </c>
    </row>
    <row r="9" spans="1:4">
      <c r="A9" s="4" t="s">
        <v>1325</v>
      </c>
      <c r="B9" s="5" t="n">
        <v>5204</v>
      </c>
      <c r="C9" s="5" t="n">
        <v>12744</v>
      </c>
      <c r="D9" s="5" t="n">
        <v>13580</v>
      </c>
    </row>
    <row r="10" spans="1:4">
      <c r="A10" s="4" t="s">
        <v>1326</v>
      </c>
      <c r="B10" s="5" t="n">
        <v>6062</v>
      </c>
      <c r="C10" s="5" t="n">
        <v>12020</v>
      </c>
    </row>
    <row r="11" spans="1:4">
      <c r="A11" s="4" t="s">
        <v>1327</v>
      </c>
      <c r="B11" s="5" t="n">
        <v>3962</v>
      </c>
      <c r="C11" s="5" t="n">
        <v>5394</v>
      </c>
      <c r="D11" s="5" t="n">
        <v>1979</v>
      </c>
    </row>
    <row r="12" spans="1:4">
      <c r="A12" s="4" t="s">
        <v>1261</v>
      </c>
      <c r="B12" s="5" t="n">
        <v>1118</v>
      </c>
      <c r="C12" s="5" t="n">
        <v>5194</v>
      </c>
      <c r="D12" s="5" t="n">
        <v>2264</v>
      </c>
    </row>
    <row r="13" spans="1:4">
      <c r="A13" s="4" t="s">
        <v>1328</v>
      </c>
      <c r="B13" s="5" t="n">
        <v>33046</v>
      </c>
      <c r="C13" s="5" t="n">
        <v>62240</v>
      </c>
      <c r="D13" s="5" t="n">
        <v>47597</v>
      </c>
    </row>
    <row r="14" spans="1:4">
      <c r="A14" s="3" t="s">
        <v>1329</v>
      </c>
    </row>
    <row r="15" spans="1:4">
      <c r="A15" s="4" t="s">
        <v>1330</v>
      </c>
      <c r="B15" s="5" t="n">
        <v>-1883</v>
      </c>
      <c r="C15" s="5" t="n">
        <v>-3448</v>
      </c>
      <c r="D15" s="5" t="n">
        <v>-1530</v>
      </c>
    </row>
    <row r="16" spans="1:4">
      <c r="A16" s="4" t="s">
        <v>1331</v>
      </c>
      <c r="B16" s="5" t="n">
        <v>-266</v>
      </c>
      <c r="C16" s="5" t="n">
        <v>-421</v>
      </c>
      <c r="D16" s="5" t="n">
        <v>-2</v>
      </c>
    </row>
    <row r="17" spans="1:4">
      <c r="A17" s="4" t="s">
        <v>1332</v>
      </c>
      <c r="B17" s="5" t="n">
        <v>-2989</v>
      </c>
    </row>
    <row r="18" spans="1:4">
      <c r="A18" s="4" t="s">
        <v>1322</v>
      </c>
      <c r="C18" s="5" t="n">
        <v>-149</v>
      </c>
    </row>
    <row r="19" spans="1:4">
      <c r="A19" s="4" t="s">
        <v>1323</v>
      </c>
      <c r="B19" s="5" t="n">
        <v>-674</v>
      </c>
      <c r="C19" s="5" t="n">
        <v>-1128</v>
      </c>
    </row>
    <row r="20" spans="1:4">
      <c r="A20" s="4" t="s">
        <v>1261</v>
      </c>
      <c r="B20" s="5" t="n">
        <v>-120</v>
      </c>
      <c r="C20" s="5" t="n">
        <v>-2519</v>
      </c>
      <c r="D20" s="5" t="n">
        <v>-1511</v>
      </c>
    </row>
    <row r="21" spans="1:4">
      <c r="A21" s="4" t="s">
        <v>1333</v>
      </c>
      <c r="B21" s="5" t="n">
        <v>-5932</v>
      </c>
      <c r="C21" s="5" t="n">
        <v>-7665</v>
      </c>
      <c r="D21" s="5" t="n">
        <v>-3043</v>
      </c>
    </row>
    <row r="22" spans="1:4">
      <c r="A22" s="4" t="s">
        <v>1334</v>
      </c>
      <c r="B22" s="6" t="n">
        <v>27114</v>
      </c>
      <c r="C22" s="6" t="n">
        <v>54575</v>
      </c>
      <c r="D22" s="6" t="n">
        <v>4455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2</v>
      </c>
      <c r="D2" s="2" t="s">
        <v>88</v>
      </c>
    </row>
    <row r="3" spans="1:4">
      <c r="A3" s="3" t="s">
        <v>273</v>
      </c>
    </row>
    <row r="4" spans="1:4">
      <c r="A4" s="4" t="s">
        <v>1336</v>
      </c>
      <c r="B4" s="6" t="n">
        <v>436</v>
      </c>
      <c r="C4" s="6" t="n">
        <v>326</v>
      </c>
      <c r="D4" s="6" t="n">
        <v>701</v>
      </c>
    </row>
    <row r="5" spans="1:4">
      <c r="A5" s="4" t="s">
        <v>1337</v>
      </c>
      <c r="B5" s="5" t="n">
        <v>101</v>
      </c>
      <c r="C5" s="5" t="n">
        <v>110</v>
      </c>
      <c r="D5" s="5" t="n">
        <v>104</v>
      </c>
    </row>
    <row r="6" spans="1:4">
      <c r="A6" s="4" t="s">
        <v>1338</v>
      </c>
      <c r="D6" s="5" t="n">
        <v>-100</v>
      </c>
    </row>
    <row r="7" spans="1:4">
      <c r="A7" s="4" t="s">
        <v>1339</v>
      </c>
      <c r="B7" s="5" t="n">
        <v>-70</v>
      </c>
      <c r="D7" s="5" t="n">
        <v>-379</v>
      </c>
    </row>
    <row r="8" spans="1:4">
      <c r="A8" s="4" t="s">
        <v>1340</v>
      </c>
      <c r="B8" s="5" t="n">
        <v>0</v>
      </c>
      <c r="C8" s="5" t="n">
        <v>0</v>
      </c>
      <c r="D8" s="5" t="n">
        <v>0</v>
      </c>
    </row>
    <row r="9" spans="1:4">
      <c r="A9" s="4" t="s">
        <v>1341</v>
      </c>
      <c r="B9" s="6" t="n">
        <v>467</v>
      </c>
      <c r="C9" s="6" t="n">
        <v>436</v>
      </c>
      <c r="D9" s="6" t="n">
        <v>32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32</v>
      </c>
    </row>
    <row r="2" spans="1:3">
      <c r="A2" s="3" t="s">
        <v>1343</v>
      </c>
    </row>
    <row r="3" spans="1:3">
      <c r="A3" s="4" t="s">
        <v>1344</v>
      </c>
      <c r="B3" s="6" t="n">
        <v>7844</v>
      </c>
      <c r="C3" s="6" t="n">
        <v>7071</v>
      </c>
    </row>
    <row r="4" spans="1:3">
      <c r="A4" s="4" t="s">
        <v>1345</v>
      </c>
      <c r="B4" s="5" t="n">
        <v>1267478</v>
      </c>
      <c r="C4" s="5" t="n">
        <v>1241176</v>
      </c>
    </row>
    <row r="5" spans="1:3">
      <c r="A5" s="4" t="s">
        <v>1346</v>
      </c>
      <c r="B5" s="5" t="n">
        <v>5297</v>
      </c>
      <c r="C5" s="5" t="n">
        <v>8346</v>
      </c>
    </row>
    <row r="6" spans="1:3">
      <c r="A6" s="4" t="s">
        <v>40</v>
      </c>
      <c r="B6" s="5" t="n">
        <v>20320</v>
      </c>
      <c r="C6" s="5" t="n">
        <v>17315</v>
      </c>
    </row>
    <row r="7" spans="1:3">
      <c r="A7" s="4" t="s">
        <v>1347</v>
      </c>
      <c r="B7" s="5" t="n">
        <v>7351</v>
      </c>
      <c r="C7" s="5" t="n">
        <v>5596</v>
      </c>
    </row>
    <row r="8" spans="1:3">
      <c r="A8" s="4" t="s">
        <v>1348</v>
      </c>
      <c r="B8" s="5" t="n">
        <v>1302993</v>
      </c>
      <c r="C8" s="5" t="n">
        <v>1253843</v>
      </c>
    </row>
    <row r="9" spans="1:3">
      <c r="A9" s="4" t="s">
        <v>1349</v>
      </c>
      <c r="B9" s="5" t="n">
        <v>7345</v>
      </c>
      <c r="C9" s="5" t="n">
        <v>5199</v>
      </c>
    </row>
    <row r="10" spans="1:3">
      <c r="A10" s="4" t="s">
        <v>1350</v>
      </c>
      <c r="B10" s="5" t="n">
        <v>7345</v>
      </c>
      <c r="C10" s="5" t="n">
        <v>5199</v>
      </c>
    </row>
    <row r="11" spans="1:3">
      <c r="A11" s="4" t="s">
        <v>1351</v>
      </c>
    </row>
    <row r="12" spans="1:3">
      <c r="A12" s="3" t="s">
        <v>1343</v>
      </c>
    </row>
    <row r="13" spans="1:3">
      <c r="A13" s="4" t="s">
        <v>1344</v>
      </c>
      <c r="B13" s="5" t="n">
        <v>7844</v>
      </c>
      <c r="C13" s="5" t="n">
        <v>7071</v>
      </c>
    </row>
    <row r="14" spans="1:3">
      <c r="A14" s="4" t="s">
        <v>1345</v>
      </c>
      <c r="B14" s="5" t="n">
        <v>1267478</v>
      </c>
      <c r="C14" s="5" t="n">
        <v>1241176</v>
      </c>
    </row>
    <row r="15" spans="1:3">
      <c r="A15" s="4" t="s">
        <v>1352</v>
      </c>
    </row>
    <row r="16" spans="1:3">
      <c r="A16" s="3" t="s">
        <v>1343</v>
      </c>
    </row>
    <row r="17" spans="1:3">
      <c r="A17" s="4" t="s">
        <v>1353</v>
      </c>
      <c r="B17" s="5" t="n">
        <v>1717</v>
      </c>
      <c r="C17" s="5" t="n">
        <v>3405</v>
      </c>
    </row>
    <row r="18" spans="1:3">
      <c r="A18" s="4" t="s">
        <v>1346</v>
      </c>
      <c r="B18" s="5" t="n">
        <v>5297</v>
      </c>
      <c r="C18" s="5" t="n">
        <v>8346</v>
      </c>
    </row>
    <row r="19" spans="1:3">
      <c r="A19" s="4" t="s">
        <v>40</v>
      </c>
      <c r="C19" s="5" t="n">
        <v>17315</v>
      </c>
    </row>
    <row r="20" spans="1:3">
      <c r="A20" s="4" t="s">
        <v>1354</v>
      </c>
      <c r="B20" s="5" t="n">
        <v>7014</v>
      </c>
      <c r="C20" s="5" t="n">
        <v>29066</v>
      </c>
    </row>
    <row r="21" spans="1:3">
      <c r="A21" s="4" t="s">
        <v>609</v>
      </c>
    </row>
    <row r="22" spans="1:3">
      <c r="A22" s="3" t="s">
        <v>1343</v>
      </c>
    </row>
    <row r="23" spans="1:3">
      <c r="A23" s="4" t="s">
        <v>1345</v>
      </c>
      <c r="B23" s="5" t="n">
        <v>71843</v>
      </c>
      <c r="C23" s="5" t="n">
        <v>54043</v>
      </c>
    </row>
    <row r="24" spans="1:3">
      <c r="A24" s="4" t="s">
        <v>1355</v>
      </c>
    </row>
    <row r="25" spans="1:3">
      <c r="A25" s="3" t="s">
        <v>1343</v>
      </c>
    </row>
    <row r="26" spans="1:3">
      <c r="A26" s="4" t="s">
        <v>1345</v>
      </c>
      <c r="B26" s="5" t="n">
        <v>71843</v>
      </c>
      <c r="C26" s="5" t="n">
        <v>54043</v>
      </c>
    </row>
    <row r="27" spans="1:3">
      <c r="A27" s="4" t="s">
        <v>610</v>
      </c>
    </row>
    <row r="28" spans="1:3">
      <c r="A28" s="3" t="s">
        <v>1343</v>
      </c>
    </row>
    <row r="29" spans="1:3">
      <c r="A29" s="4" t="s">
        <v>1345</v>
      </c>
      <c r="B29" s="5" t="n">
        <v>934922</v>
      </c>
      <c r="C29" s="5" t="n">
        <v>938289</v>
      </c>
    </row>
    <row r="30" spans="1:3">
      <c r="A30" s="4" t="s">
        <v>1356</v>
      </c>
    </row>
    <row r="31" spans="1:3">
      <c r="A31" s="3" t="s">
        <v>1343</v>
      </c>
    </row>
    <row r="32" spans="1:3">
      <c r="A32" s="4" t="s">
        <v>1345</v>
      </c>
      <c r="B32" s="5" t="n">
        <v>934922</v>
      </c>
      <c r="C32" s="5" t="n">
        <v>938289</v>
      </c>
    </row>
    <row r="33" spans="1:3">
      <c r="A33" s="4" t="s">
        <v>611</v>
      </c>
    </row>
    <row r="34" spans="1:3">
      <c r="A34" s="3" t="s">
        <v>1343</v>
      </c>
    </row>
    <row r="35" spans="1:3">
      <c r="A35" s="4" t="s">
        <v>1345</v>
      </c>
      <c r="B35" s="5" t="n">
        <v>114867</v>
      </c>
      <c r="C35" s="5" t="n">
        <v>96810</v>
      </c>
    </row>
    <row r="36" spans="1:3">
      <c r="A36" s="4" t="s">
        <v>1357</v>
      </c>
    </row>
    <row r="37" spans="1:3">
      <c r="A37" s="3" t="s">
        <v>1343</v>
      </c>
    </row>
    <row r="38" spans="1:3">
      <c r="A38" s="4" t="s">
        <v>1345</v>
      </c>
      <c r="B38" s="5" t="n">
        <v>114867</v>
      </c>
      <c r="C38" s="5" t="n">
        <v>96810</v>
      </c>
    </row>
    <row r="39" spans="1:3">
      <c r="A39" s="4" t="s">
        <v>612</v>
      </c>
    </row>
    <row r="40" spans="1:3">
      <c r="A40" s="3" t="s">
        <v>1343</v>
      </c>
    </row>
    <row r="41" spans="1:3">
      <c r="A41" s="4" t="s">
        <v>1345</v>
      </c>
      <c r="B41" s="5" t="n">
        <v>104830</v>
      </c>
      <c r="C41" s="5" t="n">
        <v>111663</v>
      </c>
    </row>
    <row r="42" spans="1:3">
      <c r="A42" s="4" t="s">
        <v>1358</v>
      </c>
    </row>
    <row r="43" spans="1:3">
      <c r="A43" s="3" t="s">
        <v>1343</v>
      </c>
    </row>
    <row r="44" spans="1:3">
      <c r="A44" s="4" t="s">
        <v>1345</v>
      </c>
      <c r="B44" s="5" t="n">
        <v>104830</v>
      </c>
      <c r="C44" s="5" t="n">
        <v>111663</v>
      </c>
    </row>
    <row r="45" spans="1:3">
      <c r="A45" s="4" t="s">
        <v>613</v>
      </c>
    </row>
    <row r="46" spans="1:3">
      <c r="A46" s="3" t="s">
        <v>1343</v>
      </c>
    </row>
    <row r="47" spans="1:3">
      <c r="A47" s="4" t="s">
        <v>1345</v>
      </c>
      <c r="B47" s="5" t="n">
        <v>35403</v>
      </c>
      <c r="C47" s="5" t="n">
        <v>35301</v>
      </c>
    </row>
    <row r="48" spans="1:3">
      <c r="A48" s="4" t="s">
        <v>1359</v>
      </c>
    </row>
    <row r="49" spans="1:3">
      <c r="A49" s="3" t="s">
        <v>1343</v>
      </c>
    </row>
    <row r="50" spans="1:3">
      <c r="A50" s="4" t="s">
        <v>1345</v>
      </c>
      <c r="B50" s="5" t="n">
        <v>35403</v>
      </c>
      <c r="C50" s="5" t="n">
        <v>35301</v>
      </c>
    </row>
    <row r="51" spans="1:3">
      <c r="A51" s="4" t="s">
        <v>615</v>
      </c>
    </row>
    <row r="52" spans="1:3">
      <c r="A52" s="3" t="s">
        <v>1343</v>
      </c>
    </row>
    <row r="53" spans="1:3">
      <c r="A53" s="4" t="s">
        <v>1345</v>
      </c>
      <c r="B53" s="5" t="n">
        <v>5613</v>
      </c>
      <c r="C53" s="5" t="n">
        <v>5070</v>
      </c>
    </row>
    <row r="54" spans="1:3">
      <c r="A54" s="4" t="s">
        <v>1360</v>
      </c>
    </row>
    <row r="55" spans="1:3">
      <c r="A55" s="3" t="s">
        <v>1343</v>
      </c>
    </row>
    <row r="56" spans="1:3">
      <c r="A56" s="4" t="s">
        <v>1345</v>
      </c>
      <c r="B56" s="5" t="n">
        <v>5613</v>
      </c>
      <c r="C56" s="5" t="n">
        <v>5070</v>
      </c>
    </row>
    <row r="57" spans="1:3">
      <c r="A57" s="4" t="s">
        <v>1361</v>
      </c>
    </row>
    <row r="58" spans="1:3">
      <c r="A58" s="3" t="s">
        <v>1343</v>
      </c>
    </row>
    <row r="59" spans="1:3">
      <c r="A59" s="4" t="s">
        <v>1344</v>
      </c>
      <c r="B59" s="5" t="n">
        <v>2066</v>
      </c>
      <c r="C59" s="5" t="n">
        <v>1438</v>
      </c>
    </row>
    <row r="60" spans="1:3">
      <c r="A60" s="4" t="s">
        <v>1348</v>
      </c>
      <c r="B60" s="5" t="n">
        <v>2066</v>
      </c>
      <c r="C60" s="5" t="n">
        <v>1438</v>
      </c>
    </row>
    <row r="61" spans="1:3">
      <c r="A61" s="4" t="s">
        <v>1362</v>
      </c>
    </row>
    <row r="62" spans="1:3">
      <c r="A62" s="3" t="s">
        <v>1343</v>
      </c>
    </row>
    <row r="63" spans="1:3">
      <c r="A63" s="4" t="s">
        <v>1344</v>
      </c>
      <c r="B63" s="5" t="n">
        <v>2066</v>
      </c>
      <c r="C63" s="5" t="n">
        <v>1438</v>
      </c>
    </row>
    <row r="64" spans="1:3">
      <c r="A64" s="4" t="s">
        <v>1172</v>
      </c>
    </row>
    <row r="65" spans="1:3">
      <c r="A65" s="3" t="s">
        <v>1343</v>
      </c>
    </row>
    <row r="66" spans="1:3">
      <c r="A66" s="4" t="s">
        <v>1344</v>
      </c>
      <c r="B66" s="5" t="n">
        <v>5778</v>
      </c>
      <c r="C66" s="5" t="n">
        <v>5633</v>
      </c>
    </row>
    <row r="67" spans="1:3">
      <c r="A67" s="4" t="s">
        <v>1345</v>
      </c>
      <c r="B67" s="5" t="n">
        <v>5613</v>
      </c>
      <c r="C67" s="5" t="n">
        <v>2938</v>
      </c>
    </row>
    <row r="68" spans="1:3">
      <c r="A68" s="4" t="s">
        <v>1348</v>
      </c>
      <c r="B68" s="5" t="n">
        <v>11391</v>
      </c>
      <c r="C68" s="5" t="n">
        <v>8571</v>
      </c>
    </row>
    <row r="69" spans="1:3">
      <c r="A69" s="4" t="s">
        <v>1363</v>
      </c>
    </row>
    <row r="70" spans="1:3">
      <c r="A70" s="3" t="s">
        <v>1343</v>
      </c>
    </row>
    <row r="71" spans="1:3">
      <c r="A71" s="4" t="s">
        <v>1344</v>
      </c>
      <c r="B71" s="5" t="n">
        <v>5778</v>
      </c>
      <c r="C71" s="5" t="n">
        <v>5633</v>
      </c>
    </row>
    <row r="72" spans="1:3">
      <c r="A72" s="4" t="s">
        <v>1345</v>
      </c>
      <c r="B72" s="5" t="n">
        <v>5613</v>
      </c>
      <c r="C72" s="5" t="n">
        <v>2938</v>
      </c>
    </row>
    <row r="73" spans="1:3">
      <c r="A73" s="4" t="s">
        <v>1364</v>
      </c>
    </row>
    <row r="74" spans="1:3">
      <c r="A74" s="3" t="s">
        <v>1343</v>
      </c>
    </row>
    <row r="75" spans="1:3">
      <c r="A75" s="4" t="s">
        <v>1345</v>
      </c>
      <c r="B75" s="5" t="n">
        <v>5613</v>
      </c>
      <c r="C75" s="5" t="n">
        <v>2938</v>
      </c>
    </row>
    <row r="76" spans="1:3">
      <c r="A76" s="4" t="s">
        <v>1175</v>
      </c>
    </row>
    <row r="77" spans="1:3">
      <c r="A77" s="3" t="s">
        <v>1343</v>
      </c>
    </row>
    <row r="78" spans="1:3">
      <c r="A78" s="4" t="s">
        <v>1345</v>
      </c>
      <c r="B78" s="5" t="n">
        <v>1261865</v>
      </c>
      <c r="C78" s="5" t="n">
        <v>1238238</v>
      </c>
    </row>
    <row r="79" spans="1:3">
      <c r="A79" s="4" t="s">
        <v>40</v>
      </c>
      <c r="B79" s="5" t="n">
        <v>20320</v>
      </c>
      <c r="C79" s="5" t="n">
        <v>17315</v>
      </c>
    </row>
    <row r="80" spans="1:3">
      <c r="A80" s="4" t="s">
        <v>1347</v>
      </c>
      <c r="B80" s="5" t="n">
        <v>7351</v>
      </c>
      <c r="C80" s="5" t="n">
        <v>5596</v>
      </c>
    </row>
    <row r="81" spans="1:3">
      <c r="A81" s="4" t="s">
        <v>1348</v>
      </c>
      <c r="B81" s="5" t="n">
        <v>1289536</v>
      </c>
      <c r="C81" s="5" t="n">
        <v>1243834</v>
      </c>
    </row>
    <row r="82" spans="1:3">
      <c r="A82" s="4" t="s">
        <v>1349</v>
      </c>
      <c r="B82" s="5" t="n">
        <v>7345</v>
      </c>
      <c r="C82" s="5" t="n">
        <v>5199</v>
      </c>
    </row>
    <row r="83" spans="1:3">
      <c r="A83" s="4" t="s">
        <v>1350</v>
      </c>
      <c r="B83" s="5" t="n">
        <v>7345</v>
      </c>
      <c r="C83" s="5" t="n">
        <v>5199</v>
      </c>
    </row>
    <row r="84" spans="1:3">
      <c r="A84" s="4" t="s">
        <v>1365</v>
      </c>
    </row>
    <row r="85" spans="1:3">
      <c r="A85" s="3" t="s">
        <v>1343</v>
      </c>
    </row>
    <row r="86" spans="1:3">
      <c r="A86" s="4" t="s">
        <v>1345</v>
      </c>
      <c r="B86" s="5" t="n">
        <v>1261865</v>
      </c>
      <c r="C86" s="5" t="n">
        <v>1238238</v>
      </c>
    </row>
    <row r="87" spans="1:3">
      <c r="A87" s="4" t="s">
        <v>1366</v>
      </c>
    </row>
    <row r="88" spans="1:3">
      <c r="A88" s="3" t="s">
        <v>1343</v>
      </c>
    </row>
    <row r="89" spans="1:3">
      <c r="A89" s="4" t="s">
        <v>40</v>
      </c>
      <c r="C89" s="5" t="n">
        <v>17315</v>
      </c>
    </row>
    <row r="90" spans="1:3">
      <c r="A90" s="4" t="s">
        <v>1354</v>
      </c>
      <c r="C90" s="5" t="n">
        <v>17315</v>
      </c>
    </row>
    <row r="91" spans="1:3">
      <c r="A91" s="4" t="s">
        <v>1367</v>
      </c>
    </row>
    <row r="92" spans="1:3">
      <c r="A92" s="3" t="s">
        <v>1343</v>
      </c>
    </row>
    <row r="93" spans="1:3">
      <c r="A93" s="4" t="s">
        <v>1345</v>
      </c>
      <c r="B93" s="5" t="n">
        <v>71843</v>
      </c>
      <c r="C93" s="5" t="n">
        <v>54043</v>
      </c>
    </row>
    <row r="94" spans="1:3">
      <c r="A94" s="4" t="s">
        <v>1368</v>
      </c>
    </row>
    <row r="95" spans="1:3">
      <c r="A95" s="3" t="s">
        <v>1343</v>
      </c>
    </row>
    <row r="96" spans="1:3">
      <c r="A96" s="4" t="s">
        <v>1345</v>
      </c>
      <c r="B96" s="5" t="n">
        <v>934922</v>
      </c>
      <c r="C96" s="5" t="n">
        <v>938289</v>
      </c>
    </row>
    <row r="97" spans="1:3">
      <c r="A97" s="4" t="s">
        <v>1369</v>
      </c>
    </row>
    <row r="98" spans="1:3">
      <c r="A98" s="3" t="s">
        <v>1343</v>
      </c>
    </row>
    <row r="99" spans="1:3">
      <c r="A99" s="4" t="s">
        <v>1345</v>
      </c>
      <c r="B99" s="5" t="n">
        <v>114867</v>
      </c>
      <c r="C99" s="5" t="n">
        <v>96810</v>
      </c>
    </row>
    <row r="100" spans="1:3">
      <c r="A100" s="4" t="s">
        <v>1370</v>
      </c>
    </row>
    <row r="101" spans="1:3">
      <c r="A101" s="3" t="s">
        <v>1343</v>
      </c>
    </row>
    <row r="102" spans="1:3">
      <c r="A102" s="4" t="s">
        <v>1345</v>
      </c>
      <c r="B102" s="5" t="n">
        <v>104830</v>
      </c>
      <c r="C102" s="5" t="n">
        <v>111663</v>
      </c>
    </row>
    <row r="103" spans="1:3">
      <c r="A103" s="4" t="s">
        <v>1371</v>
      </c>
    </row>
    <row r="104" spans="1:3">
      <c r="A104" s="3" t="s">
        <v>1343</v>
      </c>
    </row>
    <row r="105" spans="1:3">
      <c r="A105" s="4" t="s">
        <v>1345</v>
      </c>
      <c r="B105" s="5" t="n">
        <v>35403</v>
      </c>
      <c r="C105" s="5" t="n">
        <v>35301</v>
      </c>
    </row>
    <row r="106" spans="1:3">
      <c r="A106" s="4" t="s">
        <v>1372</v>
      </c>
    </row>
    <row r="107" spans="1:3">
      <c r="A107" s="3" t="s">
        <v>1343</v>
      </c>
    </row>
    <row r="108" spans="1:3">
      <c r="A108" s="4" t="s">
        <v>1345</v>
      </c>
      <c r="C108" s="5" t="n">
        <v>2132</v>
      </c>
    </row>
    <row r="109" spans="1:3">
      <c r="A109" s="4" t="s">
        <v>1373</v>
      </c>
    </row>
    <row r="110" spans="1:3">
      <c r="A110" s="3" t="s">
        <v>1343</v>
      </c>
    </row>
    <row r="111" spans="1:3">
      <c r="A111" s="4" t="s">
        <v>1353</v>
      </c>
      <c r="B111" s="5" t="n">
        <v>1717</v>
      </c>
      <c r="C111" s="5" t="n">
        <v>3405</v>
      </c>
    </row>
    <row r="112" spans="1:3">
      <c r="A112" s="4" t="s">
        <v>1346</v>
      </c>
      <c r="B112" s="5" t="n">
        <v>5297</v>
      </c>
      <c r="C112" s="5" t="n">
        <v>8346</v>
      </c>
    </row>
    <row r="113" spans="1:3">
      <c r="A113" s="4" t="s">
        <v>1354</v>
      </c>
      <c r="B113" s="6" t="n">
        <v>7014</v>
      </c>
      <c r="C113" s="6" t="n">
        <v>1175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374</v>
      </c>
      <c r="B1" s="2" t="s">
        <v>1</v>
      </c>
    </row>
    <row r="2" spans="1:3">
      <c r="B2" s="2" t="s">
        <v>2</v>
      </c>
      <c r="C2" s="2" t="s">
        <v>32</v>
      </c>
    </row>
    <row r="3" spans="1:3">
      <c r="A3" s="3" t="s">
        <v>276</v>
      </c>
    </row>
    <row r="4" spans="1:3">
      <c r="A4" s="4" t="s">
        <v>1375</v>
      </c>
      <c r="B4" s="6" t="n">
        <v>0</v>
      </c>
      <c r="C4" s="6"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6</v>
      </c>
      <c r="B1" s="2" t="s">
        <v>1</v>
      </c>
    </row>
    <row r="2" spans="1:3">
      <c r="B2" s="2" t="s">
        <v>2</v>
      </c>
      <c r="C2" s="2" t="s">
        <v>32</v>
      </c>
    </row>
    <row r="3" spans="1:3">
      <c r="A3" s="3" t="s">
        <v>1377</v>
      </c>
    </row>
    <row r="4" spans="1:3">
      <c r="A4" s="4" t="s">
        <v>1346</v>
      </c>
      <c r="B4" s="6" t="n">
        <v>5297</v>
      </c>
      <c r="C4" s="6" t="n">
        <v>8346</v>
      </c>
    </row>
    <row r="5" spans="1:3">
      <c r="A5" s="4" t="s">
        <v>1378</v>
      </c>
      <c r="B5" s="4" t="s">
        <v>1379</v>
      </c>
    </row>
    <row r="6" spans="1:3">
      <c r="A6" s="4" t="s">
        <v>1380</v>
      </c>
      <c r="B6" s="4" t="s">
        <v>1381</v>
      </c>
    </row>
    <row r="7" spans="1:3">
      <c r="A7" s="4" t="s">
        <v>1352</v>
      </c>
    </row>
    <row r="8" spans="1:3">
      <c r="A8" s="3" t="s">
        <v>1377</v>
      </c>
    </row>
    <row r="9" spans="1:3">
      <c r="A9" s="4" t="s">
        <v>1353</v>
      </c>
      <c r="B9" s="6" t="n">
        <v>1717</v>
      </c>
      <c r="C9" s="5" t="n">
        <v>3405</v>
      </c>
    </row>
    <row r="10" spans="1:3">
      <c r="A10" s="4" t="s">
        <v>1346</v>
      </c>
      <c r="B10" s="5" t="n">
        <v>5297</v>
      </c>
      <c r="C10" s="5" t="n">
        <v>8346</v>
      </c>
    </row>
    <row r="11" spans="1:3">
      <c r="A11" s="4" t="s">
        <v>1373</v>
      </c>
    </row>
    <row r="12" spans="1:3">
      <c r="A12" s="3" t="s">
        <v>1377</v>
      </c>
    </row>
    <row r="13" spans="1:3">
      <c r="A13" s="4" t="s">
        <v>1353</v>
      </c>
      <c r="B13" s="5" t="n">
        <v>1717</v>
      </c>
      <c r="C13" s="5" t="n">
        <v>3405</v>
      </c>
    </row>
    <row r="14" spans="1:3">
      <c r="A14" s="4" t="s">
        <v>1346</v>
      </c>
      <c r="B14" s="6" t="n">
        <v>5297</v>
      </c>
      <c r="C14" s="6" t="n">
        <v>8346</v>
      </c>
    </row>
    <row r="15" spans="1:3">
      <c r="A15" s="4" t="s">
        <v>514</v>
      </c>
    </row>
    <row r="16" spans="1:3">
      <c r="A16" s="3" t="s">
        <v>1377</v>
      </c>
    </row>
    <row r="17" spans="1:3">
      <c r="A17" s="4" t="s">
        <v>1378</v>
      </c>
      <c r="C17" s="4" t="s">
        <v>926</v>
      </c>
    </row>
    <row r="18" spans="1:3">
      <c r="A18" s="4" t="s">
        <v>1380</v>
      </c>
      <c r="C18" s="4" t="s">
        <v>1382</v>
      </c>
    </row>
    <row r="19" spans="1:3">
      <c r="A19" s="4" t="s">
        <v>524</v>
      </c>
    </row>
    <row r="20" spans="1:3">
      <c r="A20" s="3" t="s">
        <v>1377</v>
      </c>
    </row>
    <row r="21" spans="1:3">
      <c r="A21" s="4" t="s">
        <v>1378</v>
      </c>
      <c r="C21" s="4" t="s">
        <v>1383</v>
      </c>
    </row>
    <row r="22" spans="1:3">
      <c r="A22" s="4" t="s">
        <v>1380</v>
      </c>
      <c r="C22" s="4" t="s">
        <v>996</v>
      </c>
    </row>
    <row r="23" spans="1:3">
      <c r="A23" s="4" t="s">
        <v>1384</v>
      </c>
    </row>
    <row r="24" spans="1:3">
      <c r="A24" s="3" t="s">
        <v>1377</v>
      </c>
    </row>
    <row r="25" spans="1:3">
      <c r="A25" s="4" t="s">
        <v>1378</v>
      </c>
      <c r="B25" s="4" t="s">
        <v>1379</v>
      </c>
      <c r="C25" s="4" t="s">
        <v>1385</v>
      </c>
    </row>
    <row r="26" spans="1:3">
      <c r="A26" s="4" t="s">
        <v>1380</v>
      </c>
      <c r="B26" s="4" t="s">
        <v>1386</v>
      </c>
      <c r="C26" s="4" t="s">
        <v>138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8</v>
      </c>
      <c r="B1" s="2" t="s">
        <v>1</v>
      </c>
    </row>
    <row r="2" spans="1:3">
      <c r="B2" s="2" t="s">
        <v>2</v>
      </c>
      <c r="C2" s="2" t="s">
        <v>32</v>
      </c>
    </row>
    <row r="3" spans="1:3">
      <c r="A3" s="3" t="s">
        <v>1377</v>
      </c>
    </row>
    <row r="4" spans="1:3">
      <c r="A4" s="4" t="s">
        <v>1378</v>
      </c>
      <c r="B4" s="4" t="s">
        <v>1379</v>
      </c>
    </row>
    <row r="5" spans="1:3">
      <c r="A5" s="4" t="s">
        <v>1380</v>
      </c>
      <c r="B5" s="4" t="s">
        <v>1386</v>
      </c>
    </row>
    <row r="6" spans="1:3">
      <c r="A6" s="4" t="s">
        <v>1384</v>
      </c>
    </row>
    <row r="7" spans="1:3">
      <c r="A7" s="3" t="s">
        <v>1377</v>
      </c>
    </row>
    <row r="8" spans="1:3">
      <c r="A8" s="4" t="s">
        <v>1378</v>
      </c>
      <c r="B8" s="4" t="s">
        <v>1379</v>
      </c>
      <c r="C8" s="4" t="s">
        <v>1385</v>
      </c>
    </row>
    <row r="9" spans="1:3">
      <c r="A9" s="4" t="s">
        <v>1380</v>
      </c>
      <c r="B9" s="4" t="s">
        <v>1381</v>
      </c>
      <c r="C9" s="4" t="s">
        <v>138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0</v>
      </c>
      <c r="B1" s="2" t="s">
        <v>2</v>
      </c>
      <c r="C1" s="2" t="s">
        <v>32</v>
      </c>
      <c r="D1" s="2" t="s">
        <v>88</v>
      </c>
      <c r="E1" s="2" t="s">
        <v>716</v>
      </c>
    </row>
    <row r="2" spans="1:5">
      <c r="A2" s="3" t="s">
        <v>1391</v>
      </c>
    </row>
    <row r="3" spans="1:5">
      <c r="A3" s="4" t="s">
        <v>567</v>
      </c>
      <c r="B3" s="6" t="n">
        <v>117572</v>
      </c>
      <c r="C3" s="6" t="n">
        <v>128170</v>
      </c>
      <c r="D3" s="6" t="n">
        <v>86685</v>
      </c>
      <c r="E3" s="6" t="n">
        <v>94002</v>
      </c>
    </row>
    <row r="4" spans="1:5">
      <c r="A4" s="4" t="s">
        <v>1344</v>
      </c>
      <c r="B4" s="5" t="n">
        <v>7844</v>
      </c>
      <c r="C4" s="5" t="n">
        <v>7071</v>
      </c>
    </row>
    <row r="5" spans="1:5">
      <c r="A5" s="4" t="s">
        <v>1392</v>
      </c>
      <c r="B5" s="5" t="n">
        <v>1267478</v>
      </c>
      <c r="C5" s="5" t="n">
        <v>1241176</v>
      </c>
    </row>
    <row r="6" spans="1:5">
      <c r="A6" s="4" t="s">
        <v>1393</v>
      </c>
      <c r="B6" s="5" t="n">
        <v>1009500</v>
      </c>
      <c r="C6" s="5" t="n">
        <v>1067967</v>
      </c>
    </row>
    <row r="7" spans="1:5">
      <c r="A7" s="4" t="s">
        <v>1394</v>
      </c>
      <c r="B7" s="5" t="n">
        <v>6296157</v>
      </c>
      <c r="C7" s="5" t="n">
        <v>6205762</v>
      </c>
    </row>
    <row r="8" spans="1:5">
      <c r="A8" s="4" t="s">
        <v>40</v>
      </c>
      <c r="B8" s="5" t="n">
        <v>20320</v>
      </c>
      <c r="C8" s="5" t="n">
        <v>17315</v>
      </c>
    </row>
    <row r="9" spans="1:5">
      <c r="A9" s="4" t="s">
        <v>1395</v>
      </c>
      <c r="B9" s="5" t="n">
        <v>7351</v>
      </c>
      <c r="C9" s="5" t="n">
        <v>5596</v>
      </c>
    </row>
    <row r="10" spans="1:5">
      <c r="A10" s="4" t="s">
        <v>45</v>
      </c>
      <c r="B10" s="5" t="n">
        <v>29728</v>
      </c>
      <c r="C10" s="5" t="n">
        <v>28299</v>
      </c>
    </row>
    <row r="11" spans="1:5">
      <c r="A11" s="3" t="s">
        <v>1396</v>
      </c>
    </row>
    <row r="12" spans="1:5">
      <c r="A12" s="4" t="s">
        <v>538</v>
      </c>
      <c r="B12" s="5" t="n">
        <v>7043588</v>
      </c>
      <c r="C12" s="5" t="n">
        <v>7040879</v>
      </c>
    </row>
    <row r="13" spans="1:5">
      <c r="A13" s="4" t="s">
        <v>57</v>
      </c>
      <c r="B13" s="5" t="n">
        <v>948203</v>
      </c>
      <c r="C13" s="5" t="n">
        <v>968946</v>
      </c>
    </row>
    <row r="14" spans="1:5">
      <c r="A14" s="4" t="s">
        <v>1397</v>
      </c>
      <c r="B14" s="5" t="n">
        <v>184805</v>
      </c>
      <c r="C14" s="5" t="n">
        <v>199376</v>
      </c>
    </row>
    <row r="15" spans="1:5">
      <c r="A15" s="4" t="s">
        <v>59</v>
      </c>
      <c r="B15" s="5" t="n">
        <v>164327</v>
      </c>
      <c r="C15" s="5" t="n">
        <v>163598</v>
      </c>
    </row>
    <row r="16" spans="1:5">
      <c r="A16" s="4" t="s">
        <v>1398</v>
      </c>
      <c r="B16" s="5" t="n">
        <v>7345</v>
      </c>
      <c r="C16" s="5" t="n">
        <v>5199</v>
      </c>
    </row>
    <row r="17" spans="1:5">
      <c r="A17" s="4" t="s">
        <v>61</v>
      </c>
      <c r="B17" s="5" t="n">
        <v>3178</v>
      </c>
      <c r="C17" s="5" t="n">
        <v>2204</v>
      </c>
    </row>
    <row r="18" spans="1:5">
      <c r="A18" s="4" t="s">
        <v>1172</v>
      </c>
    </row>
    <row r="19" spans="1:5">
      <c r="A19" s="3" t="s">
        <v>1391</v>
      </c>
    </row>
    <row r="20" spans="1:5">
      <c r="A20" s="4" t="s">
        <v>567</v>
      </c>
      <c r="B20" s="5" t="n">
        <v>117572</v>
      </c>
      <c r="C20" s="5" t="n">
        <v>128170</v>
      </c>
    </row>
    <row r="21" spans="1:5">
      <c r="A21" s="4" t="s">
        <v>1344</v>
      </c>
      <c r="B21" s="5" t="n">
        <v>5778</v>
      </c>
      <c r="C21" s="5" t="n">
        <v>5633</v>
      </c>
    </row>
    <row r="22" spans="1:5">
      <c r="A22" s="4" t="s">
        <v>1392</v>
      </c>
      <c r="B22" s="5" t="n">
        <v>5613</v>
      </c>
      <c r="C22" s="5" t="n">
        <v>2938</v>
      </c>
    </row>
    <row r="23" spans="1:5">
      <c r="A23" s="4" t="s">
        <v>45</v>
      </c>
      <c r="B23" s="5" t="n">
        <v>29728</v>
      </c>
      <c r="C23" s="5" t="n">
        <v>28299</v>
      </c>
    </row>
    <row r="24" spans="1:5">
      <c r="A24" s="3" t="s">
        <v>1396</v>
      </c>
    </row>
    <row r="25" spans="1:5">
      <c r="A25" s="4" t="s">
        <v>538</v>
      </c>
      <c r="B25" s="5" t="n">
        <v>5766531</v>
      </c>
      <c r="C25" s="5" t="n">
        <v>5545057</v>
      </c>
    </row>
    <row r="26" spans="1:5">
      <c r="A26" s="4" t="s">
        <v>1397</v>
      </c>
      <c r="B26" s="5" t="n">
        <v>182785</v>
      </c>
      <c r="C26" s="5" t="n">
        <v>197164</v>
      </c>
    </row>
    <row r="27" spans="1:5">
      <c r="A27" s="4" t="s">
        <v>61</v>
      </c>
      <c r="B27" s="5" t="n">
        <v>3178</v>
      </c>
      <c r="C27" s="5" t="n">
        <v>2204</v>
      </c>
    </row>
    <row r="28" spans="1:5">
      <c r="A28" s="4" t="s">
        <v>1175</v>
      </c>
    </row>
    <row r="29" spans="1:5">
      <c r="A29" s="3" t="s">
        <v>1391</v>
      </c>
    </row>
    <row r="30" spans="1:5">
      <c r="A30" s="4" t="s">
        <v>1392</v>
      </c>
      <c r="B30" s="5" t="n">
        <v>1261865</v>
      </c>
      <c r="C30" s="5" t="n">
        <v>1238238</v>
      </c>
    </row>
    <row r="31" spans="1:5">
      <c r="A31" s="4" t="s">
        <v>1393</v>
      </c>
      <c r="B31" s="5" t="n">
        <v>1023191</v>
      </c>
      <c r="C31" s="5" t="n">
        <v>1076189</v>
      </c>
    </row>
    <row r="32" spans="1:5">
      <c r="A32" s="4" t="s">
        <v>40</v>
      </c>
      <c r="B32" s="5" t="n">
        <v>20320</v>
      </c>
      <c r="C32" s="5" t="n">
        <v>17315</v>
      </c>
    </row>
    <row r="33" spans="1:5">
      <c r="A33" s="4" t="s">
        <v>1395</v>
      </c>
      <c r="B33" s="5" t="n">
        <v>7351</v>
      </c>
      <c r="C33" s="5" t="n">
        <v>5596</v>
      </c>
    </row>
    <row r="34" spans="1:5">
      <c r="A34" s="3" t="s">
        <v>1396</v>
      </c>
    </row>
    <row r="35" spans="1:5">
      <c r="A35" s="4" t="s">
        <v>538</v>
      </c>
      <c r="B35" s="5" t="n">
        <v>1287005</v>
      </c>
      <c r="C35" s="5" t="n">
        <v>1507444</v>
      </c>
    </row>
    <row r="36" spans="1:5">
      <c r="A36" s="4" t="s">
        <v>57</v>
      </c>
      <c r="B36" s="5" t="n">
        <v>944706</v>
      </c>
      <c r="C36" s="5" t="n">
        <v>974430</v>
      </c>
    </row>
    <row r="37" spans="1:5">
      <c r="A37" s="4" t="s">
        <v>1397</v>
      </c>
      <c r="B37" s="5" t="n">
        <v>2029</v>
      </c>
      <c r="C37" s="5" t="n">
        <v>2221</v>
      </c>
    </row>
    <row r="38" spans="1:5">
      <c r="A38" s="4" t="s">
        <v>59</v>
      </c>
      <c r="B38" s="5" t="n">
        <v>146484</v>
      </c>
      <c r="C38" s="5" t="n">
        <v>134859</v>
      </c>
    </row>
    <row r="39" spans="1:5">
      <c r="A39" s="4" t="s">
        <v>1398</v>
      </c>
      <c r="B39" s="5" t="n">
        <v>7345</v>
      </c>
      <c r="C39" s="5" t="n">
        <v>5199</v>
      </c>
    </row>
    <row r="40" spans="1:5">
      <c r="A40" s="4" t="s">
        <v>1399</v>
      </c>
    </row>
    <row r="41" spans="1:5">
      <c r="A41" s="3" t="s">
        <v>1391</v>
      </c>
    </row>
    <row r="42" spans="1:5">
      <c r="A42" s="4" t="s">
        <v>1393</v>
      </c>
      <c r="B42" s="5" t="n">
        <v>593</v>
      </c>
      <c r="C42" s="5" t="n">
        <v>601</v>
      </c>
    </row>
    <row r="43" spans="1:5">
      <c r="A43" s="4" t="s">
        <v>1394</v>
      </c>
      <c r="B43" s="5" t="n">
        <v>6212823</v>
      </c>
      <c r="C43" s="5" t="n">
        <v>6073558</v>
      </c>
    </row>
    <row r="44" spans="1:5">
      <c r="A44" s="4" t="s">
        <v>1400</v>
      </c>
    </row>
    <row r="45" spans="1:5">
      <c r="A45" s="3" t="s">
        <v>1391</v>
      </c>
    </row>
    <row r="46" spans="1:5">
      <c r="A46" s="4" t="s">
        <v>567</v>
      </c>
      <c r="B46" s="5" t="n">
        <v>117572</v>
      </c>
      <c r="C46" s="5" t="n">
        <v>128170</v>
      </c>
    </row>
    <row r="47" spans="1:5">
      <c r="A47" s="4" t="s">
        <v>1344</v>
      </c>
      <c r="B47" s="5" t="n">
        <v>7844</v>
      </c>
      <c r="C47" s="5" t="n">
        <v>7071</v>
      </c>
    </row>
    <row r="48" spans="1:5">
      <c r="A48" s="4" t="s">
        <v>1392</v>
      </c>
      <c r="B48" s="5" t="n">
        <v>1267478</v>
      </c>
      <c r="C48" s="5" t="n">
        <v>1241176</v>
      </c>
    </row>
    <row r="49" spans="1:5">
      <c r="A49" s="4" t="s">
        <v>1393</v>
      </c>
      <c r="B49" s="5" t="n">
        <v>1009500</v>
      </c>
      <c r="C49" s="5" t="n">
        <v>1067967</v>
      </c>
    </row>
    <row r="50" spans="1:5">
      <c r="A50" s="4" t="s">
        <v>1394</v>
      </c>
      <c r="B50" s="5" t="n">
        <v>6296157</v>
      </c>
      <c r="C50" s="5" t="n">
        <v>6205762</v>
      </c>
    </row>
    <row r="51" spans="1:5">
      <c r="A51" s="4" t="s">
        <v>40</v>
      </c>
      <c r="B51" s="5" t="n">
        <v>20320</v>
      </c>
      <c r="C51" s="5" t="n">
        <v>17315</v>
      </c>
    </row>
    <row r="52" spans="1:5">
      <c r="A52" s="4" t="s">
        <v>1395</v>
      </c>
      <c r="B52" s="5" t="n">
        <v>7351</v>
      </c>
    </row>
    <row r="53" spans="1:5">
      <c r="A53" s="4" t="s">
        <v>45</v>
      </c>
      <c r="B53" s="5" t="n">
        <v>29728</v>
      </c>
      <c r="C53" s="5" t="n">
        <v>28299</v>
      </c>
    </row>
    <row r="54" spans="1:5">
      <c r="A54" s="3" t="s">
        <v>1396</v>
      </c>
    </row>
    <row r="55" spans="1:5">
      <c r="A55" s="4" t="s">
        <v>538</v>
      </c>
      <c r="B55" s="5" t="n">
        <v>7043588</v>
      </c>
      <c r="C55" s="5" t="n">
        <v>7040879</v>
      </c>
    </row>
    <row r="56" spans="1:5">
      <c r="A56" s="4" t="s">
        <v>57</v>
      </c>
      <c r="B56" s="5" t="n">
        <v>948203</v>
      </c>
      <c r="C56" s="5" t="n">
        <v>968946</v>
      </c>
    </row>
    <row r="57" spans="1:5">
      <c r="A57" s="4" t="s">
        <v>1397</v>
      </c>
      <c r="B57" s="5" t="n">
        <v>184805</v>
      </c>
      <c r="C57" s="5" t="n">
        <v>199376</v>
      </c>
    </row>
    <row r="58" spans="1:5">
      <c r="A58" s="4" t="s">
        <v>59</v>
      </c>
      <c r="B58" s="5" t="n">
        <v>164327</v>
      </c>
      <c r="C58" s="5" t="n">
        <v>163598</v>
      </c>
    </row>
    <row r="59" spans="1:5">
      <c r="A59" s="4" t="s">
        <v>1398</v>
      </c>
      <c r="B59" s="5" t="n">
        <v>7345</v>
      </c>
    </row>
    <row r="60" spans="1:5">
      <c r="A60" s="4" t="s">
        <v>61</v>
      </c>
      <c r="B60" s="5" t="n">
        <v>3178</v>
      </c>
      <c r="C60" s="5" t="n">
        <v>2204</v>
      </c>
    </row>
    <row r="61" spans="1:5">
      <c r="A61" s="4" t="s">
        <v>1401</v>
      </c>
    </row>
    <row r="62" spans="1:5">
      <c r="A62" s="3" t="s">
        <v>1391</v>
      </c>
    </row>
    <row r="63" spans="1:5">
      <c r="A63" s="4" t="s">
        <v>567</v>
      </c>
      <c r="B63" s="5" t="n">
        <v>117572</v>
      </c>
      <c r="C63" s="5" t="n">
        <v>128170</v>
      </c>
    </row>
    <row r="64" spans="1:5">
      <c r="A64" s="4" t="s">
        <v>1344</v>
      </c>
      <c r="B64" s="5" t="n">
        <v>7844</v>
      </c>
      <c r="C64" s="5" t="n">
        <v>7071</v>
      </c>
    </row>
    <row r="65" spans="1:5">
      <c r="A65" s="4" t="s">
        <v>1392</v>
      </c>
      <c r="B65" s="5" t="n">
        <v>1267478</v>
      </c>
      <c r="C65" s="5" t="n">
        <v>1241176</v>
      </c>
    </row>
    <row r="66" spans="1:5">
      <c r="A66" s="4" t="s">
        <v>1393</v>
      </c>
      <c r="B66" s="5" t="n">
        <v>1023784</v>
      </c>
      <c r="C66" s="5" t="n">
        <v>1076790</v>
      </c>
    </row>
    <row r="67" spans="1:5">
      <c r="A67" s="4" t="s">
        <v>1394</v>
      </c>
      <c r="B67" s="5" t="n">
        <v>6212823</v>
      </c>
      <c r="C67" s="5" t="n">
        <v>6073558</v>
      </c>
    </row>
    <row r="68" spans="1:5">
      <c r="A68" s="4" t="s">
        <v>40</v>
      </c>
      <c r="B68" s="5" t="n">
        <v>20320</v>
      </c>
      <c r="C68" s="5" t="n">
        <v>17315</v>
      </c>
    </row>
    <row r="69" spans="1:5">
      <c r="A69" s="4" t="s">
        <v>1395</v>
      </c>
      <c r="B69" s="5" t="n">
        <v>7351</v>
      </c>
    </row>
    <row r="70" spans="1:5">
      <c r="A70" s="4" t="s">
        <v>45</v>
      </c>
      <c r="B70" s="5" t="n">
        <v>29728</v>
      </c>
      <c r="C70" s="5" t="n">
        <v>28299</v>
      </c>
    </row>
    <row r="71" spans="1:5">
      <c r="A71" s="3" t="s">
        <v>1396</v>
      </c>
    </row>
    <row r="72" spans="1:5">
      <c r="A72" s="4" t="s">
        <v>538</v>
      </c>
      <c r="B72" s="5" t="n">
        <v>7053536</v>
      </c>
      <c r="C72" s="5" t="n">
        <v>7052501</v>
      </c>
    </row>
    <row r="73" spans="1:5">
      <c r="A73" s="4" t="s">
        <v>57</v>
      </c>
      <c r="B73" s="5" t="n">
        <v>944706</v>
      </c>
      <c r="C73" s="5" t="n">
        <v>974430</v>
      </c>
    </row>
    <row r="74" spans="1:5">
      <c r="A74" s="4" t="s">
        <v>1397</v>
      </c>
      <c r="B74" s="5" t="n">
        <v>184814</v>
      </c>
      <c r="C74" s="5" t="n">
        <v>199385</v>
      </c>
    </row>
    <row r="75" spans="1:5">
      <c r="A75" s="4" t="s">
        <v>59</v>
      </c>
      <c r="B75" s="5" t="n">
        <v>146484</v>
      </c>
      <c r="C75" s="5" t="n">
        <v>134859</v>
      </c>
    </row>
    <row r="76" spans="1:5">
      <c r="A76" s="4" t="s">
        <v>1398</v>
      </c>
      <c r="B76" s="5" t="n">
        <v>7345</v>
      </c>
    </row>
    <row r="77" spans="1:5">
      <c r="A77" s="4" t="s">
        <v>61</v>
      </c>
      <c r="B77" s="5" t="n">
        <v>3178</v>
      </c>
      <c r="C77" s="5" t="n">
        <v>2204</v>
      </c>
    </row>
    <row r="78" spans="1:5">
      <c r="A78" s="4" t="s">
        <v>1361</v>
      </c>
    </row>
    <row r="79" spans="1:5">
      <c r="A79" s="3" t="s">
        <v>1391</v>
      </c>
    </row>
    <row r="80" spans="1:5">
      <c r="A80" s="4" t="s">
        <v>1344</v>
      </c>
      <c r="B80" s="6" t="n">
        <v>2066</v>
      </c>
      <c r="C80" s="6" t="n">
        <v>143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2</v>
      </c>
      <c r="D2" s="2" t="s">
        <v>88</v>
      </c>
    </row>
    <row r="3" spans="1:4">
      <c r="A3" s="3" t="s">
        <v>1403</v>
      </c>
    </row>
    <row r="4" spans="1:4">
      <c r="A4" s="4" t="s">
        <v>1404</v>
      </c>
      <c r="B4" s="6" t="n">
        <v>1341408</v>
      </c>
      <c r="C4" s="6" t="n">
        <v>1122132</v>
      </c>
      <c r="D4" s="6" t="n">
        <v>788190</v>
      </c>
    </row>
    <row r="5" spans="1:4">
      <c r="A5" s="4" t="s">
        <v>1405</v>
      </c>
      <c r="B5" s="5" t="n">
        <v>1958</v>
      </c>
      <c r="C5" s="5" t="n">
        <v>240</v>
      </c>
      <c r="D5" s="5" t="n">
        <v>1315</v>
      </c>
    </row>
    <row r="6" spans="1:4">
      <c r="A6" s="4" t="s">
        <v>149</v>
      </c>
      <c r="B6" s="5" t="n">
        <v>1212</v>
      </c>
      <c r="C6" s="5" t="n">
        <v>-6172</v>
      </c>
      <c r="D6" s="5" t="n">
        <v>-2129</v>
      </c>
    </row>
    <row r="7" spans="1:4">
      <c r="A7" s="4" t="s">
        <v>1406</v>
      </c>
      <c r="B7" s="5" t="n">
        <v>1395321</v>
      </c>
      <c r="C7" s="5" t="n">
        <v>1341408</v>
      </c>
      <c r="D7" s="5" t="n">
        <v>1122132</v>
      </c>
    </row>
    <row r="8" spans="1:4">
      <c r="A8" s="4" t="s">
        <v>1407</v>
      </c>
    </row>
    <row r="9" spans="1:4">
      <c r="A9" s="3" t="s">
        <v>1403</v>
      </c>
    </row>
    <row r="10" spans="1:4">
      <c r="A10" s="4" t="s">
        <v>1404</v>
      </c>
      <c r="B10" s="5" t="n">
        <v>-17758</v>
      </c>
      <c r="C10" s="5" t="n">
        <v>-17539</v>
      </c>
      <c r="D10" s="5" t="n">
        <v>-22776</v>
      </c>
    </row>
    <row r="11" spans="1:4">
      <c r="A11" s="4" t="s">
        <v>1408</v>
      </c>
      <c r="B11" s="5" t="n">
        <v>239</v>
      </c>
      <c r="C11" s="5" t="n">
        <v>-2112</v>
      </c>
      <c r="D11" s="5" t="n">
        <v>3233</v>
      </c>
    </row>
    <row r="12" spans="1:4">
      <c r="A12" s="4" t="s">
        <v>1405</v>
      </c>
      <c r="B12" s="5" t="n">
        <v>2194</v>
      </c>
      <c r="C12" s="5" t="n">
        <v>1893</v>
      </c>
      <c r="D12" s="5" t="n">
        <v>2004</v>
      </c>
    </row>
    <row r="13" spans="1:4">
      <c r="A13" s="4" t="s">
        <v>149</v>
      </c>
      <c r="B13" s="5" t="n">
        <v>2433</v>
      </c>
      <c r="C13" s="5" t="n">
        <v>-219</v>
      </c>
      <c r="D13" s="5" t="n">
        <v>5237</v>
      </c>
    </row>
    <row r="14" spans="1:4">
      <c r="A14" s="4" t="s">
        <v>1409</v>
      </c>
      <c r="B14" s="5" t="n">
        <v>-3301</v>
      </c>
    </row>
    <row r="15" spans="1:4">
      <c r="A15" s="4" t="s">
        <v>1406</v>
      </c>
      <c r="B15" s="5" t="n">
        <v>-18626</v>
      </c>
      <c r="C15" s="5" t="n">
        <v>-17758</v>
      </c>
      <c r="D15" s="5" t="n">
        <v>-17539</v>
      </c>
    </row>
    <row r="16" spans="1:4">
      <c r="A16" s="4" t="s">
        <v>1410</v>
      </c>
    </row>
    <row r="17" spans="1:4">
      <c r="A17" s="3" t="s">
        <v>1403</v>
      </c>
    </row>
    <row r="18" spans="1:4">
      <c r="A18" s="4" t="s">
        <v>1404</v>
      </c>
      <c r="B18" s="5" t="n">
        <v>-9890</v>
      </c>
      <c r="C18" s="5" t="n">
        <v>-4162</v>
      </c>
      <c r="D18" s="5" t="n">
        <v>2892</v>
      </c>
    </row>
    <row r="19" spans="1:4">
      <c r="A19" s="4" t="s">
        <v>1408</v>
      </c>
      <c r="B19" s="5" t="n">
        <v>-985</v>
      </c>
      <c r="C19" s="5" t="n">
        <v>-4300</v>
      </c>
      <c r="D19" s="5" t="n">
        <v>-6677</v>
      </c>
    </row>
    <row r="20" spans="1:4">
      <c r="A20" s="4" t="s">
        <v>1405</v>
      </c>
      <c r="B20" s="5" t="n">
        <v>-27</v>
      </c>
      <c r="C20" s="5" t="n">
        <v>-1428</v>
      </c>
      <c r="D20" s="5" t="n">
        <v>-377</v>
      </c>
    </row>
    <row r="21" spans="1:4">
      <c r="A21" s="4" t="s">
        <v>149</v>
      </c>
      <c r="B21" s="5" t="n">
        <v>-1012</v>
      </c>
      <c r="C21" s="5" t="n">
        <v>-5728</v>
      </c>
      <c r="D21" s="5" t="n">
        <v>-7054</v>
      </c>
    </row>
    <row r="22" spans="1:4">
      <c r="A22" s="4" t="s">
        <v>1409</v>
      </c>
      <c r="B22" s="5" t="n">
        <v>-2348</v>
      </c>
    </row>
    <row r="23" spans="1:4">
      <c r="A23" s="4" t="s">
        <v>1406</v>
      </c>
      <c r="B23" s="5" t="n">
        <v>-13250</v>
      </c>
      <c r="C23" s="5" t="n">
        <v>-9890</v>
      </c>
      <c r="D23" s="5" t="n">
        <v>-4162</v>
      </c>
    </row>
    <row r="24" spans="1:4">
      <c r="A24" s="4" t="s">
        <v>1411</v>
      </c>
    </row>
    <row r="25" spans="1:4">
      <c r="A25" s="3" t="s">
        <v>1403</v>
      </c>
    </row>
    <row r="26" spans="1:4">
      <c r="A26" s="4" t="s">
        <v>1404</v>
      </c>
      <c r="B26" s="5" t="n">
        <v>522</v>
      </c>
      <c r="C26" s="5" t="n">
        <v>747</v>
      </c>
      <c r="D26" s="5" t="n">
        <v>1059</v>
      </c>
    </row>
    <row r="27" spans="1:4">
      <c r="A27" s="4" t="s">
        <v>1405</v>
      </c>
      <c r="B27" s="5" t="n">
        <v>-209</v>
      </c>
      <c r="C27" s="5" t="n">
        <v>-225</v>
      </c>
      <c r="D27" s="5" t="n">
        <v>-312</v>
      </c>
    </row>
    <row r="28" spans="1:4">
      <c r="A28" s="4" t="s">
        <v>149</v>
      </c>
      <c r="B28" s="5" t="n">
        <v>-209</v>
      </c>
      <c r="C28" s="5" t="n">
        <v>-225</v>
      </c>
      <c r="D28" s="5" t="n">
        <v>-312</v>
      </c>
    </row>
    <row r="29" spans="1:4">
      <c r="A29" s="4" t="s">
        <v>1409</v>
      </c>
      <c r="B29" s="5" t="n">
        <v>68</v>
      </c>
    </row>
    <row r="30" spans="1:4">
      <c r="A30" s="4" t="s">
        <v>1406</v>
      </c>
      <c r="B30" s="5" t="n">
        <v>381</v>
      </c>
      <c r="C30" s="5" t="n">
        <v>522</v>
      </c>
      <c r="D30" s="5" t="n">
        <v>747</v>
      </c>
    </row>
    <row r="31" spans="1:4">
      <c r="A31" s="4" t="s">
        <v>157</v>
      </c>
    </row>
    <row r="32" spans="1:4">
      <c r="A32" s="3" t="s">
        <v>1403</v>
      </c>
    </row>
    <row r="33" spans="1:4">
      <c r="A33" s="4" t="s">
        <v>1404</v>
      </c>
      <c r="B33" s="5" t="n">
        <v>-27126</v>
      </c>
      <c r="C33" s="5" t="n">
        <v>-20954</v>
      </c>
      <c r="D33" s="5" t="n">
        <v>-18825</v>
      </c>
    </row>
    <row r="34" spans="1:4">
      <c r="A34" s="4" t="s">
        <v>1408</v>
      </c>
      <c r="B34" s="5" t="n">
        <v>-746</v>
      </c>
      <c r="C34" s="5" t="n">
        <v>-6412</v>
      </c>
      <c r="D34" s="5" t="n">
        <v>-3444</v>
      </c>
    </row>
    <row r="35" spans="1:4">
      <c r="A35" s="4" t="s">
        <v>1405</v>
      </c>
      <c r="B35" s="5" t="n">
        <v>1958</v>
      </c>
      <c r="C35" s="5" t="n">
        <v>240</v>
      </c>
      <c r="D35" s="5" t="n">
        <v>1315</v>
      </c>
    </row>
    <row r="36" spans="1:4">
      <c r="A36" s="4" t="s">
        <v>149</v>
      </c>
      <c r="B36" s="5" t="n">
        <v>1212</v>
      </c>
      <c r="C36" s="5" t="n">
        <v>-6172</v>
      </c>
      <c r="D36" s="5" t="n">
        <v>-2129</v>
      </c>
    </row>
    <row r="37" spans="1:4">
      <c r="A37" s="4" t="s">
        <v>1409</v>
      </c>
      <c r="B37" s="5" t="n">
        <v>-5581</v>
      </c>
    </row>
    <row r="38" spans="1:4">
      <c r="A38" s="4" t="s">
        <v>1406</v>
      </c>
      <c r="B38" s="6" t="n">
        <v>-31495</v>
      </c>
      <c r="C38" s="6" t="n">
        <v>-27126</v>
      </c>
      <c r="D38" s="6" t="n">
        <v>-2095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2</v>
      </c>
      <c r="D2" s="2" t="s">
        <v>88</v>
      </c>
    </row>
    <row r="3" spans="1:4">
      <c r="A3" s="3" t="s">
        <v>135</v>
      </c>
    </row>
    <row r="4" spans="1:4">
      <c r="A4" s="4" t="s">
        <v>1413</v>
      </c>
      <c r="B4" s="4" t="s">
        <v>1414</v>
      </c>
      <c r="C4" s="4" t="s">
        <v>1414</v>
      </c>
      <c r="D4" s="4" t="s">
        <v>141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5</v>
      </c>
      <c r="B1" s="2" t="s">
        <v>483</v>
      </c>
      <c r="J1" s="2" t="s">
        <v>1</v>
      </c>
    </row>
    <row r="2" spans="1:12">
      <c r="B2" s="2" t="s">
        <v>2</v>
      </c>
      <c r="C2" s="2" t="s">
        <v>577</v>
      </c>
      <c r="D2" s="2" t="s">
        <v>4</v>
      </c>
      <c r="E2" s="2" t="s">
        <v>578</v>
      </c>
      <c r="F2" s="2" t="s">
        <v>32</v>
      </c>
      <c r="G2" s="2" t="s">
        <v>579</v>
      </c>
      <c r="H2" s="2" t="s">
        <v>580</v>
      </c>
      <c r="I2" s="2" t="s">
        <v>581</v>
      </c>
      <c r="J2" s="2" t="s">
        <v>2</v>
      </c>
      <c r="K2" s="2" t="s">
        <v>32</v>
      </c>
      <c r="L2" s="2" t="s">
        <v>88</v>
      </c>
    </row>
    <row r="3" spans="1:12">
      <c r="A3" s="3" t="s">
        <v>1416</v>
      </c>
    </row>
    <row r="4" spans="1:12">
      <c r="A4" s="4" t="s">
        <v>1417</v>
      </c>
      <c r="J4" s="6" t="n">
        <v>-567</v>
      </c>
      <c r="K4" s="6" t="n">
        <v>-2357</v>
      </c>
      <c r="L4" s="6" t="n">
        <v>-948</v>
      </c>
    </row>
    <row r="5" spans="1:12">
      <c r="A5" s="4" t="s">
        <v>1418</v>
      </c>
      <c r="J5" s="5" t="n">
        <v>-58120</v>
      </c>
      <c r="K5" s="5" t="n">
        <v>-56880</v>
      </c>
      <c r="L5" s="5" t="n">
        <v>-56078</v>
      </c>
    </row>
    <row r="6" spans="1:12">
      <c r="A6" s="4" t="s">
        <v>1419</v>
      </c>
      <c r="J6" s="5" t="n">
        <v>29933</v>
      </c>
      <c r="K6" s="5" t="n">
        <v>27952</v>
      </c>
      <c r="L6" s="5" t="n">
        <v>26896</v>
      </c>
    </row>
    <row r="7" spans="1:12">
      <c r="A7" s="4" t="s">
        <v>127</v>
      </c>
      <c r="B7" s="6" t="n">
        <v>23006</v>
      </c>
      <c r="C7" s="6" t="n">
        <v>10527</v>
      </c>
      <c r="D7" s="6" t="n">
        <v>9653</v>
      </c>
      <c r="E7" s="6" t="n">
        <v>10622</v>
      </c>
      <c r="F7" s="6" t="n">
        <v>8464</v>
      </c>
      <c r="G7" s="6" t="n">
        <v>5793</v>
      </c>
      <c r="H7" s="6" t="n">
        <v>8085</v>
      </c>
      <c r="I7" s="6" t="n">
        <v>8694</v>
      </c>
      <c r="J7" s="5" t="n">
        <v>53807</v>
      </c>
      <c r="K7" s="5" t="n">
        <v>31036</v>
      </c>
      <c r="L7" s="5" t="n">
        <v>28415</v>
      </c>
    </row>
    <row r="8" spans="1:12">
      <c r="A8" s="4" t="s">
        <v>1420</v>
      </c>
      <c r="J8" s="5" t="n">
        <v>1958</v>
      </c>
      <c r="K8" s="5" t="n">
        <v>240</v>
      </c>
      <c r="L8" s="5" t="n">
        <v>1315</v>
      </c>
    </row>
    <row r="9" spans="1:12">
      <c r="A9" s="4" t="s">
        <v>1410</v>
      </c>
    </row>
    <row r="10" spans="1:12">
      <c r="A10" s="3" t="s">
        <v>1416</v>
      </c>
    </row>
    <row r="11" spans="1:12">
      <c r="A11" s="4" t="s">
        <v>1420</v>
      </c>
      <c r="J11" s="5" t="n">
        <v>-27</v>
      </c>
      <c r="K11" s="5" t="n">
        <v>-1428</v>
      </c>
      <c r="L11" s="5" t="n">
        <v>-377</v>
      </c>
    </row>
    <row r="12" spans="1:12">
      <c r="A12" s="4" t="s">
        <v>1411</v>
      </c>
    </row>
    <row r="13" spans="1:12">
      <c r="A13" s="3" t="s">
        <v>1416</v>
      </c>
    </row>
    <row r="14" spans="1:12">
      <c r="A14" s="4" t="s">
        <v>1420</v>
      </c>
      <c r="J14" s="5" t="n">
        <v>-209</v>
      </c>
      <c r="K14" s="5" t="n">
        <v>-225</v>
      </c>
      <c r="L14" s="5" t="n">
        <v>-312</v>
      </c>
    </row>
    <row r="15" spans="1:12">
      <c r="A15" s="4" t="s">
        <v>1407</v>
      </c>
    </row>
    <row r="16" spans="1:12">
      <c r="A16" s="3" t="s">
        <v>1416</v>
      </c>
    </row>
    <row r="17" spans="1:12">
      <c r="A17" s="4" t="s">
        <v>1420</v>
      </c>
      <c r="J17" s="5" t="n">
        <v>2194</v>
      </c>
      <c r="K17" s="5" t="n">
        <v>1893</v>
      </c>
      <c r="L17" s="5" t="n">
        <v>2004</v>
      </c>
    </row>
    <row r="18" spans="1:12">
      <c r="A18" s="4" t="s">
        <v>1421</v>
      </c>
    </row>
    <row r="19" spans="1:12">
      <c r="A19" s="3" t="s">
        <v>1416</v>
      </c>
    </row>
    <row r="20" spans="1:12">
      <c r="A20" s="4" t="s">
        <v>1417</v>
      </c>
      <c r="J20" s="5" t="n">
        <v>-42</v>
      </c>
      <c r="K20" s="5" t="n">
        <v>-2251</v>
      </c>
      <c r="L20" s="5" t="n">
        <v>-596</v>
      </c>
    </row>
    <row r="21" spans="1:12">
      <c r="A21" s="4" t="s">
        <v>127</v>
      </c>
      <c r="J21" s="5" t="n">
        <v>15</v>
      </c>
      <c r="K21" s="5" t="n">
        <v>823</v>
      </c>
      <c r="L21" s="5" t="n">
        <v>219</v>
      </c>
    </row>
    <row r="22" spans="1:12">
      <c r="A22" s="4" t="s">
        <v>1422</v>
      </c>
    </row>
    <row r="23" spans="1:12">
      <c r="A23" s="3" t="s">
        <v>1416</v>
      </c>
    </row>
    <row r="24" spans="1:12">
      <c r="A24" s="4" t="s">
        <v>1418</v>
      </c>
      <c r="J24" s="5" t="n">
        <v>-326</v>
      </c>
      <c r="K24" s="5" t="n">
        <v>-357</v>
      </c>
      <c r="L24" s="5" t="n">
        <v>-494</v>
      </c>
    </row>
    <row r="25" spans="1:12">
      <c r="A25" s="4" t="s">
        <v>127</v>
      </c>
      <c r="J25" s="5" t="n">
        <v>117</v>
      </c>
      <c r="K25" s="5" t="n">
        <v>132</v>
      </c>
      <c r="L25" s="5" t="n">
        <v>182</v>
      </c>
    </row>
    <row r="26" spans="1:12">
      <c r="A26" s="4" t="s">
        <v>1423</v>
      </c>
    </row>
    <row r="27" spans="1:12">
      <c r="A27" s="3" t="s">
        <v>1416</v>
      </c>
    </row>
    <row r="28" spans="1:12">
      <c r="A28" s="4" t="s">
        <v>1419</v>
      </c>
      <c r="J28" s="5" t="n">
        <v>3247</v>
      </c>
      <c r="K28" s="5" t="n">
        <v>3046</v>
      </c>
      <c r="L28" s="5" t="n">
        <v>3205</v>
      </c>
    </row>
    <row r="29" spans="1:12">
      <c r="A29" s="4" t="s">
        <v>127</v>
      </c>
      <c r="J29" s="6" t="n">
        <v>-1053</v>
      </c>
      <c r="K29" s="6" t="n">
        <v>-1153</v>
      </c>
      <c r="L29" s="6" t="n">
        <v>-1201</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4</v>
      </c>
      <c r="B1" s="2" t="s">
        <v>2</v>
      </c>
      <c r="C1" s="2" t="s">
        <v>32</v>
      </c>
      <c r="D1" s="2" t="s">
        <v>88</v>
      </c>
      <c r="E1" s="2" t="s">
        <v>716</v>
      </c>
    </row>
    <row r="2" spans="1:5">
      <c r="A2" s="3" t="s">
        <v>282</v>
      </c>
    </row>
    <row r="3" spans="1:5">
      <c r="A3" s="4" t="s">
        <v>1425</v>
      </c>
      <c r="B3" s="6" t="n">
        <v>574</v>
      </c>
      <c r="C3" s="6" t="n">
        <v>571</v>
      </c>
      <c r="D3" s="6" t="n">
        <v>613</v>
      </c>
      <c r="E3" s="6" t="n">
        <v>455</v>
      </c>
    </row>
    <row r="4" spans="1:5">
      <c r="A4" s="4" t="s">
        <v>1426</v>
      </c>
      <c r="B4" s="6" t="n">
        <v>200</v>
      </c>
      <c r="C4" s="6" t="n">
        <v>2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7</v>
      </c>
      <c r="B1" s="2" t="s">
        <v>2</v>
      </c>
      <c r="C1" s="2" t="s">
        <v>32</v>
      </c>
    </row>
    <row r="2" spans="1:3">
      <c r="A2" s="3" t="s">
        <v>282</v>
      </c>
    </row>
    <row r="3" spans="1:3">
      <c r="A3" s="4" t="s">
        <v>1428</v>
      </c>
      <c r="B3" s="6" t="n">
        <v>1452697</v>
      </c>
      <c r="C3" s="6" t="n">
        <v>1418329</v>
      </c>
    </row>
    <row r="4" spans="1:3">
      <c r="A4" s="4" t="s">
        <v>1429</v>
      </c>
      <c r="B4" s="5" t="n">
        <v>245644</v>
      </c>
      <c r="C4" s="5" t="n">
        <v>185254</v>
      </c>
    </row>
    <row r="5" spans="1:3">
      <c r="A5" s="4" t="s">
        <v>1430</v>
      </c>
      <c r="B5" s="5" t="n">
        <v>126671</v>
      </c>
      <c r="C5" s="5" t="n">
        <v>126517</v>
      </c>
    </row>
    <row r="6" spans="1:3">
      <c r="A6" s="4" t="s">
        <v>1431</v>
      </c>
      <c r="B6" s="5" t="n">
        <v>31951</v>
      </c>
      <c r="C6" s="5" t="n">
        <v>32907</v>
      </c>
    </row>
    <row r="7" spans="1:3">
      <c r="A7" s="4" t="s">
        <v>1432</v>
      </c>
      <c r="B7" s="6" t="n">
        <v>6700</v>
      </c>
      <c r="C7" s="6" t="n">
        <v>1303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32</v>
      </c>
      <c r="D2" s="2" t="s">
        <v>88</v>
      </c>
    </row>
    <row r="3" spans="1:4">
      <c r="A3" s="3" t="s">
        <v>1434</v>
      </c>
    </row>
    <row r="4" spans="1:4">
      <c r="A4" s="4" t="s">
        <v>1435</v>
      </c>
      <c r="B4" s="6" t="n">
        <v>60000000</v>
      </c>
    </row>
    <row r="5" spans="1:4">
      <c r="A5" s="4" t="s">
        <v>1436</v>
      </c>
      <c r="B5" s="4" t="s">
        <v>1437</v>
      </c>
    </row>
    <row r="6" spans="1:4">
      <c r="A6" s="4" t="s">
        <v>1438</v>
      </c>
      <c r="B6" s="4" t="s">
        <v>1439</v>
      </c>
    </row>
    <row r="7" spans="1:4">
      <c r="A7" s="4" t="s">
        <v>1440</v>
      </c>
      <c r="B7" s="4" t="s">
        <v>1441</v>
      </c>
    </row>
    <row r="8" spans="1:4">
      <c r="A8" s="4" t="s">
        <v>1442</v>
      </c>
      <c r="B8" s="4" t="s">
        <v>1067</v>
      </c>
    </row>
    <row r="9" spans="1:4">
      <c r="A9" s="4" t="s">
        <v>1443</v>
      </c>
      <c r="B9" s="4" t="s">
        <v>1036</v>
      </c>
    </row>
    <row r="10" spans="1:4">
      <c r="A10" s="4" t="s">
        <v>1444</v>
      </c>
      <c r="B10" s="4" t="s">
        <v>1445</v>
      </c>
    </row>
    <row r="11" spans="1:4">
      <c r="A11" s="4" t="s">
        <v>1446</v>
      </c>
      <c r="B11" s="6" t="n">
        <v>22400000</v>
      </c>
    </row>
    <row r="12" spans="1:4">
      <c r="A12" s="4" t="s">
        <v>1447</v>
      </c>
      <c r="B12" s="5" t="n">
        <v>60000000</v>
      </c>
    </row>
    <row r="13" spans="1:4">
      <c r="A13" s="4" t="s">
        <v>1448</v>
      </c>
      <c r="B13" s="5" t="n">
        <v>1000000</v>
      </c>
    </row>
    <row r="14" spans="1:4">
      <c r="A14" s="4" t="s">
        <v>1449</v>
      </c>
      <c r="B14" s="5" t="n">
        <v>1000000</v>
      </c>
      <c r="C14" s="6" t="n">
        <v>1800000</v>
      </c>
      <c r="D14" s="6" t="n">
        <v>1900000</v>
      </c>
    </row>
    <row r="15" spans="1:4">
      <c r="A15" s="4" t="s">
        <v>1450</v>
      </c>
      <c r="B15" s="6" t="n">
        <v>0</v>
      </c>
    </row>
    <row r="16" spans="1:4">
      <c r="A16" s="4" t="s">
        <v>1451</v>
      </c>
      <c r="B16" s="4" t="s">
        <v>145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53</v>
      </c>
      <c r="B1" s="2" t="s">
        <v>533</v>
      </c>
    </row>
    <row r="2" spans="1:2">
      <c r="A2" s="3" t="s">
        <v>1434</v>
      </c>
    </row>
    <row r="3" spans="1:2">
      <c r="A3" s="4" t="s">
        <v>1454</v>
      </c>
      <c r="B3" s="6" t="n">
        <v>11000</v>
      </c>
    </row>
    <row r="4" spans="1:2">
      <c r="A4" s="4" t="s">
        <v>1455</v>
      </c>
      <c r="B4" s="5" t="n">
        <v>660</v>
      </c>
    </row>
    <row r="5" spans="1:2">
      <c r="A5" s="4" t="s">
        <v>1456</v>
      </c>
      <c r="B5" s="5" t="n">
        <v>300</v>
      </c>
    </row>
    <row r="6" spans="1:2">
      <c r="A6" s="4" t="s">
        <v>1226</v>
      </c>
    </row>
    <row r="7" spans="1:2">
      <c r="A7" s="3" t="s">
        <v>1434</v>
      </c>
    </row>
    <row r="8" spans="1:2">
      <c r="A8" s="4" t="s">
        <v>1454</v>
      </c>
      <c r="B8" s="5" t="n">
        <v>6000</v>
      </c>
    </row>
    <row r="9" spans="1:2">
      <c r="A9" s="4" t="s">
        <v>1455</v>
      </c>
      <c r="B9" s="5" t="n">
        <v>360</v>
      </c>
    </row>
    <row r="10" spans="1:2">
      <c r="A10" s="4" t="s">
        <v>1228</v>
      </c>
    </row>
    <row r="11" spans="1:2">
      <c r="A11" s="3" t="s">
        <v>1434</v>
      </c>
    </row>
    <row r="12" spans="1:2">
      <c r="A12" s="4" t="s">
        <v>1454</v>
      </c>
      <c r="B12" s="5" t="n">
        <v>5000</v>
      </c>
    </row>
    <row r="13" spans="1:2">
      <c r="A13" s="4" t="s">
        <v>1455</v>
      </c>
      <c r="B13" s="5" t="n">
        <v>300</v>
      </c>
    </row>
    <row r="14" spans="1:2">
      <c r="A14" s="4" t="s">
        <v>1456</v>
      </c>
      <c r="B14" s="6" t="n">
        <v>3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533</v>
      </c>
    </row>
    <row r="2" spans="1:2">
      <c r="A2" s="4" t="s">
        <v>462</v>
      </c>
    </row>
    <row r="3" spans="1:2">
      <c r="A3" s="3" t="s">
        <v>1434</v>
      </c>
    </row>
    <row r="4" spans="1:2">
      <c r="A4" s="4" t="s">
        <v>1458</v>
      </c>
      <c r="B4" s="6" t="n">
        <v>4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9</v>
      </c>
      <c r="B1" s="2" t="s">
        <v>2</v>
      </c>
      <c r="C1" s="2" t="s">
        <v>32</v>
      </c>
      <c r="D1" s="2" t="s">
        <v>88</v>
      </c>
      <c r="E1" s="2" t="s">
        <v>716</v>
      </c>
    </row>
    <row r="2" spans="1:5">
      <c r="A2" s="3" t="s">
        <v>33</v>
      </c>
    </row>
    <row r="3" spans="1:5">
      <c r="A3" s="4" t="s">
        <v>567</v>
      </c>
      <c r="B3" s="6" t="n">
        <v>117572</v>
      </c>
      <c r="C3" s="6" t="n">
        <v>128170</v>
      </c>
      <c r="D3" s="6" t="n">
        <v>86685</v>
      </c>
      <c r="E3" s="6" t="n">
        <v>94002</v>
      </c>
    </row>
    <row r="4" spans="1:5">
      <c r="A4" s="4" t="s">
        <v>1460</v>
      </c>
      <c r="B4" s="5" t="n">
        <v>6296157</v>
      </c>
      <c r="C4" s="5" t="n">
        <v>6205762</v>
      </c>
    </row>
    <row r="5" spans="1:5">
      <c r="A5" s="4" t="s">
        <v>48</v>
      </c>
      <c r="B5" s="5" t="n">
        <v>155004</v>
      </c>
      <c r="C5" s="5" t="n">
        <v>180488</v>
      </c>
    </row>
    <row r="6" spans="1:5">
      <c r="A6" s="4" t="s">
        <v>49</v>
      </c>
      <c r="B6" s="5" t="n">
        <v>9816178</v>
      </c>
      <c r="C6" s="5" t="n">
        <v>9790877</v>
      </c>
    </row>
    <row r="7" spans="1:5">
      <c r="A7" s="4" t="s">
        <v>563</v>
      </c>
      <c r="B7" s="5" t="n">
        <v>8420857</v>
      </c>
      <c r="C7" s="5" t="n">
        <v>8449469</v>
      </c>
    </row>
    <row r="8" spans="1:5">
      <c r="A8" s="4" t="s">
        <v>1461</v>
      </c>
      <c r="B8" s="5" t="n">
        <v>1395321</v>
      </c>
      <c r="C8" s="5" t="n">
        <v>1341408</v>
      </c>
      <c r="D8" s="6" t="n">
        <v>1122132</v>
      </c>
      <c r="E8" s="6" t="n">
        <v>788190</v>
      </c>
    </row>
    <row r="9" spans="1:5">
      <c r="A9" s="4" t="s">
        <v>1462</v>
      </c>
      <c r="B9" s="5" t="n">
        <v>9816178</v>
      </c>
      <c r="C9" s="5" t="n">
        <v>9790877</v>
      </c>
    </row>
    <row r="10" spans="1:5">
      <c r="A10" s="4" t="s">
        <v>462</v>
      </c>
    </row>
    <row r="11" spans="1:5">
      <c r="A11" s="3" t="s">
        <v>33</v>
      </c>
    </row>
    <row r="12" spans="1:5">
      <c r="A12" s="4" t="s">
        <v>567</v>
      </c>
      <c r="B12" s="5" t="n">
        <v>36533</v>
      </c>
      <c r="C12" s="6" t="n">
        <v>31303</v>
      </c>
    </row>
    <row r="13" spans="1:5">
      <c r="A13" s="4" t="s">
        <v>1460</v>
      </c>
      <c r="B13" s="5" t="n">
        <v>35218</v>
      </c>
    </row>
    <row r="14" spans="1:5">
      <c r="A14" s="4" t="s">
        <v>1463</v>
      </c>
      <c r="B14" s="5" t="n">
        <v>820</v>
      </c>
    </row>
    <row r="15" spans="1:5">
      <c r="A15" s="4" t="s">
        <v>48</v>
      </c>
      <c r="B15" s="5" t="n">
        <v>195</v>
      </c>
    </row>
    <row r="16" spans="1:5">
      <c r="A16" s="4" t="s">
        <v>49</v>
      </c>
      <c r="B16" s="5" t="n">
        <v>72766</v>
      </c>
    </row>
    <row r="17" spans="1:5">
      <c r="A17" s="4" t="s">
        <v>563</v>
      </c>
      <c r="B17" s="5" t="n">
        <v>354</v>
      </c>
    </row>
    <row r="18" spans="1:5">
      <c r="A18" s="4" t="s">
        <v>1461</v>
      </c>
      <c r="B18" s="5" t="n">
        <v>72412</v>
      </c>
    </row>
    <row r="19" spans="1:5">
      <c r="A19" s="4" t="s">
        <v>1462</v>
      </c>
      <c r="B19" s="6" t="n">
        <v>7276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4</v>
      </c>
      <c r="B1" s="2" t="s">
        <v>2</v>
      </c>
      <c r="C1" s="2" t="s">
        <v>32</v>
      </c>
      <c r="D1" s="2" t="s">
        <v>88</v>
      </c>
      <c r="E1" s="2" t="s">
        <v>716</v>
      </c>
    </row>
    <row r="2" spans="1:5">
      <c r="A2" s="3" t="s">
        <v>1434</v>
      </c>
    </row>
    <row r="3" spans="1:5">
      <c r="A3" s="4" t="s">
        <v>42</v>
      </c>
      <c r="B3" s="6" t="n">
        <v>45284</v>
      </c>
      <c r="C3" s="6" t="n">
        <v>43674</v>
      </c>
      <c r="D3" s="6" t="n">
        <v>41710</v>
      </c>
      <c r="E3" s="6" t="n">
        <v>44654</v>
      </c>
    </row>
    <row r="4" spans="1:5">
      <c r="A4" s="4" t="s">
        <v>462</v>
      </c>
    </row>
    <row r="5" spans="1:5">
      <c r="A5" s="3" t="s">
        <v>1434</v>
      </c>
    </row>
    <row r="6" spans="1:5">
      <c r="A6" s="4" t="s">
        <v>42</v>
      </c>
      <c r="B6" s="6" t="n">
        <v>25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5</v>
      </c>
      <c r="B1" s="2" t="s">
        <v>483</v>
      </c>
      <c r="J1" s="2" t="s">
        <v>1</v>
      </c>
    </row>
    <row r="2" spans="1:12">
      <c r="B2" s="2" t="s">
        <v>2</v>
      </c>
      <c r="C2" s="2" t="s">
        <v>577</v>
      </c>
      <c r="D2" s="2" t="s">
        <v>4</v>
      </c>
      <c r="E2" s="2" t="s">
        <v>578</v>
      </c>
      <c r="F2" s="2" t="s">
        <v>32</v>
      </c>
      <c r="G2" s="2" t="s">
        <v>579</v>
      </c>
      <c r="H2" s="2" t="s">
        <v>580</v>
      </c>
      <c r="I2" s="2" t="s">
        <v>581</v>
      </c>
      <c r="J2" s="2" t="s">
        <v>2</v>
      </c>
      <c r="K2" s="2" t="s">
        <v>32</v>
      </c>
      <c r="L2" s="2" t="s">
        <v>88</v>
      </c>
    </row>
    <row r="3" spans="1:12">
      <c r="A3" s="3" t="s">
        <v>1466</v>
      </c>
    </row>
    <row r="4" spans="1:12">
      <c r="A4" s="4" t="s">
        <v>539</v>
      </c>
      <c r="J4" s="6" t="n">
        <v>272007</v>
      </c>
      <c r="K4" s="6" t="n">
        <v>226993</v>
      </c>
      <c r="L4" s="6" t="n">
        <v>203993</v>
      </c>
    </row>
    <row r="5" spans="1:12">
      <c r="A5" s="4" t="s">
        <v>1467</v>
      </c>
      <c r="B5" s="6" t="n">
        <v>84851</v>
      </c>
      <c r="C5" s="6" t="n">
        <v>85489</v>
      </c>
      <c r="D5" s="6" t="n">
        <v>82160</v>
      </c>
      <c r="E5" s="6" t="n">
        <v>79924</v>
      </c>
      <c r="F5" s="6" t="n">
        <v>80819</v>
      </c>
      <c r="G5" s="6" t="n">
        <v>70092</v>
      </c>
      <c r="H5" s="6" t="n">
        <v>67585</v>
      </c>
      <c r="I5" s="6" t="n">
        <v>67601</v>
      </c>
      <c r="J5" s="5" t="n">
        <v>332424</v>
      </c>
      <c r="K5" s="5" t="n">
        <v>286097</v>
      </c>
      <c r="L5" s="5" t="n">
        <v>261712</v>
      </c>
    </row>
    <row r="6" spans="1:12">
      <c r="A6" s="4" t="s">
        <v>705</v>
      </c>
      <c r="J6" s="5" t="n">
        <v>9983</v>
      </c>
      <c r="K6" s="5" t="n">
        <v>8520</v>
      </c>
      <c r="L6" s="5" t="n">
        <v>8195</v>
      </c>
    </row>
    <row r="7" spans="1:12">
      <c r="A7" s="4" t="s">
        <v>104</v>
      </c>
      <c r="B7" s="5" t="n">
        <v>70806</v>
      </c>
      <c r="C7" s="5" t="n">
        <v>71738</v>
      </c>
      <c r="D7" s="5" t="n">
        <v>69756</v>
      </c>
      <c r="E7" s="5" t="n">
        <v>68008</v>
      </c>
      <c r="F7" s="5" t="n">
        <v>69560</v>
      </c>
      <c r="G7" s="5" t="n">
        <v>59812</v>
      </c>
      <c r="H7" s="5" t="n">
        <v>57963</v>
      </c>
      <c r="I7" s="5" t="n">
        <v>57518</v>
      </c>
      <c r="J7" s="5" t="n">
        <v>280309</v>
      </c>
      <c r="K7" s="5" t="n">
        <v>244852</v>
      </c>
      <c r="L7" s="5" t="n">
        <v>228634</v>
      </c>
    </row>
    <row r="8" spans="1:12">
      <c r="A8" s="4" t="s">
        <v>1468</v>
      </c>
      <c r="B8" s="5" t="n">
        <v>56</v>
      </c>
      <c r="C8" s="5" t="n">
        <v>6</v>
      </c>
      <c r="D8" s="5" t="n">
        <v>494</v>
      </c>
      <c r="E8" s="5" t="n">
        <v>12</v>
      </c>
      <c r="F8" s="5" t="n">
        <v>63</v>
      </c>
      <c r="G8" s="5" t="n">
        <v>598</v>
      </c>
      <c r="H8" s="5" t="n">
        <v>585</v>
      </c>
      <c r="I8" s="5" t="n">
        <v>1111</v>
      </c>
      <c r="J8" s="5" t="n">
        <v>567</v>
      </c>
      <c r="K8" s="5" t="n">
        <v>2357</v>
      </c>
    </row>
    <row r="9" spans="1:12">
      <c r="A9" s="4" t="s">
        <v>1469</v>
      </c>
      <c r="B9" s="5" t="n">
        <v>54837</v>
      </c>
      <c r="C9" s="5" t="n">
        <v>55754</v>
      </c>
      <c r="D9" s="5" t="n">
        <v>55884</v>
      </c>
      <c r="E9" s="5" t="n">
        <v>54384</v>
      </c>
      <c r="F9" s="5" t="n">
        <v>58298</v>
      </c>
      <c r="G9" s="5" t="n">
        <v>57601</v>
      </c>
      <c r="H9" s="5" t="n">
        <v>47360</v>
      </c>
      <c r="I9" s="5" t="n">
        <v>45343</v>
      </c>
      <c r="J9" s="5" t="n">
        <v>220860</v>
      </c>
      <c r="K9" s="5" t="n">
        <v>208680</v>
      </c>
      <c r="L9" s="5" t="n">
        <v>193923</v>
      </c>
    </row>
    <row r="10" spans="1:12">
      <c r="A10" s="4" t="s">
        <v>126</v>
      </c>
      <c r="B10" s="5" t="n">
        <v>38903</v>
      </c>
      <c r="C10" s="5" t="n">
        <v>36883</v>
      </c>
      <c r="D10" s="5" t="n">
        <v>35994</v>
      </c>
      <c r="E10" s="5" t="n">
        <v>36508</v>
      </c>
      <c r="F10" s="5" t="n">
        <v>32682</v>
      </c>
      <c r="G10" s="5" t="n">
        <v>23228</v>
      </c>
      <c r="H10" s="5" t="n">
        <v>30194</v>
      </c>
      <c r="I10" s="5" t="n">
        <v>31568</v>
      </c>
      <c r="J10" s="5" t="n">
        <v>148289</v>
      </c>
      <c r="K10" s="5" t="n">
        <v>117671</v>
      </c>
      <c r="L10" s="5" t="n">
        <v>109177</v>
      </c>
    </row>
    <row r="11" spans="1:12">
      <c r="A11" s="4" t="s">
        <v>127</v>
      </c>
      <c r="B11" s="5" t="n">
        <v>23006</v>
      </c>
      <c r="C11" s="5" t="n">
        <v>10527</v>
      </c>
      <c r="D11" s="5" t="n">
        <v>9653</v>
      </c>
      <c r="E11" s="5" t="n">
        <v>10622</v>
      </c>
      <c r="F11" s="5" t="n">
        <v>8464</v>
      </c>
      <c r="G11" s="5" t="n">
        <v>5793</v>
      </c>
      <c r="H11" s="5" t="n">
        <v>8085</v>
      </c>
      <c r="I11" s="5" t="n">
        <v>8694</v>
      </c>
      <c r="J11" s="5" t="n">
        <v>53807</v>
      </c>
      <c r="K11" s="5" t="n">
        <v>31036</v>
      </c>
      <c r="L11" s="5" t="n">
        <v>28415</v>
      </c>
    </row>
    <row r="12" spans="1:12">
      <c r="A12" s="4" t="s">
        <v>136</v>
      </c>
      <c r="B12" s="6" t="n">
        <v>15897</v>
      </c>
      <c r="C12" s="6" t="n">
        <v>26356</v>
      </c>
      <c r="D12" s="6" t="n">
        <v>26341</v>
      </c>
      <c r="E12" s="6" t="n">
        <v>25886</v>
      </c>
      <c r="F12" s="6" t="n">
        <v>24218</v>
      </c>
      <c r="G12" s="6" t="n">
        <v>17435</v>
      </c>
      <c r="H12" s="6" t="n">
        <v>22109</v>
      </c>
      <c r="I12" s="6" t="n">
        <v>22874</v>
      </c>
      <c r="J12" s="5" t="n">
        <v>94482</v>
      </c>
      <c r="K12" s="6" t="n">
        <v>86635</v>
      </c>
      <c r="L12" s="6" t="n">
        <v>80762</v>
      </c>
    </row>
    <row r="13" spans="1:12">
      <c r="A13" s="4" t="s">
        <v>462</v>
      </c>
    </row>
    <row r="14" spans="1:12">
      <c r="A14" s="3" t="s">
        <v>1466</v>
      </c>
    </row>
    <row r="15" spans="1:12">
      <c r="A15" s="4" t="s">
        <v>539</v>
      </c>
      <c r="J15" s="5" t="n">
        <v>1282</v>
      </c>
    </row>
    <row r="16" spans="1:12">
      <c r="A16" s="4" t="s">
        <v>1467</v>
      </c>
      <c r="J16" s="5" t="n">
        <v>1282</v>
      </c>
    </row>
    <row r="17" spans="1:12">
      <c r="A17" s="4" t="s">
        <v>705</v>
      </c>
      <c r="J17" s="5" t="n">
        <v>5</v>
      </c>
    </row>
    <row r="18" spans="1:12">
      <c r="A18" s="4" t="s">
        <v>104</v>
      </c>
      <c r="J18" s="5" t="n">
        <v>1277</v>
      </c>
    </row>
    <row r="19" spans="1:12">
      <c r="A19" s="4" t="s">
        <v>1468</v>
      </c>
      <c r="J19" s="5" t="n">
        <v>-148</v>
      </c>
    </row>
    <row r="20" spans="1:12">
      <c r="A20" s="4" t="s">
        <v>1469</v>
      </c>
      <c r="J20" s="5" t="n">
        <v>235</v>
      </c>
    </row>
    <row r="21" spans="1:12">
      <c r="A21" s="4" t="s">
        <v>126</v>
      </c>
      <c r="J21" s="5" t="n">
        <v>894</v>
      </c>
    </row>
    <row r="22" spans="1:12">
      <c r="A22" s="4" t="s">
        <v>127</v>
      </c>
      <c r="J22" s="5" t="n">
        <v>354</v>
      </c>
    </row>
    <row r="23" spans="1:12">
      <c r="A23" s="4" t="s">
        <v>136</v>
      </c>
      <c r="J23" s="6" t="n">
        <v>54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0</v>
      </c>
      <c r="B1" s="2" t="s">
        <v>483</v>
      </c>
      <c r="J1" s="2" t="s">
        <v>1</v>
      </c>
    </row>
    <row r="2" spans="1:12">
      <c r="B2" s="2" t="s">
        <v>2</v>
      </c>
      <c r="C2" s="2" t="s">
        <v>577</v>
      </c>
      <c r="D2" s="2" t="s">
        <v>4</v>
      </c>
      <c r="E2" s="2" t="s">
        <v>578</v>
      </c>
      <c r="F2" s="2" t="s">
        <v>32</v>
      </c>
      <c r="G2" s="2" t="s">
        <v>579</v>
      </c>
      <c r="H2" s="2" t="s">
        <v>580</v>
      </c>
      <c r="I2" s="2" t="s">
        <v>581</v>
      </c>
      <c r="J2" s="2" t="s">
        <v>2</v>
      </c>
      <c r="K2" s="2" t="s">
        <v>32</v>
      </c>
      <c r="L2" s="2" t="s">
        <v>88</v>
      </c>
    </row>
    <row r="3" spans="1:12">
      <c r="A3" s="3" t="s">
        <v>185</v>
      </c>
    </row>
    <row r="4" spans="1:12">
      <c r="A4" s="4" t="s">
        <v>136</v>
      </c>
      <c r="B4" s="6" t="n">
        <v>15897</v>
      </c>
      <c r="C4" s="6" t="n">
        <v>26356</v>
      </c>
      <c r="D4" s="6" t="n">
        <v>26341</v>
      </c>
      <c r="E4" s="6" t="n">
        <v>25886</v>
      </c>
      <c r="F4" s="6" t="n">
        <v>24218</v>
      </c>
      <c r="G4" s="6" t="n">
        <v>17435</v>
      </c>
      <c r="H4" s="6" t="n">
        <v>22109</v>
      </c>
      <c r="I4" s="6" t="n">
        <v>22874</v>
      </c>
      <c r="J4" s="6" t="n">
        <v>94482</v>
      </c>
      <c r="K4" s="6" t="n">
        <v>86635</v>
      </c>
      <c r="L4" s="6" t="n">
        <v>80762</v>
      </c>
    </row>
    <row r="5" spans="1:12">
      <c r="A5" s="4" t="s">
        <v>705</v>
      </c>
      <c r="J5" s="5" t="n">
        <v>9983</v>
      </c>
      <c r="K5" s="5" t="n">
        <v>8520</v>
      </c>
      <c r="L5" s="5" t="n">
        <v>8195</v>
      </c>
    </row>
    <row r="6" spans="1:12">
      <c r="A6" s="4" t="s">
        <v>1468</v>
      </c>
      <c r="B6" s="5" t="n">
        <v>-56</v>
      </c>
      <c r="C6" s="6" t="n">
        <v>-6</v>
      </c>
      <c r="D6" s="6" t="n">
        <v>-494</v>
      </c>
      <c r="E6" s="5" t="n">
        <v>-12</v>
      </c>
      <c r="F6" s="5" t="n">
        <v>-63</v>
      </c>
      <c r="G6" s="6" t="n">
        <v>-598</v>
      </c>
      <c r="H6" s="6" t="n">
        <v>-585</v>
      </c>
      <c r="I6" s="5" t="n">
        <v>-1111</v>
      </c>
      <c r="J6" s="5" t="n">
        <v>-567</v>
      </c>
      <c r="K6" s="5" t="n">
        <v>-2357</v>
      </c>
    </row>
    <row r="7" spans="1:12">
      <c r="A7" s="4" t="s">
        <v>1471</v>
      </c>
      <c r="J7" s="5" t="n">
        <v>4593</v>
      </c>
      <c r="K7" s="5" t="n">
        <v>13137</v>
      </c>
      <c r="L7" s="5" t="n">
        <v>-4293</v>
      </c>
    </row>
    <row r="8" spans="1:12">
      <c r="A8" s="4" t="s">
        <v>1472</v>
      </c>
      <c r="J8" s="5" t="n">
        <v>2944</v>
      </c>
      <c r="K8" s="5" t="n">
        <v>7404</v>
      </c>
      <c r="L8" s="5" t="n">
        <v>-7988</v>
      </c>
    </row>
    <row r="9" spans="1:12">
      <c r="A9" s="4" t="s">
        <v>199</v>
      </c>
      <c r="J9" s="5" t="n">
        <v>141626</v>
      </c>
      <c r="K9" s="5" t="n">
        <v>123077</v>
      </c>
      <c r="L9" s="5" t="n">
        <v>88386</v>
      </c>
    </row>
    <row r="10" spans="1:12">
      <c r="A10" s="3" t="s">
        <v>200</v>
      </c>
    </row>
    <row r="11" spans="1:12">
      <c r="A11" s="4" t="s">
        <v>1473</v>
      </c>
      <c r="J11" s="5" t="n">
        <v>-90225</v>
      </c>
      <c r="K11" s="5" t="n">
        <v>-174952</v>
      </c>
      <c r="L11" s="5" t="n">
        <v>-293306</v>
      </c>
    </row>
    <row r="12" spans="1:12">
      <c r="A12" s="4" t="s">
        <v>1474</v>
      </c>
      <c r="J12" s="5" t="n">
        <v>-77375</v>
      </c>
      <c r="K12" s="5" t="n">
        <v>194588</v>
      </c>
      <c r="L12" s="5" t="n">
        <v>-210328</v>
      </c>
    </row>
    <row r="13" spans="1:12">
      <c r="A13" s="3" t="s">
        <v>210</v>
      </c>
    </row>
    <row r="14" spans="1:12">
      <c r="A14" s="4" t="s">
        <v>1475</v>
      </c>
      <c r="J14" s="5" t="n">
        <v>-74849</v>
      </c>
      <c r="K14" s="5" t="n">
        <v>-276180</v>
      </c>
      <c r="L14" s="5" t="n">
        <v>114625</v>
      </c>
    </row>
    <row r="15" spans="1:12">
      <c r="A15" s="4" t="s">
        <v>1476</v>
      </c>
      <c r="J15" s="5" t="n">
        <v>-10598</v>
      </c>
      <c r="K15" s="5" t="n">
        <v>41485</v>
      </c>
      <c r="L15" s="5" t="n">
        <v>-7317</v>
      </c>
    </row>
    <row r="16" spans="1:12">
      <c r="A16" s="4" t="s">
        <v>223</v>
      </c>
      <c r="E16" s="5" t="n">
        <v>128170</v>
      </c>
      <c r="I16" s="6" t="n">
        <v>86685</v>
      </c>
      <c r="J16" s="5" t="n">
        <v>128170</v>
      </c>
      <c r="K16" s="5" t="n">
        <v>86685</v>
      </c>
      <c r="L16" s="5" t="n">
        <v>94002</v>
      </c>
    </row>
    <row r="17" spans="1:12">
      <c r="A17" s="4" t="s">
        <v>224</v>
      </c>
      <c r="B17" s="5" t="n">
        <v>117572</v>
      </c>
      <c r="F17" s="5" t="n">
        <v>128170</v>
      </c>
      <c r="J17" s="5" t="n">
        <v>117572</v>
      </c>
      <c r="K17" s="5" t="n">
        <v>128170</v>
      </c>
      <c r="L17" s="6" t="n">
        <v>86685</v>
      </c>
    </row>
    <row r="18" spans="1:12">
      <c r="A18" s="4" t="s">
        <v>462</v>
      </c>
    </row>
    <row r="19" spans="1:12">
      <c r="A19" s="3" t="s">
        <v>185</v>
      </c>
    </row>
    <row r="20" spans="1:12">
      <c r="A20" s="4" t="s">
        <v>136</v>
      </c>
      <c r="J20" s="5" t="n">
        <v>540</v>
      </c>
    </row>
    <row r="21" spans="1:12">
      <c r="A21" s="4" t="s">
        <v>705</v>
      </c>
      <c r="J21" s="5" t="n">
        <v>5</v>
      </c>
    </row>
    <row r="22" spans="1:12">
      <c r="A22" s="4" t="s">
        <v>1468</v>
      </c>
      <c r="J22" s="5" t="n">
        <v>148</v>
      </c>
    </row>
    <row r="23" spans="1:12">
      <c r="A23" s="4" t="s">
        <v>1471</v>
      </c>
      <c r="J23" s="5" t="n">
        <v>91</v>
      </c>
    </row>
    <row r="24" spans="1:12">
      <c r="A24" s="4" t="s">
        <v>1472</v>
      </c>
      <c r="J24" s="5" t="n">
        <v>80</v>
      </c>
    </row>
    <row r="25" spans="1:12">
      <c r="A25" s="4" t="s">
        <v>199</v>
      </c>
      <c r="J25" s="5" t="n">
        <v>864</v>
      </c>
    </row>
    <row r="26" spans="1:12">
      <c r="A26" s="3" t="s">
        <v>200</v>
      </c>
    </row>
    <row r="27" spans="1:12">
      <c r="A27" s="4" t="s">
        <v>1473</v>
      </c>
      <c r="J27" s="5" t="n">
        <v>4366</v>
      </c>
    </row>
    <row r="28" spans="1:12">
      <c r="A28" s="4" t="s">
        <v>1474</v>
      </c>
      <c r="J28" s="5" t="n">
        <v>4366</v>
      </c>
    </row>
    <row r="29" spans="1:12">
      <c r="A29" s="3" t="s">
        <v>210</v>
      </c>
    </row>
    <row r="30" spans="1:12">
      <c r="A30" s="4" t="s">
        <v>1477</v>
      </c>
      <c r="J30" s="5" t="n">
        <v>0</v>
      </c>
    </row>
    <row r="31" spans="1:12">
      <c r="A31" s="4" t="s">
        <v>1475</v>
      </c>
      <c r="J31" s="5" t="n">
        <v>0</v>
      </c>
    </row>
    <row r="32" spans="1:12">
      <c r="A32" s="4" t="s">
        <v>1476</v>
      </c>
      <c r="J32" s="5" t="n">
        <v>5230</v>
      </c>
    </row>
    <row r="33" spans="1:12">
      <c r="A33" s="4" t="s">
        <v>223</v>
      </c>
      <c r="E33" s="6" t="n">
        <v>31303</v>
      </c>
      <c r="J33" s="5" t="n">
        <v>31303</v>
      </c>
    </row>
    <row r="34" spans="1:12">
      <c r="A34" s="4" t="s">
        <v>224</v>
      </c>
      <c r="B34" s="6" t="n">
        <v>36533</v>
      </c>
      <c r="F34" s="6" t="n">
        <v>31303</v>
      </c>
      <c r="J34" s="6" t="n">
        <v>36533</v>
      </c>
      <c r="K34" s="6" t="n">
        <v>31303</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78</v>
      </c>
      <c r="B1" s="2" t="s">
        <v>1</v>
      </c>
    </row>
    <row r="2" spans="1:4">
      <c r="B2" s="2" t="s">
        <v>2</v>
      </c>
      <c r="C2" s="2" t="s">
        <v>32</v>
      </c>
      <c r="D2" s="2" t="s">
        <v>88</v>
      </c>
    </row>
    <row r="3" spans="1:4">
      <c r="A3" s="3" t="s">
        <v>287</v>
      </c>
    </row>
    <row r="4" spans="1:4">
      <c r="A4" s="4" t="s">
        <v>1479</v>
      </c>
      <c r="B4" s="6" t="n">
        <v>16700000</v>
      </c>
      <c r="C4" s="6" t="n">
        <v>18700000</v>
      </c>
      <c r="D4" s="6" t="n">
        <v>9600000</v>
      </c>
    </row>
    <row r="5" spans="1:4">
      <c r="A5" s="4" t="s">
        <v>1480</v>
      </c>
      <c r="B5" s="5" t="n">
        <v>4300000</v>
      </c>
    </row>
    <row r="6" spans="1:4">
      <c r="A6" s="4" t="s">
        <v>1481</v>
      </c>
      <c r="B6" s="6" t="n">
        <v>6300000</v>
      </c>
    </row>
    <row r="7" spans="1:4">
      <c r="A7" s="4" t="s">
        <v>1482</v>
      </c>
      <c r="B7" s="4" t="s">
        <v>496</v>
      </c>
    </row>
    <row r="8" spans="1:4">
      <c r="A8" s="4" t="s">
        <v>1483</v>
      </c>
      <c r="B8" s="6" t="n">
        <v>0</v>
      </c>
      <c r="C8" s="6" t="n">
        <v>0</v>
      </c>
      <c r="D8" s="6" t="n">
        <v>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4</v>
      </c>
      <c r="B1" s="2" t="s">
        <v>1</v>
      </c>
    </row>
    <row r="2" spans="1:3">
      <c r="B2" s="2" t="s">
        <v>2</v>
      </c>
      <c r="C2" s="2" t="s">
        <v>32</v>
      </c>
    </row>
    <row r="3" spans="1:3">
      <c r="A3" s="3" t="s">
        <v>1485</v>
      </c>
    </row>
    <row r="4" spans="1:3">
      <c r="A4" s="4" t="s">
        <v>1486</v>
      </c>
      <c r="B4" s="6" t="n">
        <v>58700000</v>
      </c>
    </row>
    <row r="5" spans="1:3">
      <c r="A5" s="4" t="s">
        <v>1487</v>
      </c>
      <c r="B5" s="6" t="n">
        <v>0</v>
      </c>
      <c r="C5" s="6" t="n">
        <v>2000000</v>
      </c>
    </row>
    <row r="6" spans="1:3">
      <c r="A6" s="4" t="s">
        <v>1488</v>
      </c>
      <c r="B6" s="4" t="s">
        <v>996</v>
      </c>
    </row>
    <row r="7" spans="1:3">
      <c r="A7" s="4" t="s">
        <v>1489</v>
      </c>
      <c r="B7" s="4" t="s">
        <v>1490</v>
      </c>
    </row>
    <row r="8" spans="1:3">
      <c r="A8" s="4" t="s">
        <v>1491</v>
      </c>
      <c r="B8" s="4" t="s">
        <v>1492</v>
      </c>
    </row>
    <row r="9" spans="1:3">
      <c r="A9" s="4" t="s">
        <v>1493</v>
      </c>
      <c r="B9" s="4" t="s">
        <v>1445</v>
      </c>
    </row>
    <row r="10" spans="1:3">
      <c r="A10" s="4" t="s">
        <v>1494</v>
      </c>
      <c r="B10" s="4" t="s">
        <v>996</v>
      </c>
    </row>
    <row r="11" spans="1:3">
      <c r="A11" s="4" t="s">
        <v>1495</v>
      </c>
      <c r="B11" s="4" t="s">
        <v>620</v>
      </c>
    </row>
    <row r="12" spans="1:3">
      <c r="A12" s="4" t="s">
        <v>1496</v>
      </c>
      <c r="B12" s="4" t="s">
        <v>1036</v>
      </c>
    </row>
    <row r="13" spans="1:3">
      <c r="A13" s="4" t="s">
        <v>1497</v>
      </c>
      <c r="B13" s="6" t="n">
        <v>138564000</v>
      </c>
    </row>
    <row r="14" spans="1:3">
      <c r="A14" s="4" t="s">
        <v>1498</v>
      </c>
      <c r="B14" s="6" t="n">
        <v>15000000000</v>
      </c>
    </row>
    <row r="15" spans="1:3">
      <c r="A15" s="4" t="s">
        <v>514</v>
      </c>
    </row>
    <row r="16" spans="1:3">
      <c r="A16" s="3" t="s">
        <v>1485</v>
      </c>
    </row>
    <row r="17" spans="1:3">
      <c r="A17" s="4" t="s">
        <v>1499</v>
      </c>
      <c r="B17" s="4" t="s">
        <v>1164</v>
      </c>
    </row>
    <row r="18" spans="1:3">
      <c r="A18" s="4" t="s">
        <v>1500</v>
      </c>
    </row>
    <row r="19" spans="1:3">
      <c r="A19" s="3" t="s">
        <v>1485</v>
      </c>
    </row>
    <row r="20" spans="1:3">
      <c r="A20" s="4" t="s">
        <v>1488</v>
      </c>
      <c r="B20" s="4" t="s">
        <v>996</v>
      </c>
    </row>
    <row r="21" spans="1:3">
      <c r="A21" s="4" t="s">
        <v>1489</v>
      </c>
      <c r="B21" s="4" t="s">
        <v>1490</v>
      </c>
    </row>
    <row r="22" spans="1:3">
      <c r="A22" s="4" t="s">
        <v>1491</v>
      </c>
      <c r="B22" s="4" t="s">
        <v>1492</v>
      </c>
    </row>
    <row r="23" spans="1:3">
      <c r="A23" s="4" t="s">
        <v>1493</v>
      </c>
      <c r="B23" s="4" t="s">
        <v>1445</v>
      </c>
    </row>
    <row r="24" spans="1:3">
      <c r="A24" s="4" t="s">
        <v>1494</v>
      </c>
      <c r="B24" s="4" t="s">
        <v>996</v>
      </c>
    </row>
    <row r="25" spans="1:3">
      <c r="A25" s="4" t="s">
        <v>1495</v>
      </c>
      <c r="B25" s="4" t="s">
        <v>620</v>
      </c>
    </row>
    <row r="26" spans="1:3">
      <c r="A26" s="4" t="s">
        <v>1496</v>
      </c>
      <c r="B26" s="4" t="s">
        <v>1036</v>
      </c>
    </row>
    <row r="27" spans="1:3">
      <c r="A27" s="4" t="s">
        <v>1501</v>
      </c>
    </row>
    <row r="28" spans="1:3">
      <c r="A28" s="3" t="s">
        <v>1485</v>
      </c>
    </row>
    <row r="29" spans="1:3">
      <c r="A29" s="4" t="s">
        <v>1497</v>
      </c>
      <c r="B29" s="6" t="n">
        <v>1386000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2</v>
      </c>
      <c r="B1" s="2" t="s">
        <v>2</v>
      </c>
      <c r="C1" s="2" t="s">
        <v>32</v>
      </c>
    </row>
    <row r="2" spans="1:3">
      <c r="A2" s="3" t="s">
        <v>1485</v>
      </c>
    </row>
    <row r="3" spans="1:3">
      <c r="A3" s="4" t="s">
        <v>1503</v>
      </c>
      <c r="B3" s="4" t="s">
        <v>1164</v>
      </c>
    </row>
    <row r="4" spans="1:3">
      <c r="A4" s="4" t="s">
        <v>1489</v>
      </c>
      <c r="B4" s="4" t="s">
        <v>1490</v>
      </c>
    </row>
    <row r="5" spans="1:3">
      <c r="A5" s="4" t="s">
        <v>1504</v>
      </c>
      <c r="B5" s="4" t="s">
        <v>1445</v>
      </c>
    </row>
    <row r="6" spans="1:3">
      <c r="A6" s="4" t="s">
        <v>1505</v>
      </c>
      <c r="B6" s="4" t="s">
        <v>996</v>
      </c>
    </row>
    <row r="7" spans="1:3">
      <c r="A7" s="4" t="s">
        <v>1506</v>
      </c>
      <c r="B7" s="4" t="s">
        <v>1036</v>
      </c>
    </row>
    <row r="8" spans="1:3">
      <c r="A8" s="4" t="s">
        <v>1491</v>
      </c>
      <c r="B8" s="4" t="s">
        <v>1492</v>
      </c>
    </row>
    <row r="9" spans="1:3">
      <c r="A9" s="4" t="s">
        <v>1507</v>
      </c>
      <c r="B9" s="4" t="s">
        <v>996</v>
      </c>
    </row>
    <row r="10" spans="1:3">
      <c r="A10" s="4" t="s">
        <v>1508</v>
      </c>
      <c r="B10" s="4" t="s">
        <v>620</v>
      </c>
    </row>
    <row r="11" spans="1:3">
      <c r="A11" s="4" t="s">
        <v>1509</v>
      </c>
      <c r="B11" s="6" t="n">
        <v>970425000</v>
      </c>
      <c r="C11" s="6" t="n">
        <v>901873000</v>
      </c>
    </row>
    <row r="12" spans="1:3">
      <c r="A12" s="4" t="s">
        <v>1510</v>
      </c>
      <c r="B12" s="5" t="n">
        <v>834554000</v>
      </c>
      <c r="C12" s="5" t="n">
        <v>773306000</v>
      </c>
    </row>
    <row r="13" spans="1:3">
      <c r="A13" s="4" t="s">
        <v>1511</v>
      </c>
      <c r="B13" s="5" t="n">
        <v>970425000</v>
      </c>
      <c r="C13" s="5" t="n">
        <v>901873000</v>
      </c>
    </row>
    <row r="14" spans="1:3">
      <c r="A14" s="4" t="s">
        <v>1512</v>
      </c>
      <c r="B14" s="6" t="n">
        <v>1042124000</v>
      </c>
      <c r="C14" s="6" t="n">
        <v>971762000</v>
      </c>
    </row>
    <row r="15" spans="1:3">
      <c r="A15" s="4" t="s">
        <v>1513</v>
      </c>
      <c r="B15" s="4" t="s">
        <v>1514</v>
      </c>
      <c r="C15" s="4" t="s">
        <v>1515</v>
      </c>
    </row>
    <row r="16" spans="1:3">
      <c r="A16" s="4" t="s">
        <v>1516</v>
      </c>
      <c r="B16" s="4" t="s">
        <v>1517</v>
      </c>
      <c r="C16" s="4" t="s">
        <v>1518</v>
      </c>
    </row>
    <row r="17" spans="1:3">
      <c r="A17" s="4" t="s">
        <v>1519</v>
      </c>
      <c r="B17" s="4" t="s">
        <v>1520</v>
      </c>
      <c r="C17" s="4" t="s">
        <v>1521</v>
      </c>
    </row>
    <row r="18" spans="1:3">
      <c r="A18" s="4" t="s">
        <v>1522</v>
      </c>
      <c r="B18" s="4" t="s">
        <v>1523</v>
      </c>
      <c r="C18" s="4" t="s">
        <v>1524</v>
      </c>
    </row>
    <row r="19" spans="1:3">
      <c r="A19" s="4" t="s">
        <v>1500</v>
      </c>
    </row>
    <row r="20" spans="1:3">
      <c r="A20" s="3" t="s">
        <v>1485</v>
      </c>
    </row>
    <row r="21" spans="1:3">
      <c r="A21" s="4" t="s">
        <v>1503</v>
      </c>
      <c r="B21" s="4" t="s">
        <v>1164</v>
      </c>
    </row>
    <row r="22" spans="1:3">
      <c r="A22" s="4" t="s">
        <v>1489</v>
      </c>
      <c r="B22" s="4" t="s">
        <v>1490</v>
      </c>
    </row>
    <row r="23" spans="1:3">
      <c r="A23" s="4" t="s">
        <v>1504</v>
      </c>
      <c r="B23" s="4" t="s">
        <v>1445</v>
      </c>
    </row>
    <row r="24" spans="1:3">
      <c r="A24" s="4" t="s">
        <v>1505</v>
      </c>
      <c r="B24" s="4" t="s">
        <v>996</v>
      </c>
    </row>
    <row r="25" spans="1:3">
      <c r="A25" s="4" t="s">
        <v>1506</v>
      </c>
      <c r="B25" s="4" t="s">
        <v>1036</v>
      </c>
    </row>
    <row r="26" spans="1:3">
      <c r="A26" s="4" t="s">
        <v>1491</v>
      </c>
      <c r="B26" s="4" t="s">
        <v>1492</v>
      </c>
    </row>
    <row r="27" spans="1:3">
      <c r="A27" s="4" t="s">
        <v>1507</v>
      </c>
      <c r="B27" s="4" t="s">
        <v>996</v>
      </c>
    </row>
    <row r="28" spans="1:3">
      <c r="A28" s="4" t="s">
        <v>1508</v>
      </c>
      <c r="B28" s="4" t="s">
        <v>620</v>
      </c>
    </row>
    <row r="29" spans="1:3">
      <c r="A29" s="4" t="s">
        <v>1509</v>
      </c>
      <c r="B29" s="6" t="n">
        <v>869227000</v>
      </c>
      <c r="C29" s="6" t="n">
        <v>827173000</v>
      </c>
    </row>
    <row r="30" spans="1:3">
      <c r="A30" s="4" t="s">
        <v>1510</v>
      </c>
      <c r="B30" s="5" t="n">
        <v>869227000</v>
      </c>
      <c r="C30" s="5" t="n">
        <v>827173000</v>
      </c>
    </row>
    <row r="31" spans="1:3">
      <c r="A31" s="4" t="s">
        <v>1511</v>
      </c>
      <c r="B31" s="5" t="n">
        <v>869227000</v>
      </c>
      <c r="C31" s="5" t="n">
        <v>827173000</v>
      </c>
    </row>
    <row r="32" spans="1:3">
      <c r="A32" s="4" t="s">
        <v>1512</v>
      </c>
      <c r="B32" s="6" t="n">
        <v>940303000</v>
      </c>
      <c r="C32" s="6" t="n">
        <v>896598000</v>
      </c>
    </row>
    <row r="33" spans="1:3">
      <c r="A33" s="4" t="s">
        <v>1513</v>
      </c>
      <c r="B33" s="4" t="s">
        <v>1525</v>
      </c>
      <c r="C33" s="4" t="s">
        <v>1526</v>
      </c>
    </row>
    <row r="34" spans="1:3">
      <c r="A34" s="4" t="s">
        <v>1516</v>
      </c>
      <c r="B34" s="4" t="s">
        <v>1527</v>
      </c>
      <c r="C34" s="4" t="s">
        <v>1528</v>
      </c>
    </row>
    <row r="35" spans="1:3">
      <c r="A35" s="4" t="s">
        <v>1519</v>
      </c>
      <c r="B35" s="4" t="s">
        <v>1527</v>
      </c>
      <c r="C35" s="4" t="s">
        <v>1528</v>
      </c>
    </row>
    <row r="36" spans="1:3">
      <c r="A36" s="4" t="s">
        <v>1522</v>
      </c>
      <c r="B36" s="4" t="s">
        <v>1529</v>
      </c>
      <c r="C36" s="4" t="s">
        <v>1530</v>
      </c>
    </row>
    <row r="37" spans="1:3">
      <c r="A37" s="4" t="s">
        <v>514</v>
      </c>
    </row>
    <row r="38" spans="1:3">
      <c r="A38" s="3" t="s">
        <v>1485</v>
      </c>
    </row>
    <row r="39" spans="1:3">
      <c r="A39" s="4" t="s">
        <v>1509</v>
      </c>
      <c r="B39" s="6" t="n">
        <v>373566000</v>
      </c>
      <c r="C39" s="6" t="n">
        <v>367843000</v>
      </c>
    </row>
    <row r="40" spans="1:3">
      <c r="A40" s="4" t="s">
        <v>1510</v>
      </c>
      <c r="B40" s="5" t="n">
        <v>309298000</v>
      </c>
      <c r="C40" s="5" t="n">
        <v>308462000</v>
      </c>
    </row>
    <row r="41" spans="1:3">
      <c r="A41" s="4" t="s">
        <v>1511</v>
      </c>
      <c r="B41" s="5" t="n">
        <v>412397000</v>
      </c>
      <c r="C41" s="5" t="n">
        <v>411283000</v>
      </c>
    </row>
    <row r="42" spans="1:3">
      <c r="A42" s="4" t="s">
        <v>1512</v>
      </c>
      <c r="B42" s="5" t="n">
        <v>549863000</v>
      </c>
      <c r="C42" s="5" t="n">
        <v>548378000</v>
      </c>
    </row>
    <row r="43" spans="1:3">
      <c r="A43" s="4" t="s">
        <v>1531</v>
      </c>
    </row>
    <row r="44" spans="1:3">
      <c r="A44" s="3" t="s">
        <v>1485</v>
      </c>
    </row>
    <row r="45" spans="1:3">
      <c r="A45" s="4" t="s">
        <v>1509</v>
      </c>
      <c r="B45" s="5" t="n">
        <v>372900000</v>
      </c>
      <c r="C45" s="5" t="n">
        <v>366903000</v>
      </c>
    </row>
    <row r="46" spans="1:3">
      <c r="A46" s="4" t="s">
        <v>1510</v>
      </c>
      <c r="B46" s="5" t="n">
        <v>308900000</v>
      </c>
      <c r="C46" s="5" t="n">
        <v>307728000</v>
      </c>
    </row>
    <row r="47" spans="1:3">
      <c r="A47" s="4" t="s">
        <v>1511</v>
      </c>
      <c r="B47" s="5" t="n">
        <v>411866000</v>
      </c>
      <c r="C47" s="5" t="n">
        <v>410305000</v>
      </c>
    </row>
    <row r="48" spans="1:3">
      <c r="A48" s="4" t="s">
        <v>1512</v>
      </c>
      <c r="B48" s="6" t="n">
        <v>549155000</v>
      </c>
      <c r="C48" s="6" t="n">
        <v>547073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2</v>
      </c>
      <c r="B1" s="2" t="s">
        <v>2</v>
      </c>
      <c r="C1" s="2" t="s">
        <v>32</v>
      </c>
      <c r="D1" s="2" t="s">
        <v>88</v>
      </c>
      <c r="E1" s="2" t="s">
        <v>716</v>
      </c>
    </row>
    <row r="2" spans="1:5">
      <c r="A2" s="3" t="s">
        <v>33</v>
      </c>
    </row>
    <row r="3" spans="1:5">
      <c r="A3" s="4" t="s">
        <v>1533</v>
      </c>
      <c r="B3" s="6" t="n">
        <v>117572</v>
      </c>
      <c r="C3" s="6" t="n">
        <v>128170</v>
      </c>
      <c r="D3" s="6" t="n">
        <v>86685</v>
      </c>
      <c r="E3" s="6" t="n">
        <v>94002</v>
      </c>
    </row>
    <row r="4" spans="1:5">
      <c r="A4" s="4" t="s">
        <v>1534</v>
      </c>
      <c r="B4" s="5" t="n">
        <v>1267478</v>
      </c>
      <c r="C4" s="5" t="n">
        <v>1241176</v>
      </c>
    </row>
    <row r="5" spans="1:5">
      <c r="A5" s="4" t="s">
        <v>48</v>
      </c>
      <c r="B5" s="5" t="n">
        <v>155004</v>
      </c>
      <c r="C5" s="5" t="n">
        <v>180488</v>
      </c>
    </row>
    <row r="6" spans="1:5">
      <c r="A6" s="4" t="s">
        <v>49</v>
      </c>
      <c r="B6" s="5" t="n">
        <v>9816178</v>
      </c>
      <c r="C6" s="5" t="n">
        <v>9790877</v>
      </c>
    </row>
    <row r="7" spans="1:5">
      <c r="A7" s="3" t="s">
        <v>1535</v>
      </c>
    </row>
    <row r="8" spans="1:5">
      <c r="A8" s="4" t="s">
        <v>1536</v>
      </c>
      <c r="B8" s="5" t="n">
        <v>138564</v>
      </c>
    </row>
    <row r="9" spans="1:5">
      <c r="A9" s="4" t="s">
        <v>63</v>
      </c>
      <c r="B9" s="5" t="n">
        <v>8420857</v>
      </c>
      <c r="C9" s="5" t="n">
        <v>8449469</v>
      </c>
    </row>
    <row r="10" spans="1:5">
      <c r="A10" s="4" t="s">
        <v>64</v>
      </c>
      <c r="B10" s="5" t="n">
        <v>1395321</v>
      </c>
      <c r="C10" s="5" t="n">
        <v>1341408</v>
      </c>
      <c r="D10" s="5" t="n">
        <v>1122132</v>
      </c>
      <c r="E10" s="5" t="n">
        <v>788190</v>
      </c>
    </row>
    <row r="11" spans="1:5">
      <c r="A11" s="4" t="s">
        <v>74</v>
      </c>
      <c r="B11" s="5" t="n">
        <v>9816178</v>
      </c>
      <c r="C11" s="5" t="n">
        <v>9790877</v>
      </c>
    </row>
    <row r="12" spans="1:5">
      <c r="A12" s="4" t="s">
        <v>469</v>
      </c>
    </row>
    <row r="13" spans="1:5">
      <c r="A13" s="3" t="s">
        <v>33</v>
      </c>
    </row>
    <row r="14" spans="1:5">
      <c r="A14" s="4" t="s">
        <v>1533</v>
      </c>
      <c r="B14" s="5" t="n">
        <v>75911</v>
      </c>
      <c r="C14" s="5" t="n">
        <v>47035</v>
      </c>
      <c r="D14" s="6" t="n">
        <v>33172</v>
      </c>
      <c r="E14" s="6" t="n">
        <v>61732</v>
      </c>
    </row>
    <row r="15" spans="1:5">
      <c r="A15" s="4" t="s">
        <v>1537</v>
      </c>
      <c r="B15" s="5" t="n">
        <v>1431021</v>
      </c>
      <c r="C15" s="5" t="n">
        <v>1404565</v>
      </c>
    </row>
    <row r="16" spans="1:5">
      <c r="A16" s="4" t="s">
        <v>1538</v>
      </c>
      <c r="B16" s="5" t="n">
        <v>7755</v>
      </c>
      <c r="C16" s="5" t="n">
        <v>8228</v>
      </c>
    </row>
    <row r="17" spans="1:5">
      <c r="A17" s="4" t="s">
        <v>1534</v>
      </c>
      <c r="B17" s="5" t="n">
        <v>2687</v>
      </c>
      <c r="C17" s="5" t="n">
        <v>2133</v>
      </c>
    </row>
    <row r="18" spans="1:5">
      <c r="A18" s="4" t="s">
        <v>48</v>
      </c>
      <c r="B18" s="5" t="n">
        <v>28614</v>
      </c>
      <c r="C18" s="5" t="n">
        <v>28602</v>
      </c>
    </row>
    <row r="19" spans="1:5">
      <c r="A19" s="4" t="s">
        <v>49</v>
      </c>
      <c r="B19" s="5" t="n">
        <v>1545988</v>
      </c>
      <c r="C19" s="5" t="n">
        <v>1490563</v>
      </c>
    </row>
    <row r="20" spans="1:5">
      <c r="A20" s="3" t="s">
        <v>1535</v>
      </c>
    </row>
    <row r="21" spans="1:5">
      <c r="A21" s="4" t="s">
        <v>1536</v>
      </c>
      <c r="B21" s="5" t="n">
        <v>138564</v>
      </c>
      <c r="C21" s="5" t="n">
        <v>137559</v>
      </c>
    </row>
    <row r="22" spans="1:5">
      <c r="A22" s="4" t="s">
        <v>1539</v>
      </c>
      <c r="B22" s="5" t="n">
        <v>12103</v>
      </c>
      <c r="C22" s="5" t="n">
        <v>11596</v>
      </c>
    </row>
    <row r="23" spans="1:5">
      <c r="A23" s="4" t="s">
        <v>63</v>
      </c>
      <c r="B23" s="5" t="n">
        <v>150667</v>
      </c>
      <c r="C23" s="5" t="n">
        <v>149155</v>
      </c>
    </row>
    <row r="24" spans="1:5">
      <c r="A24" s="4" t="s">
        <v>64</v>
      </c>
      <c r="B24" s="5" t="n">
        <v>1395321</v>
      </c>
      <c r="C24" s="5" t="n">
        <v>1341408</v>
      </c>
    </row>
    <row r="25" spans="1:5">
      <c r="A25" s="4" t="s">
        <v>74</v>
      </c>
      <c r="B25" s="6" t="n">
        <v>1545988</v>
      </c>
      <c r="C25" s="6" t="n">
        <v>149056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0</v>
      </c>
      <c r="B1" s="2" t="s">
        <v>483</v>
      </c>
      <c r="J1" s="2" t="s">
        <v>1</v>
      </c>
    </row>
    <row r="2" spans="1:12">
      <c r="B2" s="2" t="s">
        <v>2</v>
      </c>
      <c r="C2" s="2" t="s">
        <v>577</v>
      </c>
      <c r="D2" s="2" t="s">
        <v>4</v>
      </c>
      <c r="E2" s="2" t="s">
        <v>578</v>
      </c>
      <c r="F2" s="2" t="s">
        <v>32</v>
      </c>
      <c r="G2" s="2" t="s">
        <v>579</v>
      </c>
      <c r="H2" s="2" t="s">
        <v>580</v>
      </c>
      <c r="I2" s="2" t="s">
        <v>581</v>
      </c>
      <c r="J2" s="2" t="s">
        <v>2</v>
      </c>
      <c r="K2" s="2" t="s">
        <v>32</v>
      </c>
      <c r="L2" s="2" t="s">
        <v>88</v>
      </c>
    </row>
    <row r="3" spans="1:12">
      <c r="A3" s="3" t="s">
        <v>1541</v>
      </c>
    </row>
    <row r="4" spans="1:12">
      <c r="A4" s="4" t="s">
        <v>1542</v>
      </c>
      <c r="B4" s="6" t="n">
        <v>84851</v>
      </c>
      <c r="C4" s="6" t="n">
        <v>85489</v>
      </c>
      <c r="D4" s="6" t="n">
        <v>82160</v>
      </c>
      <c r="E4" s="6" t="n">
        <v>79924</v>
      </c>
      <c r="F4" s="6" t="n">
        <v>80819</v>
      </c>
      <c r="G4" s="6" t="n">
        <v>70092</v>
      </c>
      <c r="H4" s="6" t="n">
        <v>67585</v>
      </c>
      <c r="I4" s="6" t="n">
        <v>67601</v>
      </c>
      <c r="J4" s="6" t="n">
        <v>332424</v>
      </c>
      <c r="K4" s="6" t="n">
        <v>286097</v>
      </c>
      <c r="L4" s="6" t="n">
        <v>261712</v>
      </c>
    </row>
    <row r="5" spans="1:12">
      <c r="A5" s="4" t="s">
        <v>113</v>
      </c>
      <c r="J5" s="5" t="n">
        <v>8641</v>
      </c>
      <c r="K5" s="5" t="n">
        <v>9751</v>
      </c>
      <c r="L5" s="5" t="n">
        <v>5532</v>
      </c>
    </row>
    <row r="6" spans="1:12">
      <c r="A6" s="4" t="s">
        <v>1543</v>
      </c>
      <c r="B6" s="5" t="n">
        <v>11669</v>
      </c>
      <c r="C6" s="5" t="n">
        <v>11235</v>
      </c>
      <c r="D6" s="5" t="n">
        <v>10021</v>
      </c>
      <c r="E6" s="5" t="n">
        <v>9205</v>
      </c>
      <c r="F6" s="5" t="n">
        <v>9131</v>
      </c>
      <c r="G6" s="5" t="n">
        <v>8066</v>
      </c>
      <c r="H6" s="5" t="n">
        <v>7811</v>
      </c>
      <c r="I6" s="5" t="n">
        <v>7759</v>
      </c>
      <c r="J6" s="5" t="n">
        <v>42129</v>
      </c>
      <c r="K6" s="5" t="n">
        <v>32767</v>
      </c>
      <c r="L6" s="5" t="n">
        <v>24725</v>
      </c>
    </row>
    <row r="7" spans="1:12">
      <c r="A7" s="4" t="s">
        <v>1544</v>
      </c>
      <c r="J7" s="5" t="n">
        <v>45330</v>
      </c>
      <c r="K7" s="5" t="n">
        <v>41000</v>
      </c>
      <c r="L7" s="5" t="n">
        <v>38887</v>
      </c>
    </row>
    <row r="8" spans="1:12">
      <c r="A8" s="4" t="s">
        <v>125</v>
      </c>
      <c r="B8" s="5" t="n">
        <v>54837</v>
      </c>
      <c r="C8" s="5" t="n">
        <v>55754</v>
      </c>
      <c r="D8" s="5" t="n">
        <v>55884</v>
      </c>
      <c r="E8" s="5" t="n">
        <v>54384</v>
      </c>
      <c r="F8" s="5" t="n">
        <v>58298</v>
      </c>
      <c r="G8" s="5" t="n">
        <v>57601</v>
      </c>
      <c r="H8" s="5" t="n">
        <v>47360</v>
      </c>
      <c r="I8" s="5" t="n">
        <v>45343</v>
      </c>
      <c r="J8" s="5" t="n">
        <v>220860</v>
      </c>
      <c r="K8" s="5" t="n">
        <v>208680</v>
      </c>
      <c r="L8" s="5" t="n">
        <v>193923</v>
      </c>
    </row>
    <row r="9" spans="1:12">
      <c r="A9" s="4" t="s">
        <v>1545</v>
      </c>
      <c r="B9" s="5" t="n">
        <v>23006</v>
      </c>
      <c r="C9" s="5" t="n">
        <v>10527</v>
      </c>
      <c r="D9" s="5" t="n">
        <v>9653</v>
      </c>
      <c r="E9" s="5" t="n">
        <v>10622</v>
      </c>
      <c r="F9" s="5" t="n">
        <v>8464</v>
      </c>
      <c r="G9" s="5" t="n">
        <v>5793</v>
      </c>
      <c r="H9" s="5" t="n">
        <v>8085</v>
      </c>
      <c r="I9" s="5" t="n">
        <v>8694</v>
      </c>
      <c r="J9" s="5" t="n">
        <v>53807</v>
      </c>
      <c r="K9" s="5" t="n">
        <v>31036</v>
      </c>
      <c r="L9" s="5" t="n">
        <v>28415</v>
      </c>
    </row>
    <row r="10" spans="1:12">
      <c r="A10" s="4" t="s">
        <v>128</v>
      </c>
      <c r="B10" s="6" t="n">
        <v>15897</v>
      </c>
      <c r="C10" s="6" t="n">
        <v>26356</v>
      </c>
      <c r="D10" s="6" t="n">
        <v>26341</v>
      </c>
      <c r="E10" s="6" t="n">
        <v>25886</v>
      </c>
      <c r="F10" s="6" t="n">
        <v>24218</v>
      </c>
      <c r="G10" s="6" t="n">
        <v>17435</v>
      </c>
      <c r="H10" s="6" t="n">
        <v>22109</v>
      </c>
      <c r="I10" s="6" t="n">
        <v>22874</v>
      </c>
      <c r="J10" s="5" t="n">
        <v>94482</v>
      </c>
      <c r="K10" s="5" t="n">
        <v>86635</v>
      </c>
      <c r="L10" s="5" t="n">
        <v>80762</v>
      </c>
    </row>
    <row r="11" spans="1:12">
      <c r="A11" s="4" t="s">
        <v>469</v>
      </c>
    </row>
    <row r="12" spans="1:12">
      <c r="A12" s="3" t="s">
        <v>1541</v>
      </c>
    </row>
    <row r="13" spans="1:12">
      <c r="A13" s="4" t="s">
        <v>1546</v>
      </c>
      <c r="J13" s="5" t="n">
        <v>72000</v>
      </c>
      <c r="K13" s="5" t="n">
        <v>85000</v>
      </c>
      <c r="L13" s="5" t="n">
        <v>60000</v>
      </c>
    </row>
    <row r="14" spans="1:12">
      <c r="A14" s="4" t="s">
        <v>1547</v>
      </c>
      <c r="J14" s="5" t="n">
        <v>2520</v>
      </c>
      <c r="K14" s="5" t="n">
        <v>800</v>
      </c>
      <c r="L14" s="5" t="n">
        <v>500</v>
      </c>
    </row>
    <row r="15" spans="1:12">
      <c r="A15" s="4" t="s">
        <v>1542</v>
      </c>
      <c r="J15" s="5" t="n">
        <v>73</v>
      </c>
      <c r="K15" s="5" t="n">
        <v>75</v>
      </c>
      <c r="L15" s="5" t="n">
        <v>75</v>
      </c>
    </row>
    <row r="16" spans="1:12">
      <c r="A16" s="4" t="s">
        <v>113</v>
      </c>
      <c r="J16" s="5" t="n">
        <v>203</v>
      </c>
      <c r="K16" s="5" t="n">
        <v>147</v>
      </c>
      <c r="L16" s="5" t="n">
        <v>104</v>
      </c>
    </row>
    <row r="17" spans="1:12">
      <c r="A17" s="4" t="s">
        <v>1548</v>
      </c>
      <c r="J17" s="5" t="n">
        <v>74796</v>
      </c>
      <c r="K17" s="5" t="n">
        <v>86022</v>
      </c>
      <c r="L17" s="5" t="n">
        <v>60679</v>
      </c>
    </row>
    <row r="18" spans="1:12">
      <c r="A18" s="4" t="s">
        <v>1543</v>
      </c>
      <c r="J18" s="5" t="n">
        <v>6032</v>
      </c>
      <c r="K18" s="5" t="n">
        <v>4136</v>
      </c>
      <c r="L18" s="5" t="n">
        <v>3315</v>
      </c>
    </row>
    <row r="19" spans="1:12">
      <c r="A19" s="4" t="s">
        <v>1544</v>
      </c>
      <c r="J19" s="5" t="n">
        <v>4004</v>
      </c>
      <c r="K19" s="5" t="n">
        <v>5628</v>
      </c>
      <c r="L19" s="5" t="n">
        <v>5547</v>
      </c>
    </row>
    <row r="20" spans="1:12">
      <c r="A20" s="4" t="s">
        <v>125</v>
      </c>
      <c r="J20" s="5" t="n">
        <v>10036</v>
      </c>
      <c r="K20" s="5" t="n">
        <v>9764</v>
      </c>
      <c r="L20" s="5" t="n">
        <v>8862</v>
      </c>
    </row>
    <row r="21" spans="1:12">
      <c r="A21" s="4" t="s">
        <v>1549</v>
      </c>
      <c r="J21" s="5" t="n">
        <v>64760</v>
      </c>
      <c r="K21" s="5" t="n">
        <v>76258</v>
      </c>
      <c r="L21" s="5" t="n">
        <v>51817</v>
      </c>
    </row>
    <row r="22" spans="1:12">
      <c r="A22" s="4" t="s">
        <v>1545</v>
      </c>
      <c r="J22" s="5" t="n">
        <v>-4726</v>
      </c>
      <c r="K22" s="5" t="n">
        <v>-3149</v>
      </c>
      <c r="L22" s="5" t="n">
        <v>-2971</v>
      </c>
    </row>
    <row r="23" spans="1:12">
      <c r="A23" s="4" t="s">
        <v>1550</v>
      </c>
      <c r="J23" s="5" t="n">
        <v>69486</v>
      </c>
      <c r="K23" s="5" t="n">
        <v>79407</v>
      </c>
      <c r="L23" s="5" t="n">
        <v>54788</v>
      </c>
    </row>
    <row r="24" spans="1:12">
      <c r="A24" s="4" t="s">
        <v>1551</v>
      </c>
      <c r="J24" s="5" t="n">
        <v>24996</v>
      </c>
      <c r="K24" s="5" t="n">
        <v>7228</v>
      </c>
      <c r="L24" s="5" t="n">
        <v>25974</v>
      </c>
    </row>
    <row r="25" spans="1:12">
      <c r="A25" s="4" t="s">
        <v>128</v>
      </c>
      <c r="J25" s="6" t="n">
        <v>94482</v>
      </c>
      <c r="K25" s="6" t="n">
        <v>86635</v>
      </c>
      <c r="L25" s="6" t="n">
        <v>8076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2</v>
      </c>
      <c r="B1" s="2" t="s">
        <v>483</v>
      </c>
      <c r="J1" s="2" t="s">
        <v>1</v>
      </c>
    </row>
    <row r="2" spans="1:12">
      <c r="B2" s="2" t="s">
        <v>2</v>
      </c>
      <c r="C2" s="2" t="s">
        <v>577</v>
      </c>
      <c r="D2" s="2" t="s">
        <v>4</v>
      </c>
      <c r="E2" s="2" t="s">
        <v>578</v>
      </c>
      <c r="F2" s="2" t="s">
        <v>32</v>
      </c>
      <c r="G2" s="2" t="s">
        <v>579</v>
      </c>
      <c r="H2" s="2" t="s">
        <v>580</v>
      </c>
      <c r="I2" s="2" t="s">
        <v>581</v>
      </c>
      <c r="J2" s="2" t="s">
        <v>2</v>
      </c>
      <c r="K2" s="2" t="s">
        <v>32</v>
      </c>
      <c r="L2" s="2" t="s">
        <v>88</v>
      </c>
    </row>
    <row r="3" spans="1:12">
      <c r="A3" s="3" t="s">
        <v>185</v>
      </c>
    </row>
    <row r="4" spans="1:12">
      <c r="A4" s="4" t="s">
        <v>136</v>
      </c>
      <c r="B4" s="6" t="n">
        <v>15897</v>
      </c>
      <c r="C4" s="6" t="n">
        <v>26356</v>
      </c>
      <c r="D4" s="6" t="n">
        <v>26341</v>
      </c>
      <c r="E4" s="6" t="n">
        <v>25886</v>
      </c>
      <c r="F4" s="6" t="n">
        <v>24218</v>
      </c>
      <c r="G4" s="6" t="n">
        <v>17435</v>
      </c>
      <c r="H4" s="6" t="n">
        <v>22109</v>
      </c>
      <c r="I4" s="6" t="n">
        <v>22874</v>
      </c>
      <c r="J4" s="6" t="n">
        <v>94482</v>
      </c>
      <c r="K4" s="6" t="n">
        <v>86635</v>
      </c>
      <c r="L4" s="6" t="n">
        <v>80762</v>
      </c>
    </row>
    <row r="5" spans="1:12">
      <c r="A5" s="3" t="s">
        <v>186</v>
      </c>
    </row>
    <row r="6" spans="1:12">
      <c r="A6" s="4" t="s">
        <v>1553</v>
      </c>
      <c r="K6" s="5" t="n">
        <v>-900</v>
      </c>
      <c r="L6" s="5" t="n">
        <v>-600</v>
      </c>
    </row>
    <row r="7" spans="1:12">
      <c r="A7" s="4" t="s">
        <v>1471</v>
      </c>
      <c r="J7" s="5" t="n">
        <v>4593</v>
      </c>
      <c r="K7" s="5" t="n">
        <v>13137</v>
      </c>
      <c r="L7" s="5" t="n">
        <v>-4293</v>
      </c>
    </row>
    <row r="8" spans="1:12">
      <c r="A8" s="4" t="s">
        <v>198</v>
      </c>
      <c r="J8" s="5" t="n">
        <v>-438</v>
      </c>
      <c r="K8" s="5" t="n">
        <v>-574</v>
      </c>
      <c r="L8" s="5" t="n">
        <v>248</v>
      </c>
    </row>
    <row r="9" spans="1:12">
      <c r="A9" s="4" t="s">
        <v>199</v>
      </c>
      <c r="J9" s="5" t="n">
        <v>141626</v>
      </c>
      <c r="K9" s="5" t="n">
        <v>123077</v>
      </c>
      <c r="L9" s="5" t="n">
        <v>88386</v>
      </c>
    </row>
    <row r="10" spans="1:12">
      <c r="A10" s="3" t="s">
        <v>200</v>
      </c>
    </row>
    <row r="11" spans="1:12">
      <c r="A11" s="4" t="s">
        <v>1554</v>
      </c>
      <c r="J11" s="5" t="n">
        <v>7760</v>
      </c>
      <c r="K11" s="5" t="n">
        <v>277225</v>
      </c>
      <c r="L11" s="5" t="n">
        <v>635609</v>
      </c>
    </row>
    <row r="12" spans="1:12">
      <c r="A12" s="4" t="s">
        <v>1555</v>
      </c>
      <c r="J12" s="5" t="n">
        <v>-252314</v>
      </c>
      <c r="K12" s="5" t="n">
        <v>-213894</v>
      </c>
      <c r="L12" s="5" t="n">
        <v>-526502</v>
      </c>
    </row>
    <row r="13" spans="1:12">
      <c r="A13" s="4" t="s">
        <v>1556</v>
      </c>
      <c r="K13" s="5" t="n">
        <v>4863</v>
      </c>
      <c r="L13" s="5" t="n">
        <v>-28551</v>
      </c>
    </row>
    <row r="14" spans="1:12">
      <c r="A14" s="4" t="s">
        <v>209</v>
      </c>
      <c r="J14" s="5" t="n">
        <v>-77375</v>
      </c>
      <c r="K14" s="5" t="n">
        <v>194588</v>
      </c>
      <c r="L14" s="5" t="n">
        <v>-210328</v>
      </c>
    </row>
    <row r="15" spans="1:12">
      <c r="A15" s="3" t="s">
        <v>210</v>
      </c>
    </row>
    <row r="16" spans="1:12">
      <c r="A16" s="4" t="s">
        <v>216</v>
      </c>
      <c r="L16" s="5" t="n">
        <v>-36083</v>
      </c>
    </row>
    <row r="17" spans="1:12">
      <c r="A17" s="4" t="s">
        <v>219</v>
      </c>
      <c r="J17" s="5" t="n">
        <v>1040</v>
      </c>
      <c r="K17" s="5" t="n">
        <v>1713</v>
      </c>
    </row>
    <row r="18" spans="1:12">
      <c r="A18" s="4" t="s">
        <v>217</v>
      </c>
      <c r="L18" s="5" t="n">
        <v>-2247</v>
      </c>
    </row>
    <row r="19" spans="1:12">
      <c r="A19" s="4" t="s">
        <v>1557</v>
      </c>
      <c r="K19" s="5" t="n">
        <v>-3026</v>
      </c>
      <c r="L19" s="5" t="n">
        <v>-2542</v>
      </c>
    </row>
    <row r="20" spans="1:12">
      <c r="A20" s="4" t="s">
        <v>221</v>
      </c>
      <c r="J20" s="5" t="n">
        <v>-74849</v>
      </c>
      <c r="K20" s="5" t="n">
        <v>-276180</v>
      </c>
      <c r="L20" s="5" t="n">
        <v>114625</v>
      </c>
    </row>
    <row r="21" spans="1:12">
      <c r="A21" s="4" t="s">
        <v>1558</v>
      </c>
      <c r="J21" s="5" t="n">
        <v>-10598</v>
      </c>
      <c r="K21" s="5" t="n">
        <v>41485</v>
      </c>
      <c r="L21" s="5" t="n">
        <v>-7317</v>
      </c>
    </row>
    <row r="22" spans="1:12">
      <c r="A22" s="4" t="s">
        <v>223</v>
      </c>
      <c r="E22" s="5" t="n">
        <v>128170</v>
      </c>
      <c r="I22" s="5" t="n">
        <v>86685</v>
      </c>
      <c r="J22" s="5" t="n">
        <v>128170</v>
      </c>
      <c r="K22" s="5" t="n">
        <v>86685</v>
      </c>
      <c r="L22" s="5" t="n">
        <v>94002</v>
      </c>
    </row>
    <row r="23" spans="1:12">
      <c r="A23" s="4" t="s">
        <v>224</v>
      </c>
      <c r="B23" s="5" t="n">
        <v>117572</v>
      </c>
      <c r="F23" s="5" t="n">
        <v>128170</v>
      </c>
      <c r="J23" s="5" t="n">
        <v>117572</v>
      </c>
      <c r="K23" s="5" t="n">
        <v>128170</v>
      </c>
      <c r="L23" s="5" t="n">
        <v>86685</v>
      </c>
    </row>
    <row r="24" spans="1:12">
      <c r="A24" s="4" t="s">
        <v>469</v>
      </c>
    </row>
    <row r="25" spans="1:12">
      <c r="A25" s="3" t="s">
        <v>185</v>
      </c>
    </row>
    <row r="26" spans="1:12">
      <c r="A26" s="4" t="s">
        <v>136</v>
      </c>
      <c r="J26" s="5" t="n">
        <v>94482</v>
      </c>
      <c r="K26" s="5" t="n">
        <v>86635</v>
      </c>
      <c r="L26" s="5" t="n">
        <v>80762</v>
      </c>
    </row>
    <row r="27" spans="1:12">
      <c r="A27" s="3" t="s">
        <v>186</v>
      </c>
    </row>
    <row r="28" spans="1:12">
      <c r="A28" s="4" t="s">
        <v>1553</v>
      </c>
      <c r="J28" s="5" t="n">
        <v>-24996</v>
      </c>
      <c r="K28" s="5" t="n">
        <v>-7228</v>
      </c>
      <c r="L28" s="5" t="n">
        <v>-25974</v>
      </c>
    </row>
    <row r="29" spans="1:12">
      <c r="A29" s="4" t="s">
        <v>1471</v>
      </c>
      <c r="J29" s="5" t="n">
        <v>566</v>
      </c>
      <c r="K29" s="5" t="n">
        <v>14679</v>
      </c>
      <c r="L29" s="5" t="n">
        <v>199</v>
      </c>
    </row>
    <row r="30" spans="1:12">
      <c r="A30" s="4" t="s">
        <v>198</v>
      </c>
      <c r="J30" s="5" t="n">
        <v>2848</v>
      </c>
      <c r="K30" s="5" t="n">
        <v>2094</v>
      </c>
      <c r="L30" s="5" t="n">
        <v>1657</v>
      </c>
    </row>
    <row r="31" spans="1:12">
      <c r="A31" s="4" t="s">
        <v>199</v>
      </c>
      <c r="J31" s="5" t="n">
        <v>72900</v>
      </c>
      <c r="K31" s="5" t="n">
        <v>96180</v>
      </c>
      <c r="L31" s="5" t="n">
        <v>56644</v>
      </c>
    </row>
    <row r="32" spans="1:12">
      <c r="A32" s="3" t="s">
        <v>200</v>
      </c>
    </row>
    <row r="33" spans="1:12">
      <c r="A33" s="4" t="s">
        <v>1554</v>
      </c>
      <c r="L33" s="5" t="n">
        <v>210</v>
      </c>
    </row>
    <row r="34" spans="1:12">
      <c r="A34" s="4" t="s">
        <v>1555</v>
      </c>
      <c r="J34" s="5" t="n">
        <v>-200</v>
      </c>
    </row>
    <row r="35" spans="1:12">
      <c r="A35" s="4" t="s">
        <v>1556</v>
      </c>
      <c r="K35" s="5" t="n">
        <v>-43199</v>
      </c>
      <c r="L35" s="5" t="n">
        <v>1465</v>
      </c>
    </row>
    <row r="36" spans="1:12">
      <c r="A36" s="4" t="s">
        <v>209</v>
      </c>
      <c r="J36" s="5" t="n">
        <v>-200</v>
      </c>
      <c r="K36" s="5" t="n">
        <v>-43199</v>
      </c>
      <c r="L36" s="5" t="n">
        <v>1675</v>
      </c>
    </row>
    <row r="37" spans="1:12">
      <c r="A37" s="3" t="s">
        <v>210</v>
      </c>
    </row>
    <row r="38" spans="1:12">
      <c r="A38" s="4" t="s">
        <v>216</v>
      </c>
      <c r="L38" s="5" t="n">
        <v>-36083</v>
      </c>
    </row>
    <row r="39" spans="1:12">
      <c r="A39" s="4" t="s">
        <v>1559</v>
      </c>
      <c r="L39" s="5" t="n">
        <v>-13000</v>
      </c>
    </row>
    <row r="40" spans="1:12">
      <c r="A40" s="4" t="s">
        <v>219</v>
      </c>
      <c r="J40" s="5" t="n">
        <v>1040</v>
      </c>
      <c r="K40" s="5" t="n">
        <v>1713</v>
      </c>
    </row>
    <row r="41" spans="1:12">
      <c r="A41" s="4" t="s">
        <v>217</v>
      </c>
      <c r="L41" s="5" t="n">
        <v>-2247</v>
      </c>
    </row>
    <row r="42" spans="1:12">
      <c r="A42" s="4" t="s">
        <v>1557</v>
      </c>
      <c r="K42" s="5" t="n">
        <v>-3026</v>
      </c>
      <c r="L42" s="5" t="n">
        <v>-2542</v>
      </c>
    </row>
    <row r="43" spans="1:12">
      <c r="A43" s="4" t="s">
        <v>1560</v>
      </c>
      <c r="J43" s="5" t="n">
        <v>-44864</v>
      </c>
      <c r="K43" s="5" t="n">
        <v>-37805</v>
      </c>
      <c r="L43" s="5" t="n">
        <v>-33007</v>
      </c>
    </row>
    <row r="44" spans="1:12">
      <c r="A44" s="4" t="s">
        <v>221</v>
      </c>
      <c r="J44" s="5" t="n">
        <v>-43824</v>
      </c>
      <c r="K44" s="5" t="n">
        <v>-39118</v>
      </c>
      <c r="L44" s="5" t="n">
        <v>-86879</v>
      </c>
    </row>
    <row r="45" spans="1:12">
      <c r="A45" s="4" t="s">
        <v>1558</v>
      </c>
      <c r="J45" s="5" t="n">
        <v>28876</v>
      </c>
      <c r="K45" s="5" t="n">
        <v>13863</v>
      </c>
      <c r="L45" s="5" t="n">
        <v>-28560</v>
      </c>
    </row>
    <row r="46" spans="1:12">
      <c r="A46" s="4" t="s">
        <v>223</v>
      </c>
      <c r="E46" s="6" t="n">
        <v>47035</v>
      </c>
      <c r="I46" s="6" t="n">
        <v>33172</v>
      </c>
      <c r="J46" s="5" t="n">
        <v>47035</v>
      </c>
      <c r="K46" s="5" t="n">
        <v>33172</v>
      </c>
      <c r="L46" s="5" t="n">
        <v>61732</v>
      </c>
    </row>
    <row r="47" spans="1:12">
      <c r="A47" s="4" t="s">
        <v>224</v>
      </c>
      <c r="B47" s="6" t="n">
        <v>75911</v>
      </c>
      <c r="F47" s="6" t="n">
        <v>47035</v>
      </c>
      <c r="J47" s="6" t="n">
        <v>75911</v>
      </c>
      <c r="K47" s="6" t="n">
        <v>47035</v>
      </c>
      <c r="L47" s="6" t="n">
        <v>33172</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561</v>
      </c>
      <c r="B1" s="2" t="s">
        <v>1</v>
      </c>
    </row>
    <row r="2" spans="1:4">
      <c r="B2" s="2" t="s">
        <v>1562</v>
      </c>
      <c r="C2" s="2" t="s">
        <v>486</v>
      </c>
      <c r="D2" s="2" t="s">
        <v>487</v>
      </c>
    </row>
    <row r="3" spans="1:4">
      <c r="A3" s="3" t="s">
        <v>1563</v>
      </c>
    </row>
    <row r="4" spans="1:4">
      <c r="A4" s="4" t="s">
        <v>1564</v>
      </c>
      <c r="B4" s="5" t="n">
        <v>2</v>
      </c>
    </row>
    <row r="5" spans="1:4">
      <c r="A5" s="4" t="s">
        <v>1565</v>
      </c>
    </row>
    <row r="6" spans="1:4">
      <c r="A6" s="3" t="s">
        <v>1563</v>
      </c>
    </row>
    <row r="7" spans="1:4">
      <c r="A7" s="4" t="s">
        <v>1566</v>
      </c>
      <c r="B7" s="6" t="n">
        <v>3900</v>
      </c>
      <c r="C7" s="6" t="n">
        <v>3700</v>
      </c>
      <c r="D7" s="6" t="n">
        <v>3600</v>
      </c>
    </row>
    <row r="8" spans="1:4">
      <c r="A8" s="4" t="s">
        <v>1567</v>
      </c>
      <c r="B8" s="9" t="n">
        <v>1.5</v>
      </c>
      <c r="C8" s="9" t="n">
        <v>4.3</v>
      </c>
      <c r="D8" s="9" t="n">
        <v>3.3</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8</v>
      </c>
      <c r="B1" s="2" t="s">
        <v>483</v>
      </c>
      <c r="J1" s="2" t="s">
        <v>1</v>
      </c>
    </row>
    <row r="2" spans="1:12">
      <c r="B2" s="2" t="s">
        <v>2</v>
      </c>
      <c r="C2" s="2" t="s">
        <v>577</v>
      </c>
      <c r="D2" s="2" t="s">
        <v>4</v>
      </c>
      <c r="E2" s="2" t="s">
        <v>578</v>
      </c>
      <c r="F2" s="2" t="s">
        <v>32</v>
      </c>
      <c r="G2" s="2" t="s">
        <v>579</v>
      </c>
      <c r="H2" s="2" t="s">
        <v>580</v>
      </c>
      <c r="I2" s="2" t="s">
        <v>581</v>
      </c>
      <c r="J2" s="2" t="s">
        <v>2</v>
      </c>
      <c r="K2" s="2" t="s">
        <v>32</v>
      </c>
      <c r="L2" s="2" t="s">
        <v>88</v>
      </c>
    </row>
    <row r="3" spans="1:12">
      <c r="A3" s="3" t="s">
        <v>1563</v>
      </c>
    </row>
    <row r="4" spans="1:12">
      <c r="A4" s="4" t="s">
        <v>1569</v>
      </c>
      <c r="B4" s="6" t="n">
        <v>84851</v>
      </c>
      <c r="C4" s="6" t="n">
        <v>85489</v>
      </c>
      <c r="D4" s="6" t="n">
        <v>82160</v>
      </c>
      <c r="E4" s="6" t="n">
        <v>79924</v>
      </c>
      <c r="F4" s="6" t="n">
        <v>80819</v>
      </c>
      <c r="G4" s="6" t="n">
        <v>70092</v>
      </c>
      <c r="H4" s="6" t="n">
        <v>67585</v>
      </c>
      <c r="I4" s="6" t="n">
        <v>67601</v>
      </c>
      <c r="J4" s="6" t="n">
        <v>332424</v>
      </c>
      <c r="K4" s="6" t="n">
        <v>286097</v>
      </c>
      <c r="L4" s="6" t="n">
        <v>261712</v>
      </c>
    </row>
    <row r="5" spans="1:12">
      <c r="A5" s="4" t="s">
        <v>1543</v>
      </c>
      <c r="B5" s="5" t="n">
        <v>11669</v>
      </c>
      <c r="C5" s="5" t="n">
        <v>11235</v>
      </c>
      <c r="D5" s="5" t="n">
        <v>10021</v>
      </c>
      <c r="E5" s="5" t="n">
        <v>9205</v>
      </c>
      <c r="F5" s="5" t="n">
        <v>9131</v>
      </c>
      <c r="G5" s="5" t="n">
        <v>8066</v>
      </c>
      <c r="H5" s="5" t="n">
        <v>7811</v>
      </c>
      <c r="I5" s="5" t="n">
        <v>7759</v>
      </c>
      <c r="J5" s="5" t="n">
        <v>42129</v>
      </c>
      <c r="K5" s="5" t="n">
        <v>32767</v>
      </c>
      <c r="L5" s="5" t="n">
        <v>24725</v>
      </c>
    </row>
    <row r="6" spans="1:12">
      <c r="A6" s="4" t="s">
        <v>1570</v>
      </c>
      <c r="B6" s="5" t="n">
        <v>73182</v>
      </c>
      <c r="C6" s="5" t="n">
        <v>74254</v>
      </c>
      <c r="D6" s="5" t="n">
        <v>72139</v>
      </c>
      <c r="E6" s="5" t="n">
        <v>70719</v>
      </c>
      <c r="F6" s="5" t="n">
        <v>71688</v>
      </c>
      <c r="G6" s="5" t="n">
        <v>62026</v>
      </c>
      <c r="H6" s="5" t="n">
        <v>59774</v>
      </c>
      <c r="I6" s="5" t="n">
        <v>59842</v>
      </c>
      <c r="J6" s="5" t="n">
        <v>290295</v>
      </c>
      <c r="K6" s="5" t="n">
        <v>253330</v>
      </c>
      <c r="L6" s="5" t="n">
        <v>236987</v>
      </c>
    </row>
    <row r="7" spans="1:12">
      <c r="A7" s="4" t="s">
        <v>103</v>
      </c>
      <c r="B7" s="5" t="n">
        <v>2376</v>
      </c>
      <c r="C7" s="5" t="n">
        <v>2516</v>
      </c>
      <c r="D7" s="5" t="n">
        <v>2383</v>
      </c>
      <c r="E7" s="5" t="n">
        <v>2711</v>
      </c>
      <c r="F7" s="5" t="n">
        <v>2128</v>
      </c>
      <c r="G7" s="5" t="n">
        <v>2214</v>
      </c>
      <c r="H7" s="5" t="n">
        <v>1811</v>
      </c>
      <c r="I7" s="5" t="n">
        <v>2324</v>
      </c>
      <c r="J7" s="5" t="n">
        <v>9986</v>
      </c>
      <c r="K7" s="5" t="n">
        <v>8478</v>
      </c>
      <c r="L7" s="5" t="n">
        <v>8353</v>
      </c>
    </row>
    <row r="8" spans="1:12">
      <c r="A8" s="4" t="s">
        <v>104</v>
      </c>
      <c r="B8" s="5" t="n">
        <v>70806</v>
      </c>
      <c r="C8" s="5" t="n">
        <v>71738</v>
      </c>
      <c r="D8" s="5" t="n">
        <v>69756</v>
      </c>
      <c r="E8" s="5" t="n">
        <v>68008</v>
      </c>
      <c r="F8" s="5" t="n">
        <v>69560</v>
      </c>
      <c r="G8" s="5" t="n">
        <v>59812</v>
      </c>
      <c r="H8" s="5" t="n">
        <v>57963</v>
      </c>
      <c r="I8" s="5" t="n">
        <v>57518</v>
      </c>
      <c r="J8" s="5" t="n">
        <v>280309</v>
      </c>
      <c r="K8" s="5" t="n">
        <v>244852</v>
      </c>
      <c r="L8" s="5" t="n">
        <v>228634</v>
      </c>
    </row>
    <row r="9" spans="1:12">
      <c r="A9" s="4" t="s">
        <v>1571</v>
      </c>
      <c r="J9" s="5" t="n">
        <v>88840</v>
      </c>
      <c r="K9" s="5" t="n">
        <v>81499</v>
      </c>
      <c r="L9" s="5" t="n">
        <v>74466</v>
      </c>
    </row>
    <row r="10" spans="1:12">
      <c r="A10" s="4" t="s">
        <v>1469</v>
      </c>
      <c r="B10" s="5" t="n">
        <v>54837</v>
      </c>
      <c r="C10" s="5" t="n">
        <v>55754</v>
      </c>
      <c r="D10" s="5" t="n">
        <v>55884</v>
      </c>
      <c r="E10" s="5" t="n">
        <v>54384</v>
      </c>
      <c r="F10" s="5" t="n">
        <v>58298</v>
      </c>
      <c r="G10" s="5" t="n">
        <v>57601</v>
      </c>
      <c r="H10" s="5" t="n">
        <v>47360</v>
      </c>
      <c r="I10" s="5" t="n">
        <v>45343</v>
      </c>
      <c r="J10" s="5" t="n">
        <v>220860</v>
      </c>
      <c r="K10" s="5" t="n">
        <v>208680</v>
      </c>
      <c r="L10" s="5" t="n">
        <v>193923</v>
      </c>
    </row>
    <row r="11" spans="1:12">
      <c r="A11" s="4" t="s">
        <v>126</v>
      </c>
      <c r="B11" s="5" t="n">
        <v>38903</v>
      </c>
      <c r="C11" s="5" t="n">
        <v>36883</v>
      </c>
      <c r="D11" s="5" t="n">
        <v>35994</v>
      </c>
      <c r="E11" s="5" t="n">
        <v>36508</v>
      </c>
      <c r="F11" s="5" t="n">
        <v>32682</v>
      </c>
      <c r="G11" s="5" t="n">
        <v>23228</v>
      </c>
      <c r="H11" s="5" t="n">
        <v>30194</v>
      </c>
      <c r="I11" s="5" t="n">
        <v>31568</v>
      </c>
      <c r="J11" s="5" t="n">
        <v>148289</v>
      </c>
      <c r="K11" s="5" t="n">
        <v>117671</v>
      </c>
      <c r="L11" s="5" t="n">
        <v>109177</v>
      </c>
    </row>
    <row r="12" spans="1:12">
      <c r="A12" s="4" t="s">
        <v>127</v>
      </c>
      <c r="B12" s="5" t="n">
        <v>23006</v>
      </c>
      <c r="C12" s="5" t="n">
        <v>10527</v>
      </c>
      <c r="D12" s="5" t="n">
        <v>9653</v>
      </c>
      <c r="E12" s="5" t="n">
        <v>10622</v>
      </c>
      <c r="F12" s="5" t="n">
        <v>8464</v>
      </c>
      <c r="G12" s="5" t="n">
        <v>5793</v>
      </c>
      <c r="H12" s="5" t="n">
        <v>8085</v>
      </c>
      <c r="I12" s="5" t="n">
        <v>8694</v>
      </c>
      <c r="J12" s="5" t="n">
        <v>53807</v>
      </c>
      <c r="K12" s="5" t="n">
        <v>31036</v>
      </c>
      <c r="L12" s="5" t="n">
        <v>28415</v>
      </c>
    </row>
    <row r="13" spans="1:12">
      <c r="A13" s="4" t="s">
        <v>136</v>
      </c>
      <c r="B13" s="6" t="n">
        <v>15897</v>
      </c>
      <c r="C13" s="6" t="n">
        <v>26356</v>
      </c>
      <c r="D13" s="6" t="n">
        <v>26341</v>
      </c>
      <c r="E13" s="6" t="n">
        <v>25886</v>
      </c>
      <c r="F13" s="6" t="n">
        <v>24218</v>
      </c>
      <c r="G13" s="6" t="n">
        <v>17435</v>
      </c>
      <c r="H13" s="6" t="n">
        <v>22109</v>
      </c>
      <c r="I13" s="6" t="n">
        <v>22874</v>
      </c>
      <c r="J13" s="5" t="n">
        <v>94482</v>
      </c>
      <c r="K13" s="5" t="n">
        <v>86635</v>
      </c>
      <c r="L13" s="5" t="n">
        <v>80762</v>
      </c>
    </row>
    <row r="14" spans="1:12">
      <c r="A14" s="4" t="s">
        <v>1572</v>
      </c>
    </row>
    <row r="15" spans="1:12">
      <c r="A15" s="3" t="s">
        <v>1563</v>
      </c>
    </row>
    <row r="16" spans="1:12">
      <c r="A16" s="4" t="s">
        <v>1569</v>
      </c>
      <c r="J16" s="5" t="n">
        <v>332424</v>
      </c>
      <c r="K16" s="5" t="n">
        <v>286097</v>
      </c>
      <c r="L16" s="5" t="n">
        <v>261712</v>
      </c>
    </row>
    <row r="17" spans="1:12">
      <c r="A17" s="4" t="s">
        <v>1543</v>
      </c>
      <c r="J17" s="5" t="n">
        <v>42129</v>
      </c>
      <c r="K17" s="5" t="n">
        <v>32767</v>
      </c>
      <c r="L17" s="5" t="n">
        <v>24725</v>
      </c>
    </row>
    <row r="18" spans="1:12">
      <c r="A18" s="4" t="s">
        <v>1570</v>
      </c>
      <c r="J18" s="5" t="n">
        <v>290295</v>
      </c>
      <c r="K18" s="5" t="n">
        <v>253330</v>
      </c>
      <c r="L18" s="5" t="n">
        <v>236987</v>
      </c>
    </row>
    <row r="19" spans="1:12">
      <c r="A19" s="4" t="s">
        <v>103</v>
      </c>
      <c r="J19" s="5" t="n">
        <v>9986</v>
      </c>
      <c r="K19" s="5" t="n">
        <v>8478</v>
      </c>
      <c r="L19" s="5" t="n">
        <v>8353</v>
      </c>
    </row>
    <row r="20" spans="1:12">
      <c r="A20" s="4" t="s">
        <v>104</v>
      </c>
      <c r="J20" s="5" t="n">
        <v>280309</v>
      </c>
      <c r="K20" s="5" t="n">
        <v>244852</v>
      </c>
      <c r="L20" s="5" t="n">
        <v>228634</v>
      </c>
    </row>
    <row r="21" spans="1:12">
      <c r="A21" s="4" t="s">
        <v>1571</v>
      </c>
      <c r="J21" s="5" t="n">
        <v>66100</v>
      </c>
      <c r="K21" s="5" t="n">
        <v>59869</v>
      </c>
      <c r="L21" s="5" t="n">
        <v>52566</v>
      </c>
    </row>
    <row r="22" spans="1:12">
      <c r="A22" s="4" t="s">
        <v>1469</v>
      </c>
      <c r="J22" s="5" t="n">
        <v>207441</v>
      </c>
      <c r="K22" s="5" t="n">
        <v>196784</v>
      </c>
      <c r="L22" s="5" t="n">
        <v>181821</v>
      </c>
    </row>
    <row r="23" spans="1:12">
      <c r="A23" s="4" t="s">
        <v>126</v>
      </c>
      <c r="J23" s="5" t="n">
        <v>138968</v>
      </c>
      <c r="K23" s="5" t="n">
        <v>107937</v>
      </c>
      <c r="L23" s="5" t="n">
        <v>99379</v>
      </c>
    </row>
    <row r="24" spans="1:12">
      <c r="A24" s="4" t="s">
        <v>127</v>
      </c>
      <c r="J24" s="5" t="n">
        <v>50079</v>
      </c>
      <c r="K24" s="5" t="n">
        <v>27142</v>
      </c>
      <c r="L24" s="5" t="n">
        <v>24496</v>
      </c>
    </row>
    <row r="25" spans="1:12">
      <c r="A25" s="4" t="s">
        <v>136</v>
      </c>
      <c r="J25" s="5" t="n">
        <v>88889</v>
      </c>
      <c r="K25" s="5" t="n">
        <v>80795</v>
      </c>
      <c r="L25" s="5" t="n">
        <v>74883</v>
      </c>
    </row>
    <row r="26" spans="1:12">
      <c r="A26" s="4" t="s">
        <v>1565</v>
      </c>
    </row>
    <row r="27" spans="1:12">
      <c r="A27" s="3" t="s">
        <v>1563</v>
      </c>
    </row>
    <row r="28" spans="1:12">
      <c r="A28" s="4" t="s">
        <v>1571</v>
      </c>
      <c r="J28" s="5" t="n">
        <v>22740</v>
      </c>
      <c r="K28" s="5" t="n">
        <v>21630</v>
      </c>
      <c r="L28" s="5" t="n">
        <v>21900</v>
      </c>
    </row>
    <row r="29" spans="1:12">
      <c r="A29" s="4" t="s">
        <v>1469</v>
      </c>
      <c r="J29" s="5" t="n">
        <v>13419</v>
      </c>
      <c r="K29" s="5" t="n">
        <v>11896</v>
      </c>
      <c r="L29" s="5" t="n">
        <v>12102</v>
      </c>
    </row>
    <row r="30" spans="1:12">
      <c r="A30" s="4" t="s">
        <v>126</v>
      </c>
      <c r="J30" s="5" t="n">
        <v>9321</v>
      </c>
      <c r="K30" s="5" t="n">
        <v>9734</v>
      </c>
      <c r="L30" s="5" t="n">
        <v>9798</v>
      </c>
    </row>
    <row r="31" spans="1:12">
      <c r="A31" s="4" t="s">
        <v>127</v>
      </c>
      <c r="J31" s="5" t="n">
        <v>3728</v>
      </c>
      <c r="K31" s="5" t="n">
        <v>3894</v>
      </c>
      <c r="L31" s="5" t="n">
        <v>3919</v>
      </c>
    </row>
    <row r="32" spans="1:12">
      <c r="A32" s="4" t="s">
        <v>136</v>
      </c>
      <c r="J32" s="6" t="n">
        <v>5593</v>
      </c>
      <c r="K32" s="6" t="n">
        <v>5840</v>
      </c>
      <c r="L32" s="6" t="n">
        <v>5879</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3</v>
      </c>
      <c r="B1" s="2" t="s">
        <v>483</v>
      </c>
      <c r="J1" s="2" t="s">
        <v>1</v>
      </c>
    </row>
    <row r="2" spans="1:12">
      <c r="B2" s="2" t="s">
        <v>2</v>
      </c>
      <c r="C2" s="2" t="s">
        <v>577</v>
      </c>
      <c r="D2" s="2" t="s">
        <v>4</v>
      </c>
      <c r="E2" s="2" t="s">
        <v>578</v>
      </c>
      <c r="F2" s="2" t="s">
        <v>32</v>
      </c>
      <c r="G2" s="2" t="s">
        <v>579</v>
      </c>
      <c r="H2" s="2" t="s">
        <v>580</v>
      </c>
      <c r="I2" s="2" t="s">
        <v>581</v>
      </c>
      <c r="J2" s="2" t="s">
        <v>2</v>
      </c>
      <c r="K2" s="2" t="s">
        <v>32</v>
      </c>
      <c r="L2" s="2" t="s">
        <v>88</v>
      </c>
    </row>
    <row r="3" spans="1:12">
      <c r="A3" s="3" t="s">
        <v>1574</v>
      </c>
    </row>
    <row r="4" spans="1:12">
      <c r="A4" s="4" t="s">
        <v>1569</v>
      </c>
      <c r="B4" s="6" t="n">
        <v>84851</v>
      </c>
      <c r="C4" s="6" t="n">
        <v>85489</v>
      </c>
      <c r="D4" s="6" t="n">
        <v>82160</v>
      </c>
      <c r="E4" s="6" t="n">
        <v>79924</v>
      </c>
      <c r="F4" s="6" t="n">
        <v>80819</v>
      </c>
      <c r="G4" s="6" t="n">
        <v>70092</v>
      </c>
      <c r="H4" s="6" t="n">
        <v>67585</v>
      </c>
      <c r="I4" s="6" t="n">
        <v>67601</v>
      </c>
      <c r="J4" s="6" t="n">
        <v>332424</v>
      </c>
      <c r="K4" s="6" t="n">
        <v>286097</v>
      </c>
      <c r="L4" s="6" t="n">
        <v>261712</v>
      </c>
    </row>
    <row r="5" spans="1:12">
      <c r="A5" s="4" t="s">
        <v>1543</v>
      </c>
      <c r="B5" s="5" t="n">
        <v>11669</v>
      </c>
      <c r="C5" s="5" t="n">
        <v>11235</v>
      </c>
      <c r="D5" s="5" t="n">
        <v>10021</v>
      </c>
      <c r="E5" s="5" t="n">
        <v>9205</v>
      </c>
      <c r="F5" s="5" t="n">
        <v>9131</v>
      </c>
      <c r="G5" s="5" t="n">
        <v>8066</v>
      </c>
      <c r="H5" s="5" t="n">
        <v>7811</v>
      </c>
      <c r="I5" s="5" t="n">
        <v>7759</v>
      </c>
      <c r="J5" s="5" t="n">
        <v>42129</v>
      </c>
      <c r="K5" s="5" t="n">
        <v>32767</v>
      </c>
      <c r="L5" s="5" t="n">
        <v>24725</v>
      </c>
    </row>
    <row r="6" spans="1:12">
      <c r="A6" s="4" t="s">
        <v>1570</v>
      </c>
      <c r="B6" s="5" t="n">
        <v>73182</v>
      </c>
      <c r="C6" s="5" t="n">
        <v>74254</v>
      </c>
      <c r="D6" s="5" t="n">
        <v>72139</v>
      </c>
      <c r="E6" s="5" t="n">
        <v>70719</v>
      </c>
      <c r="F6" s="5" t="n">
        <v>71688</v>
      </c>
      <c r="G6" s="5" t="n">
        <v>62026</v>
      </c>
      <c r="H6" s="5" t="n">
        <v>59774</v>
      </c>
      <c r="I6" s="5" t="n">
        <v>59842</v>
      </c>
      <c r="J6" s="5" t="n">
        <v>290295</v>
      </c>
      <c r="K6" s="5" t="n">
        <v>253330</v>
      </c>
      <c r="L6" s="5" t="n">
        <v>236987</v>
      </c>
    </row>
    <row r="7" spans="1:12">
      <c r="A7" s="4" t="s">
        <v>103</v>
      </c>
      <c r="B7" s="5" t="n">
        <v>2376</v>
      </c>
      <c r="C7" s="5" t="n">
        <v>2516</v>
      </c>
      <c r="D7" s="5" t="n">
        <v>2383</v>
      </c>
      <c r="E7" s="5" t="n">
        <v>2711</v>
      </c>
      <c r="F7" s="5" t="n">
        <v>2128</v>
      </c>
      <c r="G7" s="5" t="n">
        <v>2214</v>
      </c>
      <c r="H7" s="5" t="n">
        <v>1811</v>
      </c>
      <c r="I7" s="5" t="n">
        <v>2324</v>
      </c>
      <c r="J7" s="5" t="n">
        <v>9986</v>
      </c>
      <c r="K7" s="5" t="n">
        <v>8478</v>
      </c>
      <c r="L7" s="5" t="n">
        <v>8353</v>
      </c>
    </row>
    <row r="8" spans="1:12">
      <c r="A8" s="4" t="s">
        <v>104</v>
      </c>
      <c r="B8" s="5" t="n">
        <v>70806</v>
      </c>
      <c r="C8" s="5" t="n">
        <v>71738</v>
      </c>
      <c r="D8" s="5" t="n">
        <v>69756</v>
      </c>
      <c r="E8" s="5" t="n">
        <v>68008</v>
      </c>
      <c r="F8" s="5" t="n">
        <v>69560</v>
      </c>
      <c r="G8" s="5" t="n">
        <v>59812</v>
      </c>
      <c r="H8" s="5" t="n">
        <v>57963</v>
      </c>
      <c r="I8" s="5" t="n">
        <v>57518</v>
      </c>
      <c r="J8" s="5" t="n">
        <v>280309</v>
      </c>
      <c r="K8" s="5" t="n">
        <v>244852</v>
      </c>
      <c r="L8" s="5" t="n">
        <v>228634</v>
      </c>
    </row>
    <row r="9" spans="1:12">
      <c r="A9" s="4" t="s">
        <v>1571</v>
      </c>
      <c r="B9" s="5" t="n">
        <v>22878</v>
      </c>
      <c r="C9" s="5" t="n">
        <v>20893</v>
      </c>
      <c r="D9" s="5" t="n">
        <v>21628</v>
      </c>
      <c r="E9" s="5" t="n">
        <v>22872</v>
      </c>
      <c r="F9" s="5" t="n">
        <v>21357</v>
      </c>
      <c r="G9" s="5" t="n">
        <v>20419</v>
      </c>
      <c r="H9" s="5" t="n">
        <v>19006</v>
      </c>
      <c r="I9" s="5" t="n">
        <v>18282</v>
      </c>
      <c r="J9" s="5" t="n">
        <v>88273</v>
      </c>
      <c r="K9" s="5" t="n">
        <v>79142</v>
      </c>
    </row>
    <row r="10" spans="1:12">
      <c r="A10" s="4" t="s">
        <v>111</v>
      </c>
      <c r="B10" s="5" t="n">
        <v>56</v>
      </c>
      <c r="C10" s="5" t="n">
        <v>6</v>
      </c>
      <c r="D10" s="5" t="n">
        <v>494</v>
      </c>
      <c r="E10" s="5" t="n">
        <v>12</v>
      </c>
      <c r="F10" s="5" t="n">
        <v>63</v>
      </c>
      <c r="G10" s="5" t="n">
        <v>598</v>
      </c>
      <c r="H10" s="5" t="n">
        <v>585</v>
      </c>
      <c r="I10" s="5" t="n">
        <v>1111</v>
      </c>
      <c r="J10" s="5" t="n">
        <v>567</v>
      </c>
      <c r="K10" s="5" t="n">
        <v>2357</v>
      </c>
    </row>
    <row r="11" spans="1:12">
      <c r="A11" s="4" t="s">
        <v>1469</v>
      </c>
      <c r="B11" s="5" t="n">
        <v>54837</v>
      </c>
      <c r="C11" s="5" t="n">
        <v>55754</v>
      </c>
      <c r="D11" s="5" t="n">
        <v>55884</v>
      </c>
      <c r="E11" s="5" t="n">
        <v>54384</v>
      </c>
      <c r="F11" s="5" t="n">
        <v>58298</v>
      </c>
      <c r="G11" s="5" t="n">
        <v>57601</v>
      </c>
      <c r="H11" s="5" t="n">
        <v>47360</v>
      </c>
      <c r="I11" s="5" t="n">
        <v>45343</v>
      </c>
      <c r="J11" s="5" t="n">
        <v>220860</v>
      </c>
      <c r="K11" s="5" t="n">
        <v>208680</v>
      </c>
      <c r="L11" s="5" t="n">
        <v>193923</v>
      </c>
    </row>
    <row r="12" spans="1:12">
      <c r="A12" s="4" t="s">
        <v>126</v>
      </c>
      <c r="B12" s="5" t="n">
        <v>38903</v>
      </c>
      <c r="C12" s="5" t="n">
        <v>36883</v>
      </c>
      <c r="D12" s="5" t="n">
        <v>35994</v>
      </c>
      <c r="E12" s="5" t="n">
        <v>36508</v>
      </c>
      <c r="F12" s="5" t="n">
        <v>32682</v>
      </c>
      <c r="G12" s="5" t="n">
        <v>23228</v>
      </c>
      <c r="H12" s="5" t="n">
        <v>30194</v>
      </c>
      <c r="I12" s="5" t="n">
        <v>31568</v>
      </c>
      <c r="J12" s="5" t="n">
        <v>148289</v>
      </c>
      <c r="K12" s="5" t="n">
        <v>117671</v>
      </c>
      <c r="L12" s="5" t="n">
        <v>109177</v>
      </c>
    </row>
    <row r="13" spans="1:12">
      <c r="A13" s="4" t="s">
        <v>127</v>
      </c>
      <c r="B13" s="5" t="n">
        <v>23006</v>
      </c>
      <c r="C13" s="5" t="n">
        <v>10527</v>
      </c>
      <c r="D13" s="5" t="n">
        <v>9653</v>
      </c>
      <c r="E13" s="5" t="n">
        <v>10622</v>
      </c>
      <c r="F13" s="5" t="n">
        <v>8464</v>
      </c>
      <c r="G13" s="5" t="n">
        <v>5793</v>
      </c>
      <c r="H13" s="5" t="n">
        <v>8085</v>
      </c>
      <c r="I13" s="5" t="n">
        <v>8694</v>
      </c>
      <c r="J13" s="5" t="n">
        <v>53807</v>
      </c>
      <c r="K13" s="5" t="n">
        <v>31036</v>
      </c>
      <c r="L13" s="5" t="n">
        <v>28415</v>
      </c>
    </row>
    <row r="14" spans="1:12">
      <c r="A14" s="4" t="s">
        <v>136</v>
      </c>
      <c r="B14" s="6" t="n">
        <v>15897</v>
      </c>
      <c r="C14" s="6" t="n">
        <v>26356</v>
      </c>
      <c r="D14" s="6" t="n">
        <v>26341</v>
      </c>
      <c r="E14" s="6" t="n">
        <v>25886</v>
      </c>
      <c r="F14" s="6" t="n">
        <v>24218</v>
      </c>
      <c r="G14" s="6" t="n">
        <v>17435</v>
      </c>
      <c r="H14" s="6" t="n">
        <v>22109</v>
      </c>
      <c r="I14" s="6" t="n">
        <v>22874</v>
      </c>
      <c r="J14" s="6" t="n">
        <v>94482</v>
      </c>
      <c r="K14" s="6" t="n">
        <v>86635</v>
      </c>
      <c r="L14" s="6" t="n">
        <v>80762</v>
      </c>
    </row>
    <row r="15" spans="1:12">
      <c r="A15" s="4" t="s">
        <v>587</v>
      </c>
      <c r="B15" s="8" t="n">
        <v>0.36</v>
      </c>
      <c r="C15" s="8" t="n">
        <v>0.6</v>
      </c>
      <c r="D15" s="8" t="n">
        <v>0.6</v>
      </c>
      <c r="E15" s="8" t="n">
        <v>0.59</v>
      </c>
      <c r="F15" s="8" t="n">
        <v>0.55</v>
      </c>
      <c r="G15" s="8" t="n">
        <v>0.44</v>
      </c>
      <c r="H15" s="8" t="n">
        <v>0.58</v>
      </c>
      <c r="I15" s="8" t="n">
        <v>0.6</v>
      </c>
      <c r="J15" s="8" t="n">
        <v>2.15</v>
      </c>
      <c r="K15" s="8" t="n">
        <v>2.16</v>
      </c>
      <c r="L15" s="8" t="n">
        <v>2.15</v>
      </c>
    </row>
    <row r="16" spans="1:12">
      <c r="A16" s="4" t="s">
        <v>588</v>
      </c>
      <c r="B16" s="8" t="n">
        <v>0.36</v>
      </c>
      <c r="C16" s="8" t="n">
        <v>0.6</v>
      </c>
      <c r="D16" s="8" t="n">
        <v>0.6</v>
      </c>
      <c r="E16" s="8" t="n">
        <v>0.59</v>
      </c>
      <c r="F16" s="8" t="n">
        <v>0.55</v>
      </c>
      <c r="G16" s="8" t="n">
        <v>0.44</v>
      </c>
      <c r="H16" s="8" t="n">
        <v>0.58</v>
      </c>
      <c r="I16" s="8" t="n">
        <v>0.6</v>
      </c>
      <c r="J16" s="8" t="n">
        <v>2.14</v>
      </c>
      <c r="K16" s="8" t="n">
        <v>2.16</v>
      </c>
      <c r="L16" s="8" t="n">
        <v>2.15</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7572</v>
      </c>
      <c r="C3" s="6" t="n">
        <v>128170</v>
      </c>
    </row>
    <row r="4" spans="1:3">
      <c r="A4" s="3" t="s">
        <v>35</v>
      </c>
    </row>
    <row r="5" spans="1:3">
      <c r="A5" s="4" t="s">
        <v>36</v>
      </c>
      <c r="B5" s="5" t="n">
        <v>7844</v>
      </c>
      <c r="C5" s="5" t="n">
        <v>7071</v>
      </c>
    </row>
    <row r="6" spans="1:3">
      <c r="A6" s="4" t="s">
        <v>37</v>
      </c>
      <c r="B6" s="5" t="n">
        <v>1267478</v>
      </c>
      <c r="C6" s="5" t="n">
        <v>1241176</v>
      </c>
    </row>
    <row r="7" spans="1:3">
      <c r="A7" s="4" t="s">
        <v>38</v>
      </c>
      <c r="B7" s="5" t="n">
        <v>1009500</v>
      </c>
      <c r="C7" s="5" t="n">
        <v>1067967</v>
      </c>
    </row>
    <row r="8" spans="1:3">
      <c r="A8" s="4" t="s">
        <v>39</v>
      </c>
      <c r="B8" s="5" t="n">
        <v>2284822</v>
      </c>
      <c r="C8" s="5" t="n">
        <v>2316214</v>
      </c>
    </row>
    <row r="9" spans="1:3">
      <c r="A9" s="4" t="s">
        <v>40</v>
      </c>
      <c r="B9" s="5" t="n">
        <v>20320</v>
      </c>
      <c r="C9" s="5" t="n">
        <v>17315</v>
      </c>
    </row>
    <row r="10" spans="1:3">
      <c r="A10" s="4" t="s">
        <v>41</v>
      </c>
      <c r="B10" s="5" t="n">
        <v>6341441</v>
      </c>
      <c r="C10" s="5" t="n">
        <v>6249436</v>
      </c>
    </row>
    <row r="11" spans="1:3">
      <c r="A11" s="4" t="s">
        <v>42</v>
      </c>
      <c r="B11" s="5" t="n">
        <v>-45284</v>
      </c>
      <c r="C11" s="5" t="n">
        <v>-43674</v>
      </c>
    </row>
    <row r="12" spans="1:3">
      <c r="A12" s="4" t="s">
        <v>43</v>
      </c>
      <c r="B12" s="5" t="n">
        <v>6296157</v>
      </c>
      <c r="C12" s="5" t="n">
        <v>6205762</v>
      </c>
    </row>
    <row r="13" spans="1:3">
      <c r="A13" s="4" t="s">
        <v>44</v>
      </c>
      <c r="B13" s="5" t="n">
        <v>130722</v>
      </c>
      <c r="C13" s="5" t="n">
        <v>133297</v>
      </c>
    </row>
    <row r="14" spans="1:3">
      <c r="A14" s="4" t="s">
        <v>45</v>
      </c>
      <c r="B14" s="5" t="n">
        <v>29728</v>
      </c>
      <c r="C14" s="5" t="n">
        <v>28299</v>
      </c>
    </row>
    <row r="15" spans="1:3">
      <c r="A15" s="4" t="s">
        <v>46</v>
      </c>
      <c r="B15" s="5" t="n">
        <v>589264</v>
      </c>
      <c r="C15" s="5" t="n">
        <v>593187</v>
      </c>
    </row>
    <row r="16" spans="1:3">
      <c r="A16" s="4" t="s">
        <v>47</v>
      </c>
      <c r="B16" s="5" t="n">
        <v>192589</v>
      </c>
      <c r="C16" s="5" t="n">
        <v>188145</v>
      </c>
    </row>
    <row r="17" spans="1:3">
      <c r="A17" s="4" t="s">
        <v>48</v>
      </c>
      <c r="B17" s="5" t="n">
        <v>155004</v>
      </c>
      <c r="C17" s="5" t="n">
        <v>180488</v>
      </c>
    </row>
    <row r="18" spans="1:3">
      <c r="A18" s="4" t="s">
        <v>49</v>
      </c>
      <c r="B18" s="5" t="n">
        <v>9816178</v>
      </c>
      <c r="C18" s="5" t="n">
        <v>9790877</v>
      </c>
    </row>
    <row r="19" spans="1:3">
      <c r="A19" s="3" t="s">
        <v>50</v>
      </c>
    </row>
    <row r="20" spans="1:3">
      <c r="A20" s="4" t="s">
        <v>51</v>
      </c>
      <c r="B20" s="5" t="n">
        <v>1846748</v>
      </c>
      <c r="C20" s="5" t="n">
        <v>1789522</v>
      </c>
    </row>
    <row r="21" spans="1:3">
      <c r="A21" s="4" t="s">
        <v>52</v>
      </c>
      <c r="B21" s="5" t="n">
        <v>1625015</v>
      </c>
      <c r="C21" s="5" t="n">
        <v>1546890</v>
      </c>
    </row>
    <row r="22" spans="1:3">
      <c r="A22" s="4" t="s">
        <v>53</v>
      </c>
      <c r="B22" s="5" t="n">
        <v>1024856</v>
      </c>
      <c r="C22" s="5" t="n">
        <v>995477</v>
      </c>
    </row>
    <row r="23" spans="1:3">
      <c r="A23" s="4" t="s">
        <v>54</v>
      </c>
      <c r="B23" s="5" t="n">
        <v>1269912</v>
      </c>
      <c r="C23" s="5" t="n">
        <v>1213168</v>
      </c>
    </row>
    <row r="24" spans="1:3">
      <c r="A24" s="4" t="s">
        <v>55</v>
      </c>
      <c r="B24" s="5" t="n">
        <v>1277057</v>
      </c>
      <c r="C24" s="5" t="n">
        <v>1495822</v>
      </c>
    </row>
    <row r="25" spans="1:3">
      <c r="A25" s="4" t="s">
        <v>56</v>
      </c>
      <c r="B25" s="5" t="n">
        <v>7043588</v>
      </c>
      <c r="C25" s="5" t="n">
        <v>7040879</v>
      </c>
    </row>
    <row r="26" spans="1:3">
      <c r="A26" s="4" t="s">
        <v>57</v>
      </c>
      <c r="B26" s="5" t="n">
        <v>948203</v>
      </c>
      <c r="C26" s="5" t="n">
        <v>968946</v>
      </c>
    </row>
    <row r="27" spans="1:3">
      <c r="A27" s="4" t="s">
        <v>58</v>
      </c>
      <c r="B27" s="5" t="n">
        <v>184805</v>
      </c>
      <c r="C27" s="5" t="n">
        <v>199376</v>
      </c>
    </row>
    <row r="28" spans="1:3">
      <c r="A28" s="4" t="s">
        <v>59</v>
      </c>
      <c r="B28" s="5" t="n">
        <v>164327</v>
      </c>
      <c r="C28" s="5" t="n">
        <v>163598</v>
      </c>
    </row>
    <row r="29" spans="1:3">
      <c r="A29" s="4" t="s">
        <v>60</v>
      </c>
      <c r="B29" s="5" t="n">
        <v>1297335</v>
      </c>
      <c r="C29" s="5" t="n">
        <v>1331920</v>
      </c>
    </row>
    <row r="30" spans="1:3">
      <c r="A30" s="4" t="s">
        <v>61</v>
      </c>
      <c r="B30" s="5" t="n">
        <v>3178</v>
      </c>
      <c r="C30" s="5" t="n">
        <v>2204</v>
      </c>
    </row>
    <row r="31" spans="1:3">
      <c r="A31" s="4" t="s">
        <v>62</v>
      </c>
      <c r="B31" s="5" t="n">
        <v>76756</v>
      </c>
      <c r="C31" s="5" t="n">
        <v>74466</v>
      </c>
    </row>
    <row r="32" spans="1:3">
      <c r="A32" s="4" t="s">
        <v>63</v>
      </c>
      <c r="B32" s="5" t="n">
        <v>8420857</v>
      </c>
      <c r="C32" s="5" t="n">
        <v>8449469</v>
      </c>
    </row>
    <row r="33" spans="1:3">
      <c r="A33" s="3" t="s">
        <v>64</v>
      </c>
    </row>
    <row r="34" spans="1:3">
      <c r="A34" s="4" t="s">
        <v>65</v>
      </c>
      <c r="B34" s="4" t="s">
        <v>66</v>
      </c>
      <c r="C34" s="4" t="s">
        <v>66</v>
      </c>
    </row>
    <row r="35" spans="1:3">
      <c r="A35" s="4" t="s">
        <v>67</v>
      </c>
      <c r="B35" s="5" t="n">
        <v>91756</v>
      </c>
      <c r="C35" s="5" t="n">
        <v>91524</v>
      </c>
    </row>
    <row r="36" spans="1:3">
      <c r="A36" s="4" t="s">
        <v>68</v>
      </c>
      <c r="B36" s="5" t="n">
        <v>684730</v>
      </c>
      <c r="C36" s="5" t="n">
        <v>680507</v>
      </c>
    </row>
    <row r="37" spans="1:3">
      <c r="A37" s="4" t="s">
        <v>69</v>
      </c>
      <c r="B37" s="5" t="n">
        <v>651357</v>
      </c>
      <c r="C37" s="5" t="n">
        <v>597071</v>
      </c>
    </row>
    <row r="38" spans="1:3">
      <c r="A38" s="4" t="s">
        <v>70</v>
      </c>
      <c r="B38" s="5" t="n">
        <v>0</v>
      </c>
      <c r="C38" s="5" t="n">
        <v>0</v>
      </c>
    </row>
    <row r="39" spans="1:3">
      <c r="A39" s="4" t="s">
        <v>71</v>
      </c>
      <c r="B39" s="5" t="n">
        <v>-31495</v>
      </c>
      <c r="C39" s="5" t="n">
        <v>-27126</v>
      </c>
    </row>
    <row r="40" spans="1:3">
      <c r="A40" s="4" t="s">
        <v>72</v>
      </c>
      <c r="B40" s="5" t="n">
        <v>-1027</v>
      </c>
      <c r="C40" s="5" t="n">
        <v>-568</v>
      </c>
    </row>
    <row r="41" spans="1:3">
      <c r="A41" s="4" t="s">
        <v>73</v>
      </c>
      <c r="B41" s="5" t="n">
        <v>1395321</v>
      </c>
      <c r="C41" s="5" t="n">
        <v>1341408</v>
      </c>
    </row>
    <row r="42" spans="1:3">
      <c r="A42" s="4" t="s">
        <v>74</v>
      </c>
      <c r="B42" s="6" t="n">
        <v>9816178</v>
      </c>
      <c r="C42" s="6" t="n">
        <v>9790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59</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56</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3" t="s">
        <v>76</v>
      </c>
    </row>
    <row r="3" spans="1:3">
      <c r="A3" s="4" t="s">
        <v>77</v>
      </c>
      <c r="B3" s="6" t="n">
        <v>19826</v>
      </c>
      <c r="C3" s="6" t="n">
        <v>21913</v>
      </c>
    </row>
    <row r="4" spans="1:3">
      <c r="A4" s="4" t="s">
        <v>78</v>
      </c>
      <c r="B4" s="6" t="n">
        <v>1023784</v>
      </c>
      <c r="C4" s="6" t="n">
        <v>1076790</v>
      </c>
    </row>
    <row r="5" spans="1:3">
      <c r="A5" s="4" t="s">
        <v>79</v>
      </c>
      <c r="B5" s="4" t="s">
        <v>66</v>
      </c>
      <c r="C5" s="4" t="s">
        <v>66</v>
      </c>
    </row>
    <row r="6" spans="1:3">
      <c r="A6" s="4" t="s">
        <v>80</v>
      </c>
      <c r="B6" s="5" t="n">
        <v>1000000</v>
      </c>
      <c r="C6" s="5" t="n">
        <v>1000000</v>
      </c>
    </row>
    <row r="7" spans="1:3">
      <c r="A7" s="4" t="s">
        <v>81</v>
      </c>
      <c r="B7" s="5" t="n">
        <v>0</v>
      </c>
      <c r="C7" s="5" t="n">
        <v>0</v>
      </c>
    </row>
    <row r="8" spans="1:3">
      <c r="A8" s="4" t="s">
        <v>82</v>
      </c>
      <c r="B8" s="7" t="n">
        <v>2.0833</v>
      </c>
      <c r="C8" s="7" t="n">
        <v>2.0833</v>
      </c>
    </row>
    <row r="9" spans="1:3">
      <c r="A9" s="4" t="s">
        <v>83</v>
      </c>
      <c r="B9" s="5" t="n">
        <v>100000000</v>
      </c>
      <c r="C9" s="5" t="n">
        <v>100000000</v>
      </c>
    </row>
    <row r="10" spans="1:3">
      <c r="A10" s="4" t="s">
        <v>84</v>
      </c>
      <c r="B10" s="5" t="n">
        <v>44043244</v>
      </c>
      <c r="C10" s="5" t="n">
        <v>43931715</v>
      </c>
    </row>
    <row r="11" spans="1:3">
      <c r="A11" s="4" t="s">
        <v>85</v>
      </c>
      <c r="B11" s="5" t="n">
        <v>44043244</v>
      </c>
      <c r="C11" s="5" t="n">
        <v>43931715</v>
      </c>
    </row>
    <row r="12" spans="1:3">
      <c r="A12" s="4" t="s">
        <v>86</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3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240</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246</v>
      </c>
      <c r="B15" s="4" t="s">
        <v>322</v>
      </c>
    </row>
    <row r="16" spans="1:2">
      <c r="A16" s="4" t="s">
        <v>323</v>
      </c>
      <c r="B16" s="4" t="s">
        <v>324</v>
      </c>
    </row>
    <row r="17" spans="1:2">
      <c r="A17" s="4" t="s">
        <v>249</v>
      </c>
      <c r="B17" s="4" t="s">
        <v>325</v>
      </c>
    </row>
    <row r="18" spans="1:2">
      <c r="A18" s="4" t="s">
        <v>326</v>
      </c>
      <c r="B18" s="4" t="s">
        <v>327</v>
      </c>
    </row>
    <row r="19" spans="1:2">
      <c r="A19" s="4" t="s">
        <v>328</v>
      </c>
      <c r="B19" s="4" t="s">
        <v>329</v>
      </c>
    </row>
    <row r="20" spans="1:2">
      <c r="A20" s="4" t="s">
        <v>330</v>
      </c>
      <c r="B20" s="4" t="s">
        <v>331</v>
      </c>
    </row>
    <row r="21" spans="1:2">
      <c r="A21" s="4" t="s">
        <v>272</v>
      </c>
      <c r="B21" s="4" t="s">
        <v>332</v>
      </c>
    </row>
    <row r="22" spans="1:2">
      <c r="A22" s="4" t="s">
        <v>333</v>
      </c>
      <c r="B22" s="4" t="s">
        <v>334</v>
      </c>
    </row>
    <row r="23" spans="1:2">
      <c r="A23" s="4" t="s">
        <v>237</v>
      </c>
      <c r="B23" s="4" t="s">
        <v>335</v>
      </c>
    </row>
    <row r="24" spans="1:2">
      <c r="A24" s="4" t="s">
        <v>336</v>
      </c>
      <c r="B24" s="4" t="s">
        <v>337</v>
      </c>
    </row>
    <row r="25" spans="1:2">
      <c r="A25" s="4" t="s">
        <v>338</v>
      </c>
      <c r="B25" s="4" t="s">
        <v>339</v>
      </c>
    </row>
    <row r="26" spans="1:2">
      <c r="A26" s="4" t="s">
        <v>340</v>
      </c>
      <c r="B26" s="4" t="s">
        <v>340</v>
      </c>
    </row>
    <row r="27" spans="1:2">
      <c r="A27" s="4" t="s">
        <v>341</v>
      </c>
      <c r="B27"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4" t="s">
        <v>344</v>
      </c>
      <c r="B3" s="4" t="s">
        <v>345</v>
      </c>
    </row>
    <row r="4" spans="1:2">
      <c r="A4" s="4" t="s">
        <v>346</v>
      </c>
    </row>
    <row r="5" spans="1:2">
      <c r="A5" s="4" t="s">
        <v>347</v>
      </c>
      <c r="B5" s="4" t="s">
        <v>348</v>
      </c>
    </row>
    <row r="6" spans="1:2">
      <c r="A6" s="4" t="s">
        <v>349</v>
      </c>
    </row>
    <row r="7" spans="1:2">
      <c r="A7" s="4" t="s">
        <v>344</v>
      </c>
      <c r="B7"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238</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1</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row r="13" spans="1:2">
      <c r="A13" s="4" t="s">
        <v>382</v>
      </c>
      <c r="B13" s="4" t="s">
        <v>383</v>
      </c>
    </row>
    <row r="14" spans="1:2">
      <c r="A14" s="4" t="s">
        <v>384</v>
      </c>
      <c r="B1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6</v>
      </c>
      <c r="B1" s="2" t="s">
        <v>1</v>
      </c>
    </row>
    <row r="2" spans="1:2">
      <c r="B2" s="2" t="s">
        <v>2</v>
      </c>
    </row>
    <row r="3" spans="1:2">
      <c r="A3" s="3" t="s">
        <v>24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0</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6" t="n">
        <v>272007</v>
      </c>
      <c r="C4" s="6" t="n">
        <v>226993</v>
      </c>
      <c r="D4" s="6" t="n">
        <v>203993</v>
      </c>
    </row>
    <row r="5" spans="1:4">
      <c r="A5" s="3" t="s">
        <v>91</v>
      </c>
    </row>
    <row r="6" spans="1:4">
      <c r="A6" s="4" t="s">
        <v>92</v>
      </c>
      <c r="B6" s="5" t="n">
        <v>38631</v>
      </c>
      <c r="C6" s="5" t="n">
        <v>38490</v>
      </c>
      <c r="D6" s="5" t="n">
        <v>39314</v>
      </c>
    </row>
    <row r="7" spans="1:4">
      <c r="A7" s="4" t="s">
        <v>93</v>
      </c>
      <c r="B7" s="5" t="n">
        <v>19489</v>
      </c>
      <c r="C7" s="5" t="n">
        <v>18390</v>
      </c>
      <c r="D7" s="5" t="n">
        <v>16764</v>
      </c>
    </row>
    <row r="8" spans="1:4">
      <c r="A8" s="4" t="s">
        <v>94</v>
      </c>
      <c r="B8" s="5" t="n">
        <v>58120</v>
      </c>
      <c r="C8" s="5" t="n">
        <v>56880</v>
      </c>
      <c r="D8" s="5" t="n">
        <v>56078</v>
      </c>
    </row>
    <row r="9" spans="1:4">
      <c r="A9" s="4" t="s">
        <v>95</v>
      </c>
      <c r="B9" s="5" t="n">
        <v>2297</v>
      </c>
      <c r="C9" s="5" t="n">
        <v>2224</v>
      </c>
      <c r="D9" s="5" t="n">
        <v>1641</v>
      </c>
    </row>
    <row r="10" spans="1:4">
      <c r="A10" s="4" t="s">
        <v>96</v>
      </c>
      <c r="B10" s="5" t="n">
        <v>332424</v>
      </c>
      <c r="C10" s="5" t="n">
        <v>286097</v>
      </c>
      <c r="D10" s="5" t="n">
        <v>261712</v>
      </c>
    </row>
    <row r="11" spans="1:4">
      <c r="A11" s="3" t="s">
        <v>97</v>
      </c>
    </row>
    <row r="12" spans="1:4">
      <c r="A12" s="4" t="s">
        <v>98</v>
      </c>
      <c r="B12" s="5" t="n">
        <v>6452</v>
      </c>
      <c r="C12" s="5" t="n">
        <v>2817</v>
      </c>
      <c r="D12" s="5" t="n">
        <v>1943</v>
      </c>
    </row>
    <row r="13" spans="1:4">
      <c r="A13" s="4" t="s">
        <v>99</v>
      </c>
      <c r="B13" s="5" t="n">
        <v>2775</v>
      </c>
      <c r="C13" s="5" t="n">
        <v>1860</v>
      </c>
      <c r="D13" s="5" t="n">
        <v>1914</v>
      </c>
    </row>
    <row r="14" spans="1:4">
      <c r="A14" s="4" t="s">
        <v>54</v>
      </c>
      <c r="B14" s="5" t="n">
        <v>745</v>
      </c>
      <c r="C14" s="5" t="n">
        <v>696</v>
      </c>
      <c r="D14" s="5" t="n">
        <v>640</v>
      </c>
    </row>
    <row r="15" spans="1:4">
      <c r="A15" s="4" t="s">
        <v>55</v>
      </c>
      <c r="B15" s="5" t="n">
        <v>10108</v>
      </c>
      <c r="C15" s="5" t="n">
        <v>10419</v>
      </c>
      <c r="D15" s="5" t="n">
        <v>11033</v>
      </c>
    </row>
    <row r="16" spans="1:4">
      <c r="A16" s="4" t="s">
        <v>100</v>
      </c>
      <c r="B16" s="5" t="n">
        <v>20080</v>
      </c>
      <c r="C16" s="5" t="n">
        <v>15792</v>
      </c>
      <c r="D16" s="5" t="n">
        <v>15530</v>
      </c>
    </row>
    <row r="17" spans="1:4">
      <c r="A17" s="4" t="s">
        <v>57</v>
      </c>
      <c r="B17" s="5" t="n">
        <v>13290</v>
      </c>
      <c r="C17" s="5" t="n">
        <v>11985</v>
      </c>
      <c r="D17" s="5" t="n">
        <v>5510</v>
      </c>
    </row>
    <row r="18" spans="1:4">
      <c r="A18" s="4" t="s">
        <v>58</v>
      </c>
      <c r="B18" s="5" t="n">
        <v>1442</v>
      </c>
      <c r="C18" s="5" t="n">
        <v>478</v>
      </c>
      <c r="D18" s="5" t="n">
        <v>370</v>
      </c>
    </row>
    <row r="19" spans="1:4">
      <c r="A19" s="4" t="s">
        <v>59</v>
      </c>
      <c r="B19" s="5" t="n">
        <v>7317</v>
      </c>
      <c r="C19" s="5" t="n">
        <v>4512</v>
      </c>
      <c r="D19" s="5" t="n">
        <v>3315</v>
      </c>
    </row>
    <row r="20" spans="1:4">
      <c r="A20" s="4" t="s">
        <v>101</v>
      </c>
      <c r="B20" s="5" t="n">
        <v>42129</v>
      </c>
      <c r="C20" s="5" t="n">
        <v>32767</v>
      </c>
      <c r="D20" s="5" t="n">
        <v>24725</v>
      </c>
    </row>
    <row r="21" spans="1:4">
      <c r="A21" s="4" t="s">
        <v>102</v>
      </c>
      <c r="B21" s="5" t="n">
        <v>290295</v>
      </c>
      <c r="C21" s="5" t="n">
        <v>253330</v>
      </c>
      <c r="D21" s="5" t="n">
        <v>236987</v>
      </c>
    </row>
    <row r="22" spans="1:4">
      <c r="A22" s="4" t="s">
        <v>103</v>
      </c>
      <c r="B22" s="5" t="n">
        <v>9986</v>
      </c>
      <c r="C22" s="5" t="n">
        <v>8478</v>
      </c>
      <c r="D22" s="5" t="n">
        <v>8353</v>
      </c>
    </row>
    <row r="23" spans="1:4">
      <c r="A23" s="4" t="s">
        <v>104</v>
      </c>
      <c r="B23" s="5" t="n">
        <v>280309</v>
      </c>
      <c r="C23" s="5" t="n">
        <v>244852</v>
      </c>
      <c r="D23" s="5" t="n">
        <v>228634</v>
      </c>
    </row>
    <row r="24" spans="1:4">
      <c r="A24" s="3" t="s">
        <v>105</v>
      </c>
    </row>
    <row r="25" spans="1:4">
      <c r="A25" s="4" t="s">
        <v>106</v>
      </c>
      <c r="B25" s="5" t="n">
        <v>22740</v>
      </c>
      <c r="C25" s="5" t="n">
        <v>21630</v>
      </c>
      <c r="D25" s="5" t="n">
        <v>21900</v>
      </c>
    </row>
    <row r="26" spans="1:4">
      <c r="A26" s="4" t="s">
        <v>107</v>
      </c>
      <c r="B26" s="5" t="n">
        <v>20532</v>
      </c>
      <c r="C26" s="5" t="n">
        <v>18333</v>
      </c>
      <c r="D26" s="5" t="n">
        <v>16743</v>
      </c>
    </row>
    <row r="27" spans="1:4">
      <c r="A27" s="4" t="s">
        <v>108</v>
      </c>
      <c r="B27" s="5" t="n">
        <v>19183</v>
      </c>
      <c r="C27" s="5" t="n">
        <v>15596</v>
      </c>
      <c r="D27" s="5" t="n">
        <v>14361</v>
      </c>
    </row>
    <row r="28" spans="1:4">
      <c r="A28" s="4" t="s">
        <v>109</v>
      </c>
      <c r="B28" s="5" t="n">
        <v>6672</v>
      </c>
      <c r="C28" s="5" t="n">
        <v>6449</v>
      </c>
      <c r="D28" s="5" t="n">
        <v>7692</v>
      </c>
    </row>
    <row r="29" spans="1:4">
      <c r="A29" s="4" t="s">
        <v>47</v>
      </c>
      <c r="B29" s="5" t="n">
        <v>4794</v>
      </c>
      <c r="C29" s="5" t="n">
        <v>4064</v>
      </c>
      <c r="D29" s="5" t="n">
        <v>4863</v>
      </c>
    </row>
    <row r="30" spans="1:4">
      <c r="A30" s="4" t="s">
        <v>110</v>
      </c>
      <c r="B30" s="5" t="n">
        <v>5053</v>
      </c>
      <c r="C30" s="5" t="n">
        <v>2529</v>
      </c>
      <c r="D30" s="5" t="n">
        <v>2071</v>
      </c>
    </row>
    <row r="31" spans="1:4">
      <c r="A31" s="4" t="s">
        <v>111</v>
      </c>
      <c r="B31" s="5" t="n">
        <v>567</v>
      </c>
      <c r="C31" s="5" t="n">
        <v>2357</v>
      </c>
      <c r="D31" s="5" t="n">
        <v>948</v>
      </c>
    </row>
    <row r="32" spans="1:4">
      <c r="A32" s="4" t="s">
        <v>112</v>
      </c>
      <c r="B32" s="5" t="n">
        <v>658</v>
      </c>
      <c r="C32" s="5" t="n">
        <v>790</v>
      </c>
      <c r="D32" s="5" t="n">
        <v>356</v>
      </c>
    </row>
    <row r="33" spans="1:4">
      <c r="A33" s="4" t="s">
        <v>113</v>
      </c>
      <c r="B33" s="5" t="n">
        <v>8641</v>
      </c>
      <c r="C33" s="5" t="n">
        <v>9751</v>
      </c>
      <c r="D33" s="5" t="n">
        <v>5532</v>
      </c>
    </row>
    <row r="34" spans="1:4">
      <c r="A34" s="4" t="s">
        <v>114</v>
      </c>
      <c r="B34" s="5" t="n">
        <v>88840</v>
      </c>
      <c r="C34" s="5" t="n">
        <v>81499</v>
      </c>
      <c r="D34" s="5" t="n">
        <v>74466</v>
      </c>
    </row>
    <row r="35" spans="1:4">
      <c r="A35" s="3" t="s">
        <v>115</v>
      </c>
    </row>
    <row r="36" spans="1:4">
      <c r="A36" s="4" t="s">
        <v>116</v>
      </c>
      <c r="B36" s="5" t="n">
        <v>97361</v>
      </c>
      <c r="C36" s="5" t="n">
        <v>84281</v>
      </c>
      <c r="D36" s="5" t="n">
        <v>77340</v>
      </c>
    </row>
    <row r="37" spans="1:4">
      <c r="A37" s="4" t="s">
        <v>117</v>
      </c>
      <c r="B37" s="5" t="n">
        <v>29933</v>
      </c>
      <c r="C37" s="5" t="n">
        <v>27952</v>
      </c>
      <c r="D37" s="5" t="n">
        <v>26896</v>
      </c>
    </row>
    <row r="38" spans="1:4">
      <c r="A38" s="4" t="s">
        <v>118</v>
      </c>
      <c r="B38" s="5" t="n">
        <v>17101</v>
      </c>
      <c r="C38" s="5" t="n">
        <v>14664</v>
      </c>
      <c r="D38" s="5" t="n">
        <v>13635</v>
      </c>
    </row>
    <row r="39" spans="1:4">
      <c r="A39" s="4" t="s">
        <v>119</v>
      </c>
      <c r="B39" s="5" t="n">
        <v>16026</v>
      </c>
      <c r="C39" s="5" t="n">
        <v>14543</v>
      </c>
      <c r="D39" s="5" t="n">
        <v>13194</v>
      </c>
    </row>
    <row r="40" spans="1:4">
      <c r="A40" s="4" t="s">
        <v>120</v>
      </c>
      <c r="B40" s="5" t="n">
        <v>5720</v>
      </c>
      <c r="C40" s="5" t="n">
        <v>5391</v>
      </c>
      <c r="D40" s="5" t="n">
        <v>5646</v>
      </c>
    </row>
    <row r="41" spans="1:4">
      <c r="A41" s="4" t="s">
        <v>121</v>
      </c>
      <c r="B41" s="5" t="n">
        <v>3504</v>
      </c>
      <c r="C41" s="5" t="n">
        <v>3990</v>
      </c>
      <c r="D41" s="5" t="n">
        <v>4107</v>
      </c>
    </row>
    <row r="42" spans="1:4">
      <c r="A42" s="4" t="s">
        <v>122</v>
      </c>
      <c r="B42" s="5" t="n">
        <v>4940</v>
      </c>
      <c r="C42" s="5" t="n">
        <v>3598</v>
      </c>
      <c r="D42" s="5" t="n">
        <v>3136</v>
      </c>
    </row>
    <row r="43" spans="1:4">
      <c r="A43" s="4" t="s">
        <v>123</v>
      </c>
      <c r="B43" s="5" t="n">
        <v>945</v>
      </c>
      <c r="C43" s="5" t="n">
        <v>13261</v>
      </c>
      <c r="D43" s="5" t="n">
        <v>11082</v>
      </c>
    </row>
    <row r="44" spans="1:4">
      <c r="A44" s="4" t="s">
        <v>124</v>
      </c>
      <c r="B44" s="5" t="n">
        <v>45330</v>
      </c>
      <c r="C44" s="5" t="n">
        <v>41000</v>
      </c>
      <c r="D44" s="5" t="n">
        <v>38887</v>
      </c>
    </row>
    <row r="45" spans="1:4">
      <c r="A45" s="4" t="s">
        <v>125</v>
      </c>
      <c r="B45" s="5" t="n">
        <v>220860</v>
      </c>
      <c r="C45" s="5" t="n">
        <v>208680</v>
      </c>
      <c r="D45" s="5" t="n">
        <v>193923</v>
      </c>
    </row>
    <row r="46" spans="1:4">
      <c r="A46" s="4" t="s">
        <v>126</v>
      </c>
      <c r="B46" s="5" t="n">
        <v>148289</v>
      </c>
      <c r="C46" s="5" t="n">
        <v>117671</v>
      </c>
      <c r="D46" s="5" t="n">
        <v>109177</v>
      </c>
    </row>
    <row r="47" spans="1:4">
      <c r="A47" s="4" t="s">
        <v>127</v>
      </c>
      <c r="B47" s="5" t="n">
        <v>53807</v>
      </c>
      <c r="C47" s="5" t="n">
        <v>31036</v>
      </c>
      <c r="D47" s="5" t="n">
        <v>28415</v>
      </c>
    </row>
    <row r="48" spans="1:4">
      <c r="A48" s="4" t="s">
        <v>128</v>
      </c>
      <c r="B48" s="6" t="n">
        <v>94482</v>
      </c>
      <c r="C48" s="6" t="n">
        <v>86635</v>
      </c>
      <c r="D48" s="6" t="n">
        <v>80762</v>
      </c>
    </row>
    <row r="49" spans="1:4">
      <c r="A49" s="3" t="s">
        <v>129</v>
      </c>
    </row>
    <row r="50" spans="1:4">
      <c r="A50" s="4" t="s">
        <v>130</v>
      </c>
      <c r="B50" s="8" t="n">
        <v>2.15</v>
      </c>
      <c r="C50" s="8" t="n">
        <v>2.16</v>
      </c>
      <c r="D50" s="8" t="n">
        <v>2.15</v>
      </c>
    </row>
    <row r="51" spans="1:4">
      <c r="A51" s="4" t="s">
        <v>131</v>
      </c>
      <c r="B51" s="8" t="n">
        <v>2.14</v>
      </c>
      <c r="C51" s="8" t="n">
        <v>2.16</v>
      </c>
      <c r="D51" s="8" t="n">
        <v>2.15</v>
      </c>
    </row>
    <row r="52" spans="1:4">
      <c r="A52" s="3" t="s">
        <v>132</v>
      </c>
    </row>
    <row r="53" spans="1:4">
      <c r="A53" s="4" t="s">
        <v>130</v>
      </c>
      <c r="B53" s="5" t="n">
        <v>44003208</v>
      </c>
      <c r="C53" s="5" t="n">
        <v>40100320</v>
      </c>
      <c r="D53" s="5" t="n">
        <v>37488331</v>
      </c>
    </row>
    <row r="54" spans="1:4">
      <c r="A54" s="4" t="s">
        <v>131</v>
      </c>
      <c r="B54" s="5" t="n">
        <v>44075293</v>
      </c>
      <c r="C54" s="5" t="n">
        <v>40127076</v>
      </c>
      <c r="D54" s="5" t="n">
        <v>37547127</v>
      </c>
    </row>
    <row r="55" spans="1:4">
      <c r="A55" s="4" t="s">
        <v>133</v>
      </c>
      <c r="B55" s="8" t="n">
        <v>1.04</v>
      </c>
      <c r="C55" s="8" t="n">
        <v>0.96</v>
      </c>
      <c r="D55" s="8" t="n">
        <v>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6</v>
      </c>
      <c r="B1" s="2" t="s">
        <v>1</v>
      </c>
    </row>
    <row r="2" spans="1:2">
      <c r="B2" s="2" t="s">
        <v>2</v>
      </c>
    </row>
    <row r="3" spans="1:2">
      <c r="A3" s="3" t="s">
        <v>256</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9</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2</v>
      </c>
    </row>
    <row r="3" spans="1:2">
      <c r="A3" s="3" t="s">
        <v>259</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5</v>
      </c>
      <c r="B1" s="2" t="s">
        <v>1</v>
      </c>
    </row>
    <row r="2" spans="1:2">
      <c r="B2" s="2" t="s">
        <v>2</v>
      </c>
    </row>
    <row r="3" spans="1:2">
      <c r="A3" s="3" t="s">
        <v>264</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7</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9</v>
      </c>
      <c r="B1" s="2" t="s">
        <v>1</v>
      </c>
    </row>
    <row r="2" spans="1:2">
      <c r="B2" s="2" t="s">
        <v>2</v>
      </c>
    </row>
    <row r="3" spans="1:2">
      <c r="A3" s="3" t="s">
        <v>270</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3</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76</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79</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82</v>
      </c>
    </row>
    <row r="4" spans="1:2">
      <c r="A4" s="4" t="s">
        <v>456</v>
      </c>
      <c r="B4"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4</v>
      </c>
      <c r="B1" s="2" t="s">
        <v>1</v>
      </c>
    </row>
    <row r="2" spans="1:4">
      <c r="B2" s="2" t="s">
        <v>2</v>
      </c>
      <c r="C2" s="2" t="s">
        <v>32</v>
      </c>
      <c r="D2" s="2" t="s">
        <v>88</v>
      </c>
    </row>
    <row r="3" spans="1:4">
      <c r="A3" s="3" t="s">
        <v>135</v>
      </c>
    </row>
    <row r="4" spans="1:4">
      <c r="A4" s="4" t="s">
        <v>136</v>
      </c>
      <c r="B4" s="6" t="n">
        <v>94482</v>
      </c>
      <c r="C4" s="6" t="n">
        <v>86635</v>
      </c>
      <c r="D4" s="6" t="n">
        <v>80762</v>
      </c>
    </row>
    <row r="5" spans="1:4">
      <c r="A5" s="3" t="s">
        <v>137</v>
      </c>
    </row>
    <row r="6" spans="1:4">
      <c r="A6" s="4" t="s">
        <v>138</v>
      </c>
      <c r="B6" s="5" t="n">
        <v>-1702</v>
      </c>
      <c r="C6" s="5" t="n">
        <v>-6761</v>
      </c>
      <c r="D6" s="5" t="n">
        <v>-10552</v>
      </c>
    </row>
    <row r="7" spans="1:4">
      <c r="A7" s="4" t="s">
        <v>139</v>
      </c>
      <c r="B7" s="5" t="n">
        <v>717</v>
      </c>
      <c r="C7" s="5" t="n">
        <v>2461</v>
      </c>
      <c r="D7" s="5" t="n">
        <v>3875</v>
      </c>
    </row>
    <row r="8" spans="1:4">
      <c r="A8" s="4" t="s">
        <v>140</v>
      </c>
      <c r="B8" s="5" t="n">
        <v>-42</v>
      </c>
      <c r="C8" s="5" t="n">
        <v>-2251</v>
      </c>
      <c r="D8" s="5" t="n">
        <v>-596</v>
      </c>
    </row>
    <row r="9" spans="1:4">
      <c r="A9" s="4" t="s">
        <v>141</v>
      </c>
      <c r="B9" s="5" t="n">
        <v>15</v>
      </c>
      <c r="C9" s="5" t="n">
        <v>823</v>
      </c>
      <c r="D9" s="5" t="n">
        <v>219</v>
      </c>
    </row>
    <row r="10" spans="1:4">
      <c r="A10" s="4" t="s">
        <v>142</v>
      </c>
      <c r="B10" s="5" t="n">
        <v>-1012</v>
      </c>
      <c r="C10" s="5" t="n">
        <v>-5728</v>
      </c>
      <c r="D10" s="5" t="n">
        <v>-7054</v>
      </c>
    </row>
    <row r="11" spans="1:4">
      <c r="A11" s="3" t="s">
        <v>143</v>
      </c>
    </row>
    <row r="12" spans="1:4">
      <c r="A12" s="4" t="s">
        <v>144</v>
      </c>
      <c r="B12" s="5" t="n">
        <v>-326</v>
      </c>
      <c r="C12" s="5" t="n">
        <v>-357</v>
      </c>
      <c r="D12" s="5" t="n">
        <v>-494</v>
      </c>
    </row>
    <row r="13" spans="1:4">
      <c r="A13" s="4" t="s">
        <v>141</v>
      </c>
      <c r="B13" s="5" t="n">
        <v>117</v>
      </c>
      <c r="C13" s="5" t="n">
        <v>132</v>
      </c>
      <c r="D13" s="5" t="n">
        <v>182</v>
      </c>
    </row>
    <row r="14" spans="1:4">
      <c r="A14" s="4" t="s">
        <v>142</v>
      </c>
      <c r="B14" s="5" t="n">
        <v>-209</v>
      </c>
      <c r="C14" s="5" t="n">
        <v>-225</v>
      </c>
      <c r="D14" s="5" t="n">
        <v>-312</v>
      </c>
    </row>
    <row r="15" spans="1:4">
      <c r="A15" s="3" t="s">
        <v>145</v>
      </c>
    </row>
    <row r="16" spans="1:4">
      <c r="A16" s="4" t="s">
        <v>146</v>
      </c>
      <c r="B16" s="5" t="n">
        <v>3247</v>
      </c>
      <c r="C16" s="5" t="n">
        <v>3046</v>
      </c>
      <c r="D16" s="5" t="n">
        <v>3205</v>
      </c>
    </row>
    <row r="17" spans="1:4">
      <c r="A17" s="4" t="s">
        <v>139</v>
      </c>
      <c r="B17" s="5" t="n">
        <v>-1053</v>
      </c>
      <c r="C17" s="5" t="n">
        <v>-1153</v>
      </c>
      <c r="D17" s="5" t="n">
        <v>-1201</v>
      </c>
    </row>
    <row r="18" spans="1:4">
      <c r="A18" s="4" t="s">
        <v>147</v>
      </c>
      <c r="B18" s="5" t="n">
        <v>380</v>
      </c>
      <c r="C18" s="5" t="n">
        <v>-3329</v>
      </c>
      <c r="D18" s="5" t="n">
        <v>5106</v>
      </c>
    </row>
    <row r="19" spans="1:4">
      <c r="A19" s="4" t="s">
        <v>148</v>
      </c>
      <c r="B19" s="5" t="n">
        <v>-141</v>
      </c>
      <c r="C19" s="5" t="n">
        <v>1217</v>
      </c>
      <c r="D19" s="5" t="n">
        <v>-1873</v>
      </c>
    </row>
    <row r="20" spans="1:4">
      <c r="A20" s="4" t="s">
        <v>142</v>
      </c>
      <c r="B20" s="5" t="n">
        <v>2433</v>
      </c>
      <c r="C20" s="5" t="n">
        <v>-219</v>
      </c>
      <c r="D20" s="5" t="n">
        <v>5237</v>
      </c>
    </row>
    <row r="21" spans="1:4">
      <c r="A21" s="4" t="s">
        <v>149</v>
      </c>
      <c r="B21" s="5" t="n">
        <v>1212</v>
      </c>
      <c r="C21" s="5" t="n">
        <v>-6172</v>
      </c>
      <c r="D21" s="5" t="n">
        <v>-2129</v>
      </c>
    </row>
    <row r="22" spans="1:4">
      <c r="A22" s="4" t="s">
        <v>150</v>
      </c>
      <c r="B22" s="6" t="n">
        <v>95694</v>
      </c>
      <c r="C22" s="6" t="n">
        <v>80463</v>
      </c>
      <c r="D22" s="6" t="n">
        <v>786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8</v>
      </c>
      <c r="B1" s="2" t="s">
        <v>1</v>
      </c>
    </row>
    <row r="2" spans="1:2">
      <c r="B2" s="2" t="s">
        <v>2</v>
      </c>
    </row>
    <row r="3" spans="1:2">
      <c r="A3" s="3" t="s">
        <v>259</v>
      </c>
    </row>
    <row r="4" spans="1:2">
      <c r="A4" s="4" t="s">
        <v>459</v>
      </c>
      <c r="B4"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461</v>
      </c>
      <c r="B1" s="2" t="s">
        <v>1</v>
      </c>
    </row>
    <row r="2" spans="1:2">
      <c r="B2" s="2" t="s">
        <v>2</v>
      </c>
    </row>
    <row r="3" spans="1:2">
      <c r="A3" s="4" t="s">
        <v>462</v>
      </c>
    </row>
    <row r="4" spans="1:2">
      <c r="A4" s="4" t="s">
        <v>463</v>
      </c>
      <c r="B4" s="4" t="s">
        <v>464</v>
      </c>
    </row>
    <row r="5" spans="1:2">
      <c r="A5" s="4" t="s">
        <v>465</v>
      </c>
      <c r="B5" s="4" t="s">
        <v>466</v>
      </c>
    </row>
    <row r="6" spans="1:2">
      <c r="A6" s="4" t="s">
        <v>467</v>
      </c>
      <c r="B6" s="4" t="s">
        <v>468</v>
      </c>
    </row>
    <row r="7" spans="1:2">
      <c r="A7" s="4" t="s">
        <v>469</v>
      </c>
    </row>
    <row r="8" spans="1:2">
      <c r="A8" s="4" t="s">
        <v>463</v>
      </c>
      <c r="B8" s="4" t="s">
        <v>470</v>
      </c>
    </row>
    <row r="9" spans="1:2">
      <c r="A9" s="4" t="s">
        <v>465</v>
      </c>
      <c r="B9" s="4" t="s">
        <v>471</v>
      </c>
    </row>
    <row r="10" spans="1:2">
      <c r="A10" s="4" t="s">
        <v>467</v>
      </c>
      <c r="B10"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3</v>
      </c>
      <c r="B1" s="2" t="s">
        <v>1</v>
      </c>
    </row>
    <row r="2" spans="1:2">
      <c r="B2" s="2" t="s">
        <v>2</v>
      </c>
    </row>
    <row r="3" spans="1:2">
      <c r="A3" s="3" t="s">
        <v>256</v>
      </c>
    </row>
    <row r="4" spans="1:2">
      <c r="A4" s="4" t="s">
        <v>474</v>
      </c>
      <c r="B4"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6</v>
      </c>
      <c r="B1" s="2" t="s">
        <v>1</v>
      </c>
    </row>
    <row r="2" spans="1:2">
      <c r="B2" s="2" t="s">
        <v>2</v>
      </c>
    </row>
    <row r="3" spans="1:2">
      <c r="A3" s="3" t="s">
        <v>295</v>
      </c>
    </row>
    <row r="4" spans="1:2">
      <c r="A4" s="4" t="s">
        <v>477</v>
      </c>
      <c r="B4" s="4" t="s">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79</v>
      </c>
      <c r="B1" s="2" t="s">
        <v>1</v>
      </c>
    </row>
    <row r="2" spans="1:2">
      <c r="B2" s="2" t="s">
        <v>2</v>
      </c>
    </row>
    <row r="3" spans="1:2">
      <c r="A3" s="3" t="s">
        <v>298</v>
      </c>
    </row>
    <row r="4" spans="1:2">
      <c r="A4" s="4" t="s">
        <v>480</v>
      </c>
      <c r="B4" s="4"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7"/>
    <col customWidth="1" max="2" min="2" width="29"/>
    <col customWidth="1" max="3" min="3" width="37"/>
    <col customWidth="1" max="4" min="4" width="21"/>
    <col customWidth="1" max="5" min="5" width="21"/>
  </cols>
  <sheetData>
    <row r="1" spans="1:5">
      <c r="A1" s="1" t="s">
        <v>482</v>
      </c>
      <c r="B1" s="2" t="s">
        <v>483</v>
      </c>
      <c r="C1" s="2" t="s">
        <v>1</v>
      </c>
    </row>
    <row r="2" spans="1:5">
      <c r="B2" s="2" t="s">
        <v>484</v>
      </c>
      <c r="C2" s="2" t="s">
        <v>485</v>
      </c>
      <c r="D2" s="2" t="s">
        <v>486</v>
      </c>
      <c r="E2" s="2" t="s">
        <v>487</v>
      </c>
    </row>
    <row r="3" spans="1:5">
      <c r="A3" s="3" t="s">
        <v>488</v>
      </c>
    </row>
    <row r="4" spans="1:5">
      <c r="A4" s="4" t="s">
        <v>489</v>
      </c>
      <c r="B4" s="5" t="n">
        <v>172</v>
      </c>
      <c r="C4" s="5" t="n">
        <v>172</v>
      </c>
    </row>
    <row r="5" spans="1:5">
      <c r="A5" s="4" t="s">
        <v>490</v>
      </c>
      <c r="C5" s="5" t="n">
        <v>160</v>
      </c>
    </row>
    <row r="6" spans="1:5">
      <c r="A6" s="4" t="s">
        <v>491</v>
      </c>
      <c r="C6" s="5" t="n">
        <v>12</v>
      </c>
    </row>
    <row r="7" spans="1:5">
      <c r="A7" s="4" t="s">
        <v>492</v>
      </c>
      <c r="C7" s="4" t="s">
        <v>493</v>
      </c>
    </row>
    <row r="8" spans="1:5">
      <c r="A8" s="4" t="s">
        <v>494</v>
      </c>
      <c r="C8" s="6" t="n">
        <v>0</v>
      </c>
    </row>
    <row r="9" spans="1:5">
      <c r="A9" s="4" t="s">
        <v>495</v>
      </c>
      <c r="C9" s="4" t="s">
        <v>496</v>
      </c>
    </row>
    <row r="10" spans="1:5">
      <c r="A10" s="4" t="s">
        <v>497</v>
      </c>
      <c r="C10" s="4" t="s">
        <v>498</v>
      </c>
    </row>
    <row r="11" spans="1:5">
      <c r="A11" s="4" t="s">
        <v>499</v>
      </c>
      <c r="B11" s="6" t="n">
        <v>1000000</v>
      </c>
      <c r="C11" s="6" t="n">
        <v>1000000</v>
      </c>
    </row>
    <row r="12" spans="1:5">
      <c r="A12" s="4" t="s">
        <v>500</v>
      </c>
      <c r="B12" s="5" t="n">
        <v>0</v>
      </c>
      <c r="C12" s="6" t="n">
        <v>0</v>
      </c>
    </row>
    <row r="13" spans="1:5">
      <c r="A13" s="4" t="s">
        <v>501</v>
      </c>
      <c r="C13" s="4" t="s">
        <v>502</v>
      </c>
    </row>
    <row r="14" spans="1:5">
      <c r="A14" s="4" t="s">
        <v>503</v>
      </c>
      <c r="C14" s="6" t="n">
        <v>2578000</v>
      </c>
      <c r="D14" s="6" t="n">
        <v>2799000</v>
      </c>
      <c r="E14" s="6" t="n">
        <v>3355000</v>
      </c>
    </row>
    <row r="15" spans="1:5">
      <c r="A15" s="4" t="s">
        <v>504</v>
      </c>
      <c r="B15" s="6" t="n">
        <v>300000</v>
      </c>
      <c r="C15" s="6" t="n">
        <v>1500000</v>
      </c>
    </row>
    <row r="16" spans="1:5">
      <c r="A16" s="4" t="s">
        <v>505</v>
      </c>
    </row>
    <row r="17" spans="1:5">
      <c r="A17" s="3" t="s">
        <v>488</v>
      </c>
    </row>
    <row r="18" spans="1:5">
      <c r="A18" s="4" t="s">
        <v>506</v>
      </c>
      <c r="C18" s="4" t="s">
        <v>507</v>
      </c>
    </row>
    <row r="19" spans="1:5">
      <c r="A19" s="4" t="s">
        <v>508</v>
      </c>
    </row>
    <row r="20" spans="1:5">
      <c r="A20" s="3" t="s">
        <v>488</v>
      </c>
    </row>
    <row r="21" spans="1:5">
      <c r="A21" s="4" t="s">
        <v>509</v>
      </c>
      <c r="C21" s="4" t="s">
        <v>510</v>
      </c>
    </row>
    <row r="22" spans="1:5">
      <c r="A22" s="4" t="s">
        <v>511</v>
      </c>
    </row>
    <row r="23" spans="1:5">
      <c r="A23" s="3" t="s">
        <v>488</v>
      </c>
    </row>
    <row r="24" spans="1:5">
      <c r="A24" s="4" t="s">
        <v>509</v>
      </c>
      <c r="C24" s="4" t="s">
        <v>512</v>
      </c>
    </row>
    <row r="25" spans="1:5">
      <c r="A25" s="4" t="s">
        <v>513</v>
      </c>
    </row>
    <row r="26" spans="1:5">
      <c r="A26" s="3" t="s">
        <v>488</v>
      </c>
    </row>
    <row r="27" spans="1:5">
      <c r="A27" s="4" t="s">
        <v>509</v>
      </c>
      <c r="C27" s="4" t="s">
        <v>512</v>
      </c>
    </row>
    <row r="28" spans="1:5">
      <c r="A28" s="4" t="s">
        <v>514</v>
      </c>
    </row>
    <row r="29" spans="1:5">
      <c r="A29" s="3" t="s">
        <v>488</v>
      </c>
    </row>
    <row r="30" spans="1:5">
      <c r="A30" s="4" t="s">
        <v>515</v>
      </c>
      <c r="B30" s="4" t="s">
        <v>516</v>
      </c>
      <c r="C30" s="4" t="s">
        <v>516</v>
      </c>
    </row>
    <row r="31" spans="1:5">
      <c r="A31" s="4" t="s">
        <v>517</v>
      </c>
      <c r="C31" s="4" t="s">
        <v>518</v>
      </c>
    </row>
    <row r="32" spans="1:5">
      <c r="A32" s="4" t="s">
        <v>519</v>
      </c>
      <c r="C32" s="4" t="s">
        <v>520</v>
      </c>
    </row>
    <row r="33" spans="1:5">
      <c r="A33" s="4" t="s">
        <v>521</v>
      </c>
    </row>
    <row r="34" spans="1:5">
      <c r="A34" s="3" t="s">
        <v>488</v>
      </c>
    </row>
    <row r="35" spans="1:5">
      <c r="A35" s="4" t="s">
        <v>506</v>
      </c>
      <c r="C35" s="4" t="s">
        <v>522</v>
      </c>
    </row>
    <row r="36" spans="1:5">
      <c r="A36" s="4" t="s">
        <v>523</v>
      </c>
    </row>
    <row r="37" spans="1:5">
      <c r="A37" s="3" t="s">
        <v>488</v>
      </c>
    </row>
    <row r="38" spans="1:5">
      <c r="A38" s="4" t="s">
        <v>506</v>
      </c>
      <c r="C38" s="4" t="s">
        <v>507</v>
      </c>
    </row>
    <row r="39" spans="1:5">
      <c r="A39" s="4" t="s">
        <v>524</v>
      </c>
    </row>
    <row r="40" spans="1:5">
      <c r="A40" s="3" t="s">
        <v>488</v>
      </c>
    </row>
    <row r="41" spans="1:5">
      <c r="A41" s="4" t="s">
        <v>517</v>
      </c>
      <c r="C41" s="4" t="s">
        <v>525</v>
      </c>
    </row>
    <row r="42" spans="1:5">
      <c r="A42" s="4" t="s">
        <v>519</v>
      </c>
      <c r="C42" s="4" t="s">
        <v>526</v>
      </c>
    </row>
    <row r="43" spans="1:5">
      <c r="A43" s="4" t="s">
        <v>527</v>
      </c>
    </row>
    <row r="44" spans="1:5">
      <c r="A44" s="3" t="s">
        <v>488</v>
      </c>
    </row>
    <row r="45" spans="1:5">
      <c r="A45" s="4" t="s">
        <v>506</v>
      </c>
      <c r="C45" s="4" t="s">
        <v>518</v>
      </c>
    </row>
    <row r="46" spans="1:5">
      <c r="A46" s="4" t="s">
        <v>528</v>
      </c>
    </row>
    <row r="47" spans="1:5">
      <c r="A47" s="3" t="s">
        <v>488</v>
      </c>
    </row>
    <row r="48" spans="1:5">
      <c r="A48" s="4" t="s">
        <v>506</v>
      </c>
      <c r="C48" s="4" t="s">
        <v>52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7"/>
    <col customWidth="1" max="6" min="6" width="20"/>
  </cols>
  <sheetData>
    <row r="1" spans="1:6">
      <c r="A1" s="1" t="s">
        <v>530</v>
      </c>
      <c r="B1" s="2" t="s">
        <v>531</v>
      </c>
      <c r="C1" s="2" t="s">
        <v>532</v>
      </c>
      <c r="D1" s="2" t="s">
        <v>533</v>
      </c>
      <c r="E1" s="2" t="s">
        <v>534</v>
      </c>
      <c r="F1" s="2" t="s">
        <v>535</v>
      </c>
    </row>
    <row r="2" spans="1:6">
      <c r="A2" s="4" t="s">
        <v>346</v>
      </c>
    </row>
    <row r="3" spans="1:6">
      <c r="A3" s="3" t="s">
        <v>536</v>
      </c>
    </row>
    <row r="4" spans="1:6">
      <c r="A4" s="4" t="s">
        <v>537</v>
      </c>
      <c r="C4" s="6" t="n">
        <v>1500000</v>
      </c>
    </row>
    <row r="5" spans="1:6">
      <c r="A5" s="4" t="s">
        <v>538</v>
      </c>
      <c r="C5" s="5" t="n">
        <v>1193010</v>
      </c>
    </row>
    <row r="6" spans="1:6">
      <c r="A6" s="4" t="s">
        <v>539</v>
      </c>
      <c r="C6" s="5" t="n">
        <v>1012410</v>
      </c>
    </row>
    <row r="7" spans="1:6">
      <c r="A7" s="4" t="s">
        <v>540</v>
      </c>
      <c r="C7" s="5" t="n">
        <v>220498</v>
      </c>
    </row>
    <row r="8" spans="1:6">
      <c r="A8" s="4" t="s">
        <v>240</v>
      </c>
      <c r="C8" s="6" t="n">
        <v>173223</v>
      </c>
    </row>
    <row r="9" spans="1:6">
      <c r="A9" s="4" t="s">
        <v>541</v>
      </c>
      <c r="C9" s="5" t="n">
        <v>5423348</v>
      </c>
    </row>
    <row r="10" spans="1:6">
      <c r="A10" s="4" t="s">
        <v>542</v>
      </c>
      <c r="C10" s="6" t="n">
        <v>43349</v>
      </c>
    </row>
    <row r="11" spans="1:6">
      <c r="A11" s="4" t="s">
        <v>543</v>
      </c>
      <c r="C11" s="5" t="n">
        <v>93033</v>
      </c>
      <c r="D11" s="6" t="n">
        <v>93033</v>
      </c>
    </row>
    <row r="12" spans="1:6">
      <c r="A12" s="4" t="s">
        <v>544</v>
      </c>
      <c r="C12" s="6" t="n">
        <v>11957</v>
      </c>
    </row>
    <row r="13" spans="1:6">
      <c r="A13" s="4" t="s">
        <v>545</v>
      </c>
      <c r="C13" s="8" t="n">
        <v>32.62</v>
      </c>
    </row>
    <row r="14" spans="1:6">
      <c r="A14" s="4" t="s">
        <v>546</v>
      </c>
      <c r="D14" s="6" t="n">
        <v>500</v>
      </c>
      <c r="E14" s="6" t="n">
        <v>13300</v>
      </c>
    </row>
    <row r="15" spans="1:6">
      <c r="A15" s="4" t="s">
        <v>547</v>
      </c>
    </row>
    <row r="16" spans="1:6">
      <c r="A16" s="3" t="s">
        <v>536</v>
      </c>
    </row>
    <row r="17" spans="1:6">
      <c r="A17" s="4" t="s">
        <v>537</v>
      </c>
      <c r="B17" s="6" t="n">
        <v>658200</v>
      </c>
    </row>
    <row r="18" spans="1:6">
      <c r="A18" s="4" t="s">
        <v>538</v>
      </c>
      <c r="B18" s="5" t="n">
        <v>527600</v>
      </c>
    </row>
    <row r="19" spans="1:6">
      <c r="A19" s="4" t="s">
        <v>539</v>
      </c>
      <c r="B19" s="5" t="n">
        <v>402400</v>
      </c>
    </row>
    <row r="20" spans="1:6">
      <c r="A20" s="4" t="s">
        <v>540</v>
      </c>
      <c r="B20" s="6" t="n">
        <v>101400</v>
      </c>
    </row>
    <row r="21" spans="1:6">
      <c r="A21" s="4" t="s">
        <v>548</v>
      </c>
      <c r="B21" s="5" t="n">
        <v>5</v>
      </c>
    </row>
    <row r="22" spans="1:6">
      <c r="A22" s="4" t="s">
        <v>153</v>
      </c>
    </row>
    <row r="23" spans="1:6">
      <c r="A23" s="3" t="s">
        <v>536</v>
      </c>
    </row>
    <row r="24" spans="1:6">
      <c r="A24" s="4" t="s">
        <v>541</v>
      </c>
      <c r="E24" s="5" t="n">
        <v>5423348</v>
      </c>
      <c r="F24" s="5" t="n">
        <v>9178531</v>
      </c>
    </row>
    <row r="25" spans="1:6">
      <c r="A25" s="4" t="s">
        <v>549</v>
      </c>
    </row>
    <row r="26" spans="1:6">
      <c r="A26" s="3" t="s">
        <v>536</v>
      </c>
    </row>
    <row r="27" spans="1:6">
      <c r="A27" s="4" t="s">
        <v>541</v>
      </c>
      <c r="C27" s="5" t="n">
        <v>5423348</v>
      </c>
    </row>
    <row r="28" spans="1:6">
      <c r="A28" s="4" t="s">
        <v>542</v>
      </c>
      <c r="C28" s="6" t="n">
        <v>43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551</v>
      </c>
      <c r="C1" s="2" t="s">
        <v>2</v>
      </c>
    </row>
    <row r="2" spans="1:3">
      <c r="A2" s="3" t="s">
        <v>552</v>
      </c>
    </row>
    <row r="3" spans="1:3">
      <c r="A3" s="4" t="s">
        <v>553</v>
      </c>
      <c r="B3" s="6" t="n">
        <v>177149</v>
      </c>
    </row>
    <row r="4" spans="1:3">
      <c r="A4" s="4" t="s">
        <v>542</v>
      </c>
      <c r="B4" s="5" t="n">
        <v>43349</v>
      </c>
    </row>
    <row r="5" spans="1:3">
      <c r="A5" s="4" t="s">
        <v>554</v>
      </c>
      <c r="B5" s="5" t="n">
        <v>220498</v>
      </c>
    </row>
    <row r="6" spans="1:3">
      <c r="A6" s="3" t="s">
        <v>555</v>
      </c>
    </row>
    <row r="7" spans="1:3">
      <c r="A7" s="4" t="s">
        <v>556</v>
      </c>
      <c r="B7" s="5" t="n">
        <v>1398183</v>
      </c>
    </row>
    <row r="8" spans="1:3">
      <c r="A8" s="4" t="s">
        <v>557</v>
      </c>
      <c r="B8" s="5" t="n">
        <v>11957</v>
      </c>
    </row>
    <row r="9" spans="1:3">
      <c r="A9" s="4" t="s">
        <v>558</v>
      </c>
      <c r="B9" s="5" t="n">
        <v>-1330887</v>
      </c>
    </row>
    <row r="10" spans="1:3">
      <c r="A10" s="4" t="s">
        <v>559</v>
      </c>
      <c r="B10" s="5" t="n">
        <v>48212</v>
      </c>
    </row>
    <row r="11" spans="1:3">
      <c r="A11" s="4" t="s">
        <v>560</v>
      </c>
      <c r="B11" s="5" t="n">
        <v>127465</v>
      </c>
    </row>
    <row r="12" spans="1:3">
      <c r="A12" s="4" t="s">
        <v>561</v>
      </c>
      <c r="B12" s="6" t="n">
        <v>93033</v>
      </c>
      <c r="C12" s="6" t="n">
        <v>930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551</v>
      </c>
    </row>
    <row r="3" spans="1:4">
      <c r="A3" s="3" t="s">
        <v>563</v>
      </c>
    </row>
    <row r="4" spans="1:4">
      <c r="A4" s="4" t="s">
        <v>561</v>
      </c>
      <c r="B4" s="6" t="n">
        <v>573900</v>
      </c>
      <c r="C4" s="6" t="n">
        <v>573800</v>
      </c>
    </row>
    <row r="5" spans="1:4">
      <c r="A5" s="4" t="s">
        <v>349</v>
      </c>
    </row>
    <row r="6" spans="1:4">
      <c r="A6" s="3" t="s">
        <v>536</v>
      </c>
    </row>
    <row r="7" spans="1:4">
      <c r="A7" s="4" t="s">
        <v>539</v>
      </c>
      <c r="B7" s="5" t="n">
        <v>-1156</v>
      </c>
    </row>
    <row r="8" spans="1:4">
      <c r="A8" s="4" t="s">
        <v>564</v>
      </c>
      <c r="B8" s="5" t="n">
        <v>743</v>
      </c>
    </row>
    <row r="9" spans="1:4">
      <c r="A9" s="3" t="s">
        <v>563</v>
      </c>
    </row>
    <row r="10" spans="1:4">
      <c r="A10" s="4" t="s">
        <v>565</v>
      </c>
      <c r="B10" s="5" t="n">
        <v>269</v>
      </c>
    </row>
    <row r="11" spans="1:4">
      <c r="A11" s="4" t="s">
        <v>560</v>
      </c>
      <c r="B11" s="5" t="n">
        <v>-144</v>
      </c>
    </row>
    <row r="12" spans="1:4">
      <c r="A12" s="4" t="s">
        <v>566</v>
      </c>
      <c r="B12" s="5" t="n">
        <v>144</v>
      </c>
    </row>
    <row r="13" spans="1:4">
      <c r="A13" s="4" t="s">
        <v>561</v>
      </c>
      <c r="B13" s="6" t="n">
        <v>93033</v>
      </c>
      <c r="C13" s="6" t="n">
        <v>92889</v>
      </c>
    </row>
    <row r="14" spans="1:4">
      <c r="A14" s="4" t="s">
        <v>346</v>
      </c>
    </row>
    <row r="15" spans="1:4">
      <c r="A15" s="3" t="s">
        <v>536</v>
      </c>
    </row>
    <row r="16" spans="1:4">
      <c r="A16" s="4" t="s">
        <v>567</v>
      </c>
      <c r="D16" s="6" t="n">
        <v>48212</v>
      </c>
    </row>
    <row r="17" spans="1:4">
      <c r="A17" s="4" t="s">
        <v>240</v>
      </c>
      <c r="D17" s="5" t="n">
        <v>173223</v>
      </c>
    </row>
    <row r="18" spans="1:4">
      <c r="A18" s="4" t="s">
        <v>539</v>
      </c>
      <c r="D18" s="5" t="n">
        <v>1012410</v>
      </c>
    </row>
    <row r="19" spans="1:4">
      <c r="A19" s="4" t="s">
        <v>568</v>
      </c>
      <c r="D19" s="5" t="n">
        <v>104990</v>
      </c>
    </row>
    <row r="20" spans="1:4">
      <c r="A20" s="4" t="s">
        <v>564</v>
      </c>
      <c r="D20" s="5" t="n">
        <v>212550</v>
      </c>
    </row>
    <row r="21" spans="1:4">
      <c r="A21" s="4" t="s">
        <v>569</v>
      </c>
      <c r="D21" s="5" t="n">
        <v>1551385</v>
      </c>
    </row>
    <row r="22" spans="1:4">
      <c r="A22" s="3" t="s">
        <v>563</v>
      </c>
    </row>
    <row r="23" spans="1:4">
      <c r="A23" s="4" t="s">
        <v>538</v>
      </c>
      <c r="D23" s="5" t="n">
        <v>1193010</v>
      </c>
    </row>
    <row r="24" spans="1:4">
      <c r="A24" s="4" t="s">
        <v>570</v>
      </c>
      <c r="D24" s="5" t="n">
        <v>123001</v>
      </c>
    </row>
    <row r="25" spans="1:4">
      <c r="A25" s="4" t="s">
        <v>565</v>
      </c>
      <c r="D25" s="5" t="n">
        <v>14876</v>
      </c>
    </row>
    <row r="26" spans="1:4">
      <c r="A26" s="4" t="s">
        <v>571</v>
      </c>
      <c r="D26" s="5" t="n">
        <v>1330887</v>
      </c>
    </row>
    <row r="27" spans="1:4">
      <c r="A27" s="4" t="s">
        <v>560</v>
      </c>
      <c r="D27" s="5" t="n">
        <v>127465</v>
      </c>
    </row>
    <row r="28" spans="1:4">
      <c r="A28" s="4" t="s">
        <v>572</v>
      </c>
      <c r="D28" s="6" t="n">
        <v>220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74</v>
      </c>
    </row>
    <row r="2" spans="1:2">
      <c r="A2" s="4" t="s">
        <v>346</v>
      </c>
    </row>
    <row r="3" spans="1:2">
      <c r="A3" s="3" t="s">
        <v>536</v>
      </c>
    </row>
    <row r="4" spans="1:2">
      <c r="A4" s="4" t="s">
        <v>575</v>
      </c>
      <c r="B4" s="9" t="n">
        <v>10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46"/>
    <col customWidth="1" max="8" min="8" width="41"/>
  </cols>
  <sheetData>
    <row r="1" spans="1:8">
      <c r="A1" s="1" t="s">
        <v>151</v>
      </c>
      <c r="B1" s="2" t="s">
        <v>152</v>
      </c>
      <c r="C1" s="2" t="s">
        <v>153</v>
      </c>
      <c r="D1" s="2" t="s">
        <v>154</v>
      </c>
      <c r="E1" s="2" t="s">
        <v>155</v>
      </c>
      <c r="F1" s="2" t="s">
        <v>156</v>
      </c>
      <c r="G1" s="2" t="s">
        <v>157</v>
      </c>
      <c r="H1" s="2" t="s">
        <v>158</v>
      </c>
    </row>
    <row r="2" spans="1:8">
      <c r="A2" s="4" t="s">
        <v>159</v>
      </c>
      <c r="B2" s="6" t="n">
        <v>788190</v>
      </c>
      <c r="C2" s="6" t="n">
        <v>61182</v>
      </c>
      <c r="D2" s="6" t="n">
        <v>244661</v>
      </c>
      <c r="E2" s="6" t="n">
        <v>504578</v>
      </c>
      <c r="F2" s="6" t="n">
        <v>-2151</v>
      </c>
      <c r="G2" s="6" t="n">
        <v>-18825</v>
      </c>
      <c r="H2" s="6" t="n">
        <v>-1255</v>
      </c>
    </row>
    <row r="3" spans="1:8">
      <c r="A3" s="4" t="s">
        <v>160</v>
      </c>
      <c r="C3" s="5" t="n">
        <v>29298188</v>
      </c>
    </row>
    <row r="4" spans="1:8">
      <c r="A4" s="4" t="s">
        <v>136</v>
      </c>
      <c r="B4" s="5" t="n">
        <v>80762</v>
      </c>
      <c r="E4" s="5" t="n">
        <v>80762</v>
      </c>
    </row>
    <row r="5" spans="1:8">
      <c r="A5" s="4" t="s">
        <v>161</v>
      </c>
      <c r="B5" s="5" t="n">
        <v>-2129</v>
      </c>
      <c r="G5" s="5" t="n">
        <v>-2129</v>
      </c>
    </row>
    <row r="6" spans="1:8">
      <c r="A6" s="4" t="s">
        <v>150</v>
      </c>
      <c r="B6" s="5" t="n">
        <v>78633</v>
      </c>
    </row>
    <row r="7" spans="1:8">
      <c r="A7" s="4" t="s">
        <v>162</v>
      </c>
      <c r="B7" s="5" t="n">
        <v>-35419</v>
      </c>
      <c r="E7" s="5" t="n">
        <v>-35419</v>
      </c>
    </row>
    <row r="8" spans="1:8">
      <c r="A8" s="4" t="s">
        <v>163</v>
      </c>
      <c r="B8" s="5" t="n">
        <v>293629</v>
      </c>
      <c r="C8" s="6" t="n">
        <v>19122</v>
      </c>
      <c r="D8" s="5" t="n">
        <v>274507</v>
      </c>
    </row>
    <row r="9" spans="1:8">
      <c r="A9" s="4" t="s">
        <v>164</v>
      </c>
      <c r="C9" s="5" t="n">
        <v>9178531</v>
      </c>
    </row>
    <row r="10" spans="1:8">
      <c r="A10" s="4" t="s">
        <v>165</v>
      </c>
      <c r="B10" s="5" t="n">
        <v>1601</v>
      </c>
      <c r="D10" s="5" t="n">
        <v>-324</v>
      </c>
      <c r="F10" s="5" t="n">
        <v>1925</v>
      </c>
    </row>
    <row r="11" spans="1:8">
      <c r="A11" s="4" t="s">
        <v>166</v>
      </c>
      <c r="C11" s="5" t="n">
        <v>60275</v>
      </c>
    </row>
    <row r="12" spans="1:8">
      <c r="A12" s="4" t="s">
        <v>167</v>
      </c>
      <c r="D12" s="5" t="n">
        <v>-1558</v>
      </c>
      <c r="F12" s="5" t="n">
        <v>1558</v>
      </c>
    </row>
    <row r="13" spans="1:8">
      <c r="A13" s="4" t="s">
        <v>168</v>
      </c>
      <c r="C13" s="5" t="n">
        <v>49550</v>
      </c>
    </row>
    <row r="14" spans="1:8">
      <c r="A14" s="4" t="s">
        <v>169</v>
      </c>
      <c r="B14" s="5" t="n">
        <v>-2247</v>
      </c>
      <c r="D14" s="5" t="n">
        <v>-2247</v>
      </c>
    </row>
    <row r="15" spans="1:8">
      <c r="A15" s="4" t="s">
        <v>170</v>
      </c>
      <c r="B15" s="5" t="n">
        <v>-3921</v>
      </c>
      <c r="D15" s="5" t="n">
        <v>51</v>
      </c>
      <c r="F15" s="5" t="n">
        <v>-3972</v>
      </c>
    </row>
    <row r="16" spans="1:8">
      <c r="A16" s="4" t="s">
        <v>171</v>
      </c>
      <c r="C16" s="5" t="n">
        <v>-126909</v>
      </c>
    </row>
    <row r="17" spans="1:8">
      <c r="A17" s="4" t="s">
        <v>172</v>
      </c>
      <c r="B17" s="5" t="n">
        <v>1666</v>
      </c>
      <c r="D17" s="5" t="n">
        <v>1666</v>
      </c>
    </row>
    <row r="18" spans="1:8">
      <c r="A18" s="4" t="s">
        <v>173</v>
      </c>
      <c r="D18" s="5" t="n">
        <v>-462</v>
      </c>
      <c r="H18" s="5" t="n">
        <v>462</v>
      </c>
    </row>
    <row r="19" spans="1:8">
      <c r="A19" s="4" t="s">
        <v>174</v>
      </c>
      <c r="B19" s="5" t="n">
        <v>1122132</v>
      </c>
      <c r="C19" s="6" t="n">
        <v>80304</v>
      </c>
      <c r="D19" s="5" t="n">
        <v>516294</v>
      </c>
      <c r="E19" s="5" t="n">
        <v>549921</v>
      </c>
      <c r="F19" s="5" t="n">
        <v>-2640</v>
      </c>
      <c r="G19" s="5" t="n">
        <v>-20954</v>
      </c>
      <c r="H19" s="5" t="n">
        <v>-793</v>
      </c>
    </row>
    <row r="20" spans="1:8">
      <c r="A20" s="4" t="s">
        <v>175</v>
      </c>
      <c r="C20" s="5" t="n">
        <v>38459635</v>
      </c>
    </row>
    <row r="21" spans="1:8">
      <c r="A21" s="4" t="s">
        <v>136</v>
      </c>
      <c r="B21" s="5" t="n">
        <v>86635</v>
      </c>
      <c r="E21" s="5" t="n">
        <v>86635</v>
      </c>
    </row>
    <row r="22" spans="1:8">
      <c r="A22" s="4" t="s">
        <v>161</v>
      </c>
      <c r="B22" s="5" t="n">
        <v>-6172</v>
      </c>
      <c r="G22" s="5" t="n">
        <v>-6172</v>
      </c>
    </row>
    <row r="23" spans="1:8">
      <c r="A23" s="4" t="s">
        <v>150</v>
      </c>
      <c r="B23" s="5" t="n">
        <v>80463</v>
      </c>
    </row>
    <row r="24" spans="1:8">
      <c r="A24" s="4" t="s">
        <v>162</v>
      </c>
      <c r="B24" s="5" t="n">
        <v>-39485</v>
      </c>
      <c r="E24" s="5" t="n">
        <v>-39485</v>
      </c>
    </row>
    <row r="25" spans="1:8">
      <c r="A25" s="4" t="s">
        <v>163</v>
      </c>
      <c r="B25" s="5" t="n">
        <v>177149</v>
      </c>
      <c r="C25" s="6" t="n">
        <v>11071</v>
      </c>
      <c r="D25" s="5" t="n">
        <v>162934</v>
      </c>
      <c r="F25" s="5" t="n">
        <v>3144</v>
      </c>
    </row>
    <row r="26" spans="1:8">
      <c r="A26" s="4" t="s">
        <v>164</v>
      </c>
      <c r="C26" s="5" t="n">
        <v>5423348</v>
      </c>
    </row>
    <row r="27" spans="1:8">
      <c r="A27" s="4" t="s">
        <v>165</v>
      </c>
      <c r="B27" s="5" t="n">
        <v>2920</v>
      </c>
      <c r="C27" s="6" t="n">
        <v>139</v>
      </c>
      <c r="D27" s="5" t="n">
        <v>1707</v>
      </c>
      <c r="F27" s="5" t="n">
        <v>1074</v>
      </c>
    </row>
    <row r="28" spans="1:8">
      <c r="A28" s="4" t="s">
        <v>166</v>
      </c>
      <c r="C28" s="5" t="n">
        <v>101190</v>
      </c>
    </row>
    <row r="29" spans="1:8">
      <c r="A29" s="4" t="s">
        <v>167</v>
      </c>
      <c r="C29" s="6" t="n">
        <v>10</v>
      </c>
      <c r="D29" s="5" t="n">
        <v>-2281</v>
      </c>
      <c r="F29" s="5" t="n">
        <v>2271</v>
      </c>
    </row>
    <row r="30" spans="1:8">
      <c r="A30" s="4" t="s">
        <v>168</v>
      </c>
      <c r="C30" s="5" t="n">
        <v>81220</v>
      </c>
    </row>
    <row r="31" spans="1:8">
      <c r="A31" s="4" t="s">
        <v>170</v>
      </c>
      <c r="B31" s="5" t="n">
        <v>-3793</v>
      </c>
      <c r="D31" s="5" t="n">
        <v>56</v>
      </c>
      <c r="F31" s="5" t="n">
        <v>-3849</v>
      </c>
    </row>
    <row r="32" spans="1:8">
      <c r="A32" s="4" t="s">
        <v>171</v>
      </c>
      <c r="C32" s="5" t="n">
        <v>-133678</v>
      </c>
    </row>
    <row r="33" spans="1:8">
      <c r="A33" s="4" t="s">
        <v>172</v>
      </c>
      <c r="B33" s="5" t="n">
        <v>2022</v>
      </c>
      <c r="D33" s="5" t="n">
        <v>2022</v>
      </c>
    </row>
    <row r="34" spans="1:8">
      <c r="A34" s="4" t="s">
        <v>173</v>
      </c>
      <c r="D34" s="5" t="n">
        <v>-225</v>
      </c>
      <c r="H34" s="5" t="n">
        <v>225</v>
      </c>
    </row>
    <row r="35" spans="1:8">
      <c r="A35" s="4" t="s">
        <v>176</v>
      </c>
      <c r="B35" s="5" t="n">
        <v>1341408</v>
      </c>
      <c r="C35" s="6" t="n">
        <v>91524</v>
      </c>
      <c r="D35" s="5" t="n">
        <v>680507</v>
      </c>
      <c r="E35" s="5" t="n">
        <v>597071</v>
      </c>
      <c r="G35" s="5" t="n">
        <v>-27126</v>
      </c>
      <c r="H35" s="5" t="n">
        <v>-568</v>
      </c>
    </row>
    <row r="36" spans="1:8">
      <c r="A36" s="4" t="s">
        <v>177</v>
      </c>
      <c r="C36" s="5" t="n">
        <v>43931715</v>
      </c>
    </row>
    <row r="37" spans="1:8">
      <c r="A37" s="4" t="s">
        <v>136</v>
      </c>
      <c r="B37" s="5" t="n">
        <v>94482</v>
      </c>
      <c r="E37" s="5" t="n">
        <v>94482</v>
      </c>
    </row>
    <row r="38" spans="1:8">
      <c r="A38" s="4" t="s">
        <v>161</v>
      </c>
      <c r="B38" s="5" t="n">
        <v>1212</v>
      </c>
      <c r="G38" s="5" t="n">
        <v>1212</v>
      </c>
    </row>
    <row r="39" spans="1:8">
      <c r="A39" s="4" t="s">
        <v>150</v>
      </c>
      <c r="B39" s="5" t="n">
        <v>95694</v>
      </c>
    </row>
    <row r="40" spans="1:8">
      <c r="A40" s="4" t="s">
        <v>162</v>
      </c>
      <c r="B40" s="5" t="n">
        <v>-45777</v>
      </c>
      <c r="E40" s="5" t="n">
        <v>-45777</v>
      </c>
    </row>
    <row r="41" spans="1:8">
      <c r="A41" s="4" t="s">
        <v>178</v>
      </c>
      <c r="E41" s="5" t="n">
        <v>5581</v>
      </c>
      <c r="G41" s="5" t="n">
        <v>-5581</v>
      </c>
    </row>
    <row r="42" spans="1:8">
      <c r="A42" s="4" t="s">
        <v>165</v>
      </c>
      <c r="B42" s="6" t="n">
        <v>1529</v>
      </c>
      <c r="C42" s="6" t="n">
        <v>78</v>
      </c>
      <c r="D42" s="5" t="n">
        <v>794</v>
      </c>
      <c r="F42" s="5" t="n">
        <v>657</v>
      </c>
    </row>
    <row r="43" spans="1:8">
      <c r="A43" s="4" t="s">
        <v>166</v>
      </c>
      <c r="B43" s="5" t="n">
        <v>53584</v>
      </c>
      <c r="C43" s="5" t="n">
        <v>54584</v>
      </c>
    </row>
    <row r="44" spans="1:8">
      <c r="A44" s="4" t="s">
        <v>167</v>
      </c>
      <c r="C44" s="6" t="n">
        <v>154</v>
      </c>
      <c r="D44" s="5" t="n">
        <v>-154</v>
      </c>
    </row>
    <row r="45" spans="1:8">
      <c r="A45" s="4" t="s">
        <v>168</v>
      </c>
      <c r="C45" s="5" t="n">
        <v>74023</v>
      </c>
    </row>
    <row r="46" spans="1:8">
      <c r="A46" s="4" t="s">
        <v>170</v>
      </c>
      <c r="B46" s="6" t="n">
        <v>-489</v>
      </c>
      <c r="D46" s="5" t="n">
        <v>168</v>
      </c>
      <c r="F46" s="6" t="n">
        <v>-657</v>
      </c>
    </row>
    <row r="47" spans="1:8">
      <c r="A47" s="4" t="s">
        <v>171</v>
      </c>
      <c r="C47" s="5" t="n">
        <v>-17078</v>
      </c>
    </row>
    <row r="48" spans="1:8">
      <c r="A48" s="4" t="s">
        <v>172</v>
      </c>
      <c r="B48" s="5" t="n">
        <v>2956</v>
      </c>
      <c r="D48" s="5" t="n">
        <v>2956</v>
      </c>
    </row>
    <row r="49" spans="1:8">
      <c r="A49" s="4" t="s">
        <v>173</v>
      </c>
      <c r="D49" s="5" t="n">
        <v>459</v>
      </c>
      <c r="H49" s="5" t="n">
        <v>-459</v>
      </c>
    </row>
    <row r="50" spans="1:8">
      <c r="A50" s="4" t="s">
        <v>179</v>
      </c>
      <c r="B50" s="6" t="n">
        <v>1395321</v>
      </c>
      <c r="C50" s="6" t="n">
        <v>91756</v>
      </c>
      <c r="D50" s="6" t="n">
        <v>684730</v>
      </c>
      <c r="E50" s="6" t="n">
        <v>651357</v>
      </c>
      <c r="G50" s="6" t="n">
        <v>-31495</v>
      </c>
      <c r="H50" s="6" t="n">
        <v>-1027</v>
      </c>
    </row>
    <row r="51" spans="1:8">
      <c r="A51" s="4" t="s">
        <v>180</v>
      </c>
      <c r="C51" s="5" t="n">
        <v>440432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483</v>
      </c>
      <c r="J1" s="2" t="s">
        <v>1</v>
      </c>
    </row>
    <row r="2" spans="1:12">
      <c r="B2" s="2" t="s">
        <v>2</v>
      </c>
      <c r="C2" s="2" t="s">
        <v>577</v>
      </c>
      <c r="D2" s="2" t="s">
        <v>4</v>
      </c>
      <c r="E2" s="2" t="s">
        <v>578</v>
      </c>
      <c r="F2" s="2" t="s">
        <v>32</v>
      </c>
      <c r="G2" s="2" t="s">
        <v>579</v>
      </c>
      <c r="H2" s="2" t="s">
        <v>580</v>
      </c>
      <c r="I2" s="2" t="s">
        <v>581</v>
      </c>
      <c r="J2" s="2" t="s">
        <v>2</v>
      </c>
      <c r="K2" s="2" t="s">
        <v>32</v>
      </c>
      <c r="L2" s="2" t="s">
        <v>88</v>
      </c>
    </row>
    <row r="3" spans="1:12">
      <c r="A3" s="3" t="s">
        <v>582</v>
      </c>
    </row>
    <row r="4" spans="1:12">
      <c r="A4" s="4" t="s">
        <v>136</v>
      </c>
      <c r="B4" s="6" t="n">
        <v>15897</v>
      </c>
      <c r="C4" s="6" t="n">
        <v>26356</v>
      </c>
      <c r="D4" s="6" t="n">
        <v>26341</v>
      </c>
      <c r="E4" s="6" t="n">
        <v>25886</v>
      </c>
      <c r="F4" s="6" t="n">
        <v>24218</v>
      </c>
      <c r="G4" s="6" t="n">
        <v>17435</v>
      </c>
      <c r="H4" s="6" t="n">
        <v>22109</v>
      </c>
      <c r="I4" s="6" t="n">
        <v>22874</v>
      </c>
      <c r="J4" s="6" t="n">
        <v>94482</v>
      </c>
      <c r="K4" s="6" t="n">
        <v>86635</v>
      </c>
      <c r="L4" s="6" t="n">
        <v>80762</v>
      </c>
    </row>
    <row r="5" spans="1:12">
      <c r="A5" s="3" t="s">
        <v>583</v>
      </c>
    </row>
    <row r="6" spans="1:12">
      <c r="A6" s="4" t="s">
        <v>584</v>
      </c>
      <c r="J6" s="5" t="n">
        <v>44003208</v>
      </c>
      <c r="K6" s="5" t="n">
        <v>40100320</v>
      </c>
      <c r="L6" s="5" t="n">
        <v>37488331</v>
      </c>
    </row>
    <row r="7" spans="1:12">
      <c r="A7" s="4" t="s">
        <v>585</v>
      </c>
      <c r="J7" s="5" t="n">
        <v>72085</v>
      </c>
      <c r="K7" s="5" t="n">
        <v>26756</v>
      </c>
      <c r="L7" s="5" t="n">
        <v>58796</v>
      </c>
    </row>
    <row r="8" spans="1:12">
      <c r="A8" s="4" t="s">
        <v>586</v>
      </c>
      <c r="J8" s="5" t="n">
        <v>44075293</v>
      </c>
      <c r="K8" s="5" t="n">
        <v>40127076</v>
      </c>
      <c r="L8" s="5" t="n">
        <v>37547127</v>
      </c>
    </row>
    <row r="9" spans="1:12">
      <c r="A9" s="4" t="s">
        <v>587</v>
      </c>
      <c r="B9" s="8" t="n">
        <v>0.36</v>
      </c>
      <c r="C9" s="8" t="n">
        <v>0.6</v>
      </c>
      <c r="D9" s="8" t="n">
        <v>0.6</v>
      </c>
      <c r="E9" s="8" t="n">
        <v>0.59</v>
      </c>
      <c r="F9" s="8" t="n">
        <v>0.55</v>
      </c>
      <c r="G9" s="8" t="n">
        <v>0.44</v>
      </c>
      <c r="H9" s="8" t="n">
        <v>0.58</v>
      </c>
      <c r="I9" s="8" t="n">
        <v>0.6</v>
      </c>
      <c r="J9" s="8" t="n">
        <v>2.15</v>
      </c>
      <c r="K9" s="8" t="n">
        <v>2.16</v>
      </c>
      <c r="L9" s="8" t="n">
        <v>2.15</v>
      </c>
    </row>
    <row r="10" spans="1:12">
      <c r="A10" s="4" t="s">
        <v>588</v>
      </c>
      <c r="B10" s="8" t="n">
        <v>0.36</v>
      </c>
      <c r="C10" s="8" t="n">
        <v>0.6</v>
      </c>
      <c r="D10" s="8" t="n">
        <v>0.6</v>
      </c>
      <c r="E10" s="8" t="n">
        <v>0.59</v>
      </c>
      <c r="F10" s="8" t="n">
        <v>0.55</v>
      </c>
      <c r="G10" s="8" t="n">
        <v>0.44</v>
      </c>
      <c r="H10" s="8" t="n">
        <v>0.58</v>
      </c>
      <c r="I10" s="8" t="n">
        <v>0.6</v>
      </c>
      <c r="J10" s="8" t="n">
        <v>2.14</v>
      </c>
      <c r="K10" s="8" t="n">
        <v>2.16</v>
      </c>
      <c r="L10" s="8" t="n">
        <v>2.1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551</v>
      </c>
      <c r="C1" s="2" t="s">
        <v>2</v>
      </c>
      <c r="D1" s="2" t="s">
        <v>32</v>
      </c>
      <c r="E1" s="2" t="s">
        <v>88</v>
      </c>
    </row>
    <row r="2" spans="1:5">
      <c r="A2" s="4" t="s">
        <v>590</v>
      </c>
    </row>
    <row r="3" spans="1:5">
      <c r="A3" s="3" t="s">
        <v>591</v>
      </c>
    </row>
    <row r="4" spans="1:5">
      <c r="A4" s="4" t="s">
        <v>592</v>
      </c>
      <c r="D4" s="5" t="n">
        <v>95700</v>
      </c>
    </row>
    <row r="5" spans="1:5">
      <c r="A5" s="4" t="s">
        <v>593</v>
      </c>
    </row>
    <row r="6" spans="1:5">
      <c r="A6" s="3" t="s">
        <v>591</v>
      </c>
    </row>
    <row r="7" spans="1:5">
      <c r="A7" s="4" t="s">
        <v>592</v>
      </c>
      <c r="C7" s="5" t="n">
        <v>24675</v>
      </c>
      <c r="D7" s="5" t="n">
        <v>24000</v>
      </c>
      <c r="E7" s="5" t="n">
        <v>12000</v>
      </c>
    </row>
    <row r="8" spans="1:5">
      <c r="A8" s="4" t="s">
        <v>346</v>
      </c>
    </row>
    <row r="9" spans="1:5">
      <c r="A9" s="3" t="s">
        <v>591</v>
      </c>
    </row>
    <row r="10" spans="1:5">
      <c r="A10" s="4" t="s">
        <v>164</v>
      </c>
      <c r="B10" s="5" t="n">
        <v>5423348</v>
      </c>
    </row>
    <row r="11" spans="1:5">
      <c r="A11" s="4" t="s">
        <v>594</v>
      </c>
    </row>
    <row r="12" spans="1:5">
      <c r="A12" s="3" t="s">
        <v>591</v>
      </c>
    </row>
    <row r="13" spans="1:5">
      <c r="A13" s="4" t="s">
        <v>164</v>
      </c>
      <c r="B13" s="5" t="n">
        <v>1092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3" t="s">
        <v>596</v>
      </c>
    </row>
    <row r="4" spans="1:3">
      <c r="A4" s="4" t="s">
        <v>597</v>
      </c>
      <c r="B4" s="6" t="n">
        <v>1284808</v>
      </c>
      <c r="C4" s="6" t="n">
        <v>1256762</v>
      </c>
    </row>
    <row r="5" spans="1:3">
      <c r="A5" s="4" t="s">
        <v>598</v>
      </c>
      <c r="B5" s="5" t="n">
        <v>4787</v>
      </c>
      <c r="C5" s="5" t="n">
        <v>5177</v>
      </c>
    </row>
    <row r="6" spans="1:3">
      <c r="A6" s="4" t="s">
        <v>599</v>
      </c>
      <c r="B6" s="5" t="n">
        <v>-22117</v>
      </c>
      <c r="C6" s="5" t="n">
        <v>-20763</v>
      </c>
    </row>
    <row r="7" spans="1:3">
      <c r="A7" s="4" t="s">
        <v>600</v>
      </c>
      <c r="B7" s="5" t="n">
        <v>1267478</v>
      </c>
      <c r="C7" s="5" t="n">
        <v>1241176</v>
      </c>
    </row>
    <row r="8" spans="1:3">
      <c r="A8" s="4" t="s">
        <v>601</v>
      </c>
      <c r="B8" s="5" t="n">
        <v>1009500</v>
      </c>
      <c r="C8" s="5" t="n">
        <v>1067967</v>
      </c>
    </row>
    <row r="9" spans="1:3">
      <c r="A9" s="4" t="s">
        <v>602</v>
      </c>
      <c r="B9" s="5" t="n">
        <v>18827</v>
      </c>
      <c r="C9" s="5" t="n">
        <v>17349</v>
      </c>
    </row>
    <row r="10" spans="1:3">
      <c r="A10" s="4" t="s">
        <v>603</v>
      </c>
      <c r="B10" s="5" t="n">
        <v>-4543</v>
      </c>
      <c r="C10" s="5" t="n">
        <v>-8526</v>
      </c>
    </row>
    <row r="11" spans="1:3">
      <c r="A11" s="4" t="s">
        <v>604</v>
      </c>
      <c r="B11" s="5" t="n">
        <v>1023784</v>
      </c>
      <c r="C11" s="5" t="n">
        <v>1076790</v>
      </c>
    </row>
    <row r="12" spans="1:3">
      <c r="A12" s="4" t="s">
        <v>605</v>
      </c>
      <c r="B12" s="5" t="n">
        <v>2294308</v>
      </c>
      <c r="C12" s="5" t="n">
        <v>2324729</v>
      </c>
    </row>
    <row r="13" spans="1:3">
      <c r="A13" s="4" t="s">
        <v>606</v>
      </c>
      <c r="B13" s="5" t="n">
        <v>23614</v>
      </c>
      <c r="C13" s="5" t="n">
        <v>22526</v>
      </c>
    </row>
    <row r="14" spans="1:3">
      <c r="A14" s="4" t="s">
        <v>607</v>
      </c>
      <c r="B14" s="5" t="n">
        <v>-26660</v>
      </c>
      <c r="C14" s="5" t="n">
        <v>-29289</v>
      </c>
    </row>
    <row r="15" spans="1:3">
      <c r="A15" s="4" t="s">
        <v>608</v>
      </c>
      <c r="B15" s="5" t="n">
        <v>2291262</v>
      </c>
      <c r="C15" s="5" t="n">
        <v>2317966</v>
      </c>
    </row>
    <row r="16" spans="1:3">
      <c r="A16" s="4" t="s">
        <v>609</v>
      </c>
    </row>
    <row r="17" spans="1:3">
      <c r="A17" s="3" t="s">
        <v>596</v>
      </c>
    </row>
    <row r="18" spans="1:3">
      <c r="A18" s="4" t="s">
        <v>597</v>
      </c>
      <c r="B18" s="5" t="n">
        <v>72425</v>
      </c>
      <c r="C18" s="5" t="n">
        <v>54803</v>
      </c>
    </row>
    <row r="19" spans="1:3">
      <c r="A19" s="4" t="s">
        <v>598</v>
      </c>
      <c r="B19" s="5" t="n">
        <v>24</v>
      </c>
      <c r="C19" s="5" t="n">
        <v>3</v>
      </c>
    </row>
    <row r="20" spans="1:3">
      <c r="A20" s="4" t="s">
        <v>599</v>
      </c>
      <c r="B20" s="5" t="n">
        <v>-606</v>
      </c>
      <c r="C20" s="5" t="n">
        <v>-763</v>
      </c>
    </row>
    <row r="21" spans="1:3">
      <c r="A21" s="4" t="s">
        <v>600</v>
      </c>
      <c r="B21" s="5" t="n">
        <v>71843</v>
      </c>
      <c r="C21" s="5" t="n">
        <v>54043</v>
      </c>
    </row>
    <row r="22" spans="1:3">
      <c r="A22" s="4" t="s">
        <v>601</v>
      </c>
      <c r="B22" s="5" t="n">
        <v>11465</v>
      </c>
      <c r="C22" s="5" t="n">
        <v>13394</v>
      </c>
    </row>
    <row r="23" spans="1:3">
      <c r="A23" s="4" t="s">
        <v>603</v>
      </c>
      <c r="B23" s="5" t="n">
        <v>-325</v>
      </c>
      <c r="C23" s="5" t="n">
        <v>-414</v>
      </c>
    </row>
    <row r="24" spans="1:3">
      <c r="A24" s="4" t="s">
        <v>604</v>
      </c>
      <c r="B24" s="5" t="n">
        <v>11140</v>
      </c>
      <c r="C24" s="5" t="n">
        <v>12980</v>
      </c>
    </row>
    <row r="25" spans="1:3">
      <c r="A25" s="4" t="s">
        <v>610</v>
      </c>
    </row>
    <row r="26" spans="1:3">
      <c r="A26" s="3" t="s">
        <v>596</v>
      </c>
    </row>
    <row r="27" spans="1:3">
      <c r="A27" s="4" t="s">
        <v>597</v>
      </c>
      <c r="B27" s="5" t="n">
        <v>954115</v>
      </c>
      <c r="C27" s="5" t="n">
        <v>953475</v>
      </c>
    </row>
    <row r="28" spans="1:3">
      <c r="A28" s="4" t="s">
        <v>598</v>
      </c>
      <c r="B28" s="5" t="n">
        <v>214</v>
      </c>
      <c r="C28" s="5" t="n">
        <v>884</v>
      </c>
    </row>
    <row r="29" spans="1:3">
      <c r="A29" s="4" t="s">
        <v>599</v>
      </c>
      <c r="B29" s="5" t="n">
        <v>-19407</v>
      </c>
      <c r="C29" s="5" t="n">
        <v>-16070</v>
      </c>
    </row>
    <row r="30" spans="1:3">
      <c r="A30" s="4" t="s">
        <v>600</v>
      </c>
      <c r="B30" s="5" t="n">
        <v>934922</v>
      </c>
      <c r="C30" s="5" t="n">
        <v>938289</v>
      </c>
    </row>
    <row r="31" spans="1:3">
      <c r="A31" s="4" t="s">
        <v>601</v>
      </c>
      <c r="B31" s="5" t="n">
        <v>170025</v>
      </c>
      <c r="C31" s="5" t="n">
        <v>215141</v>
      </c>
    </row>
    <row r="32" spans="1:3">
      <c r="A32" s="4" t="s">
        <v>602</v>
      </c>
      <c r="B32" s="5" t="n">
        <v>544</v>
      </c>
      <c r="C32" s="5" t="n">
        <v>1279</v>
      </c>
    </row>
    <row r="33" spans="1:3">
      <c r="A33" s="4" t="s">
        <v>603</v>
      </c>
      <c r="B33" s="5" t="n">
        <v>-2609</v>
      </c>
      <c r="C33" s="5" t="n">
        <v>-2563</v>
      </c>
    </row>
    <row r="34" spans="1:3">
      <c r="A34" s="4" t="s">
        <v>604</v>
      </c>
      <c r="B34" s="5" t="n">
        <v>167960</v>
      </c>
      <c r="C34" s="5" t="n">
        <v>213857</v>
      </c>
    </row>
    <row r="35" spans="1:3">
      <c r="A35" s="4" t="s">
        <v>611</v>
      </c>
    </row>
    <row r="36" spans="1:3">
      <c r="A36" s="3" t="s">
        <v>596</v>
      </c>
    </row>
    <row r="37" spans="1:3">
      <c r="A37" s="4" t="s">
        <v>597</v>
      </c>
      <c r="B37" s="5" t="n">
        <v>116448</v>
      </c>
      <c r="C37" s="5" t="n">
        <v>98922</v>
      </c>
    </row>
    <row r="38" spans="1:3">
      <c r="A38" s="4" t="s">
        <v>598</v>
      </c>
      <c r="B38" s="5" t="n">
        <v>4</v>
      </c>
      <c r="C38" s="5" t="n">
        <v>27</v>
      </c>
    </row>
    <row r="39" spans="1:3">
      <c r="A39" s="4" t="s">
        <v>599</v>
      </c>
      <c r="B39" s="5" t="n">
        <v>-1585</v>
      </c>
      <c r="C39" s="5" t="n">
        <v>-2139</v>
      </c>
    </row>
    <row r="40" spans="1:3">
      <c r="A40" s="4" t="s">
        <v>600</v>
      </c>
      <c r="B40" s="5" t="n">
        <v>114867</v>
      </c>
      <c r="C40" s="5" t="n">
        <v>96810</v>
      </c>
    </row>
    <row r="41" spans="1:3">
      <c r="A41" s="4" t="s">
        <v>612</v>
      </c>
    </row>
    <row r="42" spans="1:3">
      <c r="A42" s="3" t="s">
        <v>596</v>
      </c>
    </row>
    <row r="43" spans="1:3">
      <c r="A43" s="4" t="s">
        <v>597</v>
      </c>
      <c r="B43" s="5" t="n">
        <v>102363</v>
      </c>
      <c r="C43" s="5" t="n">
        <v>110208</v>
      </c>
    </row>
    <row r="44" spans="1:3">
      <c r="A44" s="4" t="s">
        <v>598</v>
      </c>
      <c r="B44" s="5" t="n">
        <v>2927</v>
      </c>
      <c r="C44" s="5" t="n">
        <v>3114</v>
      </c>
    </row>
    <row r="45" spans="1:3">
      <c r="A45" s="4" t="s">
        <v>599</v>
      </c>
      <c r="B45" s="5" t="n">
        <v>-460</v>
      </c>
      <c r="C45" s="5" t="n">
        <v>-1659</v>
      </c>
    </row>
    <row r="46" spans="1:3">
      <c r="A46" s="4" t="s">
        <v>600</v>
      </c>
      <c r="B46" s="5" t="n">
        <v>104830</v>
      </c>
      <c r="C46" s="5" t="n">
        <v>111663</v>
      </c>
    </row>
    <row r="47" spans="1:3">
      <c r="A47" s="4" t="s">
        <v>601</v>
      </c>
      <c r="B47" s="5" t="n">
        <v>794655</v>
      </c>
      <c r="C47" s="5" t="n">
        <v>805019</v>
      </c>
    </row>
    <row r="48" spans="1:3">
      <c r="A48" s="4" t="s">
        <v>602</v>
      </c>
      <c r="B48" s="5" t="n">
        <v>17364</v>
      </c>
      <c r="C48" s="5" t="n">
        <v>15652</v>
      </c>
    </row>
    <row r="49" spans="1:3">
      <c r="A49" s="4" t="s">
        <v>603</v>
      </c>
      <c r="B49" s="5" t="n">
        <v>-1609</v>
      </c>
      <c r="C49" s="5" t="n">
        <v>-5529</v>
      </c>
    </row>
    <row r="50" spans="1:3">
      <c r="A50" s="4" t="s">
        <v>604</v>
      </c>
      <c r="B50" s="5" t="n">
        <v>810410</v>
      </c>
      <c r="C50" s="5" t="n">
        <v>815142</v>
      </c>
    </row>
    <row r="51" spans="1:3">
      <c r="A51" s="4" t="s">
        <v>613</v>
      </c>
    </row>
    <row r="52" spans="1:3">
      <c r="A52" s="3" t="s">
        <v>596</v>
      </c>
    </row>
    <row r="53" spans="1:3">
      <c r="A53" s="4" t="s">
        <v>597</v>
      </c>
      <c r="B53" s="5" t="n">
        <v>35234</v>
      </c>
      <c r="C53" s="5" t="n">
        <v>35292</v>
      </c>
    </row>
    <row r="54" spans="1:3">
      <c r="A54" s="4" t="s">
        <v>598</v>
      </c>
      <c r="B54" s="5" t="n">
        <v>228</v>
      </c>
      <c r="C54" s="5" t="n">
        <v>117</v>
      </c>
    </row>
    <row r="55" spans="1:3">
      <c r="A55" s="4" t="s">
        <v>599</v>
      </c>
      <c r="B55" s="5" t="n">
        <v>-59</v>
      </c>
      <c r="C55" s="5" t="n">
        <v>-108</v>
      </c>
    </row>
    <row r="56" spans="1:3">
      <c r="A56" s="4" t="s">
        <v>600</v>
      </c>
      <c r="B56" s="5" t="n">
        <v>35403</v>
      </c>
      <c r="C56" s="5" t="n">
        <v>35301</v>
      </c>
    </row>
    <row r="57" spans="1:3">
      <c r="A57" s="4" t="s">
        <v>601</v>
      </c>
      <c r="B57" s="5" t="n">
        <v>33355</v>
      </c>
      <c r="C57" s="5" t="n">
        <v>34413</v>
      </c>
    </row>
    <row r="58" spans="1:3">
      <c r="A58" s="4" t="s">
        <v>602</v>
      </c>
      <c r="B58" s="5" t="n">
        <v>919</v>
      </c>
      <c r="C58" s="5" t="n">
        <v>418</v>
      </c>
    </row>
    <row r="59" spans="1:3">
      <c r="A59" s="4" t="s">
        <v>603</v>
      </c>
      <c r="C59" s="5" t="n">
        <v>-20</v>
      </c>
    </row>
    <row r="60" spans="1:3">
      <c r="A60" s="4" t="s">
        <v>604</v>
      </c>
      <c r="B60" s="5" t="n">
        <v>34274</v>
      </c>
      <c r="C60" s="5" t="n">
        <v>34811</v>
      </c>
    </row>
    <row r="61" spans="1:3">
      <c r="A61" s="4" t="s">
        <v>614</v>
      </c>
    </row>
    <row r="62" spans="1:3">
      <c r="A62" s="3" t="s">
        <v>596</v>
      </c>
    </row>
    <row r="63" spans="1:3">
      <c r="A63" s="4" t="s">
        <v>597</v>
      </c>
      <c r="B63" s="5" t="n">
        <v>1280585</v>
      </c>
      <c r="C63" s="5" t="n">
        <v>1252700</v>
      </c>
    </row>
    <row r="64" spans="1:3">
      <c r="A64" s="4" t="s">
        <v>598</v>
      </c>
      <c r="B64" s="5" t="n">
        <v>3397</v>
      </c>
      <c r="C64" s="5" t="n">
        <v>4145</v>
      </c>
    </row>
    <row r="65" spans="1:3">
      <c r="A65" s="4" t="s">
        <v>599</v>
      </c>
      <c r="B65" s="5" t="n">
        <v>-22117</v>
      </c>
      <c r="C65" s="5" t="n">
        <v>-20739</v>
      </c>
    </row>
    <row r="66" spans="1:3">
      <c r="A66" s="4" t="s">
        <v>600</v>
      </c>
      <c r="B66" s="5" t="n">
        <v>1261865</v>
      </c>
      <c r="C66" s="5" t="n">
        <v>1236106</v>
      </c>
    </row>
    <row r="67" spans="1:3">
      <c r="A67" s="4" t="s">
        <v>615</v>
      </c>
    </row>
    <row r="68" spans="1:3">
      <c r="A68" s="3" t="s">
        <v>596</v>
      </c>
    </row>
    <row r="69" spans="1:3">
      <c r="A69" s="4" t="s">
        <v>597</v>
      </c>
      <c r="B69" s="5" t="n">
        <v>4223</v>
      </c>
      <c r="C69" s="5" t="n">
        <v>4062</v>
      </c>
    </row>
    <row r="70" spans="1:3">
      <c r="A70" s="4" t="s">
        <v>598</v>
      </c>
      <c r="B70" s="5" t="n">
        <v>1390</v>
      </c>
      <c r="C70" s="5" t="n">
        <v>1032</v>
      </c>
    </row>
    <row r="71" spans="1:3">
      <c r="A71" s="4" t="s">
        <v>599</v>
      </c>
      <c r="C71" s="5" t="n">
        <v>-24</v>
      </c>
    </row>
    <row r="72" spans="1:3">
      <c r="A72" s="4" t="s">
        <v>600</v>
      </c>
      <c r="B72" s="6" t="n">
        <v>5613</v>
      </c>
      <c r="C72" s="6" t="n">
        <v>50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1"/>
  </cols>
  <sheetData>
    <row r="1" spans="1:4">
      <c r="A1" s="1" t="s">
        <v>616</v>
      </c>
      <c r="B1" s="2" t="s">
        <v>1</v>
      </c>
    </row>
    <row r="2" spans="1:4">
      <c r="B2" s="2" t="s">
        <v>617</v>
      </c>
      <c r="C2" s="2" t="s">
        <v>618</v>
      </c>
      <c r="D2" s="2" t="s">
        <v>487</v>
      </c>
    </row>
    <row r="3" spans="1:4">
      <c r="A3" s="3" t="s">
        <v>241</v>
      </c>
    </row>
    <row r="4" spans="1:4">
      <c r="A4" s="4" t="s">
        <v>36</v>
      </c>
      <c r="B4" s="6" t="n">
        <v>7844000</v>
      </c>
      <c r="C4" s="6" t="n">
        <v>7071000</v>
      </c>
    </row>
    <row r="5" spans="1:4">
      <c r="A5" s="4" t="s">
        <v>619</v>
      </c>
      <c r="B5" s="4" t="s">
        <v>620</v>
      </c>
    </row>
    <row r="6" spans="1:4">
      <c r="A6" s="4" t="s">
        <v>621</v>
      </c>
      <c r="B6" s="5" t="n">
        <v>0</v>
      </c>
      <c r="C6" s="5" t="n">
        <v>0</v>
      </c>
    </row>
    <row r="7" spans="1:4">
      <c r="A7" s="4" t="s">
        <v>622</v>
      </c>
      <c r="B7" s="6" t="n">
        <v>1400000000</v>
      </c>
      <c r="C7" s="6" t="n">
        <v>1200000000</v>
      </c>
    </row>
    <row r="8" spans="1:4">
      <c r="A8" s="4" t="s">
        <v>623</v>
      </c>
      <c r="B8" s="5" t="n">
        <v>7760000</v>
      </c>
      <c r="C8" s="5" t="n">
        <v>277225000</v>
      </c>
      <c r="D8" s="6" t="n">
        <v>635609000</v>
      </c>
    </row>
    <row r="9" spans="1:4">
      <c r="A9" s="4" t="s">
        <v>624</v>
      </c>
      <c r="B9" s="5" t="n">
        <v>13300000</v>
      </c>
      <c r="C9" s="5" t="n">
        <v>9900000</v>
      </c>
      <c r="D9" s="6" t="n">
        <v>4200000</v>
      </c>
    </row>
    <row r="10" spans="1:4">
      <c r="A10" s="4" t="s">
        <v>625</v>
      </c>
      <c r="B10" s="5" t="n">
        <v>0</v>
      </c>
    </row>
    <row r="11" spans="1:4">
      <c r="A11" s="4" t="s">
        <v>626</v>
      </c>
      <c r="B11" s="6" t="n">
        <v>45900000</v>
      </c>
      <c r="C11" s="6" t="n">
        <v>464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628</v>
      </c>
    </row>
    <row r="3" spans="1:3">
      <c r="A3" s="4" t="s">
        <v>629</v>
      </c>
      <c r="B3" s="6" t="n">
        <v>17892</v>
      </c>
    </row>
    <row r="4" spans="1:3">
      <c r="A4" s="4" t="s">
        <v>630</v>
      </c>
      <c r="B4" s="5" t="n">
        <v>47248</v>
      </c>
    </row>
    <row r="5" spans="1:3">
      <c r="A5" s="4" t="s">
        <v>631</v>
      </c>
      <c r="B5" s="5" t="n">
        <v>60839</v>
      </c>
    </row>
    <row r="6" spans="1:3">
      <c r="A6" s="4" t="s">
        <v>632</v>
      </c>
      <c r="B6" s="5" t="n">
        <v>49907</v>
      </c>
    </row>
    <row r="7" spans="1:3">
      <c r="A7" s="4" t="s">
        <v>633</v>
      </c>
      <c r="B7" s="5" t="n">
        <v>1091592</v>
      </c>
    </row>
    <row r="8" spans="1:3">
      <c r="A8" s="4" t="s">
        <v>600</v>
      </c>
      <c r="B8" s="5" t="n">
        <v>1267478</v>
      </c>
      <c r="C8" s="6" t="n">
        <v>1241176</v>
      </c>
    </row>
    <row r="9" spans="1:3">
      <c r="A9" s="4" t="s">
        <v>634</v>
      </c>
      <c r="B9" s="5" t="n">
        <v>4855</v>
      </c>
    </row>
    <row r="10" spans="1:3">
      <c r="A10" s="4" t="s">
        <v>635</v>
      </c>
      <c r="B10" s="5" t="n">
        <v>114223</v>
      </c>
    </row>
    <row r="11" spans="1:3">
      <c r="A11" s="4" t="s">
        <v>636</v>
      </c>
      <c r="B11" s="5" t="n">
        <v>432891</v>
      </c>
    </row>
    <row r="12" spans="1:3">
      <c r="A12" s="4" t="s">
        <v>637</v>
      </c>
      <c r="B12" s="5" t="n">
        <v>292715</v>
      </c>
    </row>
    <row r="13" spans="1:3">
      <c r="A13" s="4" t="s">
        <v>638</v>
      </c>
      <c r="B13" s="5" t="n">
        <v>179100</v>
      </c>
    </row>
    <row r="14" spans="1:3">
      <c r="A14" s="4" t="s">
        <v>604</v>
      </c>
      <c r="B14" s="5" t="n">
        <v>1023784</v>
      </c>
      <c r="C14" s="5" t="n">
        <v>1076790</v>
      </c>
    </row>
    <row r="15" spans="1:3">
      <c r="A15" s="4" t="s">
        <v>639</v>
      </c>
      <c r="B15" s="5" t="n">
        <v>22747</v>
      </c>
    </row>
    <row r="16" spans="1:3">
      <c r="A16" s="4" t="s">
        <v>640</v>
      </c>
      <c r="B16" s="5" t="n">
        <v>161471</v>
      </c>
    </row>
    <row r="17" spans="1:3">
      <c r="A17" s="4" t="s">
        <v>641</v>
      </c>
      <c r="B17" s="5" t="n">
        <v>493730</v>
      </c>
    </row>
    <row r="18" spans="1:3">
      <c r="A18" s="4" t="s">
        <v>642</v>
      </c>
      <c r="B18" s="5" t="n">
        <v>342622</v>
      </c>
    </row>
    <row r="19" spans="1:3">
      <c r="A19" s="4" t="s">
        <v>643</v>
      </c>
      <c r="B19" s="5" t="n">
        <v>1270692</v>
      </c>
    </row>
    <row r="20" spans="1:3">
      <c r="A20" s="4" t="s">
        <v>644</v>
      </c>
      <c r="B20" s="5" t="n">
        <v>2291262</v>
      </c>
      <c r="C20" s="5" t="n">
        <v>2317966</v>
      </c>
    </row>
    <row r="21" spans="1:3">
      <c r="A21" s="4" t="s">
        <v>609</v>
      </c>
    </row>
    <row r="22" spans="1:3">
      <c r="A22" s="3" t="s">
        <v>628</v>
      </c>
    </row>
    <row r="23" spans="1:3">
      <c r="A23" s="4" t="s">
        <v>629</v>
      </c>
      <c r="B23" s="5" t="n">
        <v>9938</v>
      </c>
    </row>
    <row r="24" spans="1:3">
      <c r="A24" s="4" t="s">
        <v>630</v>
      </c>
      <c r="B24" s="5" t="n">
        <v>1990</v>
      </c>
    </row>
    <row r="25" spans="1:3">
      <c r="A25" s="4" t="s">
        <v>631</v>
      </c>
      <c r="B25" s="5" t="n">
        <v>16837</v>
      </c>
    </row>
    <row r="26" spans="1:3">
      <c r="A26" s="4" t="s">
        <v>632</v>
      </c>
      <c r="B26" s="5" t="n">
        <v>6888</v>
      </c>
    </row>
    <row r="27" spans="1:3">
      <c r="A27" s="4" t="s">
        <v>633</v>
      </c>
      <c r="B27" s="5" t="n">
        <v>36190</v>
      </c>
    </row>
    <row r="28" spans="1:3">
      <c r="A28" s="4" t="s">
        <v>600</v>
      </c>
      <c r="B28" s="5" t="n">
        <v>71843</v>
      </c>
      <c r="C28" s="5" t="n">
        <v>54043</v>
      </c>
    </row>
    <row r="29" spans="1:3">
      <c r="A29" s="4" t="s">
        <v>638</v>
      </c>
      <c r="B29" s="5" t="n">
        <v>11140</v>
      </c>
    </row>
    <row r="30" spans="1:3">
      <c r="A30" s="4" t="s">
        <v>604</v>
      </c>
      <c r="B30" s="5" t="n">
        <v>11140</v>
      </c>
      <c r="C30" s="5" t="n">
        <v>12980</v>
      </c>
    </row>
    <row r="31" spans="1:3">
      <c r="A31" s="4" t="s">
        <v>610</v>
      </c>
    </row>
    <row r="32" spans="1:3">
      <c r="A32" s="3" t="s">
        <v>628</v>
      </c>
    </row>
    <row r="33" spans="1:3">
      <c r="A33" s="4" t="s">
        <v>633</v>
      </c>
      <c r="B33" s="5" t="n">
        <v>934922</v>
      </c>
    </row>
    <row r="34" spans="1:3">
      <c r="A34" s="4" t="s">
        <v>600</v>
      </c>
      <c r="B34" s="5" t="n">
        <v>934922</v>
      </c>
      <c r="C34" s="5" t="n">
        <v>938289</v>
      </c>
    </row>
    <row r="35" spans="1:3">
      <c r="A35" s="4" t="s">
        <v>638</v>
      </c>
      <c r="B35" s="5" t="n">
        <v>167960</v>
      </c>
    </row>
    <row r="36" spans="1:3">
      <c r="A36" s="4" t="s">
        <v>604</v>
      </c>
      <c r="B36" s="5" t="n">
        <v>167960</v>
      </c>
      <c r="C36" s="5" t="n">
        <v>213857</v>
      </c>
    </row>
    <row r="37" spans="1:3">
      <c r="A37" s="4" t="s">
        <v>611</v>
      </c>
    </row>
    <row r="38" spans="1:3">
      <c r="A38" s="3" t="s">
        <v>628</v>
      </c>
    </row>
    <row r="39" spans="1:3">
      <c r="A39" s="4" t="s">
        <v>633</v>
      </c>
      <c r="B39" s="5" t="n">
        <v>114867</v>
      </c>
    </row>
    <row r="40" spans="1:3">
      <c r="A40" s="4" t="s">
        <v>600</v>
      </c>
      <c r="B40" s="5" t="n">
        <v>114867</v>
      </c>
      <c r="C40" s="5" t="n">
        <v>96810</v>
      </c>
    </row>
    <row r="41" spans="1:3">
      <c r="A41" s="4" t="s">
        <v>612</v>
      </c>
    </row>
    <row r="42" spans="1:3">
      <c r="A42" s="3" t="s">
        <v>628</v>
      </c>
    </row>
    <row r="43" spans="1:3">
      <c r="A43" s="4" t="s">
        <v>629</v>
      </c>
      <c r="B43" s="5" t="n">
        <v>3964</v>
      </c>
    </row>
    <row r="44" spans="1:3">
      <c r="A44" s="4" t="s">
        <v>630</v>
      </c>
      <c r="B44" s="5" t="n">
        <v>18827</v>
      </c>
    </row>
    <row r="45" spans="1:3">
      <c r="A45" s="4" t="s">
        <v>631</v>
      </c>
      <c r="B45" s="5" t="n">
        <v>39020</v>
      </c>
    </row>
    <row r="46" spans="1:3">
      <c r="A46" s="4" t="s">
        <v>632</v>
      </c>
      <c r="B46" s="5" t="n">
        <v>43019</v>
      </c>
    </row>
    <row r="47" spans="1:3">
      <c r="A47" s="4" t="s">
        <v>600</v>
      </c>
      <c r="B47" s="5" t="n">
        <v>104830</v>
      </c>
      <c r="C47" s="5" t="n">
        <v>111663</v>
      </c>
    </row>
    <row r="48" spans="1:3">
      <c r="A48" s="4" t="s">
        <v>634</v>
      </c>
      <c r="B48" s="5" t="n">
        <v>4855</v>
      </c>
    </row>
    <row r="49" spans="1:3">
      <c r="A49" s="4" t="s">
        <v>635</v>
      </c>
      <c r="B49" s="5" t="n">
        <v>106502</v>
      </c>
    </row>
    <row r="50" spans="1:3">
      <c r="A50" s="4" t="s">
        <v>636</v>
      </c>
      <c r="B50" s="5" t="n">
        <v>406338</v>
      </c>
    </row>
    <row r="51" spans="1:3">
      <c r="A51" s="4" t="s">
        <v>637</v>
      </c>
      <c r="B51" s="5" t="n">
        <v>292715</v>
      </c>
    </row>
    <row r="52" spans="1:3">
      <c r="A52" s="4" t="s">
        <v>604</v>
      </c>
      <c r="B52" s="5" t="n">
        <v>810410</v>
      </c>
      <c r="C52" s="5" t="n">
        <v>815142</v>
      </c>
    </row>
    <row r="53" spans="1:3">
      <c r="A53" s="4" t="s">
        <v>613</v>
      </c>
    </row>
    <row r="54" spans="1:3">
      <c r="A54" s="3" t="s">
        <v>628</v>
      </c>
    </row>
    <row r="55" spans="1:3">
      <c r="A55" s="4" t="s">
        <v>629</v>
      </c>
      <c r="B55" s="5" t="n">
        <v>3990</v>
      </c>
    </row>
    <row r="56" spans="1:3">
      <c r="A56" s="4" t="s">
        <v>630</v>
      </c>
      <c r="B56" s="5" t="n">
        <v>26431</v>
      </c>
    </row>
    <row r="57" spans="1:3">
      <c r="A57" s="4" t="s">
        <v>631</v>
      </c>
      <c r="B57" s="5" t="n">
        <v>4982</v>
      </c>
    </row>
    <row r="58" spans="1:3">
      <c r="A58" s="4" t="s">
        <v>600</v>
      </c>
      <c r="B58" s="5" t="n">
        <v>35403</v>
      </c>
      <c r="C58" s="5" t="n">
        <v>35301</v>
      </c>
    </row>
    <row r="59" spans="1:3">
      <c r="A59" s="4" t="s">
        <v>635</v>
      </c>
      <c r="B59" s="5" t="n">
        <v>7721</v>
      </c>
    </row>
    <row r="60" spans="1:3">
      <c r="A60" s="4" t="s">
        <v>636</v>
      </c>
      <c r="B60" s="5" t="n">
        <v>26553</v>
      </c>
    </row>
    <row r="61" spans="1:3">
      <c r="A61" s="4" t="s">
        <v>604</v>
      </c>
      <c r="B61" s="5" t="n">
        <v>34274</v>
      </c>
      <c r="C61" s="5" t="n">
        <v>34811</v>
      </c>
    </row>
    <row r="62" spans="1:3">
      <c r="A62" s="4" t="s">
        <v>615</v>
      </c>
    </row>
    <row r="63" spans="1:3">
      <c r="A63" s="3" t="s">
        <v>628</v>
      </c>
    </row>
    <row r="64" spans="1:3">
      <c r="A64" s="4" t="s">
        <v>633</v>
      </c>
      <c r="B64" s="5" t="n">
        <v>5613</v>
      </c>
    </row>
    <row r="65" spans="1:3">
      <c r="A65" s="4" t="s">
        <v>600</v>
      </c>
      <c r="B65" s="6" t="n">
        <v>5613</v>
      </c>
      <c r="C65" s="6" t="n">
        <v>50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46</v>
      </c>
    </row>
    <row r="3" spans="1:3">
      <c r="A3" s="4" t="s">
        <v>601</v>
      </c>
      <c r="B3" s="6" t="n">
        <v>1009500</v>
      </c>
      <c r="C3" s="6" t="n">
        <v>10679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88</v>
      </c>
    </row>
    <row r="3" spans="1:4">
      <c r="A3" s="3" t="s">
        <v>648</v>
      </c>
    </row>
    <row r="4" spans="1:4">
      <c r="A4" s="4" t="s">
        <v>649</v>
      </c>
      <c r="B4" s="6" t="n">
        <v>675</v>
      </c>
      <c r="C4" s="6" t="n">
        <v>2638</v>
      </c>
      <c r="D4" s="6" t="n">
        <v>1029</v>
      </c>
    </row>
    <row r="5" spans="1:4">
      <c r="A5" s="4" t="s">
        <v>650</v>
      </c>
      <c r="B5" s="5" t="n">
        <v>-108</v>
      </c>
      <c r="C5" s="5" t="n">
        <v>-281</v>
      </c>
      <c r="D5" s="5" t="n">
        <v>-81</v>
      </c>
    </row>
    <row r="6" spans="1:4">
      <c r="A6" s="4" t="s">
        <v>651</v>
      </c>
      <c r="B6" s="6" t="n">
        <v>567</v>
      </c>
      <c r="C6" s="6" t="n">
        <v>2357</v>
      </c>
      <c r="D6" s="6" t="n">
        <v>9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2</v>
      </c>
      <c r="B1" s="2" t="s">
        <v>653</v>
      </c>
      <c r="C1" s="2" t="s">
        <v>654</v>
      </c>
    </row>
    <row r="2" spans="1:3">
      <c r="A2" s="4" t="s">
        <v>609</v>
      </c>
    </row>
    <row r="3" spans="1:3">
      <c r="A3" s="3" t="s">
        <v>655</v>
      </c>
    </row>
    <row r="4" spans="1:3">
      <c r="A4" s="4" t="s">
        <v>656</v>
      </c>
      <c r="B4" s="6" t="n">
        <v>24776</v>
      </c>
      <c r="C4" s="6" t="n">
        <v>58108</v>
      </c>
    </row>
    <row r="5" spans="1:3">
      <c r="A5" s="4" t="s">
        <v>657</v>
      </c>
      <c r="B5" s="6" t="n">
        <v>-160</v>
      </c>
      <c r="C5" s="6" t="n">
        <v>-1177</v>
      </c>
    </row>
    <row r="6" spans="1:3">
      <c r="A6" s="4" t="s">
        <v>658</v>
      </c>
      <c r="B6" s="5" t="n">
        <v>4</v>
      </c>
      <c r="C6" s="5" t="n">
        <v>11</v>
      </c>
    </row>
    <row r="7" spans="1:3">
      <c r="A7" s="4" t="s">
        <v>659</v>
      </c>
      <c r="B7" s="6" t="n">
        <v>42248</v>
      </c>
    </row>
    <row r="8" spans="1:3">
      <c r="A8" s="4" t="s">
        <v>660</v>
      </c>
      <c r="B8" s="6" t="n">
        <v>-771</v>
      </c>
    </row>
    <row r="9" spans="1:3">
      <c r="A9" s="4" t="s">
        <v>661</v>
      </c>
      <c r="B9" s="5" t="n">
        <v>8</v>
      </c>
    </row>
    <row r="10" spans="1:3">
      <c r="A10" s="4" t="s">
        <v>662</v>
      </c>
      <c r="B10" s="6" t="n">
        <v>67024</v>
      </c>
      <c r="C10" s="6" t="n">
        <v>58108</v>
      </c>
    </row>
    <row r="11" spans="1:3">
      <c r="A11" s="4" t="s">
        <v>663</v>
      </c>
      <c r="B11" s="6" t="n">
        <v>-931</v>
      </c>
      <c r="C11" s="6" t="n">
        <v>-1177</v>
      </c>
    </row>
    <row r="12" spans="1:3">
      <c r="A12" s="4" t="s">
        <v>664</v>
      </c>
      <c r="B12" s="5" t="n">
        <v>12</v>
      </c>
      <c r="C12" s="5" t="n">
        <v>11</v>
      </c>
    </row>
    <row r="13" spans="1:3">
      <c r="A13" s="4" t="s">
        <v>610</v>
      </c>
    </row>
    <row r="14" spans="1:3">
      <c r="A14" s="3" t="s">
        <v>655</v>
      </c>
    </row>
    <row r="15" spans="1:3">
      <c r="A15" s="4" t="s">
        <v>656</v>
      </c>
      <c r="B15" s="6" t="n">
        <v>423794</v>
      </c>
      <c r="C15" s="6" t="n">
        <v>969174</v>
      </c>
    </row>
    <row r="16" spans="1:3">
      <c r="A16" s="4" t="s">
        <v>657</v>
      </c>
      <c r="B16" s="6" t="n">
        <v>-5039</v>
      </c>
      <c r="C16" s="6" t="n">
        <v>-16436</v>
      </c>
    </row>
    <row r="17" spans="1:3">
      <c r="A17" s="4" t="s">
        <v>658</v>
      </c>
      <c r="B17" s="5" t="n">
        <v>87</v>
      </c>
      <c r="C17" s="5" t="n">
        <v>232</v>
      </c>
    </row>
    <row r="18" spans="1:3">
      <c r="A18" s="4" t="s">
        <v>659</v>
      </c>
      <c r="B18" s="6" t="n">
        <v>637461</v>
      </c>
      <c r="C18" s="6" t="n">
        <v>58839</v>
      </c>
    </row>
    <row r="19" spans="1:3">
      <c r="A19" s="4" t="s">
        <v>660</v>
      </c>
      <c r="B19" s="6" t="n">
        <v>-16977</v>
      </c>
      <c r="C19" s="6" t="n">
        <v>-2197</v>
      </c>
    </row>
    <row r="20" spans="1:3">
      <c r="A20" s="4" t="s">
        <v>661</v>
      </c>
      <c r="B20" s="5" t="n">
        <v>193</v>
      </c>
      <c r="C20" s="5" t="n">
        <v>14</v>
      </c>
    </row>
    <row r="21" spans="1:3">
      <c r="A21" s="4" t="s">
        <v>662</v>
      </c>
      <c r="B21" s="6" t="n">
        <v>1061255</v>
      </c>
      <c r="C21" s="6" t="n">
        <v>1028013</v>
      </c>
    </row>
    <row r="22" spans="1:3">
      <c r="A22" s="4" t="s">
        <v>663</v>
      </c>
      <c r="B22" s="6" t="n">
        <v>-22016</v>
      </c>
      <c r="C22" s="6" t="n">
        <v>-18633</v>
      </c>
    </row>
    <row r="23" spans="1:3">
      <c r="A23" s="4" t="s">
        <v>664</v>
      </c>
      <c r="B23" s="5" t="n">
        <v>280</v>
      </c>
      <c r="C23" s="5" t="n">
        <v>246</v>
      </c>
    </row>
    <row r="24" spans="1:3">
      <c r="A24" s="4" t="s">
        <v>611</v>
      </c>
    </row>
    <row r="25" spans="1:3">
      <c r="A25" s="3" t="s">
        <v>655</v>
      </c>
    </row>
    <row r="26" spans="1:3">
      <c r="A26" s="4" t="s">
        <v>656</v>
      </c>
      <c r="B26" s="6" t="n">
        <v>79061</v>
      </c>
      <c r="C26" s="6" t="n">
        <v>88169</v>
      </c>
    </row>
    <row r="27" spans="1:3">
      <c r="A27" s="4" t="s">
        <v>657</v>
      </c>
      <c r="B27" s="6" t="n">
        <v>-1089</v>
      </c>
      <c r="C27" s="6" t="n">
        <v>-2122</v>
      </c>
    </row>
    <row r="28" spans="1:3">
      <c r="A28" s="4" t="s">
        <v>658</v>
      </c>
      <c r="B28" s="5" t="n">
        <v>10</v>
      </c>
      <c r="C28" s="5" t="n">
        <v>14</v>
      </c>
    </row>
    <row r="29" spans="1:3">
      <c r="A29" s="4" t="s">
        <v>659</v>
      </c>
      <c r="B29" s="6" t="n">
        <v>27852</v>
      </c>
      <c r="C29" s="6" t="n">
        <v>679</v>
      </c>
    </row>
    <row r="30" spans="1:3">
      <c r="A30" s="4" t="s">
        <v>660</v>
      </c>
      <c r="B30" s="6" t="n">
        <v>-496</v>
      </c>
      <c r="C30" s="6" t="n">
        <v>-17</v>
      </c>
    </row>
    <row r="31" spans="1:3">
      <c r="A31" s="4" t="s">
        <v>661</v>
      </c>
      <c r="B31" s="5" t="n">
        <v>6</v>
      </c>
      <c r="C31" s="5" t="n">
        <v>2</v>
      </c>
    </row>
    <row r="32" spans="1:3">
      <c r="A32" s="4" t="s">
        <v>662</v>
      </c>
      <c r="B32" s="6" t="n">
        <v>106913</v>
      </c>
      <c r="C32" s="6" t="n">
        <v>88848</v>
      </c>
    </row>
    <row r="33" spans="1:3">
      <c r="A33" s="4" t="s">
        <v>663</v>
      </c>
      <c r="B33" s="6" t="n">
        <v>-1585</v>
      </c>
      <c r="C33" s="6" t="n">
        <v>-2139</v>
      </c>
    </row>
    <row r="34" spans="1:3">
      <c r="A34" s="4" t="s">
        <v>664</v>
      </c>
      <c r="B34" s="5" t="n">
        <v>16</v>
      </c>
      <c r="C34" s="5" t="n">
        <v>16</v>
      </c>
    </row>
    <row r="35" spans="1:3">
      <c r="A35" s="4" t="s">
        <v>612</v>
      </c>
    </row>
    <row r="36" spans="1:3">
      <c r="A36" s="3" t="s">
        <v>655</v>
      </c>
    </row>
    <row r="37" spans="1:3">
      <c r="A37" s="4" t="s">
        <v>656</v>
      </c>
      <c r="B37" s="6" t="n">
        <v>132831</v>
      </c>
      <c r="C37" s="6" t="n">
        <v>364583</v>
      </c>
    </row>
    <row r="38" spans="1:3">
      <c r="A38" s="4" t="s">
        <v>657</v>
      </c>
      <c r="B38" s="6" t="n">
        <v>-852</v>
      </c>
      <c r="C38" s="6" t="n">
        <v>-7121</v>
      </c>
    </row>
    <row r="39" spans="1:3">
      <c r="A39" s="4" t="s">
        <v>658</v>
      </c>
      <c r="B39" s="5" t="n">
        <v>210</v>
      </c>
      <c r="C39" s="5" t="n">
        <v>604</v>
      </c>
    </row>
    <row r="40" spans="1:3">
      <c r="A40" s="4" t="s">
        <v>659</v>
      </c>
      <c r="B40" s="6" t="n">
        <v>77554</v>
      </c>
      <c r="C40" s="6" t="n">
        <v>2047</v>
      </c>
    </row>
    <row r="41" spans="1:3">
      <c r="A41" s="4" t="s">
        <v>660</v>
      </c>
      <c r="B41" s="6" t="n">
        <v>-1217</v>
      </c>
      <c r="C41" s="6" t="n">
        <v>-67</v>
      </c>
    </row>
    <row r="42" spans="1:3">
      <c r="A42" s="4" t="s">
        <v>661</v>
      </c>
      <c r="B42" s="5" t="n">
        <v>160</v>
      </c>
      <c r="C42" s="5" t="n">
        <v>3</v>
      </c>
    </row>
    <row r="43" spans="1:3">
      <c r="A43" s="4" t="s">
        <v>662</v>
      </c>
      <c r="B43" s="6" t="n">
        <v>210385</v>
      </c>
      <c r="C43" s="6" t="n">
        <v>366630</v>
      </c>
    </row>
    <row r="44" spans="1:3">
      <c r="A44" s="4" t="s">
        <v>663</v>
      </c>
      <c r="B44" s="6" t="n">
        <v>-2069</v>
      </c>
      <c r="C44" s="6" t="n">
        <v>-7188</v>
      </c>
    </row>
    <row r="45" spans="1:3">
      <c r="A45" s="4" t="s">
        <v>664</v>
      </c>
      <c r="B45" s="5" t="n">
        <v>370</v>
      </c>
      <c r="C45" s="5" t="n">
        <v>607</v>
      </c>
    </row>
    <row r="46" spans="1:3">
      <c r="A46" s="4" t="s">
        <v>613</v>
      </c>
    </row>
    <row r="47" spans="1:3">
      <c r="A47" s="3" t="s">
        <v>655</v>
      </c>
    </row>
    <row r="48" spans="1:3">
      <c r="A48" s="4" t="s">
        <v>656</v>
      </c>
      <c r="B48" s="6" t="n">
        <v>4015</v>
      </c>
      <c r="C48" s="6" t="n">
        <v>10011</v>
      </c>
    </row>
    <row r="49" spans="1:3">
      <c r="A49" s="4" t="s">
        <v>657</v>
      </c>
      <c r="B49" s="6" t="n">
        <v>-19</v>
      </c>
      <c r="C49" s="6" t="n">
        <v>-78</v>
      </c>
    </row>
    <row r="50" spans="1:3">
      <c r="A50" s="4" t="s">
        <v>658</v>
      </c>
      <c r="B50" s="5" t="n">
        <v>1</v>
      </c>
      <c r="C50" s="5" t="n">
        <v>3</v>
      </c>
    </row>
    <row r="51" spans="1:3">
      <c r="A51" s="4" t="s">
        <v>659</v>
      </c>
      <c r="B51" s="6" t="n">
        <v>1948</v>
      </c>
      <c r="C51" s="6" t="n">
        <v>5973</v>
      </c>
    </row>
    <row r="52" spans="1:3">
      <c r="A52" s="4" t="s">
        <v>660</v>
      </c>
      <c r="B52" s="6" t="n">
        <v>-40</v>
      </c>
      <c r="C52" s="6" t="n">
        <v>-50</v>
      </c>
    </row>
    <row r="53" spans="1:3">
      <c r="A53" s="4" t="s">
        <v>661</v>
      </c>
      <c r="B53" s="5" t="n">
        <v>1</v>
      </c>
      <c r="C53" s="5" t="n">
        <v>2</v>
      </c>
    </row>
    <row r="54" spans="1:3">
      <c r="A54" s="4" t="s">
        <v>662</v>
      </c>
      <c r="B54" s="6" t="n">
        <v>5963</v>
      </c>
      <c r="C54" s="6" t="n">
        <v>15984</v>
      </c>
    </row>
    <row r="55" spans="1:3">
      <c r="A55" s="4" t="s">
        <v>663</v>
      </c>
      <c r="B55" s="6" t="n">
        <v>-59</v>
      </c>
      <c r="C55" s="6" t="n">
        <v>-128</v>
      </c>
    </row>
    <row r="56" spans="1:3">
      <c r="A56" s="4" t="s">
        <v>664</v>
      </c>
      <c r="B56" s="5" t="n">
        <v>2</v>
      </c>
      <c r="C56" s="5" t="n">
        <v>5</v>
      </c>
    </row>
    <row r="57" spans="1:3">
      <c r="A57" s="4" t="s">
        <v>615</v>
      </c>
    </row>
    <row r="58" spans="1:3">
      <c r="A58" s="3" t="s">
        <v>655</v>
      </c>
    </row>
    <row r="59" spans="1:3">
      <c r="A59" s="4" t="s">
        <v>656</v>
      </c>
      <c r="C59" s="6" t="n">
        <v>2938</v>
      </c>
    </row>
    <row r="60" spans="1:3">
      <c r="A60" s="4" t="s">
        <v>657</v>
      </c>
      <c r="C60" s="6" t="n">
        <v>-24</v>
      </c>
    </row>
    <row r="61" spans="1:3">
      <c r="A61" s="4" t="s">
        <v>658</v>
      </c>
      <c r="C61" s="5" t="n">
        <v>2</v>
      </c>
    </row>
    <row r="62" spans="1:3">
      <c r="A62" s="4" t="s">
        <v>662</v>
      </c>
      <c r="C62" s="6" t="n">
        <v>2938</v>
      </c>
    </row>
    <row r="63" spans="1:3">
      <c r="A63" s="4" t="s">
        <v>663</v>
      </c>
      <c r="C63" s="6" t="n">
        <v>-24</v>
      </c>
    </row>
    <row r="64" spans="1:3">
      <c r="A64" s="4" t="s">
        <v>664</v>
      </c>
      <c r="C64" s="5" t="n">
        <v>2</v>
      </c>
    </row>
    <row r="65" spans="1:3">
      <c r="A65" s="4" t="s">
        <v>665</v>
      </c>
    </row>
    <row r="66" spans="1:3">
      <c r="A66" s="3" t="s">
        <v>655</v>
      </c>
    </row>
    <row r="67" spans="1:3">
      <c r="A67" s="4" t="s">
        <v>656</v>
      </c>
      <c r="B67" s="6" t="n">
        <v>664477</v>
      </c>
      <c r="C67" s="6" t="n">
        <v>1492983</v>
      </c>
    </row>
    <row r="68" spans="1:3">
      <c r="A68" s="4" t="s">
        <v>657</v>
      </c>
      <c r="B68" s="6" t="n">
        <v>-7159</v>
      </c>
      <c r="C68" s="6" t="n">
        <v>-26958</v>
      </c>
    </row>
    <row r="69" spans="1:3">
      <c r="A69" s="4" t="s">
        <v>658</v>
      </c>
      <c r="B69" s="5" t="n">
        <v>312</v>
      </c>
      <c r="C69" s="5" t="n">
        <v>866</v>
      </c>
    </row>
    <row r="70" spans="1:3">
      <c r="A70" s="4" t="s">
        <v>659</v>
      </c>
      <c r="B70" s="6" t="n">
        <v>787063</v>
      </c>
      <c r="C70" s="6" t="n">
        <v>67538</v>
      </c>
    </row>
    <row r="71" spans="1:3">
      <c r="A71" s="4" t="s">
        <v>660</v>
      </c>
      <c r="B71" s="6" t="n">
        <v>-19501</v>
      </c>
      <c r="C71" s="6" t="n">
        <v>-2331</v>
      </c>
    </row>
    <row r="72" spans="1:3">
      <c r="A72" s="4" t="s">
        <v>661</v>
      </c>
      <c r="B72" s="5" t="n">
        <v>368</v>
      </c>
      <c r="C72" s="5" t="n">
        <v>21</v>
      </c>
    </row>
    <row r="73" spans="1:3">
      <c r="A73" s="4" t="s">
        <v>662</v>
      </c>
      <c r="B73" s="6" t="n">
        <v>1451540</v>
      </c>
      <c r="C73" s="6" t="n">
        <v>1560521</v>
      </c>
    </row>
    <row r="74" spans="1:3">
      <c r="A74" s="4" t="s">
        <v>663</v>
      </c>
      <c r="B74" s="6" t="n">
        <v>-26660</v>
      </c>
      <c r="C74" s="6" t="n">
        <v>-29289</v>
      </c>
    </row>
    <row r="75" spans="1:3">
      <c r="A75" s="4" t="s">
        <v>664</v>
      </c>
      <c r="B75" s="5" t="n">
        <v>680</v>
      </c>
      <c r="C75" s="5" t="n">
        <v>8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s>
  <sheetData>
    <row r="1" spans="1:6">
      <c r="A1" s="1" t="s">
        <v>666</v>
      </c>
      <c r="B1" s="2" t="s">
        <v>1</v>
      </c>
    </row>
    <row r="2" spans="1:6">
      <c r="B2" s="2" t="s">
        <v>667</v>
      </c>
      <c r="C2" s="2" t="s">
        <v>668</v>
      </c>
      <c r="D2" s="2" t="s">
        <v>574</v>
      </c>
      <c r="E2" s="2" t="s">
        <v>487</v>
      </c>
      <c r="F2" s="2" t="s">
        <v>669</v>
      </c>
    </row>
    <row r="3" spans="1:6">
      <c r="A3" s="3" t="s">
        <v>670</v>
      </c>
    </row>
    <row r="4" spans="1:6">
      <c r="A4" s="4" t="s">
        <v>671</v>
      </c>
      <c r="B4" s="6" t="n">
        <v>-1600000</v>
      </c>
      <c r="C4" s="6" t="n">
        <v>300000</v>
      </c>
    </row>
    <row r="5" spans="1:6">
      <c r="A5" s="4" t="s">
        <v>672</v>
      </c>
      <c r="B5" s="5" t="n">
        <v>21900000</v>
      </c>
      <c r="C5" s="5" t="n">
        <v>24100000</v>
      </c>
    </row>
    <row r="6" spans="1:6">
      <c r="A6" s="4" t="s">
        <v>673</v>
      </c>
      <c r="B6" s="5" t="n">
        <v>22800000</v>
      </c>
      <c r="C6" s="5" t="n">
        <v>20600000</v>
      </c>
    </row>
    <row r="7" spans="1:6">
      <c r="A7" s="4" t="s">
        <v>674</v>
      </c>
      <c r="B7" s="5" t="n">
        <v>2500000</v>
      </c>
      <c r="C7" s="5" t="n">
        <v>3400000</v>
      </c>
    </row>
    <row r="8" spans="1:6">
      <c r="A8" s="4" t="s">
        <v>675</v>
      </c>
      <c r="B8" s="5" t="n">
        <v>8074000</v>
      </c>
      <c r="C8" s="5" t="n">
        <v>12859000</v>
      </c>
    </row>
    <row r="9" spans="1:6">
      <c r="A9" s="4" t="s">
        <v>42</v>
      </c>
      <c r="B9" s="6" t="n">
        <v>45284000</v>
      </c>
      <c r="C9" s="6" t="n">
        <v>43674000</v>
      </c>
      <c r="E9" s="6" t="n">
        <v>41710000</v>
      </c>
      <c r="F9" s="6" t="n">
        <v>44654000</v>
      </c>
    </row>
    <row r="10" spans="1:6">
      <c r="A10" s="4" t="s">
        <v>676</v>
      </c>
      <c r="B10" s="5" t="n">
        <v>0</v>
      </c>
      <c r="C10" s="5" t="n">
        <v>0</v>
      </c>
    </row>
    <row r="11" spans="1:6">
      <c r="A11" s="4" t="s">
        <v>677</v>
      </c>
      <c r="B11" s="4" t="s">
        <v>678</v>
      </c>
    </row>
    <row r="12" spans="1:6">
      <c r="A12" s="4" t="s">
        <v>679</v>
      </c>
      <c r="B12" s="6" t="n">
        <v>100000</v>
      </c>
      <c r="C12" s="6" t="n">
        <v>0</v>
      </c>
    </row>
    <row r="13" spans="1:6">
      <c r="A13" s="4" t="s">
        <v>680</v>
      </c>
      <c r="B13" s="5" t="n">
        <v>5195000</v>
      </c>
      <c r="C13" s="5" t="n">
        <v>8206000</v>
      </c>
    </row>
    <row r="14" spans="1:6">
      <c r="A14" s="4" t="s">
        <v>681</v>
      </c>
    </row>
    <row r="15" spans="1:6">
      <c r="A15" s="3" t="s">
        <v>670</v>
      </c>
    </row>
    <row r="16" spans="1:6">
      <c r="A16" s="4" t="s">
        <v>675</v>
      </c>
      <c r="B16" s="5" t="n">
        <v>783000</v>
      </c>
      <c r="C16" s="5" t="n">
        <v>403000</v>
      </c>
    </row>
    <row r="17" spans="1:6">
      <c r="A17" s="4" t="s">
        <v>42</v>
      </c>
      <c r="B17" s="5" t="n">
        <v>9414000</v>
      </c>
      <c r="C17" s="5" t="n">
        <v>8412000</v>
      </c>
      <c r="E17" s="5" t="n">
        <v>10002000</v>
      </c>
      <c r="F17" s="5" t="n">
        <v>9063000</v>
      </c>
    </row>
    <row r="18" spans="1:6">
      <c r="A18" s="4" t="s">
        <v>682</v>
      </c>
    </row>
    <row r="19" spans="1:6">
      <c r="A19" s="3" t="s">
        <v>670</v>
      </c>
    </row>
    <row r="20" spans="1:6">
      <c r="A20" s="4" t="s">
        <v>683</v>
      </c>
      <c r="B20" s="5" t="n">
        <v>100000000</v>
      </c>
    </row>
    <row r="21" spans="1:6">
      <c r="A21" s="4" t="s">
        <v>346</v>
      </c>
    </row>
    <row r="22" spans="1:6">
      <c r="A22" s="3" t="s">
        <v>670</v>
      </c>
    </row>
    <row r="23" spans="1:6">
      <c r="A23" s="4" t="s">
        <v>672</v>
      </c>
      <c r="B23" s="5" t="n">
        <v>10500000</v>
      </c>
    </row>
    <row r="24" spans="1:6">
      <c r="A24" s="4" t="s">
        <v>675</v>
      </c>
      <c r="B24" s="5" t="n">
        <v>4300000</v>
      </c>
      <c r="C24" s="5" t="n">
        <v>5700000</v>
      </c>
    </row>
    <row r="25" spans="1:6">
      <c r="A25" s="4" t="s">
        <v>684</v>
      </c>
      <c r="D25" s="6" t="n">
        <v>1012410000</v>
      </c>
    </row>
    <row r="26" spans="1:6">
      <c r="A26" s="4" t="s">
        <v>685</v>
      </c>
      <c r="B26" s="5" t="n">
        <v>700000</v>
      </c>
    </row>
    <row r="27" spans="1:6">
      <c r="A27" s="4" t="s">
        <v>42</v>
      </c>
      <c r="B27" s="5" t="n">
        <v>0</v>
      </c>
      <c r="C27" s="5" t="n">
        <v>0</v>
      </c>
    </row>
    <row r="28" spans="1:6">
      <c r="A28" s="4" t="s">
        <v>686</v>
      </c>
    </row>
    <row r="29" spans="1:6">
      <c r="A29" s="3" t="s">
        <v>670</v>
      </c>
    </row>
    <row r="30" spans="1:6">
      <c r="A30" s="4" t="s">
        <v>684</v>
      </c>
      <c r="B30" s="5" t="n">
        <v>800000</v>
      </c>
      <c r="C30" s="5" t="n">
        <v>1400000</v>
      </c>
    </row>
    <row r="31" spans="1:6">
      <c r="A31" s="4" t="s">
        <v>687</v>
      </c>
    </row>
    <row r="32" spans="1:6">
      <c r="A32" s="3" t="s">
        <v>670</v>
      </c>
    </row>
    <row r="33" spans="1:6">
      <c r="A33" s="4" t="s">
        <v>675</v>
      </c>
      <c r="B33" s="5" t="n">
        <v>3700000</v>
      </c>
      <c r="C33" s="5" t="n">
        <v>7200000</v>
      </c>
    </row>
    <row r="34" spans="1:6">
      <c r="A34" s="4" t="s">
        <v>685</v>
      </c>
      <c r="B34" s="5" t="n">
        <v>1000000</v>
      </c>
    </row>
    <row r="35" spans="1:6">
      <c r="A35" s="4" t="s">
        <v>42</v>
      </c>
      <c r="B35" s="5" t="n">
        <v>2000000</v>
      </c>
      <c r="C35" s="5" t="n">
        <v>1800000</v>
      </c>
    </row>
    <row r="36" spans="1:6">
      <c r="A36" s="4" t="s">
        <v>688</v>
      </c>
    </row>
    <row r="37" spans="1:6">
      <c r="A37" s="3" t="s">
        <v>670</v>
      </c>
    </row>
    <row r="38" spans="1:6">
      <c r="A38" s="4" t="s">
        <v>684</v>
      </c>
      <c r="B38" s="5" t="n">
        <v>3500000</v>
      </c>
      <c r="C38" s="5" t="n">
        <v>0</v>
      </c>
    </row>
    <row r="39" spans="1:6">
      <c r="A39" s="4" t="s">
        <v>689</v>
      </c>
    </row>
    <row r="40" spans="1:6">
      <c r="A40" s="3" t="s">
        <v>670</v>
      </c>
    </row>
    <row r="41" spans="1:6">
      <c r="A41" s="4" t="s">
        <v>675</v>
      </c>
      <c r="B41" s="5" t="n">
        <v>714000</v>
      </c>
      <c r="C41" s="5" t="n">
        <v>943000</v>
      </c>
    </row>
    <row r="42" spans="1:6">
      <c r="A42" s="4" t="s">
        <v>42</v>
      </c>
      <c r="B42" s="5" t="n">
        <v>3206000</v>
      </c>
      <c r="C42" s="5" t="n">
        <v>4106000</v>
      </c>
      <c r="E42" s="6" t="n">
        <v>4582000</v>
      </c>
      <c r="F42" s="6" t="n">
        <v>5382000</v>
      </c>
    </row>
    <row r="43" spans="1:6">
      <c r="A43" s="4" t="s">
        <v>680</v>
      </c>
      <c r="B43" s="5" t="n">
        <v>1500000</v>
      </c>
      <c r="C43" s="6" t="n">
        <v>1600000</v>
      </c>
    </row>
    <row r="44" spans="1:6">
      <c r="A44" s="4" t="s">
        <v>690</v>
      </c>
      <c r="B44" s="5" t="n">
        <v>3500000</v>
      </c>
    </row>
    <row r="45" spans="1:6">
      <c r="A45" s="4" t="s">
        <v>691</v>
      </c>
    </row>
    <row r="46" spans="1:6">
      <c r="A46" s="3" t="s">
        <v>670</v>
      </c>
    </row>
    <row r="47" spans="1:6">
      <c r="A47" s="4" t="s">
        <v>692</v>
      </c>
      <c r="B47" s="6" t="n">
        <v>4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670</v>
      </c>
    </row>
    <row r="3" spans="1:3">
      <c r="A3" s="4" t="s">
        <v>694</v>
      </c>
      <c r="B3" s="6" t="n">
        <v>6341441</v>
      </c>
      <c r="C3" s="6" t="n">
        <v>6249436</v>
      </c>
    </row>
    <row r="4" spans="1:3">
      <c r="A4" s="4" t="s">
        <v>40</v>
      </c>
      <c r="B4" s="5" t="n">
        <v>20320</v>
      </c>
      <c r="C4" s="5" t="n">
        <v>17315</v>
      </c>
    </row>
    <row r="5" spans="1:3">
      <c r="A5" s="4" t="s">
        <v>695</v>
      </c>
      <c r="B5" s="5" t="n">
        <v>6361761</v>
      </c>
      <c r="C5" s="5" t="n">
        <v>6266751</v>
      </c>
    </row>
    <row r="6" spans="1:3">
      <c r="A6" s="4" t="s">
        <v>696</v>
      </c>
    </row>
    <row r="7" spans="1:3">
      <c r="A7" s="3" t="s">
        <v>670</v>
      </c>
    </row>
    <row r="8" spans="1:3">
      <c r="A8" s="4" t="s">
        <v>694</v>
      </c>
      <c r="B8" s="5" t="n">
        <v>392597</v>
      </c>
      <c r="C8" s="5" t="n">
        <v>496539</v>
      </c>
    </row>
    <row r="9" spans="1:3">
      <c r="A9" s="4" t="s">
        <v>697</v>
      </c>
    </row>
    <row r="10" spans="1:3">
      <c r="A10" s="3" t="s">
        <v>670</v>
      </c>
    </row>
    <row r="11" spans="1:3">
      <c r="A11" s="4" t="s">
        <v>694</v>
      </c>
      <c r="B11" s="5" t="n">
        <v>2601851</v>
      </c>
      <c r="C11" s="5" t="n">
        <v>2376972</v>
      </c>
    </row>
    <row r="12" spans="1:3">
      <c r="A12" s="4" t="s">
        <v>681</v>
      </c>
    </row>
    <row r="13" spans="1:3">
      <c r="A13" s="3" t="s">
        <v>670</v>
      </c>
    </row>
    <row r="14" spans="1:3">
      <c r="A14" s="4" t="s">
        <v>694</v>
      </c>
      <c r="B14" s="5" t="n">
        <v>1125327</v>
      </c>
      <c r="C14" s="5" t="n">
        <v>1088118</v>
      </c>
    </row>
    <row r="15" spans="1:3">
      <c r="A15" s="4" t="s">
        <v>698</v>
      </c>
    </row>
    <row r="16" spans="1:3">
      <c r="A16" s="3" t="s">
        <v>670</v>
      </c>
    </row>
    <row r="17" spans="1:3">
      <c r="A17" s="4" t="s">
        <v>694</v>
      </c>
      <c r="B17" s="5" t="n">
        <v>2994448</v>
      </c>
      <c r="C17" s="5" t="n">
        <v>2873511</v>
      </c>
    </row>
    <row r="18" spans="1:3">
      <c r="A18" s="4" t="s">
        <v>689</v>
      </c>
    </row>
    <row r="19" spans="1:3">
      <c r="A19" s="3" t="s">
        <v>670</v>
      </c>
    </row>
    <row r="20" spans="1:3">
      <c r="A20" s="4" t="s">
        <v>694</v>
      </c>
      <c r="B20" s="5" t="n">
        <v>1353301</v>
      </c>
      <c r="C20" s="5" t="n">
        <v>1383390</v>
      </c>
    </row>
    <row r="21" spans="1:3">
      <c r="A21" s="4" t="s">
        <v>699</v>
      </c>
    </row>
    <row r="22" spans="1:3">
      <c r="A22" s="3" t="s">
        <v>670</v>
      </c>
    </row>
    <row r="23" spans="1:3">
      <c r="A23" s="4" t="s">
        <v>694</v>
      </c>
      <c r="B23" s="5" t="n">
        <v>339169</v>
      </c>
      <c r="C23" s="5" t="n">
        <v>396058</v>
      </c>
    </row>
    <row r="24" spans="1:3">
      <c r="A24" s="4" t="s">
        <v>511</v>
      </c>
    </row>
    <row r="25" spans="1:3">
      <c r="A25" s="3" t="s">
        <v>670</v>
      </c>
    </row>
    <row r="26" spans="1:3">
      <c r="A26" s="4" t="s">
        <v>694</v>
      </c>
      <c r="B26" s="6" t="n">
        <v>529196</v>
      </c>
      <c r="C26" s="6" t="n">
        <v>508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2</v>
      </c>
      <c r="D2" s="2" t="s">
        <v>88</v>
      </c>
    </row>
    <row r="3" spans="1:4">
      <c r="A3" s="3" t="s">
        <v>182</v>
      </c>
    </row>
    <row r="4" spans="1:4">
      <c r="A4" s="4" t="s">
        <v>183</v>
      </c>
      <c r="B4" s="8" t="n">
        <v>1.04</v>
      </c>
      <c r="C4" s="8" t="n">
        <v>0.96</v>
      </c>
      <c r="D4" s="8" t="n">
        <v>0.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483</v>
      </c>
      <c r="J1" s="2" t="s">
        <v>1</v>
      </c>
    </row>
    <row r="2" spans="1:12">
      <c r="B2" s="2" t="s">
        <v>2</v>
      </c>
      <c r="C2" s="2" t="s">
        <v>577</v>
      </c>
      <c r="D2" s="2" t="s">
        <v>4</v>
      </c>
      <c r="E2" s="2" t="s">
        <v>578</v>
      </c>
      <c r="F2" s="2" t="s">
        <v>32</v>
      </c>
      <c r="G2" s="2" t="s">
        <v>579</v>
      </c>
      <c r="H2" s="2" t="s">
        <v>580</v>
      </c>
      <c r="I2" s="2" t="s">
        <v>581</v>
      </c>
      <c r="J2" s="2" t="s">
        <v>2</v>
      </c>
      <c r="K2" s="2" t="s">
        <v>32</v>
      </c>
      <c r="L2" s="2" t="s">
        <v>88</v>
      </c>
    </row>
    <row r="3" spans="1:12">
      <c r="A3" s="3" t="s">
        <v>701</v>
      </c>
    </row>
    <row r="4" spans="1:12">
      <c r="A4" s="4" t="s">
        <v>702</v>
      </c>
      <c r="E4" s="6" t="n">
        <v>43674</v>
      </c>
      <c r="I4" s="6" t="n">
        <v>41710</v>
      </c>
      <c r="J4" s="6" t="n">
        <v>43674</v>
      </c>
      <c r="K4" s="6" t="n">
        <v>41710</v>
      </c>
      <c r="L4" s="6" t="n">
        <v>44654</v>
      </c>
    </row>
    <row r="5" spans="1:12">
      <c r="A5" s="4" t="s">
        <v>703</v>
      </c>
      <c r="E5" s="5" t="n">
        <v>571</v>
      </c>
      <c r="I5" s="5" t="n">
        <v>613</v>
      </c>
      <c r="J5" s="5" t="n">
        <v>571</v>
      </c>
      <c r="K5" s="5" t="n">
        <v>613</v>
      </c>
      <c r="L5" s="5" t="n">
        <v>455</v>
      </c>
    </row>
    <row r="6" spans="1:12">
      <c r="A6" s="4" t="s">
        <v>704</v>
      </c>
      <c r="E6" s="5" t="n">
        <v>44245</v>
      </c>
      <c r="I6" s="5" t="n">
        <v>42323</v>
      </c>
      <c r="J6" s="5" t="n">
        <v>44245</v>
      </c>
      <c r="K6" s="5" t="n">
        <v>42323</v>
      </c>
      <c r="L6" s="5" t="n">
        <v>45109</v>
      </c>
    </row>
    <row r="7" spans="1:12">
      <c r="A7" s="4" t="s">
        <v>705</v>
      </c>
      <c r="J7" s="5" t="n">
        <v>9983</v>
      </c>
      <c r="K7" s="5" t="n">
        <v>8520</v>
      </c>
      <c r="L7" s="5" t="n">
        <v>8195</v>
      </c>
    </row>
    <row r="8" spans="1:12">
      <c r="A8" s="4" t="s">
        <v>706</v>
      </c>
      <c r="J8" s="5" t="n">
        <v>3</v>
      </c>
      <c r="K8" s="5" t="n">
        <v>-42</v>
      </c>
      <c r="L8" s="5" t="n">
        <v>158</v>
      </c>
    </row>
    <row r="9" spans="1:12">
      <c r="A9" s="4" t="s">
        <v>707</v>
      </c>
      <c r="B9" s="6" t="n">
        <v>2376</v>
      </c>
      <c r="C9" s="6" t="n">
        <v>2516</v>
      </c>
      <c r="D9" s="6" t="n">
        <v>2383</v>
      </c>
      <c r="E9" s="5" t="n">
        <v>2711</v>
      </c>
      <c r="F9" s="6" t="n">
        <v>2128</v>
      </c>
      <c r="G9" s="6" t="n">
        <v>2214</v>
      </c>
      <c r="H9" s="6" t="n">
        <v>1811</v>
      </c>
      <c r="I9" s="5" t="n">
        <v>2324</v>
      </c>
      <c r="J9" s="5" t="n">
        <v>9986</v>
      </c>
      <c r="K9" s="5" t="n">
        <v>8478</v>
      </c>
      <c r="L9" s="5" t="n">
        <v>8353</v>
      </c>
    </row>
    <row r="10" spans="1:12">
      <c r="A10" s="4" t="s">
        <v>708</v>
      </c>
      <c r="J10" s="5" t="n">
        <v>-12689</v>
      </c>
      <c r="K10" s="5" t="n">
        <v>-10853</v>
      </c>
      <c r="L10" s="5" t="n">
        <v>-14743</v>
      </c>
    </row>
    <row r="11" spans="1:12">
      <c r="A11" s="4" t="s">
        <v>709</v>
      </c>
      <c r="J11" s="5" t="n">
        <v>4316</v>
      </c>
      <c r="K11" s="5" t="n">
        <v>4297</v>
      </c>
      <c r="L11" s="5" t="n">
        <v>3604</v>
      </c>
    </row>
    <row r="12" spans="1:12">
      <c r="A12" s="4" t="s">
        <v>710</v>
      </c>
      <c r="J12" s="5" t="n">
        <v>-8373</v>
      </c>
      <c r="K12" s="5" t="n">
        <v>-6556</v>
      </c>
      <c r="L12" s="5" t="n">
        <v>-11139</v>
      </c>
    </row>
    <row r="13" spans="1:12">
      <c r="A13" s="4" t="s">
        <v>711</v>
      </c>
      <c r="B13" s="5" t="n">
        <v>45284</v>
      </c>
      <c r="F13" s="5" t="n">
        <v>43674</v>
      </c>
      <c r="J13" s="5" t="n">
        <v>45284</v>
      </c>
      <c r="K13" s="5" t="n">
        <v>43674</v>
      </c>
      <c r="L13" s="5" t="n">
        <v>41710</v>
      </c>
    </row>
    <row r="14" spans="1:12">
      <c r="A14" s="4" t="s">
        <v>712</v>
      </c>
      <c r="B14" s="5" t="n">
        <v>574</v>
      </c>
      <c r="F14" s="5" t="n">
        <v>571</v>
      </c>
      <c r="J14" s="5" t="n">
        <v>574</v>
      </c>
      <c r="K14" s="5" t="n">
        <v>571</v>
      </c>
      <c r="L14" s="5" t="n">
        <v>613</v>
      </c>
    </row>
    <row r="15" spans="1:12">
      <c r="A15" s="4" t="s">
        <v>713</v>
      </c>
      <c r="B15" s="5" t="n">
        <v>45858</v>
      </c>
      <c r="F15" s="5" t="n">
        <v>44245</v>
      </c>
      <c r="J15" s="5" t="n">
        <v>45858</v>
      </c>
      <c r="K15" s="5" t="n">
        <v>44245</v>
      </c>
      <c r="L15" s="5" t="n">
        <v>42323</v>
      </c>
    </row>
    <row r="16" spans="1:12">
      <c r="A16" s="4" t="s">
        <v>696</v>
      </c>
    </row>
    <row r="17" spans="1:12">
      <c r="A17" s="3" t="s">
        <v>701</v>
      </c>
    </row>
    <row r="18" spans="1:12">
      <c r="A18" s="4" t="s">
        <v>702</v>
      </c>
      <c r="E18" s="5" t="n">
        <v>4348</v>
      </c>
      <c r="I18" s="5" t="n">
        <v>4390</v>
      </c>
      <c r="J18" s="5" t="n">
        <v>4348</v>
      </c>
      <c r="K18" s="5" t="n">
        <v>4390</v>
      </c>
      <c r="L18" s="5" t="n">
        <v>5654</v>
      </c>
    </row>
    <row r="19" spans="1:12">
      <c r="A19" s="4" t="s">
        <v>703</v>
      </c>
      <c r="E19" s="5" t="n">
        <v>151</v>
      </c>
      <c r="I19" s="5" t="n">
        <v>157</v>
      </c>
      <c r="J19" s="5" t="n">
        <v>151</v>
      </c>
      <c r="K19" s="5" t="n">
        <v>157</v>
      </c>
      <c r="L19" s="5" t="n">
        <v>194</v>
      </c>
    </row>
    <row r="20" spans="1:12">
      <c r="A20" s="4" t="s">
        <v>704</v>
      </c>
      <c r="E20" s="5" t="n">
        <v>4499</v>
      </c>
      <c r="I20" s="5" t="n">
        <v>4547</v>
      </c>
      <c r="J20" s="5" t="n">
        <v>4499</v>
      </c>
      <c r="K20" s="5" t="n">
        <v>4547</v>
      </c>
      <c r="L20" s="5" t="n">
        <v>5848</v>
      </c>
    </row>
    <row r="21" spans="1:12">
      <c r="A21" s="4" t="s">
        <v>705</v>
      </c>
      <c r="J21" s="5" t="n">
        <v>-1259</v>
      </c>
      <c r="K21" s="5" t="n">
        <v>26</v>
      </c>
      <c r="L21" s="5" t="n">
        <v>-1265</v>
      </c>
    </row>
    <row r="22" spans="1:12">
      <c r="A22" s="4" t="s">
        <v>706</v>
      </c>
      <c r="J22" s="5" t="n">
        <v>-32</v>
      </c>
      <c r="K22" s="5" t="n">
        <v>-6</v>
      </c>
      <c r="L22" s="5" t="n">
        <v>-37</v>
      </c>
    </row>
    <row r="23" spans="1:12">
      <c r="A23" s="4" t="s">
        <v>707</v>
      </c>
      <c r="J23" s="5" t="n">
        <v>-1291</v>
      </c>
      <c r="K23" s="5" t="n">
        <v>20</v>
      </c>
      <c r="L23" s="5" t="n">
        <v>-1302</v>
      </c>
    </row>
    <row r="24" spans="1:12">
      <c r="A24" s="4" t="s">
        <v>708</v>
      </c>
      <c r="J24" s="5" t="n">
        <v>-72</v>
      </c>
      <c r="K24" s="5" t="n">
        <v>-73</v>
      </c>
    </row>
    <row r="25" spans="1:12">
      <c r="A25" s="4" t="s">
        <v>709</v>
      </c>
      <c r="J25" s="5" t="n">
        <v>100</v>
      </c>
      <c r="K25" s="5" t="n">
        <v>5</v>
      </c>
      <c r="L25" s="5" t="n">
        <v>1</v>
      </c>
    </row>
    <row r="26" spans="1:12">
      <c r="A26" s="4" t="s">
        <v>710</v>
      </c>
      <c r="J26" s="5" t="n">
        <v>28</v>
      </c>
      <c r="K26" s="5" t="n">
        <v>-68</v>
      </c>
      <c r="L26" s="5" t="n">
        <v>1</v>
      </c>
    </row>
    <row r="27" spans="1:12">
      <c r="A27" s="4" t="s">
        <v>711</v>
      </c>
      <c r="B27" s="5" t="n">
        <v>3117</v>
      </c>
      <c r="F27" s="5" t="n">
        <v>4348</v>
      </c>
      <c r="J27" s="5" t="n">
        <v>3117</v>
      </c>
      <c r="K27" s="5" t="n">
        <v>4348</v>
      </c>
      <c r="L27" s="5" t="n">
        <v>4390</v>
      </c>
    </row>
    <row r="28" spans="1:12">
      <c r="A28" s="4" t="s">
        <v>712</v>
      </c>
      <c r="B28" s="5" t="n">
        <v>119</v>
      </c>
      <c r="F28" s="5" t="n">
        <v>151</v>
      </c>
      <c r="J28" s="5" t="n">
        <v>119</v>
      </c>
      <c r="K28" s="5" t="n">
        <v>151</v>
      </c>
      <c r="L28" s="5" t="n">
        <v>157</v>
      </c>
    </row>
    <row r="29" spans="1:12">
      <c r="A29" s="4" t="s">
        <v>713</v>
      </c>
      <c r="B29" s="5" t="n">
        <v>3236</v>
      </c>
      <c r="F29" s="5" t="n">
        <v>4499</v>
      </c>
      <c r="J29" s="5" t="n">
        <v>3236</v>
      </c>
      <c r="K29" s="5" t="n">
        <v>4499</v>
      </c>
      <c r="L29" s="5" t="n">
        <v>4547</v>
      </c>
    </row>
    <row r="30" spans="1:12">
      <c r="A30" s="4" t="s">
        <v>697</v>
      </c>
    </row>
    <row r="31" spans="1:12">
      <c r="A31" s="3" t="s">
        <v>701</v>
      </c>
    </row>
    <row r="32" spans="1:12">
      <c r="A32" s="4" t="s">
        <v>702</v>
      </c>
      <c r="E32" s="5" t="n">
        <v>18628</v>
      </c>
      <c r="I32" s="5" t="n">
        <v>14748</v>
      </c>
      <c r="J32" s="5" t="n">
        <v>18628</v>
      </c>
      <c r="K32" s="5" t="n">
        <v>14748</v>
      </c>
      <c r="L32" s="5" t="n">
        <v>17573</v>
      </c>
    </row>
    <row r="33" spans="1:12">
      <c r="A33" s="4" t="s">
        <v>703</v>
      </c>
      <c r="E33" s="5" t="n">
        <v>17</v>
      </c>
      <c r="I33" s="5" t="n">
        <v>26</v>
      </c>
      <c r="J33" s="5" t="n">
        <v>17</v>
      </c>
      <c r="K33" s="5" t="n">
        <v>26</v>
      </c>
      <c r="L33" s="5" t="n">
        <v>10</v>
      </c>
    </row>
    <row r="34" spans="1:12">
      <c r="A34" s="4" t="s">
        <v>704</v>
      </c>
      <c r="E34" s="5" t="n">
        <v>18645</v>
      </c>
      <c r="I34" s="5" t="n">
        <v>14774</v>
      </c>
      <c r="J34" s="5" t="n">
        <v>18645</v>
      </c>
      <c r="K34" s="5" t="n">
        <v>14774</v>
      </c>
      <c r="L34" s="5" t="n">
        <v>17583</v>
      </c>
    </row>
    <row r="35" spans="1:12">
      <c r="A35" s="4" t="s">
        <v>705</v>
      </c>
      <c r="J35" s="5" t="n">
        <v>4386</v>
      </c>
      <c r="K35" s="5" t="n">
        <v>4223</v>
      </c>
      <c r="L35" s="5" t="n">
        <v>1250</v>
      </c>
    </row>
    <row r="36" spans="1:12">
      <c r="A36" s="4" t="s">
        <v>706</v>
      </c>
      <c r="J36" s="5" t="n">
        <v>9</v>
      </c>
      <c r="K36" s="5" t="n">
        <v>-9</v>
      </c>
      <c r="L36" s="5" t="n">
        <v>16</v>
      </c>
    </row>
    <row r="37" spans="1:12">
      <c r="A37" s="4" t="s">
        <v>707</v>
      </c>
      <c r="J37" s="5" t="n">
        <v>4395</v>
      </c>
      <c r="K37" s="5" t="n">
        <v>4214</v>
      </c>
      <c r="L37" s="5" t="n">
        <v>1266</v>
      </c>
    </row>
    <row r="38" spans="1:12">
      <c r="A38" s="4" t="s">
        <v>708</v>
      </c>
      <c r="J38" s="5" t="n">
        <v>-2381</v>
      </c>
      <c r="K38" s="5" t="n">
        <v>-1886</v>
      </c>
      <c r="L38" s="5" t="n">
        <v>-4915</v>
      </c>
    </row>
    <row r="39" spans="1:12">
      <c r="A39" s="4" t="s">
        <v>709</v>
      </c>
      <c r="J39" s="5" t="n">
        <v>533</v>
      </c>
      <c r="K39" s="5" t="n">
        <v>1543</v>
      </c>
      <c r="L39" s="5" t="n">
        <v>840</v>
      </c>
    </row>
    <row r="40" spans="1:12">
      <c r="A40" s="4" t="s">
        <v>710</v>
      </c>
      <c r="J40" s="5" t="n">
        <v>-1848</v>
      </c>
      <c r="K40" s="5" t="n">
        <v>-343</v>
      </c>
      <c r="L40" s="5" t="n">
        <v>-4075</v>
      </c>
    </row>
    <row r="41" spans="1:12">
      <c r="A41" s="4" t="s">
        <v>711</v>
      </c>
      <c r="B41" s="5" t="n">
        <v>21166</v>
      </c>
      <c r="F41" s="5" t="n">
        <v>18628</v>
      </c>
      <c r="J41" s="5" t="n">
        <v>21166</v>
      </c>
      <c r="K41" s="5" t="n">
        <v>18628</v>
      </c>
      <c r="L41" s="5" t="n">
        <v>14748</v>
      </c>
    </row>
    <row r="42" spans="1:12">
      <c r="A42" s="4" t="s">
        <v>712</v>
      </c>
      <c r="B42" s="5" t="n">
        <v>26</v>
      </c>
      <c r="F42" s="5" t="n">
        <v>17</v>
      </c>
      <c r="J42" s="5" t="n">
        <v>26</v>
      </c>
      <c r="K42" s="5" t="n">
        <v>17</v>
      </c>
      <c r="L42" s="5" t="n">
        <v>26</v>
      </c>
    </row>
    <row r="43" spans="1:12">
      <c r="A43" s="4" t="s">
        <v>713</v>
      </c>
      <c r="B43" s="5" t="n">
        <v>21192</v>
      </c>
      <c r="F43" s="5" t="n">
        <v>18645</v>
      </c>
      <c r="J43" s="5" t="n">
        <v>21192</v>
      </c>
      <c r="K43" s="5" t="n">
        <v>18645</v>
      </c>
      <c r="L43" s="5" t="n">
        <v>14774</v>
      </c>
    </row>
    <row r="44" spans="1:12">
      <c r="A44" s="4" t="s">
        <v>681</v>
      </c>
    </row>
    <row r="45" spans="1:12">
      <c r="A45" s="3" t="s">
        <v>701</v>
      </c>
    </row>
    <row r="46" spans="1:12">
      <c r="A46" s="4" t="s">
        <v>702</v>
      </c>
      <c r="E46" s="5" t="n">
        <v>8412</v>
      </c>
      <c r="I46" s="5" t="n">
        <v>10002</v>
      </c>
      <c r="J46" s="5" t="n">
        <v>8412</v>
      </c>
      <c r="K46" s="5" t="n">
        <v>10002</v>
      </c>
      <c r="L46" s="5" t="n">
        <v>9063</v>
      </c>
    </row>
    <row r="47" spans="1:12">
      <c r="A47" s="4" t="s">
        <v>703</v>
      </c>
      <c r="E47" s="5" t="n">
        <v>188</v>
      </c>
      <c r="I47" s="5" t="n">
        <v>260</v>
      </c>
      <c r="J47" s="5" t="n">
        <v>188</v>
      </c>
      <c r="K47" s="5" t="n">
        <v>260</v>
      </c>
      <c r="L47" s="5" t="n">
        <v>112</v>
      </c>
    </row>
    <row r="48" spans="1:12">
      <c r="A48" s="4" t="s">
        <v>704</v>
      </c>
      <c r="E48" s="5" t="n">
        <v>8600</v>
      </c>
      <c r="I48" s="5" t="n">
        <v>10262</v>
      </c>
      <c r="J48" s="5" t="n">
        <v>8600</v>
      </c>
      <c r="K48" s="5" t="n">
        <v>10262</v>
      </c>
      <c r="L48" s="5" t="n">
        <v>9175</v>
      </c>
    </row>
    <row r="49" spans="1:12">
      <c r="A49" s="4" t="s">
        <v>705</v>
      </c>
      <c r="J49" s="5" t="n">
        <v>2733</v>
      </c>
      <c r="K49" s="5" t="n">
        <v>1160</v>
      </c>
      <c r="L49" s="5" t="n">
        <v>3289</v>
      </c>
    </row>
    <row r="50" spans="1:12">
      <c r="A50" s="4" t="s">
        <v>706</v>
      </c>
      <c r="J50" s="5" t="n">
        <v>-15</v>
      </c>
      <c r="K50" s="5" t="n">
        <v>-72</v>
      </c>
      <c r="L50" s="5" t="n">
        <v>148</v>
      </c>
    </row>
    <row r="51" spans="1:12">
      <c r="A51" s="4" t="s">
        <v>707</v>
      </c>
      <c r="J51" s="5" t="n">
        <v>2718</v>
      </c>
      <c r="K51" s="5" t="n">
        <v>1088</v>
      </c>
      <c r="L51" s="5" t="n">
        <v>3437</v>
      </c>
    </row>
    <row r="52" spans="1:12">
      <c r="A52" s="4" t="s">
        <v>708</v>
      </c>
      <c r="J52" s="5" t="n">
        <v>-2669</v>
      </c>
      <c r="K52" s="5" t="n">
        <v>-3070</v>
      </c>
      <c r="L52" s="5" t="n">
        <v>-2785</v>
      </c>
    </row>
    <row r="53" spans="1:12">
      <c r="A53" s="4" t="s">
        <v>709</v>
      </c>
      <c r="J53" s="5" t="n">
        <v>938</v>
      </c>
      <c r="K53" s="5" t="n">
        <v>320</v>
      </c>
      <c r="L53" s="5" t="n">
        <v>435</v>
      </c>
    </row>
    <row r="54" spans="1:12">
      <c r="A54" s="4" t="s">
        <v>710</v>
      </c>
      <c r="J54" s="5" t="n">
        <v>-1731</v>
      </c>
      <c r="K54" s="5" t="n">
        <v>-2750</v>
      </c>
      <c r="L54" s="5" t="n">
        <v>-2350</v>
      </c>
    </row>
    <row r="55" spans="1:12">
      <c r="A55" s="4" t="s">
        <v>711</v>
      </c>
      <c r="B55" s="5" t="n">
        <v>9414</v>
      </c>
      <c r="F55" s="5" t="n">
        <v>8412</v>
      </c>
      <c r="J55" s="5" t="n">
        <v>9414</v>
      </c>
      <c r="K55" s="5" t="n">
        <v>8412</v>
      </c>
      <c r="L55" s="5" t="n">
        <v>10002</v>
      </c>
    </row>
    <row r="56" spans="1:12">
      <c r="A56" s="4" t="s">
        <v>712</v>
      </c>
      <c r="B56" s="5" t="n">
        <v>173</v>
      </c>
      <c r="F56" s="5" t="n">
        <v>188</v>
      </c>
      <c r="J56" s="5" t="n">
        <v>173</v>
      </c>
      <c r="K56" s="5" t="n">
        <v>188</v>
      </c>
      <c r="L56" s="5" t="n">
        <v>260</v>
      </c>
    </row>
    <row r="57" spans="1:12">
      <c r="A57" s="4" t="s">
        <v>713</v>
      </c>
      <c r="B57" s="5" t="n">
        <v>9587</v>
      </c>
      <c r="F57" s="5" t="n">
        <v>8600</v>
      </c>
      <c r="J57" s="5" t="n">
        <v>9587</v>
      </c>
      <c r="K57" s="5" t="n">
        <v>8600</v>
      </c>
      <c r="L57" s="5" t="n">
        <v>10262</v>
      </c>
    </row>
    <row r="58" spans="1:12">
      <c r="A58" s="4" t="s">
        <v>714</v>
      </c>
    </row>
    <row r="59" spans="1:12">
      <c r="A59" s="3" t="s">
        <v>701</v>
      </c>
    </row>
    <row r="60" spans="1:12">
      <c r="A60" s="4" t="s">
        <v>702</v>
      </c>
      <c r="E60" s="5" t="n">
        <v>760</v>
      </c>
      <c r="I60" s="5" t="n">
        <v>342</v>
      </c>
      <c r="J60" s="5" t="n">
        <v>760</v>
      </c>
      <c r="K60" s="5" t="n">
        <v>342</v>
      </c>
      <c r="L60" s="5" t="n">
        <v>575</v>
      </c>
    </row>
    <row r="61" spans="1:12">
      <c r="A61" s="4" t="s">
        <v>704</v>
      </c>
      <c r="E61" s="5" t="n">
        <v>760</v>
      </c>
      <c r="I61" s="5" t="n">
        <v>342</v>
      </c>
      <c r="J61" s="5" t="n">
        <v>760</v>
      </c>
      <c r="K61" s="5" t="n">
        <v>342</v>
      </c>
      <c r="L61" s="5" t="n">
        <v>575</v>
      </c>
    </row>
    <row r="62" spans="1:12">
      <c r="A62" s="4" t="s">
        <v>705</v>
      </c>
      <c r="J62" s="5" t="n">
        <v>1001</v>
      </c>
      <c r="K62" s="5" t="n">
        <v>1077</v>
      </c>
      <c r="L62" s="5" t="n">
        <v>391</v>
      </c>
    </row>
    <row r="63" spans="1:12">
      <c r="A63" s="4" t="s">
        <v>707</v>
      </c>
      <c r="J63" s="5" t="n">
        <v>1001</v>
      </c>
      <c r="K63" s="5" t="n">
        <v>1077</v>
      </c>
      <c r="L63" s="5" t="n">
        <v>391</v>
      </c>
    </row>
    <row r="64" spans="1:12">
      <c r="A64" s="4" t="s">
        <v>708</v>
      </c>
      <c r="J64" s="5" t="n">
        <v>-1293</v>
      </c>
      <c r="K64" s="5" t="n">
        <v>-884</v>
      </c>
      <c r="L64" s="5" t="n">
        <v>-846</v>
      </c>
    </row>
    <row r="65" spans="1:12">
      <c r="A65" s="4" t="s">
        <v>709</v>
      </c>
      <c r="J65" s="5" t="n">
        <v>353</v>
      </c>
      <c r="K65" s="5" t="n">
        <v>225</v>
      </c>
      <c r="L65" s="5" t="n">
        <v>222</v>
      </c>
    </row>
    <row r="66" spans="1:12">
      <c r="A66" s="4" t="s">
        <v>710</v>
      </c>
      <c r="J66" s="5" t="n">
        <v>-940</v>
      </c>
      <c r="K66" s="5" t="n">
        <v>-659</v>
      </c>
      <c r="L66" s="5" t="n">
        <v>-624</v>
      </c>
    </row>
    <row r="67" spans="1:12">
      <c r="A67" s="4" t="s">
        <v>711</v>
      </c>
      <c r="B67" s="5" t="n">
        <v>821</v>
      </c>
      <c r="F67" s="5" t="n">
        <v>760</v>
      </c>
      <c r="J67" s="5" t="n">
        <v>821</v>
      </c>
      <c r="K67" s="5" t="n">
        <v>760</v>
      </c>
      <c r="L67" s="5" t="n">
        <v>342</v>
      </c>
    </row>
    <row r="68" spans="1:12">
      <c r="A68" s="4" t="s">
        <v>713</v>
      </c>
      <c r="B68" s="5" t="n">
        <v>821</v>
      </c>
      <c r="F68" s="5" t="n">
        <v>760</v>
      </c>
      <c r="J68" s="5" t="n">
        <v>821</v>
      </c>
      <c r="K68" s="5" t="n">
        <v>760</v>
      </c>
      <c r="L68" s="5" t="n">
        <v>342</v>
      </c>
    </row>
    <row r="69" spans="1:12">
      <c r="A69" s="4" t="s">
        <v>689</v>
      </c>
    </row>
    <row r="70" spans="1:12">
      <c r="A70" s="3" t="s">
        <v>701</v>
      </c>
    </row>
    <row r="71" spans="1:12">
      <c r="A71" s="4" t="s">
        <v>702</v>
      </c>
      <c r="E71" s="5" t="n">
        <v>4106</v>
      </c>
      <c r="I71" s="5" t="n">
        <v>4582</v>
      </c>
      <c r="J71" s="5" t="n">
        <v>4106</v>
      </c>
      <c r="K71" s="5" t="n">
        <v>4582</v>
      </c>
      <c r="L71" s="5" t="n">
        <v>5382</v>
      </c>
    </row>
    <row r="72" spans="1:12">
      <c r="A72" s="4" t="s">
        <v>703</v>
      </c>
      <c r="E72" s="5" t="n">
        <v>9</v>
      </c>
      <c r="I72" s="5" t="n">
        <v>7</v>
      </c>
      <c r="J72" s="5" t="n">
        <v>9</v>
      </c>
      <c r="K72" s="5" t="n">
        <v>7</v>
      </c>
      <c r="L72" s="5" t="n">
        <v>9</v>
      </c>
    </row>
    <row r="73" spans="1:12">
      <c r="A73" s="4" t="s">
        <v>704</v>
      </c>
      <c r="E73" s="5" t="n">
        <v>4115</v>
      </c>
      <c r="I73" s="5" t="n">
        <v>4589</v>
      </c>
      <c r="J73" s="5" t="n">
        <v>4115</v>
      </c>
      <c r="K73" s="5" t="n">
        <v>4589</v>
      </c>
      <c r="L73" s="5" t="n">
        <v>5391</v>
      </c>
    </row>
    <row r="74" spans="1:12">
      <c r="A74" s="4" t="s">
        <v>705</v>
      </c>
      <c r="J74" s="5" t="n">
        <v>-175</v>
      </c>
      <c r="K74" s="5" t="n">
        <v>16</v>
      </c>
      <c r="L74" s="5" t="n">
        <v>399</v>
      </c>
    </row>
    <row r="75" spans="1:12">
      <c r="A75" s="4" t="s">
        <v>706</v>
      </c>
      <c r="J75" s="5" t="n">
        <v>-2</v>
      </c>
      <c r="K75" s="5" t="n">
        <v>2</v>
      </c>
      <c r="L75" s="5" t="n">
        <v>-2</v>
      </c>
    </row>
    <row r="76" spans="1:12">
      <c r="A76" s="4" t="s">
        <v>707</v>
      </c>
      <c r="J76" s="5" t="n">
        <v>-177</v>
      </c>
      <c r="K76" s="5" t="n">
        <v>18</v>
      </c>
      <c r="L76" s="5" t="n">
        <v>397</v>
      </c>
    </row>
    <row r="77" spans="1:12">
      <c r="A77" s="4" t="s">
        <v>708</v>
      </c>
      <c r="J77" s="5" t="n">
        <v>-1064</v>
      </c>
      <c r="K77" s="5" t="n">
        <v>-937</v>
      </c>
      <c r="L77" s="5" t="n">
        <v>-1803</v>
      </c>
    </row>
    <row r="78" spans="1:12">
      <c r="A78" s="4" t="s">
        <v>709</v>
      </c>
      <c r="J78" s="5" t="n">
        <v>339</v>
      </c>
      <c r="K78" s="5" t="n">
        <v>445</v>
      </c>
      <c r="L78" s="5" t="n">
        <v>604</v>
      </c>
    </row>
    <row r="79" spans="1:12">
      <c r="A79" s="4" t="s">
        <v>710</v>
      </c>
      <c r="J79" s="5" t="n">
        <v>-725</v>
      </c>
      <c r="K79" s="5" t="n">
        <v>-492</v>
      </c>
      <c r="L79" s="5" t="n">
        <v>-1199</v>
      </c>
    </row>
    <row r="80" spans="1:12">
      <c r="A80" s="4" t="s">
        <v>711</v>
      </c>
      <c r="B80" s="5" t="n">
        <v>3206</v>
      </c>
      <c r="F80" s="5" t="n">
        <v>4106</v>
      </c>
      <c r="J80" s="5" t="n">
        <v>3206</v>
      </c>
      <c r="K80" s="5" t="n">
        <v>4106</v>
      </c>
      <c r="L80" s="5" t="n">
        <v>4582</v>
      </c>
    </row>
    <row r="81" spans="1:12">
      <c r="A81" s="4" t="s">
        <v>712</v>
      </c>
      <c r="B81" s="5" t="n">
        <v>7</v>
      </c>
      <c r="F81" s="5" t="n">
        <v>9</v>
      </c>
      <c r="J81" s="5" t="n">
        <v>7</v>
      </c>
      <c r="K81" s="5" t="n">
        <v>9</v>
      </c>
      <c r="L81" s="5" t="n">
        <v>7</v>
      </c>
    </row>
    <row r="82" spans="1:12">
      <c r="A82" s="4" t="s">
        <v>713</v>
      </c>
      <c r="B82" s="5" t="n">
        <v>3213</v>
      </c>
      <c r="F82" s="5" t="n">
        <v>4115</v>
      </c>
      <c r="J82" s="5" t="n">
        <v>3213</v>
      </c>
      <c r="K82" s="5" t="n">
        <v>4115</v>
      </c>
      <c r="L82" s="5" t="n">
        <v>4589</v>
      </c>
    </row>
    <row r="83" spans="1:12">
      <c r="A83" s="4" t="s">
        <v>699</v>
      </c>
    </row>
    <row r="84" spans="1:12">
      <c r="A84" s="3" t="s">
        <v>701</v>
      </c>
    </row>
    <row r="85" spans="1:12">
      <c r="A85" s="4" t="s">
        <v>702</v>
      </c>
      <c r="E85" s="5" t="n">
        <v>3998</v>
      </c>
      <c r="I85" s="5" t="n">
        <v>4763</v>
      </c>
      <c r="J85" s="5" t="n">
        <v>3998</v>
      </c>
      <c r="K85" s="5" t="n">
        <v>4763</v>
      </c>
      <c r="L85" s="5" t="n">
        <v>4078</v>
      </c>
    </row>
    <row r="86" spans="1:12">
      <c r="A86" s="4" t="s">
        <v>703</v>
      </c>
      <c r="E86" s="5" t="n">
        <v>44</v>
      </c>
      <c r="I86" s="5" t="n">
        <v>46</v>
      </c>
      <c r="J86" s="5" t="n">
        <v>44</v>
      </c>
      <c r="K86" s="5" t="n">
        <v>46</v>
      </c>
      <c r="L86" s="5" t="n">
        <v>40</v>
      </c>
    </row>
    <row r="87" spans="1:12">
      <c r="A87" s="4" t="s">
        <v>704</v>
      </c>
      <c r="E87" s="5" t="n">
        <v>4042</v>
      </c>
      <c r="I87" s="5" t="n">
        <v>4809</v>
      </c>
      <c r="J87" s="5" t="n">
        <v>4042</v>
      </c>
      <c r="K87" s="5" t="n">
        <v>4809</v>
      </c>
      <c r="L87" s="5" t="n">
        <v>4118</v>
      </c>
    </row>
    <row r="88" spans="1:12">
      <c r="A88" s="4" t="s">
        <v>705</v>
      </c>
      <c r="J88" s="5" t="n">
        <v>1231</v>
      </c>
      <c r="K88" s="5" t="n">
        <v>1356</v>
      </c>
      <c r="L88" s="5" t="n">
        <v>2337</v>
      </c>
    </row>
    <row r="89" spans="1:12">
      <c r="A89" s="4" t="s">
        <v>706</v>
      </c>
      <c r="J89" s="5" t="n">
        <v>-7</v>
      </c>
      <c r="K89" s="5" t="n">
        <v>-2</v>
      </c>
      <c r="L89" s="5" t="n">
        <v>6</v>
      </c>
    </row>
    <row r="90" spans="1:12">
      <c r="A90" s="4" t="s">
        <v>707</v>
      </c>
      <c r="J90" s="5" t="n">
        <v>1224</v>
      </c>
      <c r="K90" s="5" t="n">
        <v>1354</v>
      </c>
      <c r="L90" s="5" t="n">
        <v>2343</v>
      </c>
    </row>
    <row r="91" spans="1:12">
      <c r="A91" s="4" t="s">
        <v>708</v>
      </c>
      <c r="J91" s="5" t="n">
        <v>-3989</v>
      </c>
      <c r="K91" s="5" t="n">
        <v>-3606</v>
      </c>
      <c r="L91" s="5" t="n">
        <v>-2892</v>
      </c>
    </row>
    <row r="92" spans="1:12">
      <c r="A92" s="4" t="s">
        <v>709</v>
      </c>
      <c r="J92" s="5" t="n">
        <v>1823</v>
      </c>
      <c r="K92" s="5" t="n">
        <v>1485</v>
      </c>
      <c r="L92" s="5" t="n">
        <v>1240</v>
      </c>
    </row>
    <row r="93" spans="1:12">
      <c r="A93" s="4" t="s">
        <v>710</v>
      </c>
      <c r="J93" s="5" t="n">
        <v>-2166</v>
      </c>
      <c r="K93" s="5" t="n">
        <v>-2121</v>
      </c>
      <c r="L93" s="5" t="n">
        <v>-1652</v>
      </c>
    </row>
    <row r="94" spans="1:12">
      <c r="A94" s="4" t="s">
        <v>711</v>
      </c>
      <c r="B94" s="5" t="n">
        <v>3063</v>
      </c>
      <c r="F94" s="5" t="n">
        <v>3998</v>
      </c>
      <c r="J94" s="5" t="n">
        <v>3063</v>
      </c>
      <c r="K94" s="5" t="n">
        <v>3998</v>
      </c>
      <c r="L94" s="5" t="n">
        <v>4763</v>
      </c>
    </row>
    <row r="95" spans="1:12">
      <c r="A95" s="4" t="s">
        <v>712</v>
      </c>
      <c r="B95" s="5" t="n">
        <v>37</v>
      </c>
      <c r="F95" s="5" t="n">
        <v>44</v>
      </c>
      <c r="J95" s="5" t="n">
        <v>37</v>
      </c>
      <c r="K95" s="5" t="n">
        <v>44</v>
      </c>
      <c r="L95" s="5" t="n">
        <v>46</v>
      </c>
    </row>
    <row r="96" spans="1:12">
      <c r="A96" s="4" t="s">
        <v>713</v>
      </c>
      <c r="B96" s="5" t="n">
        <v>3100</v>
      </c>
      <c r="F96" s="5" t="n">
        <v>4042</v>
      </c>
      <c r="J96" s="5" t="n">
        <v>3100</v>
      </c>
      <c r="K96" s="5" t="n">
        <v>4042</v>
      </c>
      <c r="L96" s="5" t="n">
        <v>4809</v>
      </c>
    </row>
    <row r="97" spans="1:12">
      <c r="A97" s="4" t="s">
        <v>511</v>
      </c>
    </row>
    <row r="98" spans="1:12">
      <c r="A98" s="3" t="s">
        <v>701</v>
      </c>
    </row>
    <row r="99" spans="1:12">
      <c r="A99" s="4" t="s">
        <v>702</v>
      </c>
      <c r="E99" s="5" t="n">
        <v>3422</v>
      </c>
      <c r="I99" s="5" t="n">
        <v>2883</v>
      </c>
      <c r="J99" s="5" t="n">
        <v>3422</v>
      </c>
      <c r="K99" s="5" t="n">
        <v>2883</v>
      </c>
      <c r="L99" s="5" t="n">
        <v>2329</v>
      </c>
    </row>
    <row r="100" spans="1:12">
      <c r="A100" s="4" t="s">
        <v>703</v>
      </c>
      <c r="E100" s="5" t="n">
        <v>162</v>
      </c>
      <c r="I100" s="5" t="n">
        <v>117</v>
      </c>
      <c r="J100" s="5" t="n">
        <v>162</v>
      </c>
      <c r="K100" s="5" t="n">
        <v>117</v>
      </c>
      <c r="L100" s="5" t="n">
        <v>90</v>
      </c>
    </row>
    <row r="101" spans="1:12">
      <c r="A101" s="4" t="s">
        <v>704</v>
      </c>
      <c r="E101" s="6" t="n">
        <v>3584</v>
      </c>
      <c r="I101" s="6" t="n">
        <v>3000</v>
      </c>
      <c r="J101" s="5" t="n">
        <v>3584</v>
      </c>
      <c r="K101" s="5" t="n">
        <v>3000</v>
      </c>
      <c r="L101" s="5" t="n">
        <v>2419</v>
      </c>
    </row>
    <row r="102" spans="1:12">
      <c r="A102" s="4" t="s">
        <v>705</v>
      </c>
      <c r="J102" s="5" t="n">
        <v>2066</v>
      </c>
      <c r="K102" s="5" t="n">
        <v>662</v>
      </c>
      <c r="L102" s="5" t="n">
        <v>1794</v>
      </c>
    </row>
    <row r="103" spans="1:12">
      <c r="A103" s="4" t="s">
        <v>706</v>
      </c>
      <c r="J103" s="5" t="n">
        <v>50</v>
      </c>
      <c r="K103" s="5" t="n">
        <v>45</v>
      </c>
      <c r="L103" s="5" t="n">
        <v>27</v>
      </c>
    </row>
    <row r="104" spans="1:12">
      <c r="A104" s="4" t="s">
        <v>707</v>
      </c>
      <c r="J104" s="5" t="n">
        <v>2116</v>
      </c>
      <c r="K104" s="5" t="n">
        <v>707</v>
      </c>
      <c r="L104" s="5" t="n">
        <v>1821</v>
      </c>
    </row>
    <row r="105" spans="1:12">
      <c r="A105" s="4" t="s">
        <v>708</v>
      </c>
      <c r="J105" s="5" t="n">
        <v>-1221</v>
      </c>
      <c r="K105" s="5" t="n">
        <v>-397</v>
      </c>
      <c r="L105" s="5" t="n">
        <v>-1502</v>
      </c>
    </row>
    <row r="106" spans="1:12">
      <c r="A106" s="4" t="s">
        <v>709</v>
      </c>
      <c r="J106" s="5" t="n">
        <v>230</v>
      </c>
      <c r="K106" s="5" t="n">
        <v>274</v>
      </c>
      <c r="L106" s="5" t="n">
        <v>262</v>
      </c>
    </row>
    <row r="107" spans="1:12">
      <c r="A107" s="4" t="s">
        <v>710</v>
      </c>
      <c r="J107" s="5" t="n">
        <v>-991</v>
      </c>
      <c r="K107" s="5" t="n">
        <v>-123</v>
      </c>
      <c r="L107" s="5" t="n">
        <v>-1240</v>
      </c>
    </row>
    <row r="108" spans="1:12">
      <c r="A108" s="4" t="s">
        <v>711</v>
      </c>
      <c r="B108" s="5" t="n">
        <v>4497</v>
      </c>
      <c r="F108" s="5" t="n">
        <v>3422</v>
      </c>
      <c r="J108" s="5" t="n">
        <v>4497</v>
      </c>
      <c r="K108" s="5" t="n">
        <v>3422</v>
      </c>
      <c r="L108" s="5" t="n">
        <v>2883</v>
      </c>
    </row>
    <row r="109" spans="1:12">
      <c r="A109" s="4" t="s">
        <v>712</v>
      </c>
      <c r="B109" s="5" t="n">
        <v>212</v>
      </c>
      <c r="F109" s="5" t="n">
        <v>162</v>
      </c>
      <c r="J109" s="5" t="n">
        <v>212</v>
      </c>
      <c r="K109" s="5" t="n">
        <v>162</v>
      </c>
      <c r="L109" s="5" t="n">
        <v>117</v>
      </c>
    </row>
    <row r="110" spans="1:12">
      <c r="A110" s="4" t="s">
        <v>713</v>
      </c>
      <c r="B110" s="6" t="n">
        <v>4709</v>
      </c>
      <c r="F110" s="6" t="n">
        <v>3584</v>
      </c>
      <c r="J110" s="6" t="n">
        <v>4709</v>
      </c>
      <c r="K110" s="6" t="n">
        <v>3584</v>
      </c>
      <c r="L110" s="6" t="n">
        <v>3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5</v>
      </c>
      <c r="B1" s="2" t="s">
        <v>2</v>
      </c>
      <c r="C1" s="2" t="s">
        <v>32</v>
      </c>
      <c r="D1" s="2" t="s">
        <v>88</v>
      </c>
      <c r="E1" s="2" t="s">
        <v>716</v>
      </c>
    </row>
    <row r="2" spans="1:5">
      <c r="A2" s="3" t="s">
        <v>701</v>
      </c>
    </row>
    <row r="3" spans="1:5">
      <c r="A3" s="4" t="s">
        <v>717</v>
      </c>
      <c r="B3" s="6" t="n">
        <v>388</v>
      </c>
      <c r="C3" s="6" t="n">
        <v>877</v>
      </c>
    </row>
    <row r="4" spans="1:5">
      <c r="A4" s="4" t="s">
        <v>718</v>
      </c>
      <c r="B4" s="5" t="n">
        <v>44896</v>
      </c>
      <c r="C4" s="5" t="n">
        <v>42797</v>
      </c>
    </row>
    <row r="5" spans="1:5">
      <c r="A5" s="4" t="s">
        <v>719</v>
      </c>
      <c r="B5" s="5" t="n">
        <v>574</v>
      </c>
      <c r="C5" s="5" t="n">
        <v>571</v>
      </c>
      <c r="D5" s="6" t="n">
        <v>613</v>
      </c>
      <c r="E5" s="6" t="n">
        <v>455</v>
      </c>
    </row>
    <row r="6" spans="1:5">
      <c r="A6" s="4" t="s">
        <v>720</v>
      </c>
      <c r="B6" s="5" t="n">
        <v>45858</v>
      </c>
      <c r="C6" s="5" t="n">
        <v>44245</v>
      </c>
      <c r="D6" s="5" t="n">
        <v>42323</v>
      </c>
      <c r="E6" s="5" t="n">
        <v>45109</v>
      </c>
    </row>
    <row r="7" spans="1:5">
      <c r="A7" s="4" t="s">
        <v>721</v>
      </c>
      <c r="B7" s="5" t="n">
        <v>3344</v>
      </c>
      <c r="C7" s="5" t="n">
        <v>4282</v>
      </c>
    </row>
    <row r="8" spans="1:5">
      <c r="A8" s="4" t="s">
        <v>722</v>
      </c>
      <c r="B8" s="5" t="n">
        <v>6330023</v>
      </c>
      <c r="C8" s="5" t="n">
        <v>6232295</v>
      </c>
    </row>
    <row r="9" spans="1:5">
      <c r="A9" s="4" t="s">
        <v>723</v>
      </c>
      <c r="B9" s="5" t="n">
        <v>8074</v>
      </c>
      <c r="C9" s="5" t="n">
        <v>12859</v>
      </c>
    </row>
    <row r="10" spans="1:5">
      <c r="A10" s="4" t="s">
        <v>695</v>
      </c>
      <c r="B10" s="5" t="n">
        <v>6341441</v>
      </c>
      <c r="C10" s="5" t="n">
        <v>6249436</v>
      </c>
    </row>
    <row r="11" spans="1:5">
      <c r="A11" s="4" t="s">
        <v>696</v>
      </c>
    </row>
    <row r="12" spans="1:5">
      <c r="A12" s="3" t="s">
        <v>701</v>
      </c>
    </row>
    <row r="13" spans="1:5">
      <c r="A13" s="4" t="s">
        <v>718</v>
      </c>
      <c r="B13" s="5" t="n">
        <v>3117</v>
      </c>
      <c r="C13" s="5" t="n">
        <v>4348</v>
      </c>
    </row>
    <row r="14" spans="1:5">
      <c r="A14" s="4" t="s">
        <v>719</v>
      </c>
      <c r="B14" s="5" t="n">
        <v>119</v>
      </c>
      <c r="C14" s="5" t="n">
        <v>151</v>
      </c>
      <c r="D14" s="5" t="n">
        <v>157</v>
      </c>
      <c r="E14" s="5" t="n">
        <v>194</v>
      </c>
    </row>
    <row r="15" spans="1:5">
      <c r="A15" s="4" t="s">
        <v>720</v>
      </c>
      <c r="B15" s="5" t="n">
        <v>3236</v>
      </c>
      <c r="C15" s="5" t="n">
        <v>4499</v>
      </c>
      <c r="D15" s="5" t="n">
        <v>4547</v>
      </c>
      <c r="E15" s="5" t="n">
        <v>5848</v>
      </c>
    </row>
    <row r="16" spans="1:5">
      <c r="A16" s="4" t="s">
        <v>722</v>
      </c>
      <c r="B16" s="5" t="n">
        <v>391140</v>
      </c>
      <c r="C16" s="5" t="n">
        <v>494928</v>
      </c>
    </row>
    <row r="17" spans="1:5">
      <c r="A17" s="4" t="s">
        <v>723</v>
      </c>
      <c r="B17" s="5" t="n">
        <v>1457</v>
      </c>
      <c r="C17" s="5" t="n">
        <v>1611</v>
      </c>
    </row>
    <row r="18" spans="1:5">
      <c r="A18" s="4" t="s">
        <v>695</v>
      </c>
      <c r="B18" s="5" t="n">
        <v>392597</v>
      </c>
      <c r="C18" s="5" t="n">
        <v>496539</v>
      </c>
    </row>
    <row r="19" spans="1:5">
      <c r="A19" s="4" t="s">
        <v>697</v>
      </c>
    </row>
    <row r="20" spans="1:5">
      <c r="A20" s="3" t="s">
        <v>701</v>
      </c>
    </row>
    <row r="21" spans="1:5">
      <c r="A21" s="4" t="s">
        <v>717</v>
      </c>
      <c r="B21" s="5" t="n">
        <v>388</v>
      </c>
      <c r="C21" s="5" t="n">
        <v>470</v>
      </c>
    </row>
    <row r="22" spans="1:5">
      <c r="A22" s="4" t="s">
        <v>718</v>
      </c>
      <c r="B22" s="5" t="n">
        <v>20778</v>
      </c>
      <c r="C22" s="5" t="n">
        <v>18158</v>
      </c>
    </row>
    <row r="23" spans="1:5">
      <c r="A23" s="4" t="s">
        <v>719</v>
      </c>
      <c r="B23" s="5" t="n">
        <v>26</v>
      </c>
      <c r="C23" s="5" t="n">
        <v>17</v>
      </c>
      <c r="D23" s="5" t="n">
        <v>26</v>
      </c>
      <c r="E23" s="5" t="n">
        <v>10</v>
      </c>
    </row>
    <row r="24" spans="1:5">
      <c r="A24" s="4" t="s">
        <v>720</v>
      </c>
      <c r="B24" s="5" t="n">
        <v>21192</v>
      </c>
      <c r="C24" s="5" t="n">
        <v>18645</v>
      </c>
      <c r="D24" s="5" t="n">
        <v>14774</v>
      </c>
      <c r="E24" s="5" t="n">
        <v>17583</v>
      </c>
    </row>
    <row r="25" spans="1:5">
      <c r="A25" s="4" t="s">
        <v>721</v>
      </c>
      <c r="B25" s="5" t="n">
        <v>3344</v>
      </c>
      <c r="C25" s="5" t="n">
        <v>3012</v>
      </c>
    </row>
    <row r="26" spans="1:5">
      <c r="A26" s="4" t="s">
        <v>722</v>
      </c>
      <c r="B26" s="5" t="n">
        <v>2593393</v>
      </c>
      <c r="C26" s="5" t="n">
        <v>2364067</v>
      </c>
    </row>
    <row r="27" spans="1:5">
      <c r="A27" s="4" t="s">
        <v>723</v>
      </c>
      <c r="B27" s="5" t="n">
        <v>5114</v>
      </c>
      <c r="C27" s="5" t="n">
        <v>9893</v>
      </c>
    </row>
    <row r="28" spans="1:5">
      <c r="A28" s="4" t="s">
        <v>695</v>
      </c>
      <c r="B28" s="5" t="n">
        <v>2601851</v>
      </c>
      <c r="C28" s="5" t="n">
        <v>2376972</v>
      </c>
    </row>
    <row r="29" spans="1:5">
      <c r="A29" s="4" t="s">
        <v>681</v>
      </c>
    </row>
    <row r="30" spans="1:5">
      <c r="A30" s="3" t="s">
        <v>701</v>
      </c>
    </row>
    <row r="31" spans="1:5">
      <c r="A31" s="4" t="s">
        <v>717</v>
      </c>
      <c r="C31" s="5" t="n">
        <v>407</v>
      </c>
    </row>
    <row r="32" spans="1:5">
      <c r="A32" s="4" t="s">
        <v>718</v>
      </c>
      <c r="B32" s="5" t="n">
        <v>9414</v>
      </c>
      <c r="C32" s="5" t="n">
        <v>8005</v>
      </c>
    </row>
    <row r="33" spans="1:5">
      <c r="A33" s="4" t="s">
        <v>719</v>
      </c>
      <c r="B33" s="5" t="n">
        <v>173</v>
      </c>
      <c r="C33" s="5" t="n">
        <v>188</v>
      </c>
      <c r="D33" s="5" t="n">
        <v>260</v>
      </c>
      <c r="E33" s="5" t="n">
        <v>112</v>
      </c>
    </row>
    <row r="34" spans="1:5">
      <c r="A34" s="4" t="s">
        <v>720</v>
      </c>
      <c r="B34" s="5" t="n">
        <v>9587</v>
      </c>
      <c r="C34" s="5" t="n">
        <v>8600</v>
      </c>
      <c r="D34" s="5" t="n">
        <v>10262</v>
      </c>
      <c r="E34" s="5" t="n">
        <v>9175</v>
      </c>
    </row>
    <row r="35" spans="1:5">
      <c r="A35" s="4" t="s">
        <v>721</v>
      </c>
      <c r="C35" s="5" t="n">
        <v>1270</v>
      </c>
    </row>
    <row r="36" spans="1:5">
      <c r="A36" s="4" t="s">
        <v>722</v>
      </c>
      <c r="B36" s="5" t="n">
        <v>1124544</v>
      </c>
      <c r="C36" s="5" t="n">
        <v>1086445</v>
      </c>
    </row>
    <row r="37" spans="1:5">
      <c r="A37" s="4" t="s">
        <v>723</v>
      </c>
      <c r="B37" s="5" t="n">
        <v>783</v>
      </c>
      <c r="C37" s="5" t="n">
        <v>403</v>
      </c>
    </row>
    <row r="38" spans="1:5">
      <c r="A38" s="4" t="s">
        <v>695</v>
      </c>
      <c r="B38" s="5" t="n">
        <v>1125327</v>
      </c>
      <c r="C38" s="5" t="n">
        <v>1088118</v>
      </c>
    </row>
    <row r="39" spans="1:5">
      <c r="A39" s="4" t="s">
        <v>714</v>
      </c>
    </row>
    <row r="40" spans="1:5">
      <c r="A40" s="3" t="s">
        <v>701</v>
      </c>
    </row>
    <row r="41" spans="1:5">
      <c r="A41" s="4" t="s">
        <v>718</v>
      </c>
      <c r="B41" s="5" t="n">
        <v>821</v>
      </c>
      <c r="C41" s="5" t="n">
        <v>760</v>
      </c>
    </row>
    <row r="42" spans="1:5">
      <c r="A42" s="4" t="s">
        <v>720</v>
      </c>
      <c r="B42" s="5" t="n">
        <v>821</v>
      </c>
      <c r="C42" s="5" t="n">
        <v>760</v>
      </c>
      <c r="D42" s="5" t="n">
        <v>342</v>
      </c>
      <c r="E42" s="5" t="n">
        <v>575</v>
      </c>
    </row>
    <row r="43" spans="1:5">
      <c r="A43" s="4" t="s">
        <v>689</v>
      </c>
    </row>
    <row r="44" spans="1:5">
      <c r="A44" s="3" t="s">
        <v>701</v>
      </c>
    </row>
    <row r="45" spans="1:5">
      <c r="A45" s="4" t="s">
        <v>718</v>
      </c>
      <c r="B45" s="5" t="n">
        <v>3206</v>
      </c>
      <c r="C45" s="5" t="n">
        <v>4106</v>
      </c>
    </row>
    <row r="46" spans="1:5">
      <c r="A46" s="4" t="s">
        <v>719</v>
      </c>
      <c r="B46" s="5" t="n">
        <v>7</v>
      </c>
      <c r="C46" s="5" t="n">
        <v>9</v>
      </c>
      <c r="D46" s="5" t="n">
        <v>7</v>
      </c>
      <c r="E46" s="5" t="n">
        <v>9</v>
      </c>
    </row>
    <row r="47" spans="1:5">
      <c r="A47" s="4" t="s">
        <v>720</v>
      </c>
      <c r="B47" s="5" t="n">
        <v>3213</v>
      </c>
      <c r="C47" s="5" t="n">
        <v>4115</v>
      </c>
      <c r="D47" s="5" t="n">
        <v>4589</v>
      </c>
      <c r="E47" s="5" t="n">
        <v>5391</v>
      </c>
    </row>
    <row r="48" spans="1:5">
      <c r="A48" s="4" t="s">
        <v>722</v>
      </c>
      <c r="B48" s="5" t="n">
        <v>1352587</v>
      </c>
      <c r="C48" s="5" t="n">
        <v>1382447</v>
      </c>
    </row>
    <row r="49" spans="1:5">
      <c r="A49" s="4" t="s">
        <v>723</v>
      </c>
      <c r="B49" s="5" t="n">
        <v>714</v>
      </c>
      <c r="C49" s="5" t="n">
        <v>943</v>
      </c>
    </row>
    <row r="50" spans="1:5">
      <c r="A50" s="4" t="s">
        <v>695</v>
      </c>
      <c r="B50" s="5" t="n">
        <v>1353301</v>
      </c>
      <c r="C50" s="5" t="n">
        <v>1383390</v>
      </c>
    </row>
    <row r="51" spans="1:5">
      <c r="A51" s="4" t="s">
        <v>699</v>
      </c>
    </row>
    <row r="52" spans="1:5">
      <c r="A52" s="3" t="s">
        <v>701</v>
      </c>
    </row>
    <row r="53" spans="1:5">
      <c r="A53" s="4" t="s">
        <v>718</v>
      </c>
      <c r="B53" s="5" t="n">
        <v>3063</v>
      </c>
      <c r="C53" s="5" t="n">
        <v>3998</v>
      </c>
    </row>
    <row r="54" spans="1:5">
      <c r="A54" s="4" t="s">
        <v>719</v>
      </c>
      <c r="B54" s="5" t="n">
        <v>37</v>
      </c>
      <c r="C54" s="5" t="n">
        <v>44</v>
      </c>
      <c r="D54" s="5" t="n">
        <v>46</v>
      </c>
      <c r="E54" s="5" t="n">
        <v>40</v>
      </c>
    </row>
    <row r="55" spans="1:5">
      <c r="A55" s="4" t="s">
        <v>720</v>
      </c>
      <c r="B55" s="5" t="n">
        <v>3100</v>
      </c>
      <c r="C55" s="5" t="n">
        <v>4042</v>
      </c>
      <c r="D55" s="5" t="n">
        <v>4809</v>
      </c>
      <c r="E55" s="5" t="n">
        <v>4118</v>
      </c>
    </row>
    <row r="56" spans="1:5">
      <c r="A56" s="4" t="s">
        <v>722</v>
      </c>
      <c r="B56" s="5" t="n">
        <v>339163</v>
      </c>
      <c r="C56" s="5" t="n">
        <v>396049</v>
      </c>
    </row>
    <row r="57" spans="1:5">
      <c r="A57" s="4" t="s">
        <v>723</v>
      </c>
      <c r="B57" s="5" t="n">
        <v>6</v>
      </c>
      <c r="C57" s="5" t="n">
        <v>9</v>
      </c>
    </row>
    <row r="58" spans="1:5">
      <c r="A58" s="4" t="s">
        <v>695</v>
      </c>
      <c r="B58" s="5" t="n">
        <v>339169</v>
      </c>
      <c r="C58" s="5" t="n">
        <v>396058</v>
      </c>
    </row>
    <row r="59" spans="1:5">
      <c r="A59" s="4" t="s">
        <v>511</v>
      </c>
    </row>
    <row r="60" spans="1:5">
      <c r="A60" s="3" t="s">
        <v>701</v>
      </c>
    </row>
    <row r="61" spans="1:5">
      <c r="A61" s="4" t="s">
        <v>718</v>
      </c>
      <c r="B61" s="5" t="n">
        <v>4497</v>
      </c>
      <c r="C61" s="5" t="n">
        <v>3422</v>
      </c>
    </row>
    <row r="62" spans="1:5">
      <c r="A62" s="4" t="s">
        <v>719</v>
      </c>
      <c r="B62" s="5" t="n">
        <v>212</v>
      </c>
      <c r="C62" s="5" t="n">
        <v>162</v>
      </c>
      <c r="D62" s="5" t="n">
        <v>117</v>
      </c>
      <c r="E62" s="5" t="n">
        <v>90</v>
      </c>
    </row>
    <row r="63" spans="1:5">
      <c r="A63" s="4" t="s">
        <v>720</v>
      </c>
      <c r="B63" s="5" t="n">
        <v>4709</v>
      </c>
      <c r="C63" s="5" t="n">
        <v>3584</v>
      </c>
      <c r="D63" s="6" t="n">
        <v>3000</v>
      </c>
      <c r="E63" s="6" t="n">
        <v>2419</v>
      </c>
    </row>
    <row r="64" spans="1:5">
      <c r="A64" s="4" t="s">
        <v>722</v>
      </c>
      <c r="B64" s="5" t="n">
        <v>529196</v>
      </c>
      <c r="C64" s="5" t="n">
        <v>508359</v>
      </c>
    </row>
    <row r="65" spans="1:5">
      <c r="A65" s="4" t="s">
        <v>695</v>
      </c>
      <c r="B65" s="6" t="n">
        <v>529196</v>
      </c>
      <c r="C65" s="6" t="n">
        <v>5083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2</v>
      </c>
    </row>
    <row r="3" spans="1:3">
      <c r="A3" s="3" t="s">
        <v>244</v>
      </c>
    </row>
    <row r="4" spans="1:3">
      <c r="A4" s="4" t="s">
        <v>725</v>
      </c>
      <c r="B4" s="6" t="n">
        <v>1</v>
      </c>
      <c r="C4" s="6"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727</v>
      </c>
    </row>
    <row r="3" spans="1:3">
      <c r="A3" s="4" t="s">
        <v>728</v>
      </c>
      <c r="B3" s="6" t="n">
        <v>6296157</v>
      </c>
      <c r="C3" s="6" t="n">
        <v>6205762</v>
      </c>
    </row>
    <row r="4" spans="1:3">
      <c r="A4" s="4" t="s">
        <v>729</v>
      </c>
    </row>
    <row r="5" spans="1:3">
      <c r="A5" s="3" t="s">
        <v>727</v>
      </c>
    </row>
    <row r="6" spans="1:3">
      <c r="A6" s="4" t="s">
        <v>728</v>
      </c>
      <c r="B6" s="5" t="n">
        <v>4119775</v>
      </c>
      <c r="C6" s="5" t="n">
        <v>3961629</v>
      </c>
    </row>
    <row r="7" spans="1:3">
      <c r="A7" s="4" t="s">
        <v>730</v>
      </c>
    </row>
    <row r="8" spans="1:3">
      <c r="A8" s="3" t="s">
        <v>727</v>
      </c>
    </row>
    <row r="9" spans="1:3">
      <c r="A9" s="4" t="s">
        <v>728</v>
      </c>
      <c r="B9" s="5" t="n">
        <v>4045825</v>
      </c>
      <c r="C9" s="5" t="n">
        <v>3886886</v>
      </c>
    </row>
    <row r="10" spans="1:3">
      <c r="A10" s="4" t="s">
        <v>731</v>
      </c>
    </row>
    <row r="11" spans="1:3">
      <c r="A11" s="3" t="s">
        <v>727</v>
      </c>
    </row>
    <row r="12" spans="1:3">
      <c r="A12" s="4" t="s">
        <v>728</v>
      </c>
      <c r="B12" s="5" t="n">
        <v>36092</v>
      </c>
      <c r="C12" s="5" t="n">
        <v>24778</v>
      </c>
    </row>
    <row r="13" spans="1:3">
      <c r="A13" s="4" t="s">
        <v>732</v>
      </c>
    </row>
    <row r="14" spans="1:3">
      <c r="A14" s="3" t="s">
        <v>727</v>
      </c>
    </row>
    <row r="15" spans="1:3">
      <c r="A15" s="4" t="s">
        <v>728</v>
      </c>
      <c r="B15" s="5" t="n">
        <v>37858</v>
      </c>
      <c r="C15" s="5" t="n">
        <v>49965</v>
      </c>
    </row>
    <row r="16" spans="1:3">
      <c r="A16" s="4" t="s">
        <v>733</v>
      </c>
    </row>
    <row r="17" spans="1:3">
      <c r="A17" s="3" t="s">
        <v>727</v>
      </c>
    </row>
    <row r="18" spans="1:3">
      <c r="A18" s="4" t="s">
        <v>728</v>
      </c>
      <c r="B18" s="5" t="n">
        <v>392597</v>
      </c>
      <c r="C18" s="5" t="n">
        <v>496539</v>
      </c>
    </row>
    <row r="19" spans="1:3">
      <c r="A19" s="4" t="s">
        <v>734</v>
      </c>
    </row>
    <row r="20" spans="1:3">
      <c r="A20" s="3" t="s">
        <v>727</v>
      </c>
    </row>
    <row r="21" spans="1:3">
      <c r="A21" s="4" t="s">
        <v>728</v>
      </c>
      <c r="B21" s="5" t="n">
        <v>386753</v>
      </c>
      <c r="C21" s="5" t="n">
        <v>489380</v>
      </c>
    </row>
    <row r="22" spans="1:3">
      <c r="A22" s="4" t="s">
        <v>735</v>
      </c>
    </row>
    <row r="23" spans="1:3">
      <c r="A23" s="3" t="s">
        <v>727</v>
      </c>
    </row>
    <row r="24" spans="1:3">
      <c r="A24" s="4" t="s">
        <v>728</v>
      </c>
      <c r="B24" s="5" t="n">
        <v>2984</v>
      </c>
      <c r="C24" s="5" t="n">
        <v>4405</v>
      </c>
    </row>
    <row r="25" spans="1:3">
      <c r="A25" s="4" t="s">
        <v>736</v>
      </c>
    </row>
    <row r="26" spans="1:3">
      <c r="A26" s="3" t="s">
        <v>727</v>
      </c>
    </row>
    <row r="27" spans="1:3">
      <c r="A27" s="4" t="s">
        <v>728</v>
      </c>
      <c r="B27" s="5" t="n">
        <v>2860</v>
      </c>
      <c r="C27" s="5" t="n">
        <v>2754</v>
      </c>
    </row>
    <row r="28" spans="1:3">
      <c r="A28" s="4" t="s">
        <v>737</v>
      </c>
    </row>
    <row r="29" spans="1:3">
      <c r="A29" s="3" t="s">
        <v>727</v>
      </c>
    </row>
    <row r="30" spans="1:3">
      <c r="A30" s="4" t="s">
        <v>728</v>
      </c>
      <c r="B30" s="5" t="n">
        <v>2601851</v>
      </c>
      <c r="C30" s="5" t="n">
        <v>2376972</v>
      </c>
    </row>
    <row r="31" spans="1:3">
      <c r="A31" s="4" t="s">
        <v>738</v>
      </c>
    </row>
    <row r="32" spans="1:3">
      <c r="A32" s="3" t="s">
        <v>727</v>
      </c>
    </row>
    <row r="33" spans="1:3">
      <c r="A33" s="4" t="s">
        <v>728</v>
      </c>
      <c r="B33" s="5" t="n">
        <v>2548805</v>
      </c>
      <c r="C33" s="5" t="n">
        <v>2324755</v>
      </c>
    </row>
    <row r="34" spans="1:3">
      <c r="A34" s="4" t="s">
        <v>739</v>
      </c>
    </row>
    <row r="35" spans="1:3">
      <c r="A35" s="3" t="s">
        <v>727</v>
      </c>
    </row>
    <row r="36" spans="1:3">
      <c r="A36" s="4" t="s">
        <v>728</v>
      </c>
      <c r="B36" s="5" t="n">
        <v>25673</v>
      </c>
      <c r="C36" s="5" t="n">
        <v>15295</v>
      </c>
    </row>
    <row r="37" spans="1:3">
      <c r="A37" s="4" t="s">
        <v>740</v>
      </c>
    </row>
    <row r="38" spans="1:3">
      <c r="A38" s="3" t="s">
        <v>727</v>
      </c>
    </row>
    <row r="39" spans="1:3">
      <c r="A39" s="4" t="s">
        <v>728</v>
      </c>
      <c r="B39" s="5" t="n">
        <v>27373</v>
      </c>
      <c r="C39" s="5" t="n">
        <v>36922</v>
      </c>
    </row>
    <row r="40" spans="1:3">
      <c r="A40" s="4" t="s">
        <v>741</v>
      </c>
    </row>
    <row r="41" spans="1:3">
      <c r="A41" s="3" t="s">
        <v>727</v>
      </c>
    </row>
    <row r="42" spans="1:3">
      <c r="A42" s="4" t="s">
        <v>728</v>
      </c>
      <c r="B42" s="5" t="n">
        <v>1125327</v>
      </c>
      <c r="C42" s="5" t="n">
        <v>1088118</v>
      </c>
    </row>
    <row r="43" spans="1:3">
      <c r="A43" s="4" t="s">
        <v>742</v>
      </c>
    </row>
    <row r="44" spans="1:3">
      <c r="A44" s="3" t="s">
        <v>727</v>
      </c>
    </row>
    <row r="45" spans="1:3">
      <c r="A45" s="4" t="s">
        <v>728</v>
      </c>
      <c r="B45" s="5" t="n">
        <v>1110267</v>
      </c>
      <c r="C45" s="5" t="n">
        <v>1072751</v>
      </c>
    </row>
    <row r="46" spans="1:3">
      <c r="A46" s="4" t="s">
        <v>743</v>
      </c>
    </row>
    <row r="47" spans="1:3">
      <c r="A47" s="3" t="s">
        <v>727</v>
      </c>
    </row>
    <row r="48" spans="1:3">
      <c r="A48" s="4" t="s">
        <v>728</v>
      </c>
      <c r="B48" s="5" t="n">
        <v>7435</v>
      </c>
      <c r="C48" s="5" t="n">
        <v>5078</v>
      </c>
    </row>
    <row r="49" spans="1:3">
      <c r="A49" s="4" t="s">
        <v>744</v>
      </c>
    </row>
    <row r="50" spans="1:3">
      <c r="A50" s="3" t="s">
        <v>727</v>
      </c>
    </row>
    <row r="51" spans="1:3">
      <c r="A51" s="4" t="s">
        <v>728</v>
      </c>
      <c r="B51" s="6" t="n">
        <v>7625</v>
      </c>
      <c r="C51" s="6" t="n">
        <v>102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2</v>
      </c>
    </row>
    <row r="3" spans="1:3">
      <c r="A3" s="3" t="s">
        <v>746</v>
      </c>
    </row>
    <row r="4" spans="1:3">
      <c r="A4" s="4" t="s">
        <v>747</v>
      </c>
      <c r="B4" s="6" t="n">
        <v>1717</v>
      </c>
      <c r="C4" s="6" t="n">
        <v>1206</v>
      </c>
    </row>
    <row r="5" spans="1:3">
      <c r="A5" s="4" t="s">
        <v>748</v>
      </c>
      <c r="B5" s="5" t="n">
        <v>0</v>
      </c>
      <c r="C5" s="5" t="n">
        <v>837</v>
      </c>
    </row>
    <row r="6" spans="1:3">
      <c r="A6" s="4" t="s">
        <v>749</v>
      </c>
      <c r="C6" s="5" t="n">
        <v>-484</v>
      </c>
    </row>
    <row r="7" spans="1:3">
      <c r="A7" s="4" t="s">
        <v>750</v>
      </c>
      <c r="B7" s="5" t="n">
        <v>1719</v>
      </c>
      <c r="C7" s="5" t="n">
        <v>1065</v>
      </c>
    </row>
    <row r="8" spans="1:3">
      <c r="A8" s="4" t="s">
        <v>751</v>
      </c>
      <c r="B8" s="5" t="n">
        <v>-216</v>
      </c>
      <c r="C8" s="5" t="n">
        <v>-328</v>
      </c>
    </row>
    <row r="9" spans="1:3">
      <c r="A9" s="4" t="s">
        <v>752</v>
      </c>
      <c r="B9" s="5" t="n">
        <v>-1496</v>
      </c>
      <c r="C9" s="5" t="n">
        <v>-579</v>
      </c>
    </row>
    <row r="10" spans="1:3">
      <c r="A10" s="4" t="s">
        <v>753</v>
      </c>
      <c r="B10" s="6" t="n">
        <v>1724</v>
      </c>
      <c r="C10" s="6" t="n">
        <v>17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3" t="s">
        <v>670</v>
      </c>
    </row>
    <row r="3" spans="1:3">
      <c r="A3" s="4" t="s">
        <v>755</v>
      </c>
      <c r="B3" s="6" t="n">
        <v>6299397</v>
      </c>
      <c r="C3" s="6" t="n">
        <v>6204822</v>
      </c>
    </row>
    <row r="4" spans="1:3">
      <c r="A4" s="4" t="s">
        <v>756</v>
      </c>
      <c r="B4" s="5" t="n">
        <v>42044</v>
      </c>
      <c r="C4" s="5" t="n">
        <v>44614</v>
      </c>
    </row>
    <row r="5" spans="1:3">
      <c r="A5" s="4" t="s">
        <v>757</v>
      </c>
      <c r="B5" s="5" t="n">
        <v>6341441</v>
      </c>
      <c r="C5" s="5" t="n">
        <v>6249436</v>
      </c>
    </row>
    <row r="6" spans="1:3">
      <c r="A6" s="4" t="s">
        <v>40</v>
      </c>
      <c r="B6" s="5" t="n">
        <v>20320</v>
      </c>
      <c r="C6" s="5" t="n">
        <v>17315</v>
      </c>
    </row>
    <row r="7" spans="1:3">
      <c r="A7" s="4" t="s">
        <v>758</v>
      </c>
      <c r="B7" s="5" t="n">
        <v>2726</v>
      </c>
      <c r="C7" s="5" t="n">
        <v>3739</v>
      </c>
    </row>
    <row r="8" spans="1:3">
      <c r="A8" s="4" t="s">
        <v>759</v>
      </c>
      <c r="B8" s="5" t="n">
        <v>20320</v>
      </c>
      <c r="C8" s="5" t="n">
        <v>17315</v>
      </c>
    </row>
    <row r="9" spans="1:3">
      <c r="A9" s="4" t="s">
        <v>760</v>
      </c>
      <c r="B9" s="5" t="n">
        <v>6319717</v>
      </c>
      <c r="C9" s="5" t="n">
        <v>6222137</v>
      </c>
    </row>
    <row r="10" spans="1:3">
      <c r="A10" s="4" t="s">
        <v>695</v>
      </c>
      <c r="B10" s="5" t="n">
        <v>6361761</v>
      </c>
      <c r="C10" s="5" t="n">
        <v>6266751</v>
      </c>
    </row>
    <row r="11" spans="1:3">
      <c r="A11" s="4" t="s">
        <v>511</v>
      </c>
    </row>
    <row r="12" spans="1:3">
      <c r="A12" s="3" t="s">
        <v>670</v>
      </c>
    </row>
    <row r="13" spans="1:3">
      <c r="A13" s="4" t="s">
        <v>755</v>
      </c>
      <c r="B13" s="5" t="n">
        <v>522584</v>
      </c>
      <c r="C13" s="5" t="n">
        <v>502087</v>
      </c>
    </row>
    <row r="14" spans="1:3">
      <c r="A14" s="4" t="s">
        <v>756</v>
      </c>
      <c r="B14" s="5" t="n">
        <v>6612</v>
      </c>
      <c r="C14" s="5" t="n">
        <v>6272</v>
      </c>
    </row>
    <row r="15" spans="1:3">
      <c r="A15" s="4" t="s">
        <v>757</v>
      </c>
      <c r="B15" s="5" t="n">
        <v>529196</v>
      </c>
      <c r="C15" s="5" t="n">
        <v>508359</v>
      </c>
    </row>
    <row r="16" spans="1:3">
      <c r="A16" s="4" t="s">
        <v>758</v>
      </c>
      <c r="B16" s="5" t="n">
        <v>742</v>
      </c>
      <c r="C16" s="5" t="n">
        <v>626</v>
      </c>
    </row>
    <row r="17" spans="1:3">
      <c r="A17" s="4" t="s">
        <v>698</v>
      </c>
    </row>
    <row r="18" spans="1:3">
      <c r="A18" s="3" t="s">
        <v>670</v>
      </c>
    </row>
    <row r="19" spans="1:3">
      <c r="A19" s="4" t="s">
        <v>755</v>
      </c>
      <c r="B19" s="5" t="n">
        <v>2981893</v>
      </c>
      <c r="C19" s="5" t="n">
        <v>2864035</v>
      </c>
    </row>
    <row r="20" spans="1:3">
      <c r="A20" s="4" t="s">
        <v>756</v>
      </c>
      <c r="B20" s="5" t="n">
        <v>12555</v>
      </c>
      <c r="C20" s="5" t="n">
        <v>9476</v>
      </c>
    </row>
    <row r="21" spans="1:3">
      <c r="A21" s="4" t="s">
        <v>757</v>
      </c>
      <c r="B21" s="5" t="n">
        <v>2994448</v>
      </c>
      <c r="C21" s="5" t="n">
        <v>2873511</v>
      </c>
    </row>
    <row r="22" spans="1:3">
      <c r="A22" s="4" t="s">
        <v>758</v>
      </c>
      <c r="B22" s="5" t="n">
        <v>243</v>
      </c>
      <c r="C22" s="5" t="n">
        <v>318</v>
      </c>
    </row>
    <row r="23" spans="1:3">
      <c r="A23" s="4" t="s">
        <v>689</v>
      </c>
    </row>
    <row r="24" spans="1:3">
      <c r="A24" s="3" t="s">
        <v>670</v>
      </c>
    </row>
    <row r="25" spans="1:3">
      <c r="A25" s="4" t="s">
        <v>755</v>
      </c>
      <c r="B25" s="5" t="n">
        <v>1338240</v>
      </c>
      <c r="C25" s="5" t="n">
        <v>1365956</v>
      </c>
    </row>
    <row r="26" spans="1:3">
      <c r="A26" s="4" t="s">
        <v>756</v>
      </c>
      <c r="B26" s="5" t="n">
        <v>15061</v>
      </c>
      <c r="C26" s="5" t="n">
        <v>17434</v>
      </c>
    </row>
    <row r="27" spans="1:3">
      <c r="A27" s="4" t="s">
        <v>757</v>
      </c>
      <c r="B27" s="5" t="n">
        <v>1353301</v>
      </c>
      <c r="C27" s="5" t="n">
        <v>1383390</v>
      </c>
    </row>
    <row r="28" spans="1:3">
      <c r="A28" s="4" t="s">
        <v>758</v>
      </c>
      <c r="B28" s="5" t="n">
        <v>1113</v>
      </c>
      <c r="C28" s="5" t="n">
        <v>1922</v>
      </c>
    </row>
    <row r="29" spans="1:3">
      <c r="A29" s="4" t="s">
        <v>699</v>
      </c>
    </row>
    <row r="30" spans="1:3">
      <c r="A30" s="3" t="s">
        <v>670</v>
      </c>
    </row>
    <row r="31" spans="1:3">
      <c r="A31" s="4" t="s">
        <v>755</v>
      </c>
      <c r="B31" s="5" t="n">
        <v>334723</v>
      </c>
      <c r="C31" s="5" t="n">
        <v>390354</v>
      </c>
    </row>
    <row r="32" spans="1:3">
      <c r="A32" s="4" t="s">
        <v>756</v>
      </c>
      <c r="B32" s="5" t="n">
        <v>4446</v>
      </c>
      <c r="C32" s="5" t="n">
        <v>5704</v>
      </c>
    </row>
    <row r="33" spans="1:3">
      <c r="A33" s="4" t="s">
        <v>757</v>
      </c>
      <c r="B33" s="5" t="n">
        <v>339169</v>
      </c>
      <c r="C33" s="5" t="n">
        <v>396058</v>
      </c>
    </row>
    <row r="34" spans="1:3">
      <c r="A34" s="4" t="s">
        <v>758</v>
      </c>
      <c r="B34" s="5" t="n">
        <v>608</v>
      </c>
      <c r="C34" s="5" t="n">
        <v>644</v>
      </c>
    </row>
    <row r="35" spans="1:3">
      <c r="A35" s="4" t="s">
        <v>696</v>
      </c>
    </row>
    <row r="36" spans="1:3">
      <c r="A36" s="3" t="s">
        <v>670</v>
      </c>
    </row>
    <row r="37" spans="1:3">
      <c r="A37" s="4" t="s">
        <v>755</v>
      </c>
      <c r="B37" s="5" t="n">
        <v>392189</v>
      </c>
      <c r="C37" s="5" t="n">
        <v>496245</v>
      </c>
    </row>
    <row r="38" spans="1:3">
      <c r="A38" s="4" t="s">
        <v>756</v>
      </c>
      <c r="B38" s="5" t="n">
        <v>408</v>
      </c>
      <c r="C38" s="5" t="n">
        <v>294</v>
      </c>
    </row>
    <row r="39" spans="1:3">
      <c r="A39" s="4" t="s">
        <v>757</v>
      </c>
      <c r="B39" s="5" t="n">
        <v>392597</v>
      </c>
      <c r="C39" s="5" t="n">
        <v>496539</v>
      </c>
    </row>
    <row r="40" spans="1:3">
      <c r="A40" s="4" t="s">
        <v>697</v>
      </c>
    </row>
    <row r="41" spans="1:3">
      <c r="A41" s="3" t="s">
        <v>670</v>
      </c>
    </row>
    <row r="42" spans="1:3">
      <c r="A42" s="4" t="s">
        <v>755</v>
      </c>
      <c r="B42" s="5" t="n">
        <v>2589704</v>
      </c>
      <c r="C42" s="5" t="n">
        <v>2367790</v>
      </c>
    </row>
    <row r="43" spans="1:3">
      <c r="A43" s="4" t="s">
        <v>756</v>
      </c>
      <c r="B43" s="5" t="n">
        <v>12147</v>
      </c>
      <c r="C43" s="5" t="n">
        <v>9182</v>
      </c>
    </row>
    <row r="44" spans="1:3">
      <c r="A44" s="4" t="s">
        <v>757</v>
      </c>
      <c r="B44" s="5" t="n">
        <v>2601851</v>
      </c>
      <c r="C44" s="5" t="n">
        <v>2376972</v>
      </c>
    </row>
    <row r="45" spans="1:3">
      <c r="A45" s="4" t="s">
        <v>758</v>
      </c>
      <c r="B45" s="5" t="n">
        <v>243</v>
      </c>
      <c r="C45" s="5" t="n">
        <v>318</v>
      </c>
    </row>
    <row r="46" spans="1:3">
      <c r="A46" s="4" t="s">
        <v>681</v>
      </c>
    </row>
    <row r="47" spans="1:3">
      <c r="A47" s="3" t="s">
        <v>670</v>
      </c>
    </row>
    <row r="48" spans="1:3">
      <c r="A48" s="4" t="s">
        <v>755</v>
      </c>
      <c r="B48" s="5" t="n">
        <v>1121957</v>
      </c>
      <c r="C48" s="5" t="n">
        <v>1082390</v>
      </c>
    </row>
    <row r="49" spans="1:3">
      <c r="A49" s="4" t="s">
        <v>756</v>
      </c>
      <c r="B49" s="5" t="n">
        <v>3370</v>
      </c>
      <c r="C49" s="5" t="n">
        <v>5728</v>
      </c>
    </row>
    <row r="50" spans="1:3">
      <c r="A50" s="4" t="s">
        <v>757</v>
      </c>
      <c r="B50" s="5" t="n">
        <v>1125327</v>
      </c>
      <c r="C50" s="5" t="n">
        <v>1088118</v>
      </c>
    </row>
    <row r="51" spans="1:3">
      <c r="A51" s="4" t="s">
        <v>758</v>
      </c>
      <c r="B51" s="5" t="n">
        <v>20</v>
      </c>
      <c r="C51" s="5" t="n">
        <v>229</v>
      </c>
    </row>
    <row r="52" spans="1:3">
      <c r="A52" s="4" t="s">
        <v>761</v>
      </c>
    </row>
    <row r="53" spans="1:3">
      <c r="A53" s="3" t="s">
        <v>670</v>
      </c>
    </row>
    <row r="54" spans="1:3">
      <c r="A54" s="4" t="s">
        <v>755</v>
      </c>
      <c r="B54" s="5" t="n">
        <v>9195</v>
      </c>
      <c r="C54" s="5" t="n">
        <v>7570</v>
      </c>
    </row>
    <row r="55" spans="1:3">
      <c r="A55" s="4" t="s">
        <v>756</v>
      </c>
      <c r="B55" s="5" t="n">
        <v>27630</v>
      </c>
      <c r="C55" s="5" t="n">
        <v>24214</v>
      </c>
    </row>
    <row r="56" spans="1:3">
      <c r="A56" s="4" t="s">
        <v>757</v>
      </c>
      <c r="B56" s="5" t="n">
        <v>36825</v>
      </c>
      <c r="C56" s="5" t="n">
        <v>31784</v>
      </c>
    </row>
    <row r="57" spans="1:3">
      <c r="A57" s="4" t="s">
        <v>762</v>
      </c>
    </row>
    <row r="58" spans="1:3">
      <c r="A58" s="3" t="s">
        <v>670</v>
      </c>
    </row>
    <row r="59" spans="1:3">
      <c r="A59" s="4" t="s">
        <v>755</v>
      </c>
      <c r="B59" s="5" t="n">
        <v>6055</v>
      </c>
      <c r="C59" s="5" t="n">
        <v>7014</v>
      </c>
    </row>
    <row r="60" spans="1:3">
      <c r="A60" s="4" t="s">
        <v>756</v>
      </c>
      <c r="B60" s="5" t="n">
        <v>516</v>
      </c>
      <c r="C60" s="5" t="n">
        <v>632</v>
      </c>
    </row>
    <row r="61" spans="1:3">
      <c r="A61" s="4" t="s">
        <v>757</v>
      </c>
      <c r="B61" s="5" t="n">
        <v>6571</v>
      </c>
      <c r="C61" s="5" t="n">
        <v>7646</v>
      </c>
    </row>
    <row r="62" spans="1:3">
      <c r="A62" s="4" t="s">
        <v>763</v>
      </c>
    </row>
    <row r="63" spans="1:3">
      <c r="A63" s="3" t="s">
        <v>670</v>
      </c>
    </row>
    <row r="64" spans="1:3">
      <c r="A64" s="4" t="s">
        <v>755</v>
      </c>
      <c r="B64" s="5" t="n">
        <v>15250</v>
      </c>
      <c r="C64" s="5" t="n">
        <v>14584</v>
      </c>
    </row>
    <row r="65" spans="1:3">
      <c r="A65" s="4" t="s">
        <v>756</v>
      </c>
      <c r="B65" s="5" t="n">
        <v>28146</v>
      </c>
      <c r="C65" s="5" t="n">
        <v>24846</v>
      </c>
    </row>
    <row r="66" spans="1:3">
      <c r="A66" s="4" t="s">
        <v>757</v>
      </c>
      <c r="B66" s="5" t="n">
        <v>43396</v>
      </c>
      <c r="C66" s="5" t="n">
        <v>39430</v>
      </c>
    </row>
    <row r="67" spans="1:3">
      <c r="A67" s="4" t="s">
        <v>764</v>
      </c>
    </row>
    <row r="68" spans="1:3">
      <c r="A68" s="3" t="s">
        <v>670</v>
      </c>
    </row>
    <row r="69" spans="1:3">
      <c r="A69" s="4" t="s">
        <v>756</v>
      </c>
      <c r="B69" s="5" t="n">
        <v>10034</v>
      </c>
      <c r="C69" s="5" t="n">
        <v>16395</v>
      </c>
    </row>
    <row r="70" spans="1:3">
      <c r="A70" s="4" t="s">
        <v>765</v>
      </c>
    </row>
    <row r="71" spans="1:3">
      <c r="A71" s="3" t="s">
        <v>670</v>
      </c>
    </row>
    <row r="72" spans="1:3">
      <c r="A72" s="4" t="s">
        <v>756</v>
      </c>
      <c r="B72" s="5" t="n">
        <v>2135</v>
      </c>
      <c r="C72" s="5" t="n">
        <v>2358</v>
      </c>
    </row>
    <row r="73" spans="1:3">
      <c r="A73" s="4" t="s">
        <v>766</v>
      </c>
    </row>
    <row r="74" spans="1:3">
      <c r="A74" s="3" t="s">
        <v>670</v>
      </c>
    </row>
    <row r="75" spans="1:3">
      <c r="A75" s="4" t="s">
        <v>756</v>
      </c>
      <c r="B75" s="5" t="n">
        <v>374</v>
      </c>
      <c r="C75" s="5" t="n">
        <v>1154</v>
      </c>
    </row>
    <row r="76" spans="1:3">
      <c r="A76" s="4" t="s">
        <v>767</v>
      </c>
    </row>
    <row r="77" spans="1:3">
      <c r="A77" s="3" t="s">
        <v>670</v>
      </c>
    </row>
    <row r="78" spans="1:3">
      <c r="A78" s="4" t="s">
        <v>756</v>
      </c>
      <c r="B78" s="5" t="n">
        <v>4487</v>
      </c>
      <c r="C78" s="5" t="n">
        <v>6701</v>
      </c>
    </row>
    <row r="79" spans="1:3">
      <c r="A79" s="4" t="s">
        <v>768</v>
      </c>
    </row>
    <row r="80" spans="1:3">
      <c r="A80" s="3" t="s">
        <v>670</v>
      </c>
    </row>
    <row r="81" spans="1:3">
      <c r="A81" s="4" t="s">
        <v>756</v>
      </c>
      <c r="B81" s="5" t="n">
        <v>2466</v>
      </c>
      <c r="C81" s="5" t="n">
        <v>3674</v>
      </c>
    </row>
    <row r="82" spans="1:3">
      <c r="A82" s="4" t="s">
        <v>769</v>
      </c>
    </row>
    <row r="83" spans="1:3">
      <c r="A83" s="3" t="s">
        <v>670</v>
      </c>
    </row>
    <row r="84" spans="1:3">
      <c r="A84" s="4" t="s">
        <v>756</v>
      </c>
      <c r="B84" s="5" t="n">
        <v>374</v>
      </c>
      <c r="C84" s="5" t="n">
        <v>1154</v>
      </c>
    </row>
    <row r="85" spans="1:3">
      <c r="A85" s="4" t="s">
        <v>770</v>
      </c>
    </row>
    <row r="86" spans="1:3">
      <c r="A86" s="3" t="s">
        <v>670</v>
      </c>
    </row>
    <row r="87" spans="1:3">
      <c r="A87" s="4" t="s">
        <v>756</v>
      </c>
      <c r="B87" s="5" t="n">
        <v>572</v>
      </c>
      <c r="C87" s="5" t="n">
        <v>2508</v>
      </c>
    </row>
    <row r="88" spans="1:3">
      <c r="A88" s="4" t="s">
        <v>771</v>
      </c>
    </row>
    <row r="89" spans="1:3">
      <c r="A89" s="3" t="s">
        <v>670</v>
      </c>
    </row>
    <row r="90" spans="1:3">
      <c r="A90" s="4" t="s">
        <v>756</v>
      </c>
      <c r="B90" s="5" t="n">
        <v>1782</v>
      </c>
      <c r="C90" s="5" t="n">
        <v>3479</v>
      </c>
    </row>
    <row r="91" spans="1:3">
      <c r="A91" s="4" t="s">
        <v>772</v>
      </c>
    </row>
    <row r="92" spans="1:3">
      <c r="A92" s="3" t="s">
        <v>670</v>
      </c>
    </row>
    <row r="93" spans="1:3">
      <c r="A93" s="4" t="s">
        <v>756</v>
      </c>
      <c r="B93" s="5" t="n">
        <v>348</v>
      </c>
      <c r="C93" s="5" t="n">
        <v>342</v>
      </c>
    </row>
    <row r="94" spans="1:3">
      <c r="A94" s="4" t="s">
        <v>773</v>
      </c>
    </row>
    <row r="95" spans="1:3">
      <c r="A95" s="3" t="s">
        <v>670</v>
      </c>
    </row>
    <row r="96" spans="1:3">
      <c r="A96" s="4" t="s">
        <v>756</v>
      </c>
      <c r="B96" s="5" t="n">
        <v>2130</v>
      </c>
      <c r="C96" s="5" t="n">
        <v>3821</v>
      </c>
    </row>
    <row r="97" spans="1:3">
      <c r="A97" s="4" t="s">
        <v>774</v>
      </c>
    </row>
    <row r="98" spans="1:3">
      <c r="A98" s="3" t="s">
        <v>670</v>
      </c>
    </row>
    <row r="99" spans="1:3">
      <c r="A99" s="4" t="s">
        <v>756</v>
      </c>
      <c r="B99" s="5" t="n">
        <v>5469</v>
      </c>
      <c r="C99" s="5" t="n">
        <v>4428</v>
      </c>
    </row>
    <row r="100" spans="1:3">
      <c r="A100" s="4" t="s">
        <v>775</v>
      </c>
    </row>
    <row r="101" spans="1:3">
      <c r="A101" s="3" t="s">
        <v>670</v>
      </c>
    </row>
    <row r="102" spans="1:3">
      <c r="A102" s="4" t="s">
        <v>756</v>
      </c>
      <c r="B102" s="5" t="n">
        <v>683</v>
      </c>
      <c r="C102" s="5" t="n">
        <v>862</v>
      </c>
    </row>
    <row r="103" spans="1:3">
      <c r="A103" s="4" t="s">
        <v>776</v>
      </c>
    </row>
    <row r="104" spans="1:3">
      <c r="A104" s="3" t="s">
        <v>670</v>
      </c>
    </row>
    <row r="105" spans="1:3">
      <c r="A105" s="4" t="s">
        <v>756</v>
      </c>
      <c r="B105" s="5" t="n">
        <v>1372</v>
      </c>
      <c r="C105" s="5" t="n">
        <v>363</v>
      </c>
    </row>
    <row r="106" spans="1:3">
      <c r="A106" s="4" t="s">
        <v>777</v>
      </c>
    </row>
    <row r="107" spans="1:3">
      <c r="A107" s="3" t="s">
        <v>670</v>
      </c>
    </row>
    <row r="108" spans="1:3">
      <c r="A108" s="4" t="s">
        <v>756</v>
      </c>
      <c r="B108" s="5" t="n">
        <v>2376</v>
      </c>
      <c r="C108" s="5" t="n">
        <v>1043</v>
      </c>
    </row>
    <row r="109" spans="1:3">
      <c r="A109" s="4" t="s">
        <v>778</v>
      </c>
    </row>
    <row r="110" spans="1:3">
      <c r="A110" s="3" t="s">
        <v>670</v>
      </c>
    </row>
    <row r="111" spans="1:3">
      <c r="A111" s="4" t="s">
        <v>756</v>
      </c>
      <c r="B111" s="5" t="n">
        <v>842</v>
      </c>
      <c r="C111" s="5" t="n">
        <v>1149</v>
      </c>
    </row>
    <row r="112" spans="1:3">
      <c r="A112" s="4" t="s">
        <v>779</v>
      </c>
    </row>
    <row r="113" spans="1:3">
      <c r="A113" s="3" t="s">
        <v>670</v>
      </c>
    </row>
    <row r="114" spans="1:3">
      <c r="A114" s="4" t="s">
        <v>756</v>
      </c>
      <c r="B114" s="5" t="n">
        <v>172</v>
      </c>
    </row>
    <row r="115" spans="1:3">
      <c r="A115" s="4" t="s">
        <v>780</v>
      </c>
    </row>
    <row r="116" spans="1:3">
      <c r="A116" s="3" t="s">
        <v>670</v>
      </c>
    </row>
    <row r="117" spans="1:3">
      <c r="A117" s="4" t="s">
        <v>756</v>
      </c>
      <c r="B117" s="5" t="n">
        <v>1200</v>
      </c>
      <c r="C117" s="5" t="n">
        <v>363</v>
      </c>
    </row>
    <row r="118" spans="1:3">
      <c r="A118" s="4" t="s">
        <v>781</v>
      </c>
    </row>
    <row r="119" spans="1:3">
      <c r="A119" s="3" t="s">
        <v>670</v>
      </c>
    </row>
    <row r="120" spans="1:3">
      <c r="A120" s="4" t="s">
        <v>756</v>
      </c>
      <c r="B120" s="5" t="n">
        <v>196</v>
      </c>
      <c r="C120" s="5" t="n">
        <v>1011</v>
      </c>
    </row>
    <row r="121" spans="1:3">
      <c r="A121" s="4" t="s">
        <v>782</v>
      </c>
    </row>
    <row r="122" spans="1:3">
      <c r="A122" s="3" t="s">
        <v>670</v>
      </c>
    </row>
    <row r="123" spans="1:3">
      <c r="A123" s="4" t="s">
        <v>756</v>
      </c>
      <c r="B123" s="5" t="n">
        <v>2033</v>
      </c>
      <c r="C123" s="5" t="n">
        <v>923</v>
      </c>
    </row>
    <row r="124" spans="1:3">
      <c r="A124" s="4" t="s">
        <v>783</v>
      </c>
    </row>
    <row r="125" spans="1:3">
      <c r="A125" s="3" t="s">
        <v>670</v>
      </c>
    </row>
    <row r="126" spans="1:3">
      <c r="A126" s="4" t="s">
        <v>756</v>
      </c>
      <c r="B126" s="5" t="n">
        <v>168</v>
      </c>
      <c r="C126" s="5" t="n">
        <v>50</v>
      </c>
    </row>
    <row r="127" spans="1:3">
      <c r="A127" s="4" t="s">
        <v>784</v>
      </c>
    </row>
    <row r="128" spans="1:3">
      <c r="A128" s="3" t="s">
        <v>670</v>
      </c>
    </row>
    <row r="129" spans="1:3">
      <c r="A129" s="4" t="s">
        <v>756</v>
      </c>
      <c r="B129" s="5" t="n">
        <v>2201</v>
      </c>
      <c r="C129" s="5" t="n">
        <v>973</v>
      </c>
    </row>
    <row r="130" spans="1:3">
      <c r="A130" s="4" t="s">
        <v>785</v>
      </c>
    </row>
    <row r="131" spans="1:3">
      <c r="A131" s="3" t="s">
        <v>670</v>
      </c>
    </row>
    <row r="132" spans="1:3">
      <c r="A132" s="4" t="s">
        <v>756</v>
      </c>
      <c r="B132" s="5" t="n">
        <v>26541</v>
      </c>
      <c r="C132" s="5" t="n">
        <v>23791</v>
      </c>
    </row>
    <row r="133" spans="1:3">
      <c r="A133" s="4" t="s">
        <v>786</v>
      </c>
    </row>
    <row r="134" spans="1:3">
      <c r="A134" s="3" t="s">
        <v>670</v>
      </c>
    </row>
    <row r="135" spans="1:3">
      <c r="A135" s="4" t="s">
        <v>756</v>
      </c>
      <c r="B135" s="5" t="n">
        <v>3794</v>
      </c>
      <c r="C135" s="5" t="n">
        <v>3052</v>
      </c>
    </row>
    <row r="136" spans="1:3">
      <c r="A136" s="4" t="s">
        <v>787</v>
      </c>
    </row>
    <row r="137" spans="1:3">
      <c r="A137" s="3" t="s">
        <v>670</v>
      </c>
    </row>
    <row r="138" spans="1:3">
      <c r="A138" s="4" t="s">
        <v>756</v>
      </c>
      <c r="B138" s="5" t="n">
        <v>10809</v>
      </c>
      <c r="C138" s="5" t="n">
        <v>7959</v>
      </c>
    </row>
    <row r="139" spans="1:3">
      <c r="A139" s="4" t="s">
        <v>788</v>
      </c>
    </row>
    <row r="140" spans="1:3">
      <c r="A140" s="3" t="s">
        <v>670</v>
      </c>
    </row>
    <row r="141" spans="1:3">
      <c r="A141" s="4" t="s">
        <v>756</v>
      </c>
      <c r="B141" s="5" t="n">
        <v>8198</v>
      </c>
      <c r="C141" s="5" t="n">
        <v>9690</v>
      </c>
    </row>
    <row r="142" spans="1:3">
      <c r="A142" s="4" t="s">
        <v>789</v>
      </c>
    </row>
    <row r="143" spans="1:3">
      <c r="A143" s="3" t="s">
        <v>670</v>
      </c>
    </row>
    <row r="144" spans="1:3">
      <c r="A144" s="4" t="s">
        <v>756</v>
      </c>
      <c r="B144" s="5" t="n">
        <v>1138</v>
      </c>
      <c r="C144" s="5" t="n">
        <v>881</v>
      </c>
    </row>
    <row r="145" spans="1:3">
      <c r="A145" s="4" t="s">
        <v>790</v>
      </c>
    </row>
    <row r="146" spans="1:3">
      <c r="A146" s="3" t="s">
        <v>670</v>
      </c>
    </row>
    <row r="147" spans="1:3">
      <c r="A147" s="4" t="s">
        <v>756</v>
      </c>
      <c r="B147" s="5" t="n">
        <v>236</v>
      </c>
      <c r="C147" s="5" t="n">
        <v>294</v>
      </c>
    </row>
    <row r="148" spans="1:3">
      <c r="A148" s="4" t="s">
        <v>791</v>
      </c>
    </row>
    <row r="149" spans="1:3">
      <c r="A149" s="3" t="s">
        <v>670</v>
      </c>
    </row>
    <row r="150" spans="1:3">
      <c r="A150" s="4" t="s">
        <v>756</v>
      </c>
      <c r="B150" s="5" t="n">
        <v>10573</v>
      </c>
      <c r="C150" s="5" t="n">
        <v>7665</v>
      </c>
    </row>
    <row r="151" spans="1:3">
      <c r="A151" s="4" t="s">
        <v>792</v>
      </c>
    </row>
    <row r="152" spans="1:3">
      <c r="A152" s="3" t="s">
        <v>670</v>
      </c>
    </row>
    <row r="153" spans="1:3">
      <c r="A153" s="4" t="s">
        <v>756</v>
      </c>
      <c r="B153" s="5" t="n">
        <v>2602</v>
      </c>
      <c r="C153" s="5" t="n">
        <v>2209</v>
      </c>
    </row>
    <row r="154" spans="1:3">
      <c r="A154" s="4" t="s">
        <v>793</v>
      </c>
    </row>
    <row r="155" spans="1:3">
      <c r="A155" s="3" t="s">
        <v>670</v>
      </c>
    </row>
    <row r="156" spans="1:3">
      <c r="A156" s="4" t="s">
        <v>756</v>
      </c>
      <c r="B156" s="5" t="n">
        <v>23815</v>
      </c>
      <c r="C156" s="5" t="n">
        <v>19812</v>
      </c>
    </row>
    <row r="157" spans="1:3">
      <c r="A157" s="4" t="s">
        <v>794</v>
      </c>
    </row>
    <row r="158" spans="1:3">
      <c r="A158" s="3" t="s">
        <v>670</v>
      </c>
    </row>
    <row r="159" spans="1:3">
      <c r="A159" s="4" t="s">
        <v>756</v>
      </c>
      <c r="C159" s="5" t="n">
        <v>240</v>
      </c>
    </row>
    <row r="160" spans="1:3">
      <c r="A160" s="4" t="s">
        <v>795</v>
      </c>
    </row>
    <row r="161" spans="1:3">
      <c r="A161" s="3" t="s">
        <v>670</v>
      </c>
    </row>
    <row r="162" spans="1:3">
      <c r="A162" s="4" t="s">
        <v>756</v>
      </c>
      <c r="B162" s="6" t="n">
        <v>23815</v>
      </c>
      <c r="C162" s="6" t="n">
        <v>200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88</v>
      </c>
    </row>
    <row r="3" spans="1:4">
      <c r="A3" s="3" t="s">
        <v>797</v>
      </c>
    </row>
    <row r="4" spans="1:4">
      <c r="A4" s="4" t="s">
        <v>798</v>
      </c>
      <c r="B4" s="6" t="n">
        <v>50124</v>
      </c>
      <c r="C4" s="6" t="n">
        <v>41119</v>
      </c>
    </row>
    <row r="5" spans="1:4">
      <c r="A5" s="4" t="s">
        <v>799</v>
      </c>
      <c r="B5" s="5" t="n">
        <v>52229</v>
      </c>
      <c r="C5" s="5" t="n">
        <v>49006</v>
      </c>
    </row>
    <row r="6" spans="1:4">
      <c r="A6" s="4" t="s">
        <v>800</v>
      </c>
      <c r="B6" s="5" t="n">
        <v>41291</v>
      </c>
      <c r="C6" s="5" t="n">
        <v>35148</v>
      </c>
    </row>
    <row r="7" spans="1:4">
      <c r="A7" s="4" t="s">
        <v>801</v>
      </c>
      <c r="B7" s="5" t="n">
        <v>43396</v>
      </c>
      <c r="C7" s="5" t="n">
        <v>39430</v>
      </c>
    </row>
    <row r="8" spans="1:4">
      <c r="A8" s="4" t="s">
        <v>802</v>
      </c>
      <c r="B8" s="5" t="n">
        <v>2105</v>
      </c>
      <c r="C8" s="5" t="n">
        <v>7887</v>
      </c>
    </row>
    <row r="9" spans="1:4">
      <c r="A9" s="4" t="s">
        <v>803</v>
      </c>
      <c r="B9" s="5" t="n">
        <v>2105</v>
      </c>
      <c r="C9" s="5" t="n">
        <v>4282</v>
      </c>
    </row>
    <row r="10" spans="1:4">
      <c r="A10" s="4" t="s">
        <v>804</v>
      </c>
      <c r="B10" s="5" t="n">
        <v>388</v>
      </c>
      <c r="C10" s="5" t="n">
        <v>877</v>
      </c>
    </row>
    <row r="11" spans="1:4">
      <c r="A11" s="4" t="s">
        <v>805</v>
      </c>
      <c r="B11" s="5" t="n">
        <v>38204</v>
      </c>
      <c r="C11" s="5" t="n">
        <v>34741</v>
      </c>
      <c r="D11" s="6" t="n">
        <v>44326</v>
      </c>
    </row>
    <row r="12" spans="1:4">
      <c r="A12" s="4" t="s">
        <v>806</v>
      </c>
      <c r="B12" s="5" t="n">
        <v>722</v>
      </c>
      <c r="C12" s="5" t="n">
        <v>460</v>
      </c>
      <c r="D12" s="5" t="n">
        <v>1705</v>
      </c>
    </row>
    <row r="13" spans="1:4">
      <c r="A13" s="4" t="s">
        <v>807</v>
      </c>
      <c r="B13" s="5" t="n">
        <v>4700</v>
      </c>
      <c r="C13" s="5" t="n">
        <v>6226</v>
      </c>
      <c r="D13" s="5" t="n">
        <v>9475</v>
      </c>
    </row>
    <row r="14" spans="1:4">
      <c r="A14" s="4" t="s">
        <v>808</v>
      </c>
      <c r="B14" s="5" t="n">
        <v>0</v>
      </c>
      <c r="D14" s="5" t="n">
        <v>292</v>
      </c>
    </row>
    <row r="15" spans="1:4">
      <c r="A15" s="4" t="s">
        <v>809</v>
      </c>
      <c r="B15" s="5" t="n">
        <v>42904</v>
      </c>
      <c r="C15" s="5" t="n">
        <v>40967</v>
      </c>
      <c r="D15" s="5" t="n">
        <v>53801</v>
      </c>
    </row>
    <row r="16" spans="1:4">
      <c r="A16" s="4" t="s">
        <v>810</v>
      </c>
      <c r="B16" s="5" t="n">
        <v>722</v>
      </c>
      <c r="C16" s="5" t="n">
        <v>460</v>
      </c>
      <c r="D16" s="5" t="n">
        <v>1997</v>
      </c>
    </row>
    <row r="17" spans="1:4">
      <c r="A17" s="4" t="s">
        <v>689</v>
      </c>
    </row>
    <row r="18" spans="1:4">
      <c r="A18" s="3" t="s">
        <v>797</v>
      </c>
    </row>
    <row r="19" spans="1:4">
      <c r="A19" s="4" t="s">
        <v>798</v>
      </c>
      <c r="B19" s="5" t="n">
        <v>20821</v>
      </c>
      <c r="C19" s="5" t="n">
        <v>20152</v>
      </c>
    </row>
    <row r="20" spans="1:4">
      <c r="A20" s="4" t="s">
        <v>800</v>
      </c>
      <c r="B20" s="5" t="n">
        <v>18982</v>
      </c>
      <c r="C20" s="5" t="n">
        <v>18305</v>
      </c>
    </row>
    <row r="21" spans="1:4">
      <c r="A21" s="4" t="s">
        <v>805</v>
      </c>
      <c r="B21" s="5" t="n">
        <v>17991</v>
      </c>
      <c r="C21" s="5" t="n">
        <v>17021</v>
      </c>
      <c r="D21" s="5" t="n">
        <v>17876</v>
      </c>
    </row>
    <row r="22" spans="1:4">
      <c r="A22" s="4" t="s">
        <v>806</v>
      </c>
      <c r="B22" s="5" t="n">
        <v>252</v>
      </c>
      <c r="C22" s="5" t="n">
        <v>308</v>
      </c>
      <c r="D22" s="5" t="n">
        <v>862</v>
      </c>
    </row>
    <row r="23" spans="1:4">
      <c r="A23" s="4" t="s">
        <v>699</v>
      </c>
    </row>
    <row r="24" spans="1:4">
      <c r="A24" s="3" t="s">
        <v>797</v>
      </c>
    </row>
    <row r="25" spans="1:4">
      <c r="A25" s="4" t="s">
        <v>798</v>
      </c>
      <c r="B25" s="5" t="n">
        <v>1084</v>
      </c>
      <c r="C25" s="5" t="n">
        <v>884</v>
      </c>
    </row>
    <row r="26" spans="1:4">
      <c r="A26" s="4" t="s">
        <v>800</v>
      </c>
      <c r="B26" s="5" t="n">
        <v>952</v>
      </c>
      <c r="C26" s="5" t="n">
        <v>744</v>
      </c>
    </row>
    <row r="27" spans="1:4">
      <c r="A27" s="4" t="s">
        <v>805</v>
      </c>
      <c r="B27" s="5" t="n">
        <v>787</v>
      </c>
      <c r="C27" s="5" t="n">
        <v>909</v>
      </c>
      <c r="D27" s="5" t="n">
        <v>1199</v>
      </c>
    </row>
    <row r="28" spans="1:4">
      <c r="A28" s="4" t="s">
        <v>806</v>
      </c>
      <c r="B28" s="5" t="n">
        <v>7</v>
      </c>
      <c r="C28" s="5" t="n">
        <v>8</v>
      </c>
      <c r="D28" s="5" t="n">
        <v>105</v>
      </c>
    </row>
    <row r="29" spans="1:4">
      <c r="A29" s="4" t="s">
        <v>511</v>
      </c>
    </row>
    <row r="30" spans="1:4">
      <c r="A30" s="3" t="s">
        <v>797</v>
      </c>
    </row>
    <row r="31" spans="1:4">
      <c r="A31" s="4" t="s">
        <v>798</v>
      </c>
      <c r="B31" s="5" t="n">
        <v>5833</v>
      </c>
      <c r="C31" s="5" t="n">
        <v>4589</v>
      </c>
    </row>
    <row r="32" spans="1:4">
      <c r="A32" s="4" t="s">
        <v>800</v>
      </c>
      <c r="B32" s="5" t="n">
        <v>5169</v>
      </c>
      <c r="C32" s="5" t="n">
        <v>4011</v>
      </c>
    </row>
    <row r="33" spans="1:4">
      <c r="A33" s="4" t="s">
        <v>805</v>
      </c>
      <c r="B33" s="5" t="n">
        <v>4599</v>
      </c>
      <c r="C33" s="5" t="n">
        <v>3502</v>
      </c>
      <c r="D33" s="5" t="n">
        <v>2924</v>
      </c>
    </row>
    <row r="34" spans="1:4">
      <c r="A34" s="4" t="s">
        <v>806</v>
      </c>
      <c r="B34" s="5" t="n">
        <v>19</v>
      </c>
      <c r="C34" s="5" t="n">
        <v>20</v>
      </c>
      <c r="D34" s="5" t="n">
        <v>90</v>
      </c>
    </row>
    <row r="35" spans="1:4">
      <c r="A35" s="4" t="s">
        <v>696</v>
      </c>
    </row>
    <row r="36" spans="1:4">
      <c r="A36" s="3" t="s">
        <v>797</v>
      </c>
    </row>
    <row r="37" spans="1:4">
      <c r="A37" s="4" t="s">
        <v>798</v>
      </c>
      <c r="B37" s="5" t="n">
        <v>412</v>
      </c>
      <c r="C37" s="5" t="n">
        <v>1212</v>
      </c>
    </row>
    <row r="38" spans="1:4">
      <c r="A38" s="4" t="s">
        <v>800</v>
      </c>
      <c r="B38" s="5" t="n">
        <v>239</v>
      </c>
      <c r="C38" s="5" t="n">
        <v>766</v>
      </c>
    </row>
    <row r="39" spans="1:4">
      <c r="A39" s="4" t="s">
        <v>805</v>
      </c>
      <c r="B39" s="5" t="n">
        <v>460</v>
      </c>
      <c r="C39" s="5" t="n">
        <v>993</v>
      </c>
      <c r="D39" s="5" t="n">
        <v>2156</v>
      </c>
    </row>
    <row r="40" spans="1:4">
      <c r="A40" s="4" t="s">
        <v>806</v>
      </c>
      <c r="B40" s="5" t="n">
        <v>0</v>
      </c>
      <c r="D40" s="5" t="n">
        <v>41</v>
      </c>
    </row>
    <row r="41" spans="1:4">
      <c r="A41" s="4" t="s">
        <v>697</v>
      </c>
    </row>
    <row r="42" spans="1:4">
      <c r="A42" s="3" t="s">
        <v>797</v>
      </c>
    </row>
    <row r="43" spans="1:4">
      <c r="A43" s="4" t="s">
        <v>798</v>
      </c>
      <c r="B43" s="5" t="n">
        <v>18229</v>
      </c>
      <c r="C43" s="5" t="n">
        <v>9826</v>
      </c>
    </row>
    <row r="44" spans="1:4">
      <c r="A44" s="4" t="s">
        <v>800</v>
      </c>
      <c r="B44" s="5" t="n">
        <v>12863</v>
      </c>
      <c r="C44" s="5" t="n">
        <v>8141</v>
      </c>
    </row>
    <row r="45" spans="1:4">
      <c r="A45" s="4" t="s">
        <v>802</v>
      </c>
      <c r="B45" s="5" t="n">
        <v>2105</v>
      </c>
      <c r="C45" s="5" t="n">
        <v>3012</v>
      </c>
    </row>
    <row r="46" spans="1:4">
      <c r="A46" s="4" t="s">
        <v>803</v>
      </c>
      <c r="B46" s="5" t="n">
        <v>2105</v>
      </c>
      <c r="C46" s="5" t="n">
        <v>3012</v>
      </c>
    </row>
    <row r="47" spans="1:4">
      <c r="A47" s="4" t="s">
        <v>804</v>
      </c>
      <c r="B47" s="5" t="n">
        <v>388</v>
      </c>
      <c r="C47" s="5" t="n">
        <v>470</v>
      </c>
    </row>
    <row r="48" spans="1:4">
      <c r="A48" s="4" t="s">
        <v>805</v>
      </c>
      <c r="B48" s="5" t="n">
        <v>10790</v>
      </c>
      <c r="C48" s="5" t="n">
        <v>9128</v>
      </c>
      <c r="D48" s="5" t="n">
        <v>17192</v>
      </c>
    </row>
    <row r="49" spans="1:4">
      <c r="A49" s="4" t="s">
        <v>806</v>
      </c>
      <c r="B49" s="5" t="n">
        <v>436</v>
      </c>
      <c r="C49" s="5" t="n">
        <v>115</v>
      </c>
      <c r="D49" s="5" t="n">
        <v>437</v>
      </c>
    </row>
    <row r="50" spans="1:4">
      <c r="A50" s="4" t="s">
        <v>807</v>
      </c>
      <c r="B50" s="5" t="n">
        <v>4446</v>
      </c>
      <c r="C50" s="5" t="n">
        <v>3012</v>
      </c>
      <c r="D50" s="5" t="n">
        <v>5896</v>
      </c>
    </row>
    <row r="51" spans="1:4">
      <c r="A51" s="4" t="s">
        <v>808</v>
      </c>
      <c r="B51" s="5" t="n">
        <v>0</v>
      </c>
    </row>
    <row r="52" spans="1:4">
      <c r="A52" s="4" t="s">
        <v>681</v>
      </c>
    </row>
    <row r="53" spans="1:4">
      <c r="A53" s="3" t="s">
        <v>797</v>
      </c>
    </row>
    <row r="54" spans="1:4">
      <c r="A54" s="4" t="s">
        <v>798</v>
      </c>
      <c r="B54" s="5" t="n">
        <v>3745</v>
      </c>
      <c r="C54" s="5" t="n">
        <v>4456</v>
      </c>
    </row>
    <row r="55" spans="1:4">
      <c r="A55" s="4" t="s">
        <v>800</v>
      </c>
      <c r="B55" s="5" t="n">
        <v>3086</v>
      </c>
      <c r="C55" s="5" t="n">
        <v>3181</v>
      </c>
    </row>
    <row r="56" spans="1:4">
      <c r="A56" s="4" t="s">
        <v>802</v>
      </c>
      <c r="C56" s="5" t="n">
        <v>4875</v>
      </c>
    </row>
    <row r="57" spans="1:4">
      <c r="A57" s="4" t="s">
        <v>803</v>
      </c>
      <c r="C57" s="5" t="n">
        <v>1270</v>
      </c>
    </row>
    <row r="58" spans="1:4">
      <c r="A58" s="4" t="s">
        <v>804</v>
      </c>
      <c r="C58" s="5" t="n">
        <v>407</v>
      </c>
    </row>
    <row r="59" spans="1:4">
      <c r="A59" s="4" t="s">
        <v>805</v>
      </c>
      <c r="B59" s="5" t="n">
        <v>3577</v>
      </c>
      <c r="C59" s="5" t="n">
        <v>3188</v>
      </c>
      <c r="D59" s="5" t="n">
        <v>2979</v>
      </c>
    </row>
    <row r="60" spans="1:4">
      <c r="A60" s="4" t="s">
        <v>806</v>
      </c>
      <c r="B60" s="5" t="n">
        <v>8</v>
      </c>
      <c r="C60" s="5" t="n">
        <v>9</v>
      </c>
      <c r="D60" s="5" t="n">
        <v>170</v>
      </c>
    </row>
    <row r="61" spans="1:4">
      <c r="A61" s="4" t="s">
        <v>807</v>
      </c>
      <c r="B61" s="5" t="n">
        <v>254</v>
      </c>
      <c r="C61" s="6" t="n">
        <v>3214</v>
      </c>
      <c r="D61" s="5" t="n">
        <v>3579</v>
      </c>
    </row>
    <row r="62" spans="1:4">
      <c r="A62" s="4" t="s">
        <v>808</v>
      </c>
      <c r="B62" s="6" t="n">
        <v>0</v>
      </c>
      <c r="D62" s="6" t="n">
        <v>2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797</v>
      </c>
    </row>
    <row r="3" spans="1:3">
      <c r="A3" s="4" t="s">
        <v>812</v>
      </c>
      <c r="B3" s="6" t="n">
        <v>36825</v>
      </c>
      <c r="C3" s="6" t="n">
        <v>31784</v>
      </c>
    </row>
    <row r="4" spans="1:3">
      <c r="A4" s="4" t="s">
        <v>813</v>
      </c>
      <c r="B4" s="5" t="n">
        <v>9436</v>
      </c>
      <c r="C4" s="5" t="n">
        <v>11192</v>
      </c>
    </row>
    <row r="5" spans="1:3">
      <c r="A5" s="4" t="s">
        <v>814</v>
      </c>
    </row>
    <row r="6" spans="1:3">
      <c r="A6" s="3" t="s">
        <v>797</v>
      </c>
    </row>
    <row r="7" spans="1:3">
      <c r="A7" s="4" t="s">
        <v>813</v>
      </c>
      <c r="B7" s="5" t="n">
        <v>6571</v>
      </c>
      <c r="C7" s="5" t="n">
        <v>7646</v>
      </c>
    </row>
    <row r="8" spans="1:3">
      <c r="A8" s="4" t="s">
        <v>815</v>
      </c>
    </row>
    <row r="9" spans="1:3">
      <c r="A9" s="3" t="s">
        <v>797</v>
      </c>
    </row>
    <row r="10" spans="1:3">
      <c r="A10" s="4" t="s">
        <v>813</v>
      </c>
      <c r="B10" s="5" t="n">
        <v>2865</v>
      </c>
      <c r="C10" s="5" t="n">
        <v>3546</v>
      </c>
    </row>
    <row r="11" spans="1:3">
      <c r="A11" s="4" t="s">
        <v>696</v>
      </c>
    </row>
    <row r="12" spans="1:3">
      <c r="A12" s="3" t="s">
        <v>797</v>
      </c>
    </row>
    <row r="13" spans="1:3">
      <c r="A13" s="4" t="s">
        <v>812</v>
      </c>
      <c r="B13" s="5" t="n">
        <v>239</v>
      </c>
      <c r="C13" s="5" t="n">
        <v>766</v>
      </c>
    </row>
    <row r="14" spans="1:3">
      <c r="A14" s="4" t="s">
        <v>813</v>
      </c>
      <c r="B14" s="5" t="n">
        <v>3</v>
      </c>
      <c r="C14" s="5" t="n">
        <v>8</v>
      </c>
    </row>
    <row r="15" spans="1:3">
      <c r="A15" s="4" t="s">
        <v>816</v>
      </c>
    </row>
    <row r="16" spans="1:3">
      <c r="A16" s="3" t="s">
        <v>797</v>
      </c>
    </row>
    <row r="17" spans="1:3">
      <c r="A17" s="4" t="s">
        <v>813</v>
      </c>
      <c r="B17" s="5" t="n">
        <v>3</v>
      </c>
      <c r="C17" s="5" t="n">
        <v>8</v>
      </c>
    </row>
    <row r="18" spans="1:3">
      <c r="A18" s="4" t="s">
        <v>697</v>
      </c>
    </row>
    <row r="19" spans="1:3">
      <c r="A19" s="3" t="s">
        <v>797</v>
      </c>
    </row>
    <row r="20" spans="1:3">
      <c r="A20" s="4" t="s">
        <v>812</v>
      </c>
      <c r="B20" s="5" t="n">
        <v>13318</v>
      </c>
      <c r="C20" s="5" t="n">
        <v>9535</v>
      </c>
    </row>
    <row r="21" spans="1:3">
      <c r="A21" s="4" t="s">
        <v>813</v>
      </c>
      <c r="B21" s="5" t="n">
        <v>2078</v>
      </c>
      <c r="C21" s="5" t="n">
        <v>2306</v>
      </c>
    </row>
    <row r="22" spans="1:3">
      <c r="A22" s="4" t="s">
        <v>817</v>
      </c>
    </row>
    <row r="23" spans="1:3">
      <c r="A23" s="3" t="s">
        <v>797</v>
      </c>
    </row>
    <row r="24" spans="1:3">
      <c r="A24" s="4" t="s">
        <v>813</v>
      </c>
      <c r="B24" s="5" t="n">
        <v>1650</v>
      </c>
      <c r="C24" s="5" t="n">
        <v>1618</v>
      </c>
    </row>
    <row r="25" spans="1:3">
      <c r="A25" s="4" t="s">
        <v>818</v>
      </c>
    </row>
    <row r="26" spans="1:3">
      <c r="A26" s="3" t="s">
        <v>797</v>
      </c>
    </row>
    <row r="27" spans="1:3">
      <c r="A27" s="4" t="s">
        <v>813</v>
      </c>
      <c r="B27" s="5" t="n">
        <v>428</v>
      </c>
      <c r="C27" s="5" t="n">
        <v>688</v>
      </c>
    </row>
    <row r="28" spans="1:3">
      <c r="A28" s="4" t="s">
        <v>681</v>
      </c>
    </row>
    <row r="29" spans="1:3">
      <c r="A29" s="3" t="s">
        <v>797</v>
      </c>
    </row>
    <row r="30" spans="1:3">
      <c r="A30" s="4" t="s">
        <v>812</v>
      </c>
      <c r="B30" s="5" t="n">
        <v>2958</v>
      </c>
      <c r="C30" s="5" t="n">
        <v>4299</v>
      </c>
    </row>
    <row r="31" spans="1:3">
      <c r="A31" s="4" t="s">
        <v>813</v>
      </c>
      <c r="B31" s="5" t="n">
        <v>225</v>
      </c>
      <c r="C31" s="5" t="n">
        <v>303</v>
      </c>
    </row>
    <row r="32" spans="1:3">
      <c r="A32" s="4" t="s">
        <v>819</v>
      </c>
    </row>
    <row r="33" spans="1:3">
      <c r="A33" s="3" t="s">
        <v>797</v>
      </c>
    </row>
    <row r="34" spans="1:3">
      <c r="A34" s="4" t="s">
        <v>813</v>
      </c>
      <c r="B34" s="5" t="n">
        <v>128</v>
      </c>
      <c r="C34" s="5" t="n">
        <v>152</v>
      </c>
    </row>
    <row r="35" spans="1:3">
      <c r="A35" s="4" t="s">
        <v>820</v>
      </c>
    </row>
    <row r="36" spans="1:3">
      <c r="A36" s="3" t="s">
        <v>797</v>
      </c>
    </row>
    <row r="37" spans="1:3">
      <c r="A37" s="4" t="s">
        <v>813</v>
      </c>
      <c r="B37" s="5" t="n">
        <v>97</v>
      </c>
      <c r="C37" s="5" t="n">
        <v>151</v>
      </c>
    </row>
    <row r="38" spans="1:3">
      <c r="A38" s="4" t="s">
        <v>511</v>
      </c>
    </row>
    <row r="39" spans="1:3">
      <c r="A39" s="3" t="s">
        <v>797</v>
      </c>
    </row>
    <row r="40" spans="1:3">
      <c r="A40" s="4" t="s">
        <v>812</v>
      </c>
      <c r="B40" s="5" t="n">
        <v>4762</v>
      </c>
      <c r="C40" s="5" t="n">
        <v>3538</v>
      </c>
    </row>
    <row r="41" spans="1:3">
      <c r="A41" s="4" t="s">
        <v>813</v>
      </c>
      <c r="B41" s="5" t="n">
        <v>744</v>
      </c>
      <c r="C41" s="5" t="n">
        <v>770</v>
      </c>
    </row>
    <row r="42" spans="1:3">
      <c r="A42" s="4" t="s">
        <v>821</v>
      </c>
    </row>
    <row r="43" spans="1:3">
      <c r="A43" s="3" t="s">
        <v>797</v>
      </c>
    </row>
    <row r="44" spans="1:3">
      <c r="A44" s="4" t="s">
        <v>813</v>
      </c>
      <c r="B44" s="5" t="n">
        <v>407</v>
      </c>
      <c r="C44" s="5" t="n">
        <v>473</v>
      </c>
    </row>
    <row r="45" spans="1:3">
      <c r="A45" s="4" t="s">
        <v>822</v>
      </c>
    </row>
    <row r="46" spans="1:3">
      <c r="A46" s="3" t="s">
        <v>797</v>
      </c>
    </row>
    <row r="47" spans="1:3">
      <c r="A47" s="4" t="s">
        <v>813</v>
      </c>
      <c r="B47" s="5" t="n">
        <v>337</v>
      </c>
      <c r="C47" s="5" t="n">
        <v>297</v>
      </c>
    </row>
    <row r="48" spans="1:3">
      <c r="A48" s="4" t="s">
        <v>698</v>
      </c>
    </row>
    <row r="49" spans="1:3">
      <c r="A49" s="3" t="s">
        <v>797</v>
      </c>
    </row>
    <row r="50" spans="1:3">
      <c r="A50" s="4" t="s">
        <v>812</v>
      </c>
      <c r="B50" s="5" t="n">
        <v>13557</v>
      </c>
      <c r="C50" s="5" t="n">
        <v>10301</v>
      </c>
    </row>
    <row r="51" spans="1:3">
      <c r="A51" s="4" t="s">
        <v>813</v>
      </c>
      <c r="B51" s="5" t="n">
        <v>2081</v>
      </c>
      <c r="C51" s="5" t="n">
        <v>2314</v>
      </c>
    </row>
    <row r="52" spans="1:3">
      <c r="A52" s="4" t="s">
        <v>823</v>
      </c>
    </row>
    <row r="53" spans="1:3">
      <c r="A53" s="3" t="s">
        <v>797</v>
      </c>
    </row>
    <row r="54" spans="1:3">
      <c r="A54" s="4" t="s">
        <v>813</v>
      </c>
      <c r="B54" s="5" t="n">
        <v>1650</v>
      </c>
      <c r="C54" s="5" t="n">
        <v>1618</v>
      </c>
    </row>
    <row r="55" spans="1:3">
      <c r="A55" s="4" t="s">
        <v>824</v>
      </c>
    </row>
    <row r="56" spans="1:3">
      <c r="A56" s="3" t="s">
        <v>797</v>
      </c>
    </row>
    <row r="57" spans="1:3">
      <c r="A57" s="4" t="s">
        <v>813</v>
      </c>
      <c r="B57" s="5" t="n">
        <v>431</v>
      </c>
      <c r="C57" s="5" t="n">
        <v>696</v>
      </c>
    </row>
    <row r="58" spans="1:3">
      <c r="A58" s="4" t="s">
        <v>689</v>
      </c>
    </row>
    <row r="59" spans="1:3">
      <c r="A59" s="3" t="s">
        <v>797</v>
      </c>
    </row>
    <row r="60" spans="1:3">
      <c r="A60" s="4" t="s">
        <v>812</v>
      </c>
      <c r="B60" s="5" t="n">
        <v>14661</v>
      </c>
      <c r="C60" s="5" t="n">
        <v>12994</v>
      </c>
    </row>
    <row r="61" spans="1:3">
      <c r="A61" s="4" t="s">
        <v>813</v>
      </c>
      <c r="B61" s="5" t="n">
        <v>6201</v>
      </c>
      <c r="C61" s="5" t="n">
        <v>7523</v>
      </c>
    </row>
    <row r="62" spans="1:3">
      <c r="A62" s="4" t="s">
        <v>825</v>
      </c>
    </row>
    <row r="63" spans="1:3">
      <c r="A63" s="3" t="s">
        <v>797</v>
      </c>
    </row>
    <row r="64" spans="1:3">
      <c r="A64" s="4" t="s">
        <v>813</v>
      </c>
      <c r="B64" s="5" t="n">
        <v>4321</v>
      </c>
      <c r="C64" s="5" t="n">
        <v>5311</v>
      </c>
    </row>
    <row r="65" spans="1:3">
      <c r="A65" s="4" t="s">
        <v>826</v>
      </c>
    </row>
    <row r="66" spans="1:3">
      <c r="A66" s="3" t="s">
        <v>797</v>
      </c>
    </row>
    <row r="67" spans="1:3">
      <c r="A67" s="4" t="s">
        <v>813</v>
      </c>
      <c r="B67" s="5" t="n">
        <v>1880</v>
      </c>
      <c r="C67" s="5" t="n">
        <v>2212</v>
      </c>
    </row>
    <row r="68" spans="1:3">
      <c r="A68" s="4" t="s">
        <v>699</v>
      </c>
    </row>
    <row r="69" spans="1:3">
      <c r="A69" s="3" t="s">
        <v>797</v>
      </c>
    </row>
    <row r="70" spans="1:3">
      <c r="A70" s="4" t="s">
        <v>812</v>
      </c>
      <c r="B70" s="5" t="n">
        <v>887</v>
      </c>
      <c r="C70" s="5" t="n">
        <v>652</v>
      </c>
    </row>
    <row r="71" spans="1:3">
      <c r="A71" s="4" t="s">
        <v>813</v>
      </c>
      <c r="B71" s="5" t="n">
        <v>185</v>
      </c>
      <c r="C71" s="5" t="n">
        <v>282</v>
      </c>
    </row>
    <row r="72" spans="1:3">
      <c r="A72" s="4" t="s">
        <v>827</v>
      </c>
    </row>
    <row r="73" spans="1:3">
      <c r="A73" s="3" t="s">
        <v>797</v>
      </c>
    </row>
    <row r="74" spans="1:3">
      <c r="A74" s="4" t="s">
        <v>813</v>
      </c>
      <c r="B74" s="5" t="n">
        <v>65</v>
      </c>
      <c r="C74" s="5" t="n">
        <v>92</v>
      </c>
    </row>
    <row r="75" spans="1:3">
      <c r="A75" s="4" t="s">
        <v>828</v>
      </c>
    </row>
    <row r="76" spans="1:3">
      <c r="A76" s="3" t="s">
        <v>797</v>
      </c>
    </row>
    <row r="77" spans="1:3">
      <c r="A77" s="4" t="s">
        <v>813</v>
      </c>
      <c r="B77" s="6" t="n">
        <v>120</v>
      </c>
      <c r="C77" s="6" t="n">
        <v>1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29</v>
      </c>
      <c r="B1" s="2" t="s">
        <v>830</v>
      </c>
      <c r="C1" s="2" t="s">
        <v>831</v>
      </c>
    </row>
    <row r="2" spans="1:3">
      <c r="A2" s="3" t="s">
        <v>244</v>
      </c>
    </row>
    <row r="3" spans="1:3">
      <c r="A3" s="4" t="s">
        <v>832</v>
      </c>
      <c r="B3" s="5" t="n">
        <v>3</v>
      </c>
      <c r="C3" s="5" t="n">
        <v>2</v>
      </c>
    </row>
    <row r="4" spans="1:3">
      <c r="A4" s="4" t="s">
        <v>833</v>
      </c>
      <c r="B4" s="6" t="n">
        <v>1000000</v>
      </c>
      <c r="C4" s="6" t="n">
        <v>1000000</v>
      </c>
    </row>
    <row r="5" spans="1:3">
      <c r="A5" s="4" t="s">
        <v>834</v>
      </c>
      <c r="B5" s="6" t="n">
        <v>6800000</v>
      </c>
      <c r="C5" s="6" t="n">
        <v>43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35</v>
      </c>
      <c r="B1" s="2" t="s">
        <v>1</v>
      </c>
    </row>
    <row r="2" spans="1:3">
      <c r="B2" s="2" t="s">
        <v>667</v>
      </c>
      <c r="C2" s="2" t="s">
        <v>668</v>
      </c>
    </row>
    <row r="3" spans="1:3">
      <c r="A3" s="3" t="s">
        <v>836</v>
      </c>
    </row>
    <row r="4" spans="1:3">
      <c r="A4" s="4" t="s">
        <v>837</v>
      </c>
      <c r="B4" s="5" t="n">
        <v>13</v>
      </c>
      <c r="C4" s="5" t="n">
        <v>21</v>
      </c>
    </row>
    <row r="5" spans="1:3">
      <c r="A5" s="4" t="s">
        <v>838</v>
      </c>
      <c r="B5" s="6" t="n">
        <v>664</v>
      </c>
      <c r="C5" s="6" t="n">
        <v>445</v>
      </c>
    </row>
    <row r="6" spans="1:3">
      <c r="A6" s="4" t="s">
        <v>839</v>
      </c>
      <c r="B6" s="6" t="n">
        <v>617</v>
      </c>
      <c r="C6" s="6" t="n">
        <v>400</v>
      </c>
    </row>
    <row r="7" spans="1:3">
      <c r="A7" s="4" t="s">
        <v>697</v>
      </c>
    </row>
    <row r="8" spans="1:3">
      <c r="A8" s="3" t="s">
        <v>836</v>
      </c>
    </row>
    <row r="9" spans="1:3">
      <c r="A9" s="4" t="s">
        <v>837</v>
      </c>
      <c r="B9" s="5" t="n">
        <v>2</v>
      </c>
    </row>
    <row r="10" spans="1:3">
      <c r="A10" s="4" t="s">
        <v>838</v>
      </c>
      <c r="B10" s="6" t="n">
        <v>345</v>
      </c>
    </row>
    <row r="11" spans="1:3">
      <c r="A11" s="4" t="s">
        <v>839</v>
      </c>
      <c r="B11" s="6" t="n">
        <v>331</v>
      </c>
    </row>
    <row r="12" spans="1:3">
      <c r="A12" s="4" t="s">
        <v>681</v>
      </c>
    </row>
    <row r="13" spans="1:3">
      <c r="A13" s="3" t="s">
        <v>836</v>
      </c>
    </row>
    <row r="14" spans="1:3">
      <c r="A14" s="4" t="s">
        <v>837</v>
      </c>
      <c r="B14" s="5" t="n">
        <v>1</v>
      </c>
      <c r="C14" s="5" t="n">
        <v>2</v>
      </c>
    </row>
    <row r="15" spans="1:3">
      <c r="A15" s="4" t="s">
        <v>838</v>
      </c>
      <c r="B15" s="6" t="n">
        <v>64</v>
      </c>
      <c r="C15" s="6" t="n">
        <v>125</v>
      </c>
    </row>
    <row r="16" spans="1:3">
      <c r="A16" s="4" t="s">
        <v>839</v>
      </c>
      <c r="B16" s="6" t="n">
        <v>58</v>
      </c>
      <c r="C16" s="6" t="n">
        <v>120</v>
      </c>
    </row>
    <row r="17" spans="1:3">
      <c r="A17" s="4" t="s">
        <v>698</v>
      </c>
    </row>
    <row r="18" spans="1:3">
      <c r="A18" s="3" t="s">
        <v>836</v>
      </c>
    </row>
    <row r="19" spans="1:3">
      <c r="A19" s="4" t="s">
        <v>837</v>
      </c>
      <c r="B19" s="5" t="n">
        <v>2</v>
      </c>
    </row>
    <row r="20" spans="1:3">
      <c r="A20" s="4" t="s">
        <v>838</v>
      </c>
      <c r="B20" s="6" t="n">
        <v>345</v>
      </c>
    </row>
    <row r="21" spans="1:3">
      <c r="A21" s="4" t="s">
        <v>839</v>
      </c>
      <c r="B21" s="6" t="n">
        <v>331</v>
      </c>
    </row>
    <row r="22" spans="1:3">
      <c r="A22" s="4" t="s">
        <v>689</v>
      </c>
    </row>
    <row r="23" spans="1:3">
      <c r="A23" s="3" t="s">
        <v>836</v>
      </c>
    </row>
    <row r="24" spans="1:3">
      <c r="A24" s="4" t="s">
        <v>837</v>
      </c>
      <c r="B24" s="5" t="n">
        <v>3</v>
      </c>
      <c r="C24" s="5" t="n">
        <v>4</v>
      </c>
    </row>
    <row r="25" spans="1:3">
      <c r="A25" s="4" t="s">
        <v>838</v>
      </c>
      <c r="B25" s="6" t="n">
        <v>144</v>
      </c>
      <c r="C25" s="6" t="n">
        <v>178</v>
      </c>
    </row>
    <row r="26" spans="1:3">
      <c r="A26" s="4" t="s">
        <v>839</v>
      </c>
      <c r="B26" s="6" t="n">
        <v>137</v>
      </c>
      <c r="C26" s="6" t="n">
        <v>166</v>
      </c>
    </row>
    <row r="27" spans="1:3">
      <c r="A27" s="4" t="s">
        <v>699</v>
      </c>
    </row>
    <row r="28" spans="1:3">
      <c r="A28" s="3" t="s">
        <v>836</v>
      </c>
    </row>
    <row r="29" spans="1:3">
      <c r="A29" s="4" t="s">
        <v>837</v>
      </c>
      <c r="B29" s="5" t="n">
        <v>5</v>
      </c>
      <c r="C29" s="5" t="n">
        <v>14</v>
      </c>
    </row>
    <row r="30" spans="1:3">
      <c r="A30" s="4" t="s">
        <v>838</v>
      </c>
      <c r="B30" s="6" t="n">
        <v>43</v>
      </c>
      <c r="C30" s="6" t="n">
        <v>98</v>
      </c>
    </row>
    <row r="31" spans="1:3">
      <c r="A31" s="4" t="s">
        <v>839</v>
      </c>
      <c r="B31" s="6" t="n">
        <v>30</v>
      </c>
      <c r="C31" s="6" t="n">
        <v>74</v>
      </c>
    </row>
    <row r="32" spans="1:3">
      <c r="A32" s="4" t="s">
        <v>511</v>
      </c>
    </row>
    <row r="33" spans="1:3">
      <c r="A33" s="3" t="s">
        <v>836</v>
      </c>
    </row>
    <row r="34" spans="1:3">
      <c r="A34" s="4" t="s">
        <v>837</v>
      </c>
      <c r="B34" s="5" t="n">
        <v>2</v>
      </c>
      <c r="C34" s="5" t="n">
        <v>1</v>
      </c>
    </row>
    <row r="35" spans="1:3">
      <c r="A35" s="4" t="s">
        <v>838</v>
      </c>
      <c r="B35" s="6" t="n">
        <v>68</v>
      </c>
      <c r="C35" s="6" t="n">
        <v>44</v>
      </c>
    </row>
    <row r="36" spans="1:3">
      <c r="A36" s="4" t="s">
        <v>839</v>
      </c>
      <c r="B36" s="6" t="n">
        <v>61</v>
      </c>
      <c r="C36" s="6" t="n">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2</v>
      </c>
      <c r="D2" s="2" t="s">
        <v>88</v>
      </c>
    </row>
    <row r="3" spans="1:4">
      <c r="A3" s="3" t="s">
        <v>185</v>
      </c>
    </row>
    <row r="4" spans="1:4">
      <c r="A4" s="4" t="s">
        <v>136</v>
      </c>
      <c r="B4" s="6" t="n">
        <v>94482</v>
      </c>
      <c r="C4" s="6" t="n">
        <v>86635</v>
      </c>
      <c r="D4" s="6" t="n">
        <v>80762</v>
      </c>
    </row>
    <row r="5" spans="1:4">
      <c r="A5" s="3" t="s">
        <v>186</v>
      </c>
    </row>
    <row r="6" spans="1:4">
      <c r="A6" s="4" t="s">
        <v>187</v>
      </c>
      <c r="B6" s="5" t="n">
        <v>10441</v>
      </c>
      <c r="C6" s="5" t="n">
        <v>9242</v>
      </c>
      <c r="D6" s="5" t="n">
        <v>8122</v>
      </c>
    </row>
    <row r="7" spans="1:4">
      <c r="A7" s="4" t="s">
        <v>188</v>
      </c>
      <c r="B7" s="5" t="n">
        <v>8871</v>
      </c>
      <c r="C7" s="5" t="n">
        <v>8768</v>
      </c>
      <c r="D7" s="5" t="n">
        <v>6460</v>
      </c>
    </row>
    <row r="8" spans="1:4">
      <c r="A8" s="4" t="s">
        <v>103</v>
      </c>
      <c r="B8" s="5" t="n">
        <v>9986</v>
      </c>
      <c r="C8" s="5" t="n">
        <v>8478</v>
      </c>
      <c r="D8" s="5" t="n">
        <v>8353</v>
      </c>
    </row>
    <row r="9" spans="1:4">
      <c r="A9" s="4" t="s">
        <v>111</v>
      </c>
      <c r="B9" s="5" t="n">
        <v>-567</v>
      </c>
      <c r="C9" s="5" t="n">
        <v>-2357</v>
      </c>
      <c r="D9" s="5" t="n">
        <v>-948</v>
      </c>
    </row>
    <row r="10" spans="1:4">
      <c r="A10" s="4" t="s">
        <v>189</v>
      </c>
      <c r="B10" s="5" t="n">
        <v>-5053</v>
      </c>
      <c r="C10" s="5" t="n">
        <v>-2529</v>
      </c>
      <c r="D10" s="5" t="n">
        <v>-2071</v>
      </c>
    </row>
    <row r="11" spans="1:4">
      <c r="A11" s="4" t="s">
        <v>172</v>
      </c>
      <c r="B11" s="5" t="n">
        <v>2956</v>
      </c>
      <c r="C11" s="5" t="n">
        <v>2022</v>
      </c>
      <c r="D11" s="5" t="n">
        <v>1666</v>
      </c>
    </row>
    <row r="12" spans="1:4">
      <c r="A12" s="4" t="s">
        <v>190</v>
      </c>
      <c r="B12" s="5" t="n">
        <v>27112</v>
      </c>
      <c r="C12" s="5" t="n">
        <v>10824</v>
      </c>
      <c r="D12" s="5" t="n">
        <v>10665</v>
      </c>
    </row>
    <row r="13" spans="1:4">
      <c r="A13" s="4" t="s">
        <v>191</v>
      </c>
      <c r="B13" s="5" t="n">
        <v>-4794</v>
      </c>
      <c r="C13" s="5" t="n">
        <v>-4064</v>
      </c>
      <c r="D13" s="5" t="n">
        <v>-4863</v>
      </c>
    </row>
    <row r="14" spans="1:4">
      <c r="A14" s="4" t="s">
        <v>192</v>
      </c>
      <c r="B14" s="5" t="n">
        <v>-5000</v>
      </c>
      <c r="C14" s="5" t="n">
        <v>-5750</v>
      </c>
      <c r="D14" s="5" t="n">
        <v>-7500</v>
      </c>
    </row>
    <row r="15" spans="1:4">
      <c r="A15" s="4" t="s">
        <v>193</v>
      </c>
      <c r="B15" s="5" t="n">
        <v>-216744</v>
      </c>
      <c r="C15" s="5" t="n">
        <v>-167370</v>
      </c>
      <c r="D15" s="5" t="n">
        <v>-135892</v>
      </c>
    </row>
    <row r="16" spans="1:4">
      <c r="A16" s="4" t="s">
        <v>194</v>
      </c>
      <c r="B16" s="5" t="n">
        <v>213610</v>
      </c>
      <c r="C16" s="5" t="n">
        <v>159831</v>
      </c>
      <c r="D16" s="5" t="n">
        <v>135928</v>
      </c>
    </row>
    <row r="17" spans="1:4">
      <c r="A17" s="4" t="s">
        <v>195</v>
      </c>
      <c r="B17" s="5" t="n">
        <v>-773</v>
      </c>
      <c r="C17" s="5" t="n">
        <v>-620</v>
      </c>
      <c r="D17" s="5" t="n">
        <v>-263</v>
      </c>
    </row>
    <row r="18" spans="1:4">
      <c r="A18" s="4" t="s">
        <v>196</v>
      </c>
      <c r="B18" s="5" t="n">
        <v>4593</v>
      </c>
      <c r="C18" s="5" t="n">
        <v>13137</v>
      </c>
      <c r="D18" s="5" t="n">
        <v>-4293</v>
      </c>
    </row>
    <row r="19" spans="1:4">
      <c r="A19" s="4" t="s">
        <v>197</v>
      </c>
      <c r="B19" s="5" t="n">
        <v>2944</v>
      </c>
      <c r="C19" s="5" t="n">
        <v>7404</v>
      </c>
      <c r="D19" s="5" t="n">
        <v>-7988</v>
      </c>
    </row>
    <row r="20" spans="1:4">
      <c r="A20" s="4" t="s">
        <v>198</v>
      </c>
      <c r="B20" s="5" t="n">
        <v>-438</v>
      </c>
      <c r="C20" s="5" t="n">
        <v>-574</v>
      </c>
      <c r="D20" s="5" t="n">
        <v>248</v>
      </c>
    </row>
    <row r="21" spans="1:4">
      <c r="A21" s="4" t="s">
        <v>199</v>
      </c>
      <c r="B21" s="5" t="n">
        <v>141626</v>
      </c>
      <c r="C21" s="5" t="n">
        <v>123077</v>
      </c>
      <c r="D21" s="5" t="n">
        <v>88386</v>
      </c>
    </row>
    <row r="22" spans="1:4">
      <c r="A22" s="3" t="s">
        <v>200</v>
      </c>
    </row>
    <row r="23" spans="1:4">
      <c r="A23" s="4" t="s">
        <v>201</v>
      </c>
      <c r="B23" s="5" t="n">
        <v>-90225</v>
      </c>
      <c r="C23" s="5" t="n">
        <v>-174952</v>
      </c>
      <c r="D23" s="5" t="n">
        <v>-293306</v>
      </c>
    </row>
    <row r="24" spans="1:4">
      <c r="A24" s="3" t="s">
        <v>137</v>
      </c>
    </row>
    <row r="25" spans="1:4">
      <c r="A25" s="4" t="s">
        <v>202</v>
      </c>
      <c r="B25" s="5" t="n">
        <v>7760</v>
      </c>
      <c r="C25" s="5" t="n">
        <v>277225</v>
      </c>
      <c r="D25" s="5" t="n">
        <v>635609</v>
      </c>
    </row>
    <row r="26" spans="1:4">
      <c r="A26" s="4" t="s">
        <v>203</v>
      </c>
      <c r="B26" s="5" t="n">
        <v>211383</v>
      </c>
      <c r="C26" s="5" t="n">
        <v>285318</v>
      </c>
      <c r="D26" s="5" t="n">
        <v>319370</v>
      </c>
    </row>
    <row r="27" spans="1:4">
      <c r="A27" s="4" t="s">
        <v>204</v>
      </c>
      <c r="B27" s="5" t="n">
        <v>-252314</v>
      </c>
      <c r="C27" s="5" t="n">
        <v>-213894</v>
      </c>
      <c r="D27" s="5" t="n">
        <v>-526502</v>
      </c>
    </row>
    <row r="28" spans="1:4">
      <c r="A28" s="3" t="s">
        <v>143</v>
      </c>
    </row>
    <row r="29" spans="1:4">
      <c r="A29" s="4" t="s">
        <v>203</v>
      </c>
      <c r="B29" s="5" t="n">
        <v>118180</v>
      </c>
      <c r="C29" s="5" t="n">
        <v>110954</v>
      </c>
      <c r="D29" s="5" t="n">
        <v>75295</v>
      </c>
    </row>
    <row r="30" spans="1:4">
      <c r="A30" s="4" t="s">
        <v>204</v>
      </c>
      <c r="B30" s="5" t="n">
        <v>-66473</v>
      </c>
      <c r="C30" s="5" t="n">
        <v>-93444</v>
      </c>
      <c r="D30" s="5" t="n">
        <v>-390471</v>
      </c>
    </row>
    <row r="31" spans="1:4">
      <c r="A31" s="4" t="s">
        <v>205</v>
      </c>
      <c r="C31" s="5" t="n">
        <v>4863</v>
      </c>
      <c r="D31" s="5" t="n">
        <v>-28551</v>
      </c>
    </row>
    <row r="32" spans="1:4">
      <c r="A32" s="4" t="s">
        <v>206</v>
      </c>
      <c r="B32" s="5" t="n">
        <v>349</v>
      </c>
      <c r="C32" s="5" t="n">
        <v>19</v>
      </c>
      <c r="D32" s="5" t="n">
        <v>7803</v>
      </c>
    </row>
    <row r="33" spans="1:4">
      <c r="A33" s="4" t="s">
        <v>207</v>
      </c>
      <c r="B33" s="5" t="n">
        <v>-6035</v>
      </c>
      <c r="C33" s="5" t="n">
        <v>-2061</v>
      </c>
      <c r="D33" s="5" t="n">
        <v>-9575</v>
      </c>
    </row>
    <row r="34" spans="1:4">
      <c r="A34" s="4" t="s">
        <v>208</v>
      </c>
      <c r="C34" s="5" t="n">
        <v>560</v>
      </c>
    </row>
    <row r="35" spans="1:4">
      <c r="A35" s="4" t="s">
        <v>209</v>
      </c>
      <c r="B35" s="5" t="n">
        <v>-77375</v>
      </c>
      <c r="C35" s="5" t="n">
        <v>194588</v>
      </c>
      <c r="D35" s="5" t="n">
        <v>-210328</v>
      </c>
    </row>
    <row r="36" spans="1:4">
      <c r="A36" s="3" t="s">
        <v>210</v>
      </c>
    </row>
    <row r="37" spans="1:4">
      <c r="A37" s="4" t="s">
        <v>211</v>
      </c>
      <c r="B37" s="5" t="n">
        <v>4262</v>
      </c>
      <c r="C37" s="5" t="n">
        <v>-216785</v>
      </c>
      <c r="D37" s="5" t="n">
        <v>-233684</v>
      </c>
    </row>
    <row r="38" spans="1:4">
      <c r="A38" s="4" t="s">
        <v>212</v>
      </c>
      <c r="B38" s="5" t="n">
        <v>680000</v>
      </c>
      <c r="C38" s="5" t="n">
        <v>140000</v>
      </c>
      <c r="D38" s="5" t="n">
        <v>941910</v>
      </c>
    </row>
    <row r="39" spans="1:4">
      <c r="A39" s="4" t="s">
        <v>213</v>
      </c>
      <c r="B39" s="5" t="n">
        <v>-700716</v>
      </c>
      <c r="C39" s="5" t="n">
        <v>-233988</v>
      </c>
      <c r="D39" s="5" t="n">
        <v>-515388</v>
      </c>
    </row>
    <row r="40" spans="1:4">
      <c r="A40" s="4" t="s">
        <v>214</v>
      </c>
      <c r="B40" s="5" t="n">
        <v>18429</v>
      </c>
      <c r="C40" s="5" t="n">
        <v>15711</v>
      </c>
      <c r="D40" s="5" t="n">
        <v>-4334</v>
      </c>
    </row>
    <row r="41" spans="1:4">
      <c r="A41" s="4" t="s">
        <v>215</v>
      </c>
      <c r="B41" s="5" t="n">
        <v>-33000</v>
      </c>
      <c r="C41" s="5" t="n">
        <v>58000</v>
      </c>
    </row>
    <row r="42" spans="1:4">
      <c r="A42" s="4" t="s">
        <v>216</v>
      </c>
      <c r="D42" s="5" t="n">
        <v>-36083</v>
      </c>
    </row>
    <row r="43" spans="1:4">
      <c r="A43" s="4" t="s">
        <v>217</v>
      </c>
      <c r="D43" s="5" t="n">
        <v>-2247</v>
      </c>
    </row>
    <row r="44" spans="1:4">
      <c r="A44" s="4" t="s">
        <v>218</v>
      </c>
      <c r="B44" s="5" t="n">
        <v>-44864</v>
      </c>
      <c r="C44" s="5" t="n">
        <v>-37805</v>
      </c>
      <c r="D44" s="5" t="n">
        <v>-33007</v>
      </c>
    </row>
    <row r="45" spans="1:4">
      <c r="A45" s="4" t="s">
        <v>219</v>
      </c>
      <c r="B45" s="5" t="n">
        <v>1040</v>
      </c>
      <c r="C45" s="5" t="n">
        <v>1713</v>
      </c>
    </row>
    <row r="46" spans="1:4">
      <c r="A46" s="4" t="s">
        <v>220</v>
      </c>
      <c r="C46" s="5" t="n">
        <v>-3026</v>
      </c>
      <c r="D46" s="5" t="n">
        <v>-2542</v>
      </c>
    </row>
    <row r="47" spans="1:4">
      <c r="A47" s="4" t="s">
        <v>221</v>
      </c>
      <c r="B47" s="5" t="n">
        <v>-74849</v>
      </c>
      <c r="C47" s="5" t="n">
        <v>-276180</v>
      </c>
      <c r="D47" s="5" t="n">
        <v>114625</v>
      </c>
    </row>
    <row r="48" spans="1:4">
      <c r="A48" s="4" t="s">
        <v>222</v>
      </c>
      <c r="B48" s="5" t="n">
        <v>-10598</v>
      </c>
      <c r="C48" s="5" t="n">
        <v>41485</v>
      </c>
      <c r="D48" s="5" t="n">
        <v>-7317</v>
      </c>
    </row>
    <row r="49" spans="1:4">
      <c r="A49" s="4" t="s">
        <v>223</v>
      </c>
      <c r="B49" s="5" t="n">
        <v>128170</v>
      </c>
      <c r="C49" s="5" t="n">
        <v>86685</v>
      </c>
      <c r="D49" s="5" t="n">
        <v>94002</v>
      </c>
    </row>
    <row r="50" spans="1:4">
      <c r="A50" s="4" t="s">
        <v>224</v>
      </c>
      <c r="B50" s="5" t="n">
        <v>117572</v>
      </c>
      <c r="C50" s="5" t="n">
        <v>128170</v>
      </c>
      <c r="D50" s="5" t="n">
        <v>86685</v>
      </c>
    </row>
    <row r="51" spans="1:4">
      <c r="A51" s="3" t="s">
        <v>225</v>
      </c>
    </row>
    <row r="52" spans="1:4">
      <c r="A52" s="4" t="s">
        <v>226</v>
      </c>
      <c r="B52" s="5" t="n">
        <v>42534</v>
      </c>
      <c r="C52" s="5" t="n">
        <v>34028</v>
      </c>
      <c r="D52" s="5" t="n">
        <v>27969</v>
      </c>
    </row>
    <row r="53" spans="1:4">
      <c r="A53" s="4" t="s">
        <v>227</v>
      </c>
      <c r="B53" s="5" t="n">
        <v>22875</v>
      </c>
      <c r="C53" s="5" t="n">
        <v>22075</v>
      </c>
      <c r="D53" s="5" t="n">
        <v>15855</v>
      </c>
    </row>
    <row r="54" spans="1:4">
      <c r="A54" s="4" t="s">
        <v>228</v>
      </c>
      <c r="B54" s="6" t="n">
        <v>635</v>
      </c>
      <c r="C54" s="5" t="n">
        <v>4757</v>
      </c>
      <c r="D54" s="5" t="n">
        <v>1501</v>
      </c>
    </row>
    <row r="55" spans="1:4">
      <c r="A55" s="4" t="s">
        <v>229</v>
      </c>
      <c r="C55" s="5" t="n">
        <v>560</v>
      </c>
    </row>
    <row r="56" spans="1:4">
      <c r="A56" s="4" t="s">
        <v>230</v>
      </c>
      <c r="C56" s="6" t="n">
        <v>177149</v>
      </c>
      <c r="D56" s="6" t="n">
        <v>3019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40</v>
      </c>
      <c r="B1" s="2" t="s">
        <v>1</v>
      </c>
    </row>
    <row r="2" spans="1:3">
      <c r="B2" s="2" t="s">
        <v>841</v>
      </c>
      <c r="C2" s="2" t="s">
        <v>842</v>
      </c>
    </row>
    <row r="3" spans="1:3">
      <c r="A3" s="3" t="s">
        <v>836</v>
      </c>
    </row>
    <row r="4" spans="1:3">
      <c r="A4" s="4" t="s">
        <v>843</v>
      </c>
      <c r="B4" s="5" t="n">
        <v>3</v>
      </c>
      <c r="C4" s="5" t="n">
        <v>1</v>
      </c>
    </row>
    <row r="5" spans="1:3">
      <c r="A5" s="4" t="s">
        <v>844</v>
      </c>
      <c r="B5" s="6" t="n">
        <v>135</v>
      </c>
      <c r="C5" s="6" t="n">
        <v>16</v>
      </c>
    </row>
    <row r="6" spans="1:3">
      <c r="A6" s="4" t="s">
        <v>689</v>
      </c>
    </row>
    <row r="7" spans="1:3">
      <c r="A7" s="3" t="s">
        <v>836</v>
      </c>
    </row>
    <row r="8" spans="1:3">
      <c r="A8" s="4" t="s">
        <v>843</v>
      </c>
      <c r="B8" s="5" t="n">
        <v>2</v>
      </c>
    </row>
    <row r="9" spans="1:3">
      <c r="A9" s="4" t="s">
        <v>844</v>
      </c>
      <c r="B9" s="6" t="n">
        <v>128</v>
      </c>
    </row>
    <row r="10" spans="1:3">
      <c r="A10" s="4" t="s">
        <v>699</v>
      </c>
    </row>
    <row r="11" spans="1:3">
      <c r="A11" s="3" t="s">
        <v>836</v>
      </c>
    </row>
    <row r="12" spans="1:3">
      <c r="A12" s="4" t="s">
        <v>843</v>
      </c>
      <c r="C12" s="5" t="n">
        <v>1</v>
      </c>
    </row>
    <row r="13" spans="1:3">
      <c r="A13" s="4" t="s">
        <v>844</v>
      </c>
      <c r="C13" s="6" t="n">
        <v>16</v>
      </c>
    </row>
    <row r="14" spans="1:3">
      <c r="A14" s="4" t="s">
        <v>511</v>
      </c>
    </row>
    <row r="15" spans="1:3">
      <c r="A15" s="3" t="s">
        <v>836</v>
      </c>
    </row>
    <row r="16" spans="1:3">
      <c r="A16" s="4" t="s">
        <v>843</v>
      </c>
      <c r="B16" s="5" t="n">
        <v>1</v>
      </c>
    </row>
    <row r="17" spans="1:3">
      <c r="A17" s="4" t="s">
        <v>844</v>
      </c>
      <c r="B17" s="6" t="n">
        <v>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88</v>
      </c>
    </row>
    <row r="3" spans="1:4">
      <c r="A3" s="3" t="s">
        <v>244</v>
      </c>
    </row>
    <row r="4" spans="1:4">
      <c r="A4" s="4" t="s">
        <v>846</v>
      </c>
      <c r="B4" s="6" t="n">
        <v>42904</v>
      </c>
      <c r="C4" s="6" t="n">
        <v>40967</v>
      </c>
      <c r="D4" s="6" t="n">
        <v>53801</v>
      </c>
    </row>
    <row r="5" spans="1:4">
      <c r="A5" s="4" t="s">
        <v>847</v>
      </c>
      <c r="B5" s="5" t="n">
        <v>3089</v>
      </c>
      <c r="C5" s="5" t="n">
        <v>2747</v>
      </c>
      <c r="D5" s="5" t="n">
        <v>3061</v>
      </c>
    </row>
    <row r="6" spans="1:4">
      <c r="A6" s="4" t="s">
        <v>848</v>
      </c>
      <c r="B6" s="6" t="n">
        <v>722</v>
      </c>
      <c r="C6" s="6" t="n">
        <v>460</v>
      </c>
      <c r="D6" s="6" t="n">
        <v>19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2</v>
      </c>
    </row>
    <row r="2" spans="1:3">
      <c r="A2" s="3" t="s">
        <v>244</v>
      </c>
    </row>
    <row r="3" spans="1:3">
      <c r="A3" s="4" t="s">
        <v>680</v>
      </c>
      <c r="B3" s="6" t="n">
        <v>5195</v>
      </c>
      <c r="C3" s="6" t="n">
        <v>8206</v>
      </c>
    </row>
    <row r="4" spans="1:3">
      <c r="A4" s="4" t="s">
        <v>850</v>
      </c>
      <c r="B4" s="5" t="n">
        <v>102</v>
      </c>
      <c r="C4" s="5" t="n">
        <v>140</v>
      </c>
    </row>
    <row r="5" spans="1:3">
      <c r="A5" s="4" t="s">
        <v>851</v>
      </c>
      <c r="B5" s="6" t="n">
        <v>5297</v>
      </c>
      <c r="C5" s="6" t="n">
        <v>83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3" t="s">
        <v>247</v>
      </c>
    </row>
    <row r="3" spans="1:3">
      <c r="A3" s="4" t="s">
        <v>853</v>
      </c>
      <c r="B3" s="6" t="n">
        <v>41209</v>
      </c>
      <c r="C3" s="6" t="n">
        <v>43059</v>
      </c>
    </row>
    <row r="4" spans="1:3">
      <c r="A4" s="4" t="s">
        <v>854</v>
      </c>
      <c r="B4" s="5" t="n">
        <v>141960</v>
      </c>
      <c r="C4" s="5" t="n">
        <v>136546</v>
      </c>
    </row>
    <row r="5" spans="1:3">
      <c r="A5" s="4" t="s">
        <v>855</v>
      </c>
      <c r="B5" s="5" t="n">
        <v>75816</v>
      </c>
      <c r="C5" s="5" t="n">
        <v>72050</v>
      </c>
    </row>
    <row r="6" spans="1:3">
      <c r="A6" s="4" t="s">
        <v>856</v>
      </c>
      <c r="B6" s="5" t="n">
        <v>258985</v>
      </c>
      <c r="C6" s="5" t="n">
        <v>251655</v>
      </c>
    </row>
    <row r="7" spans="1:3">
      <c r="A7" s="4" t="s">
        <v>857</v>
      </c>
      <c r="B7" s="5" t="n">
        <v>-128263</v>
      </c>
      <c r="C7" s="5" t="n">
        <v>-118358</v>
      </c>
    </row>
    <row r="8" spans="1:3">
      <c r="A8" s="4" t="s">
        <v>858</v>
      </c>
      <c r="B8" s="6" t="n">
        <v>130722</v>
      </c>
      <c r="C8" s="6" t="n">
        <v>1332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88</v>
      </c>
    </row>
    <row r="3" spans="1:4">
      <c r="A3" s="3" t="s">
        <v>247</v>
      </c>
    </row>
    <row r="4" spans="1:4">
      <c r="A4" s="4" t="s">
        <v>860</v>
      </c>
      <c r="B4" s="9" t="n">
        <v>10.4</v>
      </c>
      <c r="C4" s="9" t="n">
        <v>9.199999999999999</v>
      </c>
      <c r="D4" s="9" t="n">
        <v>8.1</v>
      </c>
    </row>
    <row r="5" spans="1:4">
      <c r="A5" s="4" t="s">
        <v>861</v>
      </c>
      <c r="B5" s="9" t="n">
        <v>4.2</v>
      </c>
      <c r="C5" s="9" t="n">
        <v>3.5</v>
      </c>
      <c r="D5" s="9" t="n">
        <v>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533</v>
      </c>
    </row>
    <row r="2" spans="1:2">
      <c r="A2" s="3" t="s">
        <v>247</v>
      </c>
    </row>
    <row r="3" spans="1:2">
      <c r="A3" s="5" t="n">
        <v>2018</v>
      </c>
      <c r="B3" s="6" t="n">
        <v>4240000</v>
      </c>
    </row>
    <row r="4" spans="1:2">
      <c r="A4" s="5" t="n">
        <v>2019</v>
      </c>
      <c r="B4" s="5" t="n">
        <v>3713000</v>
      </c>
    </row>
    <row r="5" spans="1:2">
      <c r="A5" s="5" t="n">
        <v>2020</v>
      </c>
      <c r="B5" s="5" t="n">
        <v>3548000</v>
      </c>
    </row>
    <row r="6" spans="1:2">
      <c r="A6" s="5" t="n">
        <v>2021</v>
      </c>
      <c r="B6" s="5" t="n">
        <v>3089000</v>
      </c>
    </row>
    <row r="7" spans="1:2">
      <c r="A7" s="5" t="n">
        <v>2022</v>
      </c>
      <c r="B7" s="5" t="n">
        <v>2294000</v>
      </c>
    </row>
    <row r="8" spans="1:2">
      <c r="A8" s="4" t="s">
        <v>863</v>
      </c>
      <c r="B8" s="5" t="n">
        <v>13690000</v>
      </c>
    </row>
    <row r="9" spans="1:2">
      <c r="A9" s="4" t="s">
        <v>152</v>
      </c>
      <c r="B9" s="6" t="n">
        <v>30574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4</v>
      </c>
      <c r="B1" s="2" t="s">
        <v>551</v>
      </c>
      <c r="C1" s="2" t="s">
        <v>2</v>
      </c>
      <c r="D1" s="2" t="s">
        <v>32</v>
      </c>
      <c r="E1" s="2" t="s">
        <v>88</v>
      </c>
    </row>
    <row r="2" spans="1:5">
      <c r="A2" s="3" t="s">
        <v>865</v>
      </c>
    </row>
    <row r="3" spans="1:5">
      <c r="A3" s="4" t="s">
        <v>866</v>
      </c>
      <c r="C3" s="6" t="n">
        <v>573900</v>
      </c>
      <c r="D3" s="6" t="n">
        <v>573800</v>
      </c>
    </row>
    <row r="4" spans="1:5">
      <c r="A4" s="4" t="s">
        <v>867</v>
      </c>
      <c r="C4" s="5" t="n">
        <v>15318</v>
      </c>
      <c r="D4" s="5" t="n">
        <v>19384</v>
      </c>
    </row>
    <row r="5" spans="1:5">
      <c r="A5" s="4" t="s">
        <v>868</v>
      </c>
      <c r="C5" s="5" t="n">
        <v>4100</v>
      </c>
      <c r="D5" s="5" t="n">
        <v>2900</v>
      </c>
      <c r="E5" s="6" t="n">
        <v>2400</v>
      </c>
    </row>
    <row r="6" spans="1:5">
      <c r="A6" s="4" t="s">
        <v>122</v>
      </c>
      <c r="C6" s="5" t="n">
        <v>4940</v>
      </c>
      <c r="D6" s="5" t="n">
        <v>3598</v>
      </c>
      <c r="E6" s="6" t="n">
        <v>3136</v>
      </c>
    </row>
    <row r="7" spans="1:5">
      <c r="A7" s="4" t="s">
        <v>869</v>
      </c>
      <c r="C7" s="5" t="n">
        <v>3543</v>
      </c>
    </row>
    <row r="8" spans="1:5">
      <c r="A8" s="4" t="s">
        <v>870</v>
      </c>
      <c r="C8" s="5" t="n">
        <v>3037</v>
      </c>
    </row>
    <row r="9" spans="1:5">
      <c r="A9" s="4" t="s">
        <v>871</v>
      </c>
      <c r="C9" s="5" t="n">
        <v>2564</v>
      </c>
    </row>
    <row r="10" spans="1:5">
      <c r="A10" s="4" t="s">
        <v>346</v>
      </c>
    </row>
    <row r="11" spans="1:5">
      <c r="A11" s="3" t="s">
        <v>865</v>
      </c>
    </row>
    <row r="12" spans="1:5">
      <c r="A12" s="4" t="s">
        <v>543</v>
      </c>
      <c r="B12" s="6" t="n">
        <v>93033</v>
      </c>
      <c r="C12" s="5" t="n">
        <v>93033</v>
      </c>
    </row>
    <row r="13" spans="1:5">
      <c r="A13" s="4" t="s">
        <v>872</v>
      </c>
    </row>
    <row r="14" spans="1:5">
      <c r="A14" s="3" t="s">
        <v>865</v>
      </c>
    </row>
    <row r="15" spans="1:5">
      <c r="A15" s="4" t="s">
        <v>873</v>
      </c>
      <c r="C15" s="5" t="n">
        <v>12000</v>
      </c>
    </row>
    <row r="16" spans="1:5">
      <c r="A16" s="4" t="s">
        <v>874</v>
      </c>
    </row>
    <row r="17" spans="1:5">
      <c r="A17" s="3" t="s">
        <v>865</v>
      </c>
    </row>
    <row r="18" spans="1:5">
      <c r="A18" s="4" t="s">
        <v>122</v>
      </c>
      <c r="C18" s="5" t="n">
        <v>900</v>
      </c>
      <c r="D18" s="6" t="n">
        <v>700</v>
      </c>
    </row>
    <row r="19" spans="1:5">
      <c r="A19" s="4" t="s">
        <v>869</v>
      </c>
      <c r="C19" s="5" t="n">
        <v>600</v>
      </c>
    </row>
    <row r="20" spans="1:5">
      <c r="A20" s="4" t="s">
        <v>870</v>
      </c>
      <c r="C20" s="5" t="n">
        <v>200</v>
      </c>
    </row>
    <row r="21" spans="1:5">
      <c r="A21" s="4" t="s">
        <v>871</v>
      </c>
      <c r="C21" s="6" t="n">
        <v>0</v>
      </c>
    </row>
    <row r="22" spans="1:5">
      <c r="A22" s="4" t="s">
        <v>514</v>
      </c>
    </row>
    <row r="23" spans="1:5">
      <c r="A23" s="3" t="s">
        <v>865</v>
      </c>
    </row>
    <row r="24" spans="1:5">
      <c r="A24" s="4" t="s">
        <v>875</v>
      </c>
      <c r="C24" s="4" t="s">
        <v>518</v>
      </c>
    </row>
    <row r="25" spans="1:5">
      <c r="A25" s="4" t="s">
        <v>876</v>
      </c>
    </row>
    <row r="26" spans="1:5">
      <c r="A26" s="3" t="s">
        <v>865</v>
      </c>
    </row>
    <row r="27" spans="1:5">
      <c r="A27" s="4" t="s">
        <v>875</v>
      </c>
      <c r="C27" s="4" t="s">
        <v>520</v>
      </c>
    </row>
    <row r="28" spans="1:5">
      <c r="A28" s="4" t="s">
        <v>524</v>
      </c>
    </row>
    <row r="29" spans="1:5">
      <c r="A29" s="3" t="s">
        <v>865</v>
      </c>
    </row>
    <row r="30" spans="1:5">
      <c r="A30" s="4" t="s">
        <v>875</v>
      </c>
      <c r="C30" s="4" t="s">
        <v>525</v>
      </c>
    </row>
    <row r="31" spans="1:5">
      <c r="A31" s="4" t="s">
        <v>877</v>
      </c>
    </row>
    <row r="32" spans="1:5">
      <c r="A32" s="3" t="s">
        <v>865</v>
      </c>
    </row>
    <row r="33" spans="1:5">
      <c r="A33" s="4" t="s">
        <v>875</v>
      </c>
      <c r="C33" s="4" t="s">
        <v>5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2</v>
      </c>
    </row>
    <row r="2" spans="1:3">
      <c r="A2" s="3" t="s">
        <v>879</v>
      </c>
    </row>
    <row r="3" spans="1:3">
      <c r="A3" s="4" t="s">
        <v>880</v>
      </c>
      <c r="B3" s="6" t="n">
        <v>37725</v>
      </c>
      <c r="C3" s="6" t="n">
        <v>37725</v>
      </c>
    </row>
    <row r="4" spans="1:3">
      <c r="A4" s="4" t="s">
        <v>881</v>
      </c>
      <c r="B4" s="5" t="n">
        <v>-22407</v>
      </c>
      <c r="C4" s="5" t="n">
        <v>-18341</v>
      </c>
    </row>
    <row r="5" spans="1:3">
      <c r="A5" s="4" t="s">
        <v>882</v>
      </c>
      <c r="B5" s="6" t="n">
        <v>15318</v>
      </c>
      <c r="C5" s="6" t="n">
        <v>193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533</v>
      </c>
    </row>
    <row r="2" spans="1:2">
      <c r="A2" s="3" t="s">
        <v>250</v>
      </c>
    </row>
    <row r="3" spans="1:2">
      <c r="A3" s="5" t="n">
        <v>2018</v>
      </c>
      <c r="B3" s="6" t="n">
        <v>3543</v>
      </c>
    </row>
    <row r="4" spans="1:2">
      <c r="A4" s="5" t="n">
        <v>2019</v>
      </c>
      <c r="B4" s="5" t="n">
        <v>3037</v>
      </c>
    </row>
    <row r="5" spans="1:2">
      <c r="A5" s="5" t="n">
        <v>2020</v>
      </c>
      <c r="B5" s="5" t="n">
        <v>2564</v>
      </c>
    </row>
    <row r="6" spans="1:2">
      <c r="A6" s="5" t="n">
        <v>2021</v>
      </c>
      <c r="B6" s="5" t="n">
        <v>2122</v>
      </c>
    </row>
    <row r="7" spans="1:2">
      <c r="A7" s="5" t="n">
        <v>2022</v>
      </c>
      <c r="B7" s="6" t="n">
        <v>17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884</v>
      </c>
      <c r="B1" s="2" t="s">
        <v>483</v>
      </c>
      <c r="C1" s="2" t="s">
        <v>1</v>
      </c>
    </row>
    <row r="2" spans="1:5">
      <c r="B2" s="2" t="s">
        <v>533</v>
      </c>
      <c r="C2" s="2" t="s">
        <v>885</v>
      </c>
      <c r="D2" s="2" t="s">
        <v>486</v>
      </c>
      <c r="E2" s="2" t="s">
        <v>487</v>
      </c>
    </row>
    <row r="3" spans="1:5">
      <c r="A3" s="3" t="s">
        <v>886</v>
      </c>
    </row>
    <row r="4" spans="1:5">
      <c r="A4" s="4" t="s">
        <v>887</v>
      </c>
      <c r="B4" s="6" t="n">
        <v>15600</v>
      </c>
      <c r="C4" s="6" t="n">
        <v>15600</v>
      </c>
      <c r="D4" s="6" t="n">
        <v>14300</v>
      </c>
    </row>
    <row r="5" spans="1:5">
      <c r="A5" s="4" t="s">
        <v>888</v>
      </c>
      <c r="B5" s="5" t="n">
        <v>10700</v>
      </c>
      <c r="C5" s="5" t="n">
        <v>10700</v>
      </c>
      <c r="D5" s="5" t="n">
        <v>8200</v>
      </c>
    </row>
    <row r="6" spans="1:5">
      <c r="A6" s="4" t="s">
        <v>504</v>
      </c>
      <c r="D6" s="5" t="n">
        <v>900</v>
      </c>
      <c r="E6" s="6" t="n">
        <v>600</v>
      </c>
    </row>
    <row r="7" spans="1:5">
      <c r="A7" s="4" t="s">
        <v>889</v>
      </c>
      <c r="C7" s="5" t="n">
        <v>1600</v>
      </c>
      <c r="D7" s="5" t="n">
        <v>800</v>
      </c>
      <c r="E7" s="5" t="n">
        <v>500</v>
      </c>
    </row>
    <row r="8" spans="1:5">
      <c r="A8" s="4" t="s">
        <v>504</v>
      </c>
      <c r="B8" s="5" t="n">
        <v>300</v>
      </c>
      <c r="C8" s="6" t="n">
        <v>1500</v>
      </c>
    </row>
    <row r="9" spans="1:5">
      <c r="A9" s="4" t="s">
        <v>890</v>
      </c>
      <c r="C9" s="5" t="n">
        <v>7</v>
      </c>
    </row>
    <row r="10" spans="1:5">
      <c r="A10" s="4" t="s">
        <v>891</v>
      </c>
      <c r="B10" s="6" t="n">
        <v>5400</v>
      </c>
      <c r="C10" s="6" t="n">
        <v>5400</v>
      </c>
      <c r="D10" s="5" t="n">
        <v>5200</v>
      </c>
    </row>
    <row r="11" spans="1:5">
      <c r="A11" s="4" t="s">
        <v>892</v>
      </c>
      <c r="C11" s="6" t="n">
        <v>47</v>
      </c>
      <c r="D11" s="6" t="n">
        <v>19</v>
      </c>
      <c r="E11" s="6" t="n">
        <v>-1</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88</v>
      </c>
    </row>
    <row r="3" spans="1:4">
      <c r="A3" s="3" t="s">
        <v>894</v>
      </c>
    </row>
    <row r="4" spans="1:4">
      <c r="A4" s="4" t="s">
        <v>895</v>
      </c>
      <c r="B4" s="9" t="n">
        <v>581.6</v>
      </c>
      <c r="C4" s="9" t="n">
        <v>681.5</v>
      </c>
    </row>
    <row r="5" spans="1:4">
      <c r="A5" s="4" t="s">
        <v>896</v>
      </c>
      <c r="B5" s="9" t="n">
        <v>4.4</v>
      </c>
      <c r="C5" s="6" t="n">
        <v>5</v>
      </c>
      <c r="D5" s="9" t="n">
        <v>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2</v>
      </c>
    </row>
    <row r="2" spans="1:3">
      <c r="A2" s="3" t="s">
        <v>898</v>
      </c>
    </row>
    <row r="3" spans="1:3">
      <c r="A3" s="5" t="n">
        <v>2018</v>
      </c>
      <c r="B3" s="6" t="n">
        <v>736435</v>
      </c>
    </row>
    <row r="4" spans="1:3">
      <c r="A4" s="5" t="n">
        <v>2019</v>
      </c>
      <c r="B4" s="5" t="n">
        <v>218392</v>
      </c>
    </row>
    <row r="5" spans="1:3">
      <c r="A5" s="5" t="n">
        <v>2020</v>
      </c>
      <c r="B5" s="5" t="n">
        <v>154186</v>
      </c>
    </row>
    <row r="6" spans="1:3">
      <c r="A6" s="5" t="n">
        <v>2021</v>
      </c>
      <c r="B6" s="5" t="n">
        <v>83079</v>
      </c>
    </row>
    <row r="7" spans="1:3">
      <c r="A7" s="5" t="n">
        <v>2022</v>
      </c>
      <c r="B7" s="5" t="n">
        <v>49564</v>
      </c>
    </row>
    <row r="8" spans="1:3">
      <c r="A8" s="4" t="s">
        <v>863</v>
      </c>
      <c r="B8" s="5" t="n">
        <v>35401</v>
      </c>
    </row>
    <row r="9" spans="1:3">
      <c r="A9" s="4" t="s">
        <v>152</v>
      </c>
      <c r="B9" s="6" t="n">
        <v>1277057</v>
      </c>
      <c r="C9" s="6" t="n">
        <v>14958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2</v>
      </c>
    </row>
    <row r="3" spans="1:3">
      <c r="A3" s="3" t="s">
        <v>900</v>
      </c>
    </row>
    <row r="4" spans="1:3">
      <c r="A4" s="4" t="s">
        <v>570</v>
      </c>
      <c r="B4" s="6" t="n">
        <v>948203000</v>
      </c>
      <c r="C4" s="6" t="n">
        <v>968946000</v>
      </c>
    </row>
    <row r="5" spans="1:3">
      <c r="A5" s="4" t="s">
        <v>901</v>
      </c>
      <c r="B5" s="4" t="s">
        <v>902</v>
      </c>
      <c r="C5" s="4" t="s">
        <v>903</v>
      </c>
    </row>
    <row r="6" spans="1:3">
      <c r="A6" s="4" t="s">
        <v>904</v>
      </c>
      <c r="B6" s="6" t="n">
        <v>45900000</v>
      </c>
      <c r="C6" s="6" t="n">
        <v>46400000</v>
      </c>
    </row>
    <row r="7" spans="1:3">
      <c r="A7" s="4" t="s">
        <v>905</v>
      </c>
      <c r="B7" s="5" t="n">
        <v>1800000000</v>
      </c>
      <c r="C7" s="5" t="n">
        <v>1700000000</v>
      </c>
    </row>
    <row r="8" spans="1:3">
      <c r="A8" s="4" t="s">
        <v>906</v>
      </c>
      <c r="B8" s="5" t="n">
        <v>184805000</v>
      </c>
      <c r="C8" s="5" t="n">
        <v>199376000</v>
      </c>
    </row>
    <row r="9" spans="1:3">
      <c r="A9" s="4" t="s">
        <v>907</v>
      </c>
      <c r="B9" s="6" t="n">
        <v>159800000</v>
      </c>
      <c r="C9" s="6" t="n">
        <v>141400000</v>
      </c>
    </row>
    <row r="10" spans="1:3">
      <c r="A10" s="4" t="s">
        <v>908</v>
      </c>
      <c r="B10" s="4" t="s">
        <v>909</v>
      </c>
      <c r="C10" s="4" t="s">
        <v>910</v>
      </c>
    </row>
    <row r="11" spans="1:3">
      <c r="A11" s="4" t="s">
        <v>911</v>
      </c>
      <c r="B11" s="6" t="n">
        <v>25000000</v>
      </c>
      <c r="C11" s="6" t="n">
        <v>58000000</v>
      </c>
    </row>
    <row r="12" spans="1:3">
      <c r="A12" s="4" t="s">
        <v>912</v>
      </c>
      <c r="B12" s="4" t="s">
        <v>913</v>
      </c>
      <c r="C12" s="4" t="s">
        <v>914</v>
      </c>
    </row>
    <row r="13" spans="1:3">
      <c r="A13" s="4" t="s">
        <v>915</v>
      </c>
      <c r="B13" s="6" t="n">
        <v>0</v>
      </c>
      <c r="C13" s="6" t="n">
        <v>0</v>
      </c>
    </row>
    <row r="14" spans="1:3">
      <c r="A14" s="4" t="s">
        <v>916</v>
      </c>
    </row>
    <row r="15" spans="1:3">
      <c r="A15" s="3" t="s">
        <v>900</v>
      </c>
    </row>
    <row r="16" spans="1:3">
      <c r="A16" s="4" t="s">
        <v>917</v>
      </c>
      <c r="B16" s="6" t="n">
        <v>25000000</v>
      </c>
    </row>
    <row r="17" spans="1:3">
      <c r="A17" s="4" t="s">
        <v>918</v>
      </c>
      <c r="B17" s="4" t="s">
        <v>91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2</v>
      </c>
    </row>
    <row r="2" spans="1:3">
      <c r="A2" s="3" t="s">
        <v>921</v>
      </c>
    </row>
    <row r="3" spans="1:3">
      <c r="A3" s="5" t="n">
        <v>2018</v>
      </c>
      <c r="B3" s="6" t="n">
        <v>540770</v>
      </c>
    </row>
    <row r="4" spans="1:3">
      <c r="A4" s="5" t="n">
        <v>2019</v>
      </c>
      <c r="B4" s="5" t="n">
        <v>334104</v>
      </c>
    </row>
    <row r="5" spans="1:3">
      <c r="A5" s="5" t="n">
        <v>2020</v>
      </c>
      <c r="B5" s="5" t="n">
        <v>71064</v>
      </c>
    </row>
    <row r="6" spans="1:3">
      <c r="A6" s="5" t="n">
        <v>2021</v>
      </c>
      <c r="B6" s="5" t="n">
        <v>294</v>
      </c>
    </row>
    <row r="7" spans="1:3">
      <c r="A7" s="5" t="n">
        <v>2022</v>
      </c>
      <c r="B7" s="5" t="n">
        <v>0</v>
      </c>
    </row>
    <row r="8" spans="1:3">
      <c r="A8" s="4" t="s">
        <v>863</v>
      </c>
      <c r="B8" s="5" t="n">
        <v>1971</v>
      </c>
    </row>
    <row r="9" spans="1:3">
      <c r="A9" s="4" t="s">
        <v>152</v>
      </c>
      <c r="B9" s="6" t="n">
        <v>948203</v>
      </c>
      <c r="C9" s="6" t="n">
        <v>968946</v>
      </c>
    </row>
    <row r="10" spans="1:3">
      <c r="A10" s="5" t="n">
        <v>2018</v>
      </c>
      <c r="B10" s="4" t="s">
        <v>922</v>
      </c>
    </row>
    <row r="11" spans="1:3">
      <c r="A11" s="5" t="n">
        <v>2019</v>
      </c>
      <c r="B11" s="4" t="s">
        <v>923</v>
      </c>
    </row>
    <row r="12" spans="1:3">
      <c r="A12" s="5" t="n">
        <v>2020</v>
      </c>
      <c r="B12" s="4" t="s">
        <v>924</v>
      </c>
    </row>
    <row r="13" spans="1:3">
      <c r="A13" s="5" t="n">
        <v>2021</v>
      </c>
      <c r="B13" s="4" t="s">
        <v>925</v>
      </c>
    </row>
    <row r="14" spans="1:3">
      <c r="A14" s="5" t="n">
        <v>2022</v>
      </c>
      <c r="B14" s="4" t="s">
        <v>926</v>
      </c>
    </row>
    <row r="15" spans="1:3">
      <c r="A15" s="4" t="s">
        <v>863</v>
      </c>
      <c r="B15" s="4" t="s">
        <v>927</v>
      </c>
    </row>
    <row r="16" spans="1:3">
      <c r="A16" s="4" t="s">
        <v>152</v>
      </c>
      <c r="B16" s="4" t="s">
        <v>90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3"/>
  </cols>
  <sheetData>
    <row r="1" spans="1:2">
      <c r="A1" s="1" t="s">
        <v>928</v>
      </c>
      <c r="B1" s="2" t="s">
        <v>1</v>
      </c>
    </row>
    <row r="2" spans="1:2">
      <c r="B2" s="2" t="s">
        <v>533</v>
      </c>
    </row>
    <row r="3" spans="1:2">
      <c r="A3" s="3" t="s">
        <v>929</v>
      </c>
    </row>
    <row r="4" spans="1:2">
      <c r="A4" s="4" t="s">
        <v>930</v>
      </c>
      <c r="B4" s="4" t="s">
        <v>931</v>
      </c>
    </row>
    <row r="5" spans="1:2">
      <c r="A5" s="4" t="s">
        <v>932</v>
      </c>
      <c r="B5" s="6" t="n">
        <v>15000000000</v>
      </c>
    </row>
    <row r="6" spans="1:2">
      <c r="A6" s="4" t="s">
        <v>346</v>
      </c>
    </row>
    <row r="7" spans="1:2">
      <c r="A7" s="3" t="s">
        <v>929</v>
      </c>
    </row>
    <row r="8" spans="1:2">
      <c r="A8" s="4" t="s">
        <v>933</v>
      </c>
      <c r="B8" s="6" t="n">
        <v>25800000</v>
      </c>
    </row>
    <row r="9" spans="1:2">
      <c r="A9" s="4" t="s">
        <v>934</v>
      </c>
      <c r="B9" s="4" t="s">
        <v>935</v>
      </c>
    </row>
    <row r="10" spans="1:2">
      <c r="A10" s="4" t="s">
        <v>936</v>
      </c>
      <c r="B10" s="4" t="s">
        <v>937</v>
      </c>
    </row>
    <row r="11" spans="1:2">
      <c r="A11" s="4" t="s">
        <v>938</v>
      </c>
      <c r="B11" s="4" t="s">
        <v>939</v>
      </c>
    </row>
    <row r="12" spans="1:2">
      <c r="A12" s="4" t="s">
        <v>940</v>
      </c>
      <c r="B12" s="4" t="s">
        <v>94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1</v>
      </c>
    </row>
    <row r="2" spans="1:2">
      <c r="B2" s="2" t="s">
        <v>533</v>
      </c>
    </row>
    <row r="3" spans="1:2">
      <c r="A3" s="3" t="s">
        <v>929</v>
      </c>
    </row>
    <row r="4" spans="1:2">
      <c r="A4" s="4" t="s">
        <v>943</v>
      </c>
      <c r="B4" s="6" t="n">
        <v>134291</v>
      </c>
    </row>
    <row r="5" spans="1:2">
      <c r="A5" s="4" t="s">
        <v>944</v>
      </c>
      <c r="B5" s="5" t="n">
        <v>4273</v>
      </c>
    </row>
    <row r="6" spans="1:2">
      <c r="A6" s="4" t="s">
        <v>945</v>
      </c>
      <c r="B6" s="5" t="n">
        <v>138564</v>
      </c>
    </row>
    <row r="7" spans="1:2">
      <c r="A7" s="4" t="s">
        <v>946</v>
      </c>
    </row>
    <row r="8" spans="1:2">
      <c r="A8" s="3" t="s">
        <v>929</v>
      </c>
    </row>
    <row r="9" spans="1:2">
      <c r="A9" s="4" t="s">
        <v>943</v>
      </c>
      <c r="B9" s="5" t="n">
        <v>13000</v>
      </c>
    </row>
    <row r="10" spans="1:2">
      <c r="A10" s="4" t="s">
        <v>944</v>
      </c>
      <c r="B10" s="5" t="n">
        <v>410</v>
      </c>
    </row>
    <row r="11" spans="1:2">
      <c r="A11" s="4" t="s">
        <v>945</v>
      </c>
      <c r="B11" s="6" t="n">
        <v>13410</v>
      </c>
    </row>
    <row r="12" spans="1:2">
      <c r="A12" s="4" t="s">
        <v>947</v>
      </c>
      <c r="B12" s="4" t="s">
        <v>948</v>
      </c>
    </row>
    <row r="13" spans="1:2">
      <c r="A13" s="4" t="s">
        <v>949</v>
      </c>
      <c r="B13" s="4" t="s">
        <v>950</v>
      </c>
    </row>
    <row r="14" spans="1:2">
      <c r="A14" s="4" t="s">
        <v>951</v>
      </c>
    </row>
    <row r="15" spans="1:2">
      <c r="A15" s="3" t="s">
        <v>929</v>
      </c>
    </row>
    <row r="16" spans="1:2">
      <c r="A16" s="4" t="s">
        <v>943</v>
      </c>
      <c r="B16" s="6" t="n">
        <v>17000</v>
      </c>
    </row>
    <row r="17" spans="1:2">
      <c r="A17" s="4" t="s">
        <v>944</v>
      </c>
      <c r="B17" s="5" t="n">
        <v>526</v>
      </c>
    </row>
    <row r="18" spans="1:2">
      <c r="A18" s="4" t="s">
        <v>945</v>
      </c>
      <c r="B18" s="6" t="n">
        <v>17526</v>
      </c>
    </row>
    <row r="19" spans="1:2">
      <c r="A19" s="4" t="s">
        <v>947</v>
      </c>
      <c r="B19" s="4" t="s">
        <v>952</v>
      </c>
    </row>
    <row r="20" spans="1:2">
      <c r="A20" s="4" t="s">
        <v>949</v>
      </c>
      <c r="B20" s="4" t="s">
        <v>953</v>
      </c>
    </row>
    <row r="21" spans="1:2">
      <c r="A21" s="4" t="s">
        <v>954</v>
      </c>
    </row>
    <row r="22" spans="1:2">
      <c r="A22" s="3" t="s">
        <v>929</v>
      </c>
    </row>
    <row r="23" spans="1:2">
      <c r="A23" s="4" t="s">
        <v>943</v>
      </c>
      <c r="B23" s="6" t="n">
        <v>20000</v>
      </c>
    </row>
    <row r="24" spans="1:2">
      <c r="A24" s="4" t="s">
        <v>944</v>
      </c>
      <c r="B24" s="5" t="n">
        <v>619</v>
      </c>
    </row>
    <row r="25" spans="1:2">
      <c r="A25" s="4" t="s">
        <v>945</v>
      </c>
      <c r="B25" s="6" t="n">
        <v>20619</v>
      </c>
    </row>
    <row r="26" spans="1:2">
      <c r="A26" s="4" t="s">
        <v>947</v>
      </c>
      <c r="B26" s="4" t="s">
        <v>955</v>
      </c>
    </row>
    <row r="27" spans="1:2">
      <c r="A27" s="4" t="s">
        <v>949</v>
      </c>
      <c r="B27" s="4" t="s">
        <v>956</v>
      </c>
    </row>
    <row r="28" spans="1:2">
      <c r="A28" s="4" t="s">
        <v>957</v>
      </c>
    </row>
    <row r="29" spans="1:2">
      <c r="A29" s="3" t="s">
        <v>929</v>
      </c>
    </row>
    <row r="30" spans="1:2">
      <c r="A30" s="4" t="s">
        <v>943</v>
      </c>
      <c r="B30" s="6" t="n">
        <v>20000</v>
      </c>
    </row>
    <row r="31" spans="1:2">
      <c r="A31" s="4" t="s">
        <v>944</v>
      </c>
      <c r="B31" s="5" t="n">
        <v>619</v>
      </c>
    </row>
    <row r="32" spans="1:2">
      <c r="A32" s="4" t="s">
        <v>945</v>
      </c>
      <c r="B32" s="6" t="n">
        <v>20619</v>
      </c>
    </row>
    <row r="33" spans="1:2">
      <c r="A33" s="4" t="s">
        <v>947</v>
      </c>
      <c r="B33" s="4" t="s">
        <v>955</v>
      </c>
    </row>
    <row r="34" spans="1:2">
      <c r="A34" s="4" t="s">
        <v>949</v>
      </c>
      <c r="B34" s="4" t="s">
        <v>956</v>
      </c>
    </row>
    <row r="35" spans="1:2">
      <c r="A35" s="4" t="s">
        <v>958</v>
      </c>
    </row>
    <row r="36" spans="1:2">
      <c r="A36" s="3" t="s">
        <v>929</v>
      </c>
    </row>
    <row r="37" spans="1:2">
      <c r="A37" s="4" t="s">
        <v>943</v>
      </c>
      <c r="B37" s="6" t="n">
        <v>15000</v>
      </c>
    </row>
    <row r="38" spans="1:2">
      <c r="A38" s="4" t="s">
        <v>944</v>
      </c>
      <c r="B38" s="5" t="n">
        <v>464</v>
      </c>
    </row>
    <row r="39" spans="1:2">
      <c r="A39" s="4" t="s">
        <v>945</v>
      </c>
      <c r="B39" s="6" t="n">
        <v>15464</v>
      </c>
    </row>
    <row r="40" spans="1:2">
      <c r="A40" s="4" t="s">
        <v>947</v>
      </c>
      <c r="B40" s="4" t="s">
        <v>959</v>
      </c>
    </row>
    <row r="41" spans="1:2">
      <c r="A41" s="4" t="s">
        <v>949</v>
      </c>
      <c r="B41" s="4" t="s">
        <v>960</v>
      </c>
    </row>
    <row r="42" spans="1:2">
      <c r="A42" s="4" t="s">
        <v>961</v>
      </c>
    </row>
    <row r="43" spans="1:2">
      <c r="A43" s="3" t="s">
        <v>929</v>
      </c>
    </row>
    <row r="44" spans="1:2">
      <c r="A44" s="4" t="s">
        <v>943</v>
      </c>
      <c r="B44" s="6" t="n">
        <v>5000</v>
      </c>
    </row>
    <row r="45" spans="1:2">
      <c r="A45" s="4" t="s">
        <v>944</v>
      </c>
      <c r="B45" s="5" t="n">
        <v>155</v>
      </c>
    </row>
    <row r="46" spans="1:2">
      <c r="A46" s="4" t="s">
        <v>945</v>
      </c>
      <c r="B46" s="6" t="n">
        <v>5155</v>
      </c>
    </row>
    <row r="47" spans="1:2">
      <c r="A47" s="4" t="s">
        <v>947</v>
      </c>
      <c r="B47" s="4" t="s">
        <v>962</v>
      </c>
    </row>
    <row r="48" spans="1:2">
      <c r="A48" s="4" t="s">
        <v>949</v>
      </c>
      <c r="B48" s="4" t="s">
        <v>963</v>
      </c>
    </row>
    <row r="49" spans="1:2">
      <c r="A49" s="4" t="s">
        <v>964</v>
      </c>
    </row>
    <row r="50" spans="1:2">
      <c r="A50" s="3" t="s">
        <v>929</v>
      </c>
    </row>
    <row r="51" spans="1:2">
      <c r="A51" s="4" t="s">
        <v>943</v>
      </c>
      <c r="B51" s="6" t="n">
        <v>8000</v>
      </c>
    </row>
    <row r="52" spans="1:2">
      <c r="A52" s="4" t="s">
        <v>944</v>
      </c>
      <c r="B52" s="5" t="n">
        <v>248</v>
      </c>
    </row>
    <row r="53" spans="1:2">
      <c r="A53" s="4" t="s">
        <v>945</v>
      </c>
      <c r="B53" s="6" t="n">
        <v>8248</v>
      </c>
    </row>
    <row r="54" spans="1:2">
      <c r="A54" s="4" t="s">
        <v>947</v>
      </c>
      <c r="B54" s="4" t="s">
        <v>962</v>
      </c>
    </row>
    <row r="55" spans="1:2">
      <c r="A55" s="4" t="s">
        <v>949</v>
      </c>
      <c r="B55" s="4" t="s">
        <v>963</v>
      </c>
    </row>
    <row r="56" spans="1:2">
      <c r="A56" s="4" t="s">
        <v>965</v>
      </c>
    </row>
    <row r="57" spans="1:2">
      <c r="A57" s="3" t="s">
        <v>929</v>
      </c>
    </row>
    <row r="58" spans="1:2">
      <c r="A58" s="4" t="s">
        <v>943</v>
      </c>
      <c r="B58" s="6" t="n">
        <v>5000</v>
      </c>
    </row>
    <row r="59" spans="1:2">
      <c r="A59" s="4" t="s">
        <v>944</v>
      </c>
      <c r="B59" s="5" t="n">
        <v>155</v>
      </c>
    </row>
    <row r="60" spans="1:2">
      <c r="A60" s="4" t="s">
        <v>945</v>
      </c>
      <c r="B60" s="6" t="n">
        <v>5155</v>
      </c>
    </row>
    <row r="61" spans="1:2">
      <c r="A61" s="4" t="s">
        <v>947</v>
      </c>
      <c r="B61" s="4" t="s">
        <v>966</v>
      </c>
    </row>
    <row r="62" spans="1:2">
      <c r="A62" s="4" t="s">
        <v>949</v>
      </c>
      <c r="B62" s="4" t="s">
        <v>967</v>
      </c>
    </row>
    <row r="63" spans="1:2">
      <c r="A63" s="4" t="s">
        <v>968</v>
      </c>
    </row>
    <row r="64" spans="1:2">
      <c r="A64" s="3" t="s">
        <v>929</v>
      </c>
    </row>
    <row r="65" spans="1:2">
      <c r="A65" s="4" t="s">
        <v>943</v>
      </c>
      <c r="B65" s="6" t="n">
        <v>6252</v>
      </c>
    </row>
    <row r="66" spans="1:2">
      <c r="A66" s="4" t="s">
        <v>944</v>
      </c>
      <c r="B66" s="5" t="n">
        <v>217</v>
      </c>
    </row>
    <row r="67" spans="1:2">
      <c r="A67" s="4" t="s">
        <v>945</v>
      </c>
      <c r="B67" s="6" t="n">
        <v>6469</v>
      </c>
    </row>
    <row r="68" spans="1:2">
      <c r="A68" s="4" t="s">
        <v>947</v>
      </c>
      <c r="B68" s="4" t="s">
        <v>955</v>
      </c>
    </row>
    <row r="69" spans="1:2">
      <c r="A69" s="4" t="s">
        <v>949</v>
      </c>
      <c r="B69" s="4" t="s">
        <v>969</v>
      </c>
    </row>
    <row r="70" spans="1:2">
      <c r="A70" s="4" t="s">
        <v>970</v>
      </c>
    </row>
    <row r="71" spans="1:2">
      <c r="A71" s="3" t="s">
        <v>929</v>
      </c>
    </row>
    <row r="72" spans="1:2">
      <c r="A72" s="4" t="s">
        <v>943</v>
      </c>
      <c r="B72" s="6" t="n">
        <v>8476</v>
      </c>
    </row>
    <row r="73" spans="1:2">
      <c r="A73" s="4" t="s">
        <v>944</v>
      </c>
      <c r="B73" s="5" t="n">
        <v>310</v>
      </c>
    </row>
    <row r="74" spans="1:2">
      <c r="A74" s="4" t="s">
        <v>945</v>
      </c>
      <c r="B74" s="6" t="n">
        <v>8786</v>
      </c>
    </row>
    <row r="75" spans="1:2">
      <c r="A75" s="4" t="s">
        <v>947</v>
      </c>
      <c r="B75" s="4" t="s">
        <v>971</v>
      </c>
    </row>
    <row r="76" spans="1:2">
      <c r="A76" s="4" t="s">
        <v>949</v>
      </c>
      <c r="B76" s="4" t="s">
        <v>972</v>
      </c>
    </row>
    <row r="77" spans="1:2">
      <c r="A77" s="4" t="s">
        <v>973</v>
      </c>
    </row>
    <row r="78" spans="1:2">
      <c r="A78" s="3" t="s">
        <v>929</v>
      </c>
    </row>
    <row r="79" spans="1:2">
      <c r="A79" s="4" t="s">
        <v>943</v>
      </c>
      <c r="B79" s="6" t="n">
        <v>8419</v>
      </c>
    </row>
    <row r="80" spans="1:2">
      <c r="A80" s="4" t="s">
        <v>944</v>
      </c>
      <c r="B80" s="5" t="n">
        <v>310</v>
      </c>
    </row>
    <row r="81" spans="1:2">
      <c r="A81" s="4" t="s">
        <v>945</v>
      </c>
      <c r="B81" s="6" t="n">
        <v>8729</v>
      </c>
    </row>
    <row r="82" spans="1:2">
      <c r="A82" s="4" t="s">
        <v>947</v>
      </c>
      <c r="B82" s="4" t="s">
        <v>974</v>
      </c>
    </row>
    <row r="83" spans="1:2">
      <c r="A83" s="4" t="s">
        <v>949</v>
      </c>
      <c r="B83" s="4" t="s">
        <v>975</v>
      </c>
    </row>
    <row r="84" spans="1:2">
      <c r="A84" s="4" t="s">
        <v>976</v>
      </c>
    </row>
    <row r="85" spans="1:2">
      <c r="A85" s="3" t="s">
        <v>929</v>
      </c>
    </row>
    <row r="86" spans="1:2">
      <c r="A86" s="4" t="s">
        <v>943</v>
      </c>
      <c r="B86" s="6" t="n">
        <v>8144</v>
      </c>
    </row>
    <row r="87" spans="1:2">
      <c r="A87" s="4" t="s">
        <v>944</v>
      </c>
      <c r="B87" s="5" t="n">
        <v>240</v>
      </c>
    </row>
    <row r="88" spans="1:2">
      <c r="A88" s="4" t="s">
        <v>945</v>
      </c>
      <c r="B88" s="6" t="n">
        <v>8384</v>
      </c>
    </row>
    <row r="89" spans="1:2">
      <c r="A89" s="4" t="s">
        <v>947</v>
      </c>
      <c r="B89" s="4" t="s">
        <v>977</v>
      </c>
    </row>
    <row r="90" spans="1:2">
      <c r="A90" s="4" t="s">
        <v>949</v>
      </c>
      <c r="B90" s="4" t="s">
        <v>97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979</v>
      </c>
      <c r="B1" s="2" t="s">
        <v>1</v>
      </c>
    </row>
    <row r="2" spans="1:2">
      <c r="B2" s="2" t="s">
        <v>2</v>
      </c>
    </row>
    <row r="3" spans="1:2">
      <c r="A3" s="4" t="s">
        <v>946</v>
      </c>
    </row>
    <row r="4" spans="1:2">
      <c r="A4" s="3" t="s">
        <v>929</v>
      </c>
    </row>
    <row r="5" spans="1:2">
      <c r="A5" s="4" t="s">
        <v>940</v>
      </c>
      <c r="B5" s="4" t="s">
        <v>980</v>
      </c>
    </row>
    <row r="6" spans="1:2">
      <c r="A6" s="4" t="s">
        <v>981</v>
      </c>
      <c r="B6" s="4" t="s">
        <v>982</v>
      </c>
    </row>
    <row r="7" spans="1:2">
      <c r="A7" s="4" t="s">
        <v>951</v>
      </c>
    </row>
    <row r="8" spans="1:2">
      <c r="A8" s="3" t="s">
        <v>929</v>
      </c>
    </row>
    <row r="9" spans="1:2">
      <c r="A9" s="4" t="s">
        <v>940</v>
      </c>
      <c r="B9" s="4" t="s">
        <v>983</v>
      </c>
    </row>
    <row r="10" spans="1:2">
      <c r="A10" s="4" t="s">
        <v>981</v>
      </c>
      <c r="B10" s="4" t="s">
        <v>984</v>
      </c>
    </row>
    <row r="11" spans="1:2">
      <c r="A11" s="4" t="s">
        <v>954</v>
      </c>
    </row>
    <row r="12" spans="1:2">
      <c r="A12" s="3" t="s">
        <v>929</v>
      </c>
    </row>
    <row r="13" spans="1:2">
      <c r="A13" s="4" t="s">
        <v>940</v>
      </c>
      <c r="B13" s="4" t="s">
        <v>985</v>
      </c>
    </row>
    <row r="14" spans="1:2">
      <c r="A14" s="4" t="s">
        <v>981</v>
      </c>
      <c r="B14" s="4" t="s">
        <v>986</v>
      </c>
    </row>
    <row r="15" spans="1:2">
      <c r="A15" s="4" t="s">
        <v>957</v>
      </c>
    </row>
    <row r="16" spans="1:2">
      <c r="A16" s="3" t="s">
        <v>929</v>
      </c>
    </row>
    <row r="17" spans="1:2">
      <c r="A17" s="4" t="s">
        <v>940</v>
      </c>
      <c r="B17" s="4" t="s">
        <v>985</v>
      </c>
    </row>
    <row r="18" spans="1:2">
      <c r="A18" s="4" t="s">
        <v>981</v>
      </c>
      <c r="B18" s="4" t="s">
        <v>986</v>
      </c>
    </row>
    <row r="19" spans="1:2">
      <c r="A19" s="4" t="s">
        <v>958</v>
      </c>
    </row>
    <row r="20" spans="1:2">
      <c r="A20" s="3" t="s">
        <v>929</v>
      </c>
    </row>
    <row r="21" spans="1:2">
      <c r="A21" s="4" t="s">
        <v>940</v>
      </c>
      <c r="B21" s="4" t="s">
        <v>987</v>
      </c>
    </row>
    <row r="22" spans="1:2">
      <c r="A22" s="4" t="s">
        <v>981</v>
      </c>
      <c r="B22" s="4" t="s">
        <v>988</v>
      </c>
    </row>
    <row r="23" spans="1:2">
      <c r="A23" s="4" t="s">
        <v>961</v>
      </c>
    </row>
    <row r="24" spans="1:2">
      <c r="A24" s="3" t="s">
        <v>929</v>
      </c>
    </row>
    <row r="25" spans="1:2">
      <c r="A25" s="4" t="s">
        <v>940</v>
      </c>
      <c r="B25" s="4" t="s">
        <v>989</v>
      </c>
    </row>
    <row r="26" spans="1:2">
      <c r="A26" s="4" t="s">
        <v>981</v>
      </c>
      <c r="B26" s="4" t="s">
        <v>990</v>
      </c>
    </row>
    <row r="27" spans="1:2">
      <c r="A27" s="4" t="s">
        <v>964</v>
      </c>
    </row>
    <row r="28" spans="1:2">
      <c r="A28" s="3" t="s">
        <v>929</v>
      </c>
    </row>
    <row r="29" spans="1:2">
      <c r="A29" s="4" t="s">
        <v>940</v>
      </c>
      <c r="B29" s="4" t="s">
        <v>991</v>
      </c>
    </row>
    <row r="30" spans="1:2">
      <c r="A30" s="4" t="s">
        <v>981</v>
      </c>
      <c r="B30" s="4" t="s">
        <v>992</v>
      </c>
    </row>
    <row r="31" spans="1:2">
      <c r="A31" s="4" t="s">
        <v>965</v>
      </c>
    </row>
    <row r="32" spans="1:2">
      <c r="A32" s="3" t="s">
        <v>929</v>
      </c>
    </row>
    <row r="33" spans="1:2">
      <c r="A33" s="4" t="s">
        <v>940</v>
      </c>
      <c r="B33" s="4" t="s">
        <v>913</v>
      </c>
    </row>
    <row r="34" spans="1:2">
      <c r="A34" s="4" t="s">
        <v>981</v>
      </c>
      <c r="B34" s="4" t="s">
        <v>993</v>
      </c>
    </row>
    <row r="35" spans="1:2">
      <c r="A35" s="4" t="s">
        <v>968</v>
      </c>
    </row>
    <row r="36" spans="1:2">
      <c r="A36" s="3" t="s">
        <v>929</v>
      </c>
    </row>
    <row r="37" spans="1:2">
      <c r="A37" s="4" t="s">
        <v>940</v>
      </c>
      <c r="B37" s="4" t="s">
        <v>985</v>
      </c>
    </row>
    <row r="38" spans="1:2">
      <c r="A38" s="4" t="s">
        <v>981</v>
      </c>
      <c r="B38" s="4" t="s">
        <v>986</v>
      </c>
    </row>
    <row r="39" spans="1:2">
      <c r="A39" s="4" t="s">
        <v>970</v>
      </c>
    </row>
    <row r="40" spans="1:2">
      <c r="A40" s="3" t="s">
        <v>929</v>
      </c>
    </row>
    <row r="41" spans="1:2">
      <c r="A41" s="4" t="s">
        <v>940</v>
      </c>
      <c r="B41" s="4" t="s">
        <v>994</v>
      </c>
    </row>
    <row r="42" spans="1:2">
      <c r="A42" s="4" t="s">
        <v>981</v>
      </c>
      <c r="B42" s="4" t="s">
        <v>993</v>
      </c>
    </row>
    <row r="43" spans="1:2">
      <c r="A43" s="4" t="s">
        <v>973</v>
      </c>
    </row>
    <row r="44" spans="1:2">
      <c r="A44" s="3" t="s">
        <v>929</v>
      </c>
    </row>
    <row r="45" spans="1:2">
      <c r="A45" s="4" t="s">
        <v>940</v>
      </c>
      <c r="B45" s="4" t="s">
        <v>913</v>
      </c>
    </row>
    <row r="46" spans="1:2">
      <c r="A46" s="4" t="s">
        <v>981</v>
      </c>
      <c r="B46" s="4" t="s">
        <v>995</v>
      </c>
    </row>
    <row r="47" spans="1:2">
      <c r="A47" s="4" t="s">
        <v>976</v>
      </c>
    </row>
    <row r="48" spans="1:2">
      <c r="A48" s="3" t="s">
        <v>929</v>
      </c>
    </row>
    <row r="49" spans="1:2">
      <c r="A49" s="4" t="s">
        <v>936</v>
      </c>
      <c r="B49" s="4" t="s">
        <v>996</v>
      </c>
    </row>
    <row r="50" spans="1:2">
      <c r="A50" s="4" t="s">
        <v>997</v>
      </c>
      <c r="B50" s="4" t="s">
        <v>97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998</v>
      </c>
      <c r="B1" s="2" t="s">
        <v>1</v>
      </c>
    </row>
    <row r="2" spans="1:4">
      <c r="B2" s="2" t="s">
        <v>999</v>
      </c>
      <c r="C2" s="2" t="s">
        <v>1000</v>
      </c>
      <c r="D2" s="2" t="s">
        <v>487</v>
      </c>
    </row>
    <row r="3" spans="1:4">
      <c r="A3" s="3" t="s">
        <v>1001</v>
      </c>
    </row>
    <row r="4" spans="1:4">
      <c r="A4" s="4" t="s">
        <v>1002</v>
      </c>
      <c r="B4" s="6" t="n">
        <v>298200000</v>
      </c>
      <c r="C4" s="6" t="n">
        <v>206900000</v>
      </c>
    </row>
    <row r="5" spans="1:4">
      <c r="A5" s="4" t="s">
        <v>1003</v>
      </c>
      <c r="B5" s="5" t="n">
        <v>-371000</v>
      </c>
      <c r="C5" s="6" t="n">
        <v>451000</v>
      </c>
      <c r="D5" s="6" t="n">
        <v>23000</v>
      </c>
    </row>
    <row r="6" spans="1:4">
      <c r="A6" s="4" t="s">
        <v>1004</v>
      </c>
      <c r="B6" s="6" t="n">
        <v>3000000</v>
      </c>
    </row>
    <row r="7" spans="1:4">
      <c r="A7" s="4" t="s">
        <v>1005</v>
      </c>
    </row>
    <row r="8" spans="1:4">
      <c r="A8" s="3" t="s">
        <v>1001</v>
      </c>
    </row>
    <row r="9" spans="1:4">
      <c r="A9" s="4" t="s">
        <v>1006</v>
      </c>
      <c r="B9" s="5" t="n">
        <v>39</v>
      </c>
      <c r="C9" s="5" t="n">
        <v>24</v>
      </c>
    </row>
    <row r="10" spans="1:4">
      <c r="A10" s="4" t="s">
        <v>1003</v>
      </c>
      <c r="B10" s="6" t="n">
        <v>-400</v>
      </c>
      <c r="C10" s="6" t="n">
        <v>500</v>
      </c>
      <c r="D10" s="5" t="n">
        <v>3000</v>
      </c>
    </row>
    <row r="11" spans="1:4">
      <c r="A11" s="4" t="s">
        <v>1007</v>
      </c>
      <c r="B11" s="6" t="n">
        <v>2300000</v>
      </c>
      <c r="C11" s="6" t="n">
        <v>2500000</v>
      </c>
      <c r="D11" s="6" t="n">
        <v>2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2</v>
      </c>
    </row>
    <row r="2" spans="1:3">
      <c r="A2" s="3" t="s">
        <v>1009</v>
      </c>
    </row>
    <row r="3" spans="1:3">
      <c r="A3" s="4" t="s">
        <v>1010</v>
      </c>
      <c r="B3" s="6" t="n">
        <v>298200000</v>
      </c>
      <c r="C3" s="6" t="n">
        <v>206900000</v>
      </c>
    </row>
    <row r="4" spans="1:3">
      <c r="A4" s="4" t="s">
        <v>1011</v>
      </c>
      <c r="B4" s="5" t="n">
        <v>7400000</v>
      </c>
      <c r="C4" s="5" t="n">
        <v>5675000</v>
      </c>
    </row>
    <row r="5" spans="1:3">
      <c r="A5" s="4" t="s">
        <v>1012</v>
      </c>
      <c r="B5" s="5" t="n">
        <v>7374000</v>
      </c>
      <c r="C5" s="5" t="n">
        <v>5322000</v>
      </c>
    </row>
    <row r="6" spans="1:3">
      <c r="A6" s="4" t="s">
        <v>1013</v>
      </c>
    </row>
    <row r="7" spans="1:3">
      <c r="A7" s="3" t="s">
        <v>1009</v>
      </c>
    </row>
    <row r="8" spans="1:3">
      <c r="A8" s="4" t="s">
        <v>1010</v>
      </c>
      <c r="B8" s="5" t="n">
        <v>298223000</v>
      </c>
      <c r="C8" s="5" t="n">
        <v>206923000</v>
      </c>
    </row>
    <row r="9" spans="1:3">
      <c r="A9" s="4" t="s">
        <v>1011</v>
      </c>
      <c r="B9" s="5" t="n">
        <v>7351000</v>
      </c>
      <c r="C9" s="5" t="n">
        <v>5596000</v>
      </c>
    </row>
    <row r="10" spans="1:3">
      <c r="A10" s="4" t="s">
        <v>1012</v>
      </c>
      <c r="B10" s="5" t="n">
        <v>7345000</v>
      </c>
      <c r="C10" s="5" t="n">
        <v>5199000</v>
      </c>
    </row>
    <row r="11" spans="1:3">
      <c r="A11" s="4" t="s">
        <v>1014</v>
      </c>
    </row>
    <row r="12" spans="1:3">
      <c r="A12" s="3" t="s">
        <v>1009</v>
      </c>
    </row>
    <row r="13" spans="1:3">
      <c r="A13" s="4" t="s">
        <v>1010</v>
      </c>
      <c r="B13" s="5" t="n">
        <v>20319000</v>
      </c>
      <c r="C13" s="5" t="n">
        <v>19453000</v>
      </c>
    </row>
    <row r="14" spans="1:3">
      <c r="A14" s="4" t="s">
        <v>1011</v>
      </c>
      <c r="B14" s="5" t="n">
        <v>49000</v>
      </c>
    </row>
    <row r="15" spans="1:3">
      <c r="A15" s="4" t="s">
        <v>1012</v>
      </c>
      <c r="C15" s="5" t="n">
        <v>123000</v>
      </c>
    </row>
    <row r="16" spans="1:3">
      <c r="A16" s="4" t="s">
        <v>1015</v>
      </c>
    </row>
    <row r="17" spans="1:3">
      <c r="A17" s="3" t="s">
        <v>1009</v>
      </c>
    </row>
    <row r="18" spans="1:3">
      <c r="A18" s="4" t="s">
        <v>1010</v>
      </c>
      <c r="B18" s="5" t="n">
        <v>2905000</v>
      </c>
      <c r="C18" s="5" t="n">
        <v>19453000</v>
      </c>
    </row>
    <row r="19" spans="1:3">
      <c r="A19" s="4" t="s">
        <v>1011</v>
      </c>
      <c r="C19" s="6" t="n">
        <v>79000</v>
      </c>
    </row>
    <row r="20" spans="1:3">
      <c r="A20" s="4" t="s">
        <v>1012</v>
      </c>
      <c r="B20" s="5" t="n">
        <v>6000</v>
      </c>
    </row>
    <row r="21" spans="1:3">
      <c r="A21" s="4" t="s">
        <v>1016</v>
      </c>
    </row>
    <row r="22" spans="1:3">
      <c r="A22" s="3" t="s">
        <v>1009</v>
      </c>
    </row>
    <row r="23" spans="1:3">
      <c r="A23" s="4" t="s">
        <v>1010</v>
      </c>
      <c r="B23" s="5" t="n">
        <v>31750000</v>
      </c>
    </row>
    <row r="24" spans="1:3">
      <c r="A24" s="4" t="s">
        <v>1012</v>
      </c>
      <c r="B24" s="6" t="n">
        <v>23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88</v>
      </c>
    </row>
    <row r="3" spans="1:4">
      <c r="A3" s="3" t="s">
        <v>1009</v>
      </c>
    </row>
    <row r="4" spans="1:4">
      <c r="A4" s="4" t="s">
        <v>1018</v>
      </c>
      <c r="B4" s="6" t="n">
        <v>-371</v>
      </c>
      <c r="C4" s="6" t="n">
        <v>451</v>
      </c>
      <c r="D4" s="6" t="n">
        <v>23</v>
      </c>
    </row>
    <row r="5" spans="1:4">
      <c r="A5" s="4" t="s">
        <v>1019</v>
      </c>
    </row>
    <row r="6" spans="1:4">
      <c r="A6" s="3" t="s">
        <v>1009</v>
      </c>
    </row>
    <row r="7" spans="1:4">
      <c r="A7" s="4" t="s">
        <v>1018</v>
      </c>
      <c r="B7" s="5" t="n">
        <v>-391</v>
      </c>
      <c r="C7" s="5" t="n">
        <v>495</v>
      </c>
      <c r="D7" s="5" t="n">
        <v>3</v>
      </c>
    </row>
    <row r="8" spans="1:4">
      <c r="A8" s="4" t="s">
        <v>1020</v>
      </c>
    </row>
    <row r="9" spans="1:4">
      <c r="A9" s="3" t="s">
        <v>1009</v>
      </c>
    </row>
    <row r="10" spans="1:4">
      <c r="A10" s="4" t="s">
        <v>1018</v>
      </c>
      <c r="B10" s="5" t="n">
        <v>49</v>
      </c>
      <c r="C10" s="5" t="n">
        <v>-123</v>
      </c>
      <c r="D10" s="5" t="n">
        <v>15</v>
      </c>
    </row>
    <row r="11" spans="1:4">
      <c r="A11" s="4" t="s">
        <v>1021</v>
      </c>
    </row>
    <row r="12" spans="1:4">
      <c r="A12" s="3" t="s">
        <v>1009</v>
      </c>
    </row>
    <row r="13" spans="1:4">
      <c r="A13" s="4" t="s">
        <v>1018</v>
      </c>
      <c r="B13" s="5" t="n">
        <v>-6</v>
      </c>
      <c r="C13" s="6" t="n">
        <v>79</v>
      </c>
      <c r="D13" s="6" t="n">
        <v>5</v>
      </c>
    </row>
    <row r="14" spans="1:4">
      <c r="A14" s="4" t="s">
        <v>1022</v>
      </c>
    </row>
    <row r="15" spans="1:4">
      <c r="A15" s="3" t="s">
        <v>1009</v>
      </c>
    </row>
    <row r="16" spans="1:4">
      <c r="A16" s="4" t="s">
        <v>1018</v>
      </c>
      <c r="B16" s="6" t="n">
        <v>-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9:44Z</dcterms:created>
  <dcterms:modified xmlns:dcterms="http://purl.org/dc/terms/" xmlns:xsi="http://www.w3.org/2001/XMLSchema-instance" xsi:type="dcterms:W3CDTF">2018-02-27T16:09:44Z</dcterms:modified>
</cp:coreProperties>
</file>